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Functional and presentation cur"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and other net gain" sheetId="12" state="visible" r:id="rId12"/>
    <sheet xmlns:r="http://schemas.openxmlformats.org/officeDocument/2006/relationships" name="Loss before taxation" sheetId="13" state="visible" r:id="rId13"/>
    <sheet xmlns:r="http://schemas.openxmlformats.org/officeDocument/2006/relationships" name="Income tax expense_(credit)" sheetId="14" state="visible" r:id="rId14"/>
    <sheet xmlns:r="http://schemas.openxmlformats.org/officeDocument/2006/relationships" name="Los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Interests in associates" sheetId="19" state="visible" r:id="rId19"/>
    <sheet xmlns:r="http://schemas.openxmlformats.org/officeDocument/2006/relationships" name="Other non-current assets" sheetId="20" state="visible" r:id="rId20"/>
    <sheet xmlns:r="http://schemas.openxmlformats.org/officeDocument/2006/relationships" name="Inventories" sheetId="21" state="visible" r:id="rId21"/>
    <sheet xmlns:r="http://schemas.openxmlformats.org/officeDocument/2006/relationships" name="Trade and other receivables and" sheetId="22" state="visible" r:id="rId22"/>
    <sheet xmlns:r="http://schemas.openxmlformats.org/officeDocument/2006/relationships" name="Financial assets at fair value " sheetId="23" state="visible" r:id="rId23"/>
    <sheet xmlns:r="http://schemas.openxmlformats.org/officeDocument/2006/relationships" name="Short-term deposits and cash an" sheetId="24" state="visible" r:id="rId24"/>
    <sheet xmlns:r="http://schemas.openxmlformats.org/officeDocument/2006/relationships" name="Accrued expenses and other liab" sheetId="25" state="visible" r:id="rId25"/>
    <sheet xmlns:r="http://schemas.openxmlformats.org/officeDocument/2006/relationships" name="Contract liabilities" sheetId="26" state="visible" r:id="rId26"/>
    <sheet xmlns:r="http://schemas.openxmlformats.org/officeDocument/2006/relationships" name="Lease liabilities" sheetId="27" state="visible" r:id="rId27"/>
    <sheet xmlns:r="http://schemas.openxmlformats.org/officeDocument/2006/relationships" name="Loans and borrowings" sheetId="28" state="visible" r:id="rId28"/>
    <sheet xmlns:r="http://schemas.openxmlformats.org/officeDocument/2006/relationships" name="Convertible securities" sheetId="29" state="visible" r:id="rId29"/>
    <sheet xmlns:r="http://schemas.openxmlformats.org/officeDocument/2006/relationships" name="Preference shares liabilities" sheetId="30" state="visible" r:id="rId30"/>
    <sheet xmlns:r="http://schemas.openxmlformats.org/officeDocument/2006/relationships" name="Warrant liabilities" sheetId="31" state="visible" r:id="rId31"/>
    <sheet xmlns:r="http://schemas.openxmlformats.org/officeDocument/2006/relationships" name="Liabilities for puttable financ" sheetId="32" state="visible" r:id="rId32"/>
    <sheet xmlns:r="http://schemas.openxmlformats.org/officeDocument/2006/relationships" name="Capital and reserves" sheetId="33" state="visible" r:id="rId33"/>
    <sheet xmlns:r="http://schemas.openxmlformats.org/officeDocument/2006/relationships" name="Equity settled share-based tran" sheetId="34" state="visible" r:id="rId34"/>
    <sheet xmlns:r="http://schemas.openxmlformats.org/officeDocument/2006/relationships" name="Reverse Recapitalization" sheetId="35" state="visible" r:id="rId35"/>
    <sheet xmlns:r="http://schemas.openxmlformats.org/officeDocument/2006/relationships" name="Financial instruments - Fair va" sheetId="36" state="visible" r:id="rId36"/>
    <sheet xmlns:r="http://schemas.openxmlformats.org/officeDocument/2006/relationships" name="List of principal subsidiaries" sheetId="37" state="visible" r:id="rId37"/>
    <sheet xmlns:r="http://schemas.openxmlformats.org/officeDocument/2006/relationships" name="Acquisition of ACT Group" sheetId="38" state="visible" r:id="rId38"/>
    <sheet xmlns:r="http://schemas.openxmlformats.org/officeDocument/2006/relationships" name="Related parties" sheetId="39" state="visible" r:id="rId39"/>
    <sheet xmlns:r="http://schemas.openxmlformats.org/officeDocument/2006/relationships" name="Basis of measurement" sheetId="40" state="visible" r:id="rId40"/>
    <sheet xmlns:r="http://schemas.openxmlformats.org/officeDocument/2006/relationships" name="Significant accounting policies" sheetId="41" state="visible" r:id="rId41"/>
    <sheet xmlns:r="http://schemas.openxmlformats.org/officeDocument/2006/relationships" name="Possible impact of amendments, " sheetId="42" state="visible" r:id="rId42"/>
    <sheet xmlns:r="http://schemas.openxmlformats.org/officeDocument/2006/relationships" name="Significant accounting polici_2" sheetId="43" state="visible" r:id="rId43"/>
    <sheet xmlns:r="http://schemas.openxmlformats.org/officeDocument/2006/relationships" name="Segment information (Tables)" sheetId="44" state="visible" r:id="rId44"/>
    <sheet xmlns:r="http://schemas.openxmlformats.org/officeDocument/2006/relationships" name="Other income and other net ga_2" sheetId="45" state="visible" r:id="rId45"/>
    <sheet xmlns:r="http://schemas.openxmlformats.org/officeDocument/2006/relationships" name="Loss before taxation (Tables)" sheetId="46" state="visible" r:id="rId46"/>
    <sheet xmlns:r="http://schemas.openxmlformats.org/officeDocument/2006/relationships" name="Income tax expense_(credit) (Ta" sheetId="47" state="visible" r:id="rId47"/>
    <sheet xmlns:r="http://schemas.openxmlformats.org/officeDocument/2006/relationships" name="Loss per share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Interests in associates (Tables" sheetId="52" state="visible" r:id="rId52"/>
    <sheet xmlns:r="http://schemas.openxmlformats.org/officeDocument/2006/relationships" name="Other non-current assets (Table" sheetId="53" state="visible" r:id="rId53"/>
    <sheet xmlns:r="http://schemas.openxmlformats.org/officeDocument/2006/relationships" name="Inventories (Tables)" sheetId="54" state="visible" r:id="rId54"/>
    <sheet xmlns:r="http://schemas.openxmlformats.org/officeDocument/2006/relationships" name="Trade and other receivables a_2" sheetId="55" state="visible" r:id="rId55"/>
    <sheet xmlns:r="http://schemas.openxmlformats.org/officeDocument/2006/relationships" name="Financial assets at fair valu_2" sheetId="56" state="visible" r:id="rId56"/>
    <sheet xmlns:r="http://schemas.openxmlformats.org/officeDocument/2006/relationships" name="Short-term deposits and cash _2" sheetId="57" state="visible" r:id="rId57"/>
    <sheet xmlns:r="http://schemas.openxmlformats.org/officeDocument/2006/relationships" name="Accrued expenses and other li_2" sheetId="58" state="visible" r:id="rId58"/>
    <sheet xmlns:r="http://schemas.openxmlformats.org/officeDocument/2006/relationships" name="Contract liabilities (Tables)" sheetId="59" state="visible" r:id="rId59"/>
    <sheet xmlns:r="http://schemas.openxmlformats.org/officeDocument/2006/relationships" name="Reverse Recapitalization (Table" sheetId="60" state="visible" r:id="rId60"/>
    <sheet xmlns:r="http://schemas.openxmlformats.org/officeDocument/2006/relationships" name="Lease liabilities (Tables)" sheetId="61" state="visible" r:id="rId61"/>
    <sheet xmlns:r="http://schemas.openxmlformats.org/officeDocument/2006/relationships" name="Loans and borrowings (Tables)" sheetId="62" state="visible" r:id="rId62"/>
    <sheet xmlns:r="http://schemas.openxmlformats.org/officeDocument/2006/relationships" name="Convertible securities (Tables)" sheetId="63" state="visible" r:id="rId63"/>
    <sheet xmlns:r="http://schemas.openxmlformats.org/officeDocument/2006/relationships" name="Preference shares liabilities (" sheetId="64" state="visible" r:id="rId64"/>
    <sheet xmlns:r="http://schemas.openxmlformats.org/officeDocument/2006/relationships" name="Warrant liabilities (Tables)" sheetId="65" state="visible" r:id="rId65"/>
    <sheet xmlns:r="http://schemas.openxmlformats.org/officeDocument/2006/relationships" name="Liabilities for puttable fina_2" sheetId="66" state="visible" r:id="rId66"/>
    <sheet xmlns:r="http://schemas.openxmlformats.org/officeDocument/2006/relationships" name="Capital and reserves (Tables)" sheetId="67" state="visible" r:id="rId67"/>
    <sheet xmlns:r="http://schemas.openxmlformats.org/officeDocument/2006/relationships" name="Equity settled share-based tr_2" sheetId="68" state="visible" r:id="rId68"/>
    <sheet xmlns:r="http://schemas.openxmlformats.org/officeDocument/2006/relationships" name="Financial instruments-Fair valu" sheetId="69" state="visible" r:id="rId69"/>
    <sheet xmlns:r="http://schemas.openxmlformats.org/officeDocument/2006/relationships" name="List of principal subsidiaries " sheetId="70" state="visible" r:id="rId70"/>
    <sheet xmlns:r="http://schemas.openxmlformats.org/officeDocument/2006/relationships" name="Acquisition of ACT Group (Table" sheetId="71" state="visible" r:id="rId71"/>
    <sheet xmlns:r="http://schemas.openxmlformats.org/officeDocument/2006/relationships" name="Related parties (Tables)" sheetId="72" state="visible" r:id="rId72"/>
    <sheet xmlns:r="http://schemas.openxmlformats.org/officeDocument/2006/relationships" name="Significant accounting polici_3" sheetId="73" state="visible" r:id="rId73"/>
    <sheet xmlns:r="http://schemas.openxmlformats.org/officeDocument/2006/relationships" name="Reporting entity (Details)" sheetId="74" state="visible" r:id="rId74"/>
    <sheet xmlns:r="http://schemas.openxmlformats.org/officeDocument/2006/relationships" name="Segment information - Results o" sheetId="75" state="visible" r:id="rId75"/>
    <sheet xmlns:r="http://schemas.openxmlformats.org/officeDocument/2006/relationships" name="Segment information - Revenue (" sheetId="76" state="visible" r:id="rId76"/>
    <sheet xmlns:r="http://schemas.openxmlformats.org/officeDocument/2006/relationships" name="Segment information - Additiona" sheetId="77" state="visible" r:id="rId77"/>
    <sheet xmlns:r="http://schemas.openxmlformats.org/officeDocument/2006/relationships" name="Revenue (Details)" sheetId="78" state="visible" r:id="rId78"/>
    <sheet xmlns:r="http://schemas.openxmlformats.org/officeDocument/2006/relationships" name="Other income and other net ga_3" sheetId="79" state="visible" r:id="rId79"/>
    <sheet xmlns:r="http://schemas.openxmlformats.org/officeDocument/2006/relationships" name="Other income and other net ga_4" sheetId="80" state="visible" r:id="rId80"/>
    <sheet xmlns:r="http://schemas.openxmlformats.org/officeDocument/2006/relationships" name="Loss before taxation - Other fi" sheetId="81" state="visible" r:id="rId81"/>
    <sheet xmlns:r="http://schemas.openxmlformats.org/officeDocument/2006/relationships" name="Loss before taxation - Other it" sheetId="82" state="visible" r:id="rId82"/>
    <sheet xmlns:r="http://schemas.openxmlformats.org/officeDocument/2006/relationships" name="Income tax expense_(credit) - T" sheetId="83" state="visible" r:id="rId83"/>
    <sheet xmlns:r="http://schemas.openxmlformats.org/officeDocument/2006/relationships" name="Income tax expense_(credit) (De" sheetId="84" state="visible" r:id="rId84"/>
    <sheet xmlns:r="http://schemas.openxmlformats.org/officeDocument/2006/relationships" name="Income tax expense_(credit) - R" sheetId="85" state="visible" r:id="rId85"/>
    <sheet xmlns:r="http://schemas.openxmlformats.org/officeDocument/2006/relationships" name="Income tax expense_(credit) - D" sheetId="86" state="visible" r:id="rId86"/>
    <sheet xmlns:r="http://schemas.openxmlformats.org/officeDocument/2006/relationships" name="Income tax expense_(credit) -_2" sheetId="87" state="visible" r:id="rId87"/>
    <sheet xmlns:r="http://schemas.openxmlformats.org/officeDocument/2006/relationships" name="Income tax expense_(credit) -_3" sheetId="88" state="visible" r:id="rId88"/>
    <sheet xmlns:r="http://schemas.openxmlformats.org/officeDocument/2006/relationships" name="Income tax expense_(credit) - E" sheetId="89" state="visible" r:id="rId89"/>
    <sheet xmlns:r="http://schemas.openxmlformats.org/officeDocument/2006/relationships" name="Loss per share (Details)" sheetId="90" state="visible" r:id="rId90"/>
    <sheet xmlns:r="http://schemas.openxmlformats.org/officeDocument/2006/relationships" name="Loss per share - Additional Inf" sheetId="91" state="visible" r:id="rId91"/>
    <sheet xmlns:r="http://schemas.openxmlformats.org/officeDocument/2006/relationships" name="Property, plant and equipment_2" sheetId="92" state="visible" r:id="rId92"/>
    <sheet xmlns:r="http://schemas.openxmlformats.org/officeDocument/2006/relationships" name="Property, plant and equipment -"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Intangible assets (Details)" sheetId="96" state="visible" r:id="rId96"/>
    <sheet xmlns:r="http://schemas.openxmlformats.org/officeDocument/2006/relationships" name="Goodwill (Details)" sheetId="97" state="visible" r:id="rId97"/>
    <sheet xmlns:r="http://schemas.openxmlformats.org/officeDocument/2006/relationships" name="Goodwill - Summary of goodwill " sheetId="98" state="visible" r:id="rId98"/>
    <sheet xmlns:r="http://schemas.openxmlformats.org/officeDocument/2006/relationships" name="Goodwill - Summary of the estim" sheetId="99" state="visible" r:id="rId99"/>
    <sheet xmlns:r="http://schemas.openxmlformats.org/officeDocument/2006/relationships" name="Goodwill - Summary of assumptio" sheetId="100" state="visible" r:id="rId100"/>
    <sheet xmlns:r="http://schemas.openxmlformats.org/officeDocument/2006/relationships" name="Goodwill - Additional Informati" sheetId="101" state="visible" r:id="rId101"/>
    <sheet xmlns:r="http://schemas.openxmlformats.org/officeDocument/2006/relationships" name="Interests in associates - Summa" sheetId="102" state="visible" r:id="rId102"/>
    <sheet xmlns:r="http://schemas.openxmlformats.org/officeDocument/2006/relationships" name="Interests in associates - Sum_2" sheetId="103" state="visible" r:id="rId103"/>
    <sheet xmlns:r="http://schemas.openxmlformats.org/officeDocument/2006/relationships" name="Interests in associates - Sum_3" sheetId="104" state="visible" r:id="rId104"/>
    <sheet xmlns:r="http://schemas.openxmlformats.org/officeDocument/2006/relationships" name="Interests in associates - Addit" sheetId="105" state="visible" r:id="rId105"/>
    <sheet xmlns:r="http://schemas.openxmlformats.org/officeDocument/2006/relationships" name="Other non-current assets (Detai" sheetId="106" state="visible" r:id="rId106"/>
    <sheet xmlns:r="http://schemas.openxmlformats.org/officeDocument/2006/relationships" name="Inventories (Details)" sheetId="107" state="visible" r:id="rId107"/>
    <sheet xmlns:r="http://schemas.openxmlformats.org/officeDocument/2006/relationships" name="Inventories - Inventories recog" sheetId="108" state="visible" r:id="rId108"/>
    <sheet xmlns:r="http://schemas.openxmlformats.org/officeDocument/2006/relationships" name="Inventories - Additional Inform" sheetId="109" state="visible" r:id="rId109"/>
    <sheet xmlns:r="http://schemas.openxmlformats.org/officeDocument/2006/relationships" name="Trade and other receivables a_3" sheetId="110" state="visible" r:id="rId110"/>
    <sheet xmlns:r="http://schemas.openxmlformats.org/officeDocument/2006/relationships" name="Trade and other receivables a_4" sheetId="111" state="visible" r:id="rId111"/>
    <sheet xmlns:r="http://schemas.openxmlformats.org/officeDocument/2006/relationships" name="Financial assets at fair valu_3" sheetId="112" state="visible" r:id="rId112"/>
    <sheet xmlns:r="http://schemas.openxmlformats.org/officeDocument/2006/relationships" name="Financial assets at fair valu_4" sheetId="113" state="visible" r:id="rId113"/>
    <sheet xmlns:r="http://schemas.openxmlformats.org/officeDocument/2006/relationships" name="Short-term deposits and cash _3" sheetId="114" state="visible" r:id="rId114"/>
    <sheet xmlns:r="http://schemas.openxmlformats.org/officeDocument/2006/relationships" name="Short-term deposits and cash _4" sheetId="115" state="visible" r:id="rId115"/>
    <sheet xmlns:r="http://schemas.openxmlformats.org/officeDocument/2006/relationships" name="Accrued expenses and other li_3" sheetId="116" state="visible" r:id="rId116"/>
    <sheet xmlns:r="http://schemas.openxmlformats.org/officeDocument/2006/relationships" name="Reverse Recapitalization - Addi" sheetId="117" state="visible" r:id="rId117"/>
    <sheet xmlns:r="http://schemas.openxmlformats.org/officeDocument/2006/relationships" name="Reverse Recapitalization - Summ" sheetId="118" state="visible" r:id="rId118"/>
    <sheet xmlns:r="http://schemas.openxmlformats.org/officeDocument/2006/relationships" name="Reverse Recapitalization - Su_2" sheetId="119" state="visible" r:id="rId119"/>
    <sheet xmlns:r="http://schemas.openxmlformats.org/officeDocument/2006/relationships" name="Contract liabilities (Details)" sheetId="120" state="visible" r:id="rId120"/>
    <sheet xmlns:r="http://schemas.openxmlformats.org/officeDocument/2006/relationships" name="Lease liabilities (Details)" sheetId="121" state="visible" r:id="rId121"/>
    <sheet xmlns:r="http://schemas.openxmlformats.org/officeDocument/2006/relationships" name="Loans and borrowings - Addition" sheetId="122" state="visible" r:id="rId122"/>
    <sheet xmlns:r="http://schemas.openxmlformats.org/officeDocument/2006/relationships" name="Loans and borrowings - Schedule" sheetId="123" state="visible" r:id="rId123"/>
    <sheet xmlns:r="http://schemas.openxmlformats.org/officeDocument/2006/relationships" name="Convertible securities (Details" sheetId="124" state="visible" r:id="rId124"/>
    <sheet xmlns:r="http://schemas.openxmlformats.org/officeDocument/2006/relationships" name="Convertible securities - Moveme" sheetId="125" state="visible" r:id="rId125"/>
    <sheet xmlns:r="http://schemas.openxmlformats.org/officeDocument/2006/relationships" name="Preference shares liabilities -" sheetId="126" state="visible" r:id="rId126"/>
    <sheet xmlns:r="http://schemas.openxmlformats.org/officeDocument/2006/relationships" name="Preference shares liabilities_2" sheetId="127" state="visible" r:id="rId127"/>
    <sheet xmlns:r="http://schemas.openxmlformats.org/officeDocument/2006/relationships" name="Warrant liabilities - Summary o" sheetId="128" state="visible" r:id="rId128"/>
    <sheet xmlns:r="http://schemas.openxmlformats.org/officeDocument/2006/relationships" name="Warrant liabilities - Additiona" sheetId="129" state="visible" r:id="rId129"/>
    <sheet xmlns:r="http://schemas.openxmlformats.org/officeDocument/2006/relationships" name="Liabilities for puttable fina_3" sheetId="130" state="visible" r:id="rId130"/>
    <sheet xmlns:r="http://schemas.openxmlformats.org/officeDocument/2006/relationships" name="Liabilities for puttable fina_4" sheetId="131" state="visible" r:id="rId131"/>
    <sheet xmlns:r="http://schemas.openxmlformats.org/officeDocument/2006/relationships" name="Capital and reserves - Issued s" sheetId="132" state="visible" r:id="rId132"/>
    <sheet xmlns:r="http://schemas.openxmlformats.org/officeDocument/2006/relationships" name="Capital and reserves -Authorize" sheetId="133" state="visible" r:id="rId133"/>
    <sheet xmlns:r="http://schemas.openxmlformats.org/officeDocument/2006/relationships" name="Capital and reserves - Other re" sheetId="134" state="visible" r:id="rId134"/>
    <sheet xmlns:r="http://schemas.openxmlformats.org/officeDocument/2006/relationships" name="Equity settled share-based tr_3" sheetId="135" state="visible" r:id="rId135"/>
    <sheet xmlns:r="http://schemas.openxmlformats.org/officeDocument/2006/relationships" name="Equity settled share-based tr_4" sheetId="136" state="visible" r:id="rId136"/>
    <sheet xmlns:r="http://schemas.openxmlformats.org/officeDocument/2006/relationships" name="Equity settled share-based tr_5" sheetId="137" state="visible" r:id="rId137"/>
    <sheet xmlns:r="http://schemas.openxmlformats.org/officeDocument/2006/relationships" name="Equity settled share-based tr_6" sheetId="138" state="visible" r:id="rId138"/>
    <sheet xmlns:r="http://schemas.openxmlformats.org/officeDocument/2006/relationships" name="Equity settled share-based tr_7" sheetId="139" state="visible" r:id="rId139"/>
    <sheet xmlns:r="http://schemas.openxmlformats.org/officeDocument/2006/relationships" name="Equity settled share-based tr_8" sheetId="140" state="visible" r:id="rId140"/>
    <sheet xmlns:r="http://schemas.openxmlformats.org/officeDocument/2006/relationships" name="Equity settled share-based tr_9" sheetId="141" state="visible" r:id="rId141"/>
    <sheet xmlns:r="http://schemas.openxmlformats.org/officeDocument/2006/relationships" name="Equity settled share-based t_10" sheetId="142" state="visible" r:id="rId142"/>
    <sheet xmlns:r="http://schemas.openxmlformats.org/officeDocument/2006/relationships" name="Equity settled share-based t_11" sheetId="143" state="visible" r:id="rId143"/>
    <sheet xmlns:r="http://schemas.openxmlformats.org/officeDocument/2006/relationships" name="Financial instruments-Fair va_2" sheetId="144" state="visible" r:id="rId144"/>
    <sheet xmlns:r="http://schemas.openxmlformats.org/officeDocument/2006/relationships" name="Financial instruments-Fair va_3" sheetId="145" state="visible" r:id="rId145"/>
    <sheet xmlns:r="http://schemas.openxmlformats.org/officeDocument/2006/relationships" name="Financial instruments-Fair va_4" sheetId="146" state="visible" r:id="rId146"/>
    <sheet xmlns:r="http://schemas.openxmlformats.org/officeDocument/2006/relationships" name="Financial instruments-Fair va_5" sheetId="147" state="visible" r:id="rId147"/>
    <sheet xmlns:r="http://schemas.openxmlformats.org/officeDocument/2006/relationships" name="Financial instruments-Fair va_6" sheetId="148" state="visible" r:id="rId148"/>
    <sheet xmlns:r="http://schemas.openxmlformats.org/officeDocument/2006/relationships" name="Financial instruments-Fair va_7" sheetId="149" state="visible" r:id="rId149"/>
    <sheet xmlns:r="http://schemas.openxmlformats.org/officeDocument/2006/relationships" name="Financial instruments-Fair va_8" sheetId="150" state="visible" r:id="rId150"/>
    <sheet xmlns:r="http://schemas.openxmlformats.org/officeDocument/2006/relationships" name="Financial instruments-Fair va_9" sheetId="151" state="visible" r:id="rId151"/>
    <sheet xmlns:r="http://schemas.openxmlformats.org/officeDocument/2006/relationships" name="List of principal subsidiarie_2" sheetId="152" state="visible" r:id="rId152"/>
    <sheet xmlns:r="http://schemas.openxmlformats.org/officeDocument/2006/relationships" name="Acquisition of ACT Group - Summ" sheetId="153" state="visible" r:id="rId153"/>
    <sheet xmlns:r="http://schemas.openxmlformats.org/officeDocument/2006/relationships" name="Acquisition of ACT Group - Su_2" sheetId="154" state="visible" r:id="rId154"/>
    <sheet xmlns:r="http://schemas.openxmlformats.org/officeDocument/2006/relationships" name="Acquisition of ACT Group - Addi" sheetId="155" state="visible" r:id="rId155"/>
    <sheet xmlns:r="http://schemas.openxmlformats.org/officeDocument/2006/relationships" name="Acquisition of ACT Group - Su_3" sheetId="156" state="visible" r:id="rId156"/>
    <sheet xmlns:r="http://schemas.openxmlformats.org/officeDocument/2006/relationships" name="Acquisition of ACT Group - Disc" sheetId="157" state="visible" r:id="rId157"/>
    <sheet xmlns:r="http://schemas.openxmlformats.org/officeDocument/2006/relationships" name="Related parties - Transactions " sheetId="158" state="visible" r:id="rId158"/>
    <sheet xmlns:r="http://schemas.openxmlformats.org/officeDocument/2006/relationships" name="Related parties - Transaction_2" sheetId="159" state="visible" r:id="rId159"/>
    <sheet xmlns:r="http://schemas.openxmlformats.org/officeDocument/2006/relationships" name="Related parties - Summary of ke" sheetId="160" state="visible" r:id="rId160"/>
    <sheet xmlns:r="http://schemas.openxmlformats.org/officeDocument/2006/relationships" name="Significant accounting polici_4" sheetId="161" state="visible" r:id="rId161"/>
    <sheet xmlns:r="http://schemas.openxmlformats.org/officeDocument/2006/relationships" name="Significant accounting polici_5" sheetId="162" state="visible" r:id="rId162"/>
    <sheet xmlns:r="http://schemas.openxmlformats.org/officeDocument/2006/relationships" name="Significant accounting polici_6" sheetId="163" state="visible" r:id="rId163"/>
    <sheet xmlns:r="http://schemas.openxmlformats.org/officeDocument/2006/relationships" name="Significant accounting polici_7" sheetId="164" state="visible" r:id="rId1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0%_);(#,##0.00%)"/>
    <numFmt numFmtId="168" formatCode="#,##0%_);(#,##0%)"/>
    <numFmt numFmtId="169" formatCode="_(&quot;$ &quot;#,##0.0000_);_(&quot;$ &quot;(#,##0.0000)"/>
    <numFmt numFmtId="170" formatCode="_(&quot;£ &quot;#,##0_);_(&quot;£ &quot;(#,##0)"/>
    <numFmt numFmtId="171" formatCode="_(&quot;$ &quot;#,##0.000_);_(&quot;$ &quot;(#,##0.000)"/>
    <numFmt numFmtId="172" formatCode="#,##0.0_);(#,##0.0)"/>
    <numFmt numFmtId="173" formatCode="_(&quot;£ &quot;#,##0.00_);_(&quot;£ &quot;(#,##0.00)"/>
    <numFmt numFmtId="174"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Prenetics Global Limited</t>
        </is>
      </c>
    </row>
    <row r="11">
      <c r="A11" s="4" t="inlineStr">
        <is>
          <t>Entity Filer Category</t>
        </is>
      </c>
      <c r="B11" s="4" t="inlineStr">
        <is>
          <t>Accelerated Filer</t>
        </is>
      </c>
    </row>
    <row r="12">
      <c r="A12" s="4" t="inlineStr">
        <is>
          <t>Entity File Number</t>
        </is>
      </c>
      <c r="B12" s="4" t="inlineStr">
        <is>
          <t>001-41401</t>
        </is>
      </c>
    </row>
    <row r="13">
      <c r="A13" s="4" t="inlineStr">
        <is>
          <t>Entity Well-known Seasoned Issuer</t>
        </is>
      </c>
      <c r="B13" s="4" t="inlineStr">
        <is>
          <t>No</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International Financial Reporting Standards</t>
        </is>
      </c>
    </row>
    <row r="19">
      <c r="A19" s="4" t="inlineStr">
        <is>
          <t>Entity Shell Company</t>
        </is>
      </c>
      <c r="B19" s="4" t="inlineStr">
        <is>
          <t>false</t>
        </is>
      </c>
    </row>
    <row r="20">
      <c r="A20" s="4" t="inlineStr">
        <is>
          <t>Entity Emerging Growth Company</t>
        </is>
      </c>
      <c r="B20" s="4" t="inlineStr">
        <is>
          <t>true</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Unit 701-706, K11 Atelier King’s Road</t>
        </is>
      </c>
    </row>
    <row r="25">
      <c r="A25" s="4" t="inlineStr">
        <is>
          <t>Entity Address, Address Line Two</t>
        </is>
      </c>
      <c r="B25" s="4" t="inlineStr">
        <is>
          <t>728 King’s Road</t>
        </is>
      </c>
    </row>
    <row r="26">
      <c r="A26" s="4" t="inlineStr">
        <is>
          <t>Entity Central Index Key</t>
        </is>
      </c>
      <c r="B26" s="4" t="inlineStr">
        <is>
          <t>0001876431</t>
        </is>
      </c>
    </row>
    <row r="27">
      <c r="A27" s="4" t="inlineStr">
        <is>
          <t>Entity Address, Country</t>
        </is>
      </c>
      <c r="B27" s="4" t="inlineStr">
        <is>
          <t>HK</t>
        </is>
      </c>
    </row>
    <row r="28">
      <c r="A28" s="4" t="inlineStr">
        <is>
          <t>Entity Address, City or Town</t>
        </is>
      </c>
      <c r="B28" s="4" t="inlineStr">
        <is>
          <t>Quarry Bay</t>
        </is>
      </c>
    </row>
    <row r="29">
      <c r="A29" s="4" t="inlineStr">
        <is>
          <t>Entity Incorporation, State or Country Code</t>
        </is>
      </c>
      <c r="B29" s="4" t="inlineStr">
        <is>
          <t>E9</t>
        </is>
      </c>
    </row>
    <row r="30">
      <c r="A30" s="4" t="inlineStr">
        <is>
          <t>Security Exchange Name</t>
        </is>
      </c>
      <c r="B30" s="4" t="inlineStr">
        <is>
          <t>NASDAQ</t>
        </is>
      </c>
    </row>
    <row r="31">
      <c r="A31" s="4" t="inlineStr">
        <is>
          <t>Title of 12(b) Security</t>
        </is>
      </c>
      <c r="B31" s="4" t="inlineStr">
        <is>
          <t>Class A ordinary shares, par value $0.0001 per share</t>
        </is>
      </c>
    </row>
    <row r="32">
      <c r="A32" s="4" t="inlineStr">
        <is>
          <t>Entity Common Stock, Shares Outstanding</t>
        </is>
      </c>
      <c r="B32" s="5" t="n">
        <v>136983110</v>
      </c>
    </row>
    <row r="33">
      <c r="A33" s="4" t="inlineStr">
        <is>
          <t>Trading Symbol</t>
        </is>
      </c>
      <c r="B33" s="4" t="inlineStr">
        <is>
          <t>PRE</t>
        </is>
      </c>
    </row>
    <row r="34">
      <c r="A34" s="4" t="inlineStr">
        <is>
          <t>Entity Address, Postal Zip Code</t>
        </is>
      </c>
      <c r="B34" s="4" t="inlineStr">
        <is>
          <t>000000</t>
        </is>
      </c>
    </row>
    <row r="35">
      <c r="A35" s="4" t="inlineStr">
        <is>
          <t>ICFR Auditor Attestation Flag</t>
        </is>
      </c>
      <c r="B35" s="4" t="inlineStr">
        <is>
          <t>false</t>
        </is>
      </c>
    </row>
    <row r="36">
      <c r="A36" s="4" t="inlineStr">
        <is>
          <t>Entity Ex Transition Period</t>
        </is>
      </c>
      <c r="B36" s="4" t="inlineStr">
        <is>
          <t>false</t>
        </is>
      </c>
    </row>
    <row r="37">
      <c r="A37" s="4" t="inlineStr">
        <is>
          <t>Auditor Name</t>
        </is>
      </c>
      <c r="B37" s="4" t="inlineStr">
        <is>
          <t>KPMG</t>
        </is>
      </c>
    </row>
    <row r="38">
      <c r="A38" s="4" t="inlineStr">
        <is>
          <t>Auditor Firm ID</t>
        </is>
      </c>
      <c r="B38" s="4" t="inlineStr">
        <is>
          <t>1181</t>
        </is>
      </c>
    </row>
    <row r="39">
      <c r="A39" s="4" t="inlineStr">
        <is>
          <t>Auditor Location</t>
        </is>
      </c>
      <c r="B39" s="4" t="inlineStr">
        <is>
          <t>Hong Kong</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Unit 701-706, K11 Atelier King’s Road</t>
        </is>
      </c>
    </row>
    <row r="43">
      <c r="A43" s="4" t="inlineStr">
        <is>
          <t>Entity Address, Address Line Two</t>
        </is>
      </c>
      <c r="B43" s="4" t="inlineStr">
        <is>
          <t>728 King’s Road</t>
        </is>
      </c>
    </row>
    <row r="44">
      <c r="A44" s="4" t="inlineStr">
        <is>
          <t>Entity Address, Country</t>
        </is>
      </c>
      <c r="B44" s="4" t="inlineStr">
        <is>
          <t>HK</t>
        </is>
      </c>
    </row>
    <row r="45">
      <c r="A45" s="4" t="inlineStr">
        <is>
          <t>Entity Address, City or Town</t>
        </is>
      </c>
      <c r="B45" s="4" t="inlineStr">
        <is>
          <t>Quarry Bay</t>
        </is>
      </c>
    </row>
    <row r="46">
      <c r="A46" s="4" t="inlineStr">
        <is>
          <t>City Area Code</t>
        </is>
      </c>
      <c r="B46" s="4" t="inlineStr">
        <is>
          <t>852</t>
        </is>
      </c>
    </row>
    <row r="47">
      <c r="A47" s="4" t="inlineStr">
        <is>
          <t>Local Phone Number</t>
        </is>
      </c>
      <c r="B47" s="4" t="inlineStr">
        <is>
          <t>2210-9588</t>
        </is>
      </c>
    </row>
    <row r="48">
      <c r="A48" s="4" t="inlineStr">
        <is>
          <t>Entity Address, Postal Zip Code</t>
        </is>
      </c>
      <c r="B48" s="4" t="inlineStr">
        <is>
          <t>000000</t>
        </is>
      </c>
    </row>
    <row r="49">
      <c r="A49" s="4" t="inlineStr">
        <is>
          <t>Contact Personnel Name</t>
        </is>
      </c>
      <c r="B49" s="4" t="inlineStr">
        <is>
          <t>Stephen Lo, Chief Financial Officer</t>
        </is>
      </c>
    </row>
    <row r="50">
      <c r="A50" s="4" t="inlineStr">
        <is>
          <t>Contact Personnel Email Address</t>
        </is>
      </c>
      <c r="B50" s="4" t="inlineStr">
        <is>
          <t>stephen.lo@prenetics.com</t>
        </is>
      </c>
    </row>
    <row r="51">
      <c r="A51" s="4" t="inlineStr">
        <is>
          <t>Warrants [Member]</t>
        </is>
      </c>
      <c r="B51" s="4" t="inlineStr">
        <is>
          <t xml:space="preserve"> </t>
        </is>
      </c>
    </row>
    <row r="52">
      <c r="A52" s="3" t="inlineStr">
        <is>
          <t>Document Information [Line Items]</t>
        </is>
      </c>
      <c r="B52" s="4" t="inlineStr">
        <is>
          <t xml:space="preserve"> </t>
        </is>
      </c>
    </row>
    <row r="53">
      <c r="A53" s="4" t="inlineStr">
        <is>
          <t>Security Exchange Name</t>
        </is>
      </c>
      <c r="B53" s="4" t="inlineStr">
        <is>
          <t>NASDAQ</t>
        </is>
      </c>
    </row>
    <row r="54">
      <c r="A54" s="4" t="inlineStr">
        <is>
          <t>Title of 12(b) Security</t>
        </is>
      </c>
      <c r="B54" s="4" t="inlineStr">
        <is>
          <t>Warrants</t>
        </is>
      </c>
    </row>
    <row r="55">
      <c r="A55" s="4" t="inlineStr">
        <is>
          <t>Trading Symbol</t>
        </is>
      </c>
      <c r="B55" s="4" t="inlineStr">
        <is>
          <t>PREN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5 Segment information
A. Basis for segmentation The Group manages its businesses by divisions, which are organized by a mixture of both business lines (products and services) and geographical locations. The Group has identified the following two reportable segments in a manner consistent with the way in which information is reported internally to the Group’s chief operating decision maker (“CODM”) for the purposes of resource allocation and performance assessment. The Group’s operating and reportable segments are
1. Prevention being the design and sale of genetics testing (including update services) and stool-based DNA tests for early colorectal cancer screening.
2. Diagnostic being the sale of COVID-19
B. Information about reportable segment Information related to each reportable segment is set out below. Performance is measured based on gross profit, as included in the internal management reports that are reviewed by the CODM. The CODM does not evaluate operating segments using asset information.
Prevention Diagnostics Unallocated Total
$ $ $ $
2022
Revenue 15,774,457 259,986,841 — 275,761,298
Gross profit 6,538,453 127,180,380 (2,163,947 ) 131,554,886
2021
Revenue 16,571,535 259,281,218 — 275,852,753
Gross profit 7,546,593 100,125,889 (1,541,271 ) 106,131,211
2020
Revenue 14,264,972 50,914,543 — 65,179,515
Gross profit 6,332,833 20,983,200 (971,214 ) 26,344,819 The following table presents a summary of revenue by region based on the location of domiciliation and the amounts of non-current
C. Geographic information
(i) Revenue Revenue by regions were as follows:
2022 2021 2020
$ $ $
Hong Kong 210,934,144 124,926,420 35,411,518
United Kingdom 64,827,154 150,926,333 29,767,997
Total revenue 275,761,298 275,852,753 65,179,515
(ii) Non-current Non-current
2022 2021 2020
$ $ $
Hong Kong 67,151,416 10,993,322 3,419,570
United Kingdom 1,816,121 30,334,739 29,510,377
Rest of the world 321,456 207,026 45,460
Total non-current 69,288,993 41,535,087 32,975,407
D. Major customers For the years ended December 31, 2022 and 2021, the Group’s customer base includes the same customers with whom transactions individually have exceeded % of the Group’s revenue for the respective periods. The revenue from these two customers accounted for approximately % of the Group’s revenue for year ended December 31, 2022 and approximately % of the Group’s revenue for year ended December 31, 2021. For the year ended December 31, 2020, the Group’s customer base includ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Goodwill - Summary of assumptions used in the estimation of the recoverable amount (Details)</t>
        </is>
      </c>
      <c r="B1" s="2" t="inlineStr">
        <is>
          <t>Dec. 31, 2022</t>
        </is>
      </c>
    </row>
    <row r="2">
      <c r="A2" s="4" t="inlineStr">
        <is>
          <t>Cancer genetic testing services within the Diagnostics segment [Member]</t>
        </is>
      </c>
      <c r="B2" s="4" t="inlineStr">
        <is>
          <t xml:space="preserve"> </t>
        </is>
      </c>
    </row>
    <row r="3">
      <c r="A3" s="3" t="inlineStr">
        <is>
          <t>Disclosure of reconciliation of changes in goodwill [line items]</t>
        </is>
      </c>
      <c r="B3" s="4" t="inlineStr">
        <is>
          <t xml:space="preserve"> </t>
        </is>
      </c>
    </row>
    <row r="4">
      <c r="A4" s="4" t="inlineStr">
        <is>
          <t>Pre-tax discount rate</t>
        </is>
      </c>
      <c r="B4" s="9" t="n">
        <v>0.177</v>
      </c>
    </row>
    <row r="5">
      <c r="A5" s="4" t="inlineStr">
        <is>
          <t>Terminal value growth rate</t>
        </is>
      </c>
      <c r="B5" s="10" t="n">
        <v>0.03</v>
      </c>
    </row>
    <row r="6">
      <c r="A6" s="4" t="inlineStr">
        <is>
          <t>Average revenue growth rate</t>
        </is>
      </c>
      <c r="B6" s="9" t="n">
        <v>0.311</v>
      </c>
    </row>
    <row r="7">
      <c r="A7" s="4" t="inlineStr">
        <is>
          <t>Sales of medical diagnostics products within the Diagnostics segment [Member]</t>
        </is>
      </c>
      <c r="B7" s="4" t="inlineStr">
        <is>
          <t xml:space="preserve"> </t>
        </is>
      </c>
    </row>
    <row r="8">
      <c r="A8" s="3" t="inlineStr">
        <is>
          <t>Disclosure of reconciliation of changes in goodwill [line items]</t>
        </is>
      </c>
      <c r="B8" s="4" t="inlineStr">
        <is>
          <t xml:space="preserve"> </t>
        </is>
      </c>
    </row>
    <row r="9">
      <c r="A9" s="4" t="inlineStr">
        <is>
          <t>Pre-tax discount rate</t>
        </is>
      </c>
      <c r="B9" s="9" t="n">
        <v>0.159</v>
      </c>
    </row>
    <row r="10">
      <c r="A10" s="4" t="inlineStr">
        <is>
          <t>Terminal value growth rate</t>
        </is>
      </c>
      <c r="B10" s="10" t="n">
        <v>0.03</v>
      </c>
    </row>
    <row r="11">
      <c r="A11" s="4" t="inlineStr">
        <is>
          <t>Average revenue growth rate</t>
        </is>
      </c>
      <c r="B11" s="9" t="n">
        <v>0.1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Additional Information (Details) - USD ($)</t>
        </is>
      </c>
      <c r="B1" s="2" t="inlineStr">
        <is>
          <t>1 Months Ended</t>
        </is>
      </c>
      <c r="C1" s="2" t="inlineStr">
        <is>
          <t>12 Months Ended</t>
        </is>
      </c>
    </row>
    <row r="2">
      <c r="B2" s="2" t="inlineStr">
        <is>
          <t>Sep. 30, 2022</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Explanation of period over which management has projected cash flows</t>
        </is>
      </c>
      <c r="B4" s="4" t="inlineStr">
        <is>
          <t>five-year</t>
        </is>
      </c>
      <c r="C4" s="4" t="inlineStr">
        <is>
          <t xml:space="preserve"> </t>
        </is>
      </c>
    </row>
    <row r="5">
      <c r="A5" s="4" t="inlineStr">
        <is>
          <t>Impairment loss goodwill</t>
        </is>
      </c>
      <c r="B5" s="4" t="inlineStr">
        <is>
          <t xml:space="preserve"> </t>
        </is>
      </c>
      <c r="C5" s="6" t="n">
        <v>-3272253</v>
      </c>
    </row>
    <row r="6">
      <c r="A6" s="4" t="inlineStr">
        <is>
          <t>CGU Diagnostics EMEA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Impairment loss goodwill</t>
        </is>
      </c>
      <c r="B8" s="4" t="inlineStr">
        <is>
          <t xml:space="preserve"> </t>
        </is>
      </c>
      <c r="C8" s="5" t="n">
        <v>2568719</v>
      </c>
    </row>
    <row r="9">
      <c r="A9" s="4" t="inlineStr">
        <is>
          <t>CGU Prevention EMEA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Impairment loss goodwill</t>
        </is>
      </c>
      <c r="B11" s="4" t="inlineStr">
        <is>
          <t xml:space="preserve"> </t>
        </is>
      </c>
      <c r="C11" s="5" t="n">
        <v>703534</v>
      </c>
    </row>
    <row r="12">
      <c r="A12" s="4" t="inlineStr">
        <is>
          <t>Cancer Genetic Testing Services and sales of medical diagnostics products Within The Diagnostics Segment [Member]</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Impairment loss goodwill</t>
        </is>
      </c>
      <c r="B14" s="4" t="inlineStr">
        <is>
          <t xml:space="preserve"> </t>
        </is>
      </c>
      <c r="C14" s="6" t="n">
        <v>0</v>
      </c>
    </row>
    <row r="15">
      <c r="A15" s="4" t="inlineStr">
        <is>
          <t>Financial forecast of profit (loss) for cash-generating unit, measurement input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Description of justification for using growth rate that exceeds long-term average growth rate</t>
        </is>
      </c>
      <c r="B17" s="4" t="inlineStr">
        <is>
          <t>five-year</t>
        </is>
      </c>
      <c r="C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terests in associates - Summary of detailed information about interest in associates (Details)</t>
        </is>
      </c>
      <c r="B1" s="2" t="inlineStr">
        <is>
          <t>Dec. 31, 2022 USD ($)</t>
        </is>
      </c>
    </row>
    <row r="2">
      <c r="A2" s="3" t="inlineStr">
        <is>
          <t>Disclosure of associates [abstract]</t>
        </is>
      </c>
      <c r="B2" s="4" t="inlineStr">
        <is>
          <t xml:space="preserve"> </t>
        </is>
      </c>
    </row>
    <row r="3">
      <c r="A3" s="4" t="inlineStr">
        <is>
          <t>Interests in associates</t>
        </is>
      </c>
      <c r="B3" s="6" t="n">
        <v>7884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associates - Summary of interests in associates (Details) - USD ($)</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Share capital</t>
        </is>
      </c>
      <c r="B4" s="6" t="n">
        <v>13698</v>
      </c>
      <c r="C4" s="6" t="n">
        <v>1493</v>
      </c>
    </row>
    <row r="5">
      <c r="A5" s="4" t="inlineStr">
        <is>
          <t>ACTmed Co., Ltd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Share capital</t>
        </is>
      </c>
      <c r="B7" s="6" t="n">
        <v>1347</v>
      </c>
      <c r="C7" s="4" t="inlineStr">
        <is>
          <t xml:space="preserve"> </t>
        </is>
      </c>
    </row>
    <row r="8">
      <c r="A8" s="4" t="inlineStr">
        <is>
          <t>Proportion of nominal value of issue capital held by the Company</t>
        </is>
      </c>
      <c r="B8" s="9" t="n">
        <v>0.2485</v>
      </c>
      <c r="C8" s="4" t="inlineStr">
        <is>
          <t xml:space="preserve"> </t>
        </is>
      </c>
    </row>
    <row r="9">
      <c r="A9" s="4" t="inlineStr">
        <is>
          <t>CERBACT Asia Holdings Pte. Ltd [Member]</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Share capital</t>
        </is>
      </c>
      <c r="B11" s="6" t="n">
        <v>100</v>
      </c>
      <c r="C11" s="4" t="inlineStr">
        <is>
          <t xml:space="preserve"> </t>
        </is>
      </c>
    </row>
    <row r="12">
      <c r="A12" s="4" t="inlineStr">
        <is>
          <t>Proportion of nominal value of issue capital held by the Company</t>
        </is>
      </c>
      <c r="B12" s="9" t="n">
        <v>0.2604</v>
      </c>
      <c r="C1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erests in associates - Summary of detailed information about financial information of associates (Details)</t>
        </is>
      </c>
      <c r="B1" s="2" t="inlineStr">
        <is>
          <t>Dec. 31, 2022 USD ($)</t>
        </is>
      </c>
    </row>
    <row r="2">
      <c r="A2" s="3" t="inlineStr">
        <is>
          <t>Disclosure of associates [line items]</t>
        </is>
      </c>
      <c r="B2" s="4" t="inlineStr">
        <is>
          <t xml:space="preserve"> </t>
        </is>
      </c>
    </row>
    <row r="3">
      <c r="A3" s="4" t="inlineStr">
        <is>
          <t>Aggregate carrying amount of individually immaterial associates in the consolidated financial statements</t>
        </is>
      </c>
      <c r="B3" s="6" t="n">
        <v>788472</v>
      </c>
    </row>
    <row r="4">
      <c r="A4" s="4" t="inlineStr">
        <is>
          <t>CERBACT Asia Holdings Pte. Ltd [Member]</t>
        </is>
      </c>
      <c r="B4" s="4" t="inlineStr">
        <is>
          <t xml:space="preserve"> </t>
        </is>
      </c>
    </row>
    <row r="5">
      <c r="A5" s="3" t="inlineStr">
        <is>
          <t>Disclosure of associates [line items]</t>
        </is>
      </c>
      <c r="B5" s="4" t="inlineStr">
        <is>
          <t xml:space="preserve"> </t>
        </is>
      </c>
    </row>
    <row r="6">
      <c r="A6" s="4" t="inlineStr">
        <is>
          <t>Aggregate carrying amount of individually immaterial associates in the consolidated financial statements</t>
        </is>
      </c>
      <c r="B6" s="5" t="n">
        <v>788472</v>
      </c>
    </row>
    <row r="7">
      <c r="A7" s="4" t="inlineStr">
        <is>
          <t>Aggregate amounts of the Group's share of those associates' loss and total comprehensive income</t>
        </is>
      </c>
      <c r="B7"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Interests in associates - Additional information (Details)</t>
        </is>
      </c>
      <c r="B1" s="2" t="inlineStr">
        <is>
          <t>Dec. 30, 2022</t>
        </is>
      </c>
    </row>
    <row r="2">
      <c r="A2" s="4" t="inlineStr">
        <is>
          <t>ACT Genomics Holdings Company Limited [Member]</t>
        </is>
      </c>
      <c r="B2" s="4" t="inlineStr">
        <is>
          <t xml:space="preserve"> </t>
        </is>
      </c>
    </row>
    <row r="3">
      <c r="A3" s="3" t="inlineStr">
        <is>
          <t>Disclosure of associates [line items]</t>
        </is>
      </c>
      <c r="B3" s="4" t="inlineStr">
        <is>
          <t xml:space="preserve"> </t>
        </is>
      </c>
    </row>
    <row r="4">
      <c r="A4" s="4" t="inlineStr">
        <is>
          <t>Percentage of voting equity interests acquired</t>
        </is>
      </c>
      <c r="B4" s="9" t="n">
        <v>0.74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Dec. 31, 2022</t>
        </is>
      </c>
      <c r="C1" s="2" t="inlineStr">
        <is>
          <t>Dec. 31, 2021</t>
        </is>
      </c>
    </row>
    <row r="2">
      <c r="A2" s="3" t="inlineStr">
        <is>
          <t>Miscellaneous non-current assets [abstract]</t>
        </is>
      </c>
      <c r="B2" s="4" t="inlineStr">
        <is>
          <t xml:space="preserve"> </t>
        </is>
      </c>
      <c r="C2" s="4" t="inlineStr">
        <is>
          <t xml:space="preserve"> </t>
        </is>
      </c>
    </row>
    <row r="3">
      <c r="A3" s="4" t="inlineStr">
        <is>
          <t>Deposits and prepayments</t>
        </is>
      </c>
      <c r="B3" s="6" t="n">
        <v>1292462</v>
      </c>
      <c r="C3" s="6" t="n">
        <v>6935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Consumables and reagent</t>
        </is>
      </c>
      <c r="B3" s="6" t="n">
        <v>3662303</v>
      </c>
      <c r="C3" s="6" t="n">
        <v>4404959</v>
      </c>
    </row>
    <row r="4">
      <c r="A4" s="4" t="inlineStr">
        <is>
          <t>Work in progress</t>
        </is>
      </c>
      <c r="B4" s="5" t="n">
        <v>137106</v>
      </c>
      <c r="C4" s="5" t="n">
        <v>0</v>
      </c>
    </row>
    <row r="5">
      <c r="A5" s="4" t="inlineStr">
        <is>
          <t>Finished goods</t>
        </is>
      </c>
      <c r="B5" s="5" t="n">
        <v>734663</v>
      </c>
      <c r="C5" s="5" t="n">
        <v>2424267</v>
      </c>
    </row>
    <row r="6">
      <c r="A6" s="4" t="inlineStr">
        <is>
          <t>Inventories</t>
        </is>
      </c>
      <c r="B6" s="6" t="n">
        <v>4534072</v>
      </c>
      <c r="C6" s="6" t="n">
        <v>68292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Inventories recognized as an expense (Details) - USD ($)</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Carrying amount of inventories sold</t>
        </is>
      </c>
      <c r="B4" s="6" t="n">
        <v>57442036</v>
      </c>
      <c r="C4" s="6" t="n">
        <v>52701330</v>
      </c>
      <c r="D4" s="6" t="n">
        <v>104127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ventories - Additional Information (Details)</t>
        </is>
      </c>
      <c r="B1" s="2" t="inlineStr">
        <is>
          <t>12 Months Ended</t>
        </is>
      </c>
    </row>
    <row r="2">
      <c r="B2" s="2" t="inlineStr">
        <is>
          <t>Dec. 31, 2022 USD ($)</t>
        </is>
      </c>
    </row>
    <row r="3">
      <c r="A3" s="3" t="inlineStr">
        <is>
          <t>Classes of current inventories [abstract]</t>
        </is>
      </c>
      <c r="B3" s="4" t="inlineStr">
        <is>
          <t xml:space="preserve"> </t>
        </is>
      </c>
    </row>
    <row r="4">
      <c r="A4" s="4" t="inlineStr">
        <is>
          <t>Inventory write-down</t>
        </is>
      </c>
      <c r="B4" s="6" t="n">
        <v>205585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6 Revenue See accounting policy in note 36 The principal activities of the Group are provision of preventive and diagnostic health testing and services. Revenue related to services are recognized at a point of time when control over a service is transferred to the customer. Revenue represents the sales value of services rendered for customers in accordance with IFRS 15, Revenue from contracts with customers Revenue expected to be recognized in the future arising from contracts with customers in existence at the report date At December 31, 2022, 2021 and 2020, the amount of service fee income allocated to the remaining performance obligations under the Group’s existing contracts that are non-refundable respectively. The Group will recognize the expected revenue in the future when the performance obligations are fulfilled, which may be after one year from the end of the reporting period. Such amount does not include any variable consider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receivables and deferred expenses (Details) - USD ($)</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 of loss allowance</t>
        </is>
      </c>
      <c r="B3" s="6" t="n">
        <v>41691913</v>
      </c>
      <c r="C3" s="6" t="n">
        <v>47041538</v>
      </c>
    </row>
    <row r="4">
      <c r="A4" s="3" t="inlineStr">
        <is>
          <t>Deposits Prepayments and Other Receivables [Abstract]</t>
        </is>
      </c>
      <c r="B4" s="4" t="inlineStr">
        <is>
          <t xml:space="preserve"> </t>
        </is>
      </c>
      <c r="C4" s="4" t="inlineStr">
        <is>
          <t xml:space="preserve"> </t>
        </is>
      </c>
    </row>
    <row r="5">
      <c r="A5" s="4" t="inlineStr">
        <is>
          <t>Deposit</t>
        </is>
      </c>
      <c r="B5" s="5" t="n">
        <v>1119968</v>
      </c>
      <c r="C5" s="5" t="n">
        <v>955854</v>
      </c>
    </row>
    <row r="6">
      <c r="A6" s="4" t="inlineStr">
        <is>
          <t>Prepayments</t>
        </is>
      </c>
      <c r="B6" s="5" t="n">
        <v>4965101</v>
      </c>
      <c r="C6" s="5" t="n">
        <v>6450343</v>
      </c>
    </row>
    <row r="7">
      <c r="A7" s="4" t="inlineStr">
        <is>
          <t>Other receivables</t>
        </is>
      </c>
      <c r="B7" s="5" t="n">
        <v>804045</v>
      </c>
      <c r="C7" s="5" t="n">
        <v>411559</v>
      </c>
    </row>
    <row r="8">
      <c r="A8" s="4" t="inlineStr">
        <is>
          <t>Deferred expenses (note)</t>
        </is>
      </c>
      <c r="B8" s="5" t="n">
        <v>4577255</v>
      </c>
      <c r="C8" s="5" t="n">
        <v>0</v>
      </c>
    </row>
    <row r="9">
      <c r="A9" s="4" t="inlineStr">
        <is>
          <t>Trade and other receivables</t>
        </is>
      </c>
      <c r="B9" s="5" t="n">
        <v>6889114</v>
      </c>
      <c r="C9" s="5" t="n">
        <v>7817756</v>
      </c>
    </row>
    <row r="10">
      <c r="A10" s="4" t="inlineStr">
        <is>
          <t>Current</t>
        </is>
      </c>
      <c r="B10" s="5" t="n">
        <v>53158282</v>
      </c>
      <c r="C10" s="5" t="n">
        <v>54859294</v>
      </c>
    </row>
    <row r="11">
      <c r="A11" s="4" t="inlineStr">
        <is>
          <t>Deferred expenses</t>
        </is>
      </c>
      <c r="B11" s="5" t="n">
        <v>6307834</v>
      </c>
      <c r="C11" s="5" t="n">
        <v>0</v>
      </c>
    </row>
    <row r="12">
      <c r="A12" s="4" t="inlineStr">
        <is>
          <t>Non-Current</t>
        </is>
      </c>
      <c r="B12" s="6" t="n">
        <v>59466116</v>
      </c>
      <c r="C12" s="6" t="n">
        <v>548592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rade and other receivables and deferred expenses - Additional Information (Details)</t>
        </is>
      </c>
      <c r="B1" s="2" t="inlineStr">
        <is>
          <t>12 Months Ended</t>
        </is>
      </c>
    </row>
    <row r="2">
      <c r="B2" s="2" t="inlineStr">
        <is>
          <t>Dec. 31, 2022</t>
        </is>
      </c>
    </row>
    <row r="3">
      <c r="A3" s="4" t="inlineStr">
        <is>
          <t>Minimum</t>
        </is>
      </c>
      <c r="B3" s="4" t="inlineStr">
        <is>
          <t xml:space="preserve"> </t>
        </is>
      </c>
    </row>
    <row r="4">
      <c r="A4" s="3" t="inlineStr">
        <is>
          <t>Disclosure of financial assets [line items]</t>
        </is>
      </c>
      <c r="B4" s="4" t="inlineStr">
        <is>
          <t xml:space="preserve"> </t>
        </is>
      </c>
    </row>
    <row r="5">
      <c r="A5" s="4" t="inlineStr">
        <is>
          <t>Trade receivables period</t>
        </is>
      </c>
      <c r="B5" s="4" t="inlineStr">
        <is>
          <t>30 days</t>
        </is>
      </c>
    </row>
    <row r="6">
      <c r="A6" s="4" t="inlineStr">
        <is>
          <t>Maximum</t>
        </is>
      </c>
      <c r="B6" s="4" t="inlineStr">
        <is>
          <t xml:space="preserve"> </t>
        </is>
      </c>
    </row>
    <row r="7">
      <c r="A7" s="3" t="inlineStr">
        <is>
          <t>Disclosure of financial assets [line items]</t>
        </is>
      </c>
      <c r="B7" s="4" t="inlineStr">
        <is>
          <t xml:space="preserve"> </t>
        </is>
      </c>
    </row>
    <row r="8">
      <c r="A8" s="4" t="inlineStr">
        <is>
          <t>Trade receivables period</t>
        </is>
      </c>
      <c r="B8" s="4" t="inlineStr">
        <is>
          <t>60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Financial assets measured at FVPL - USD ($)</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17537608</v>
      </c>
      <c r="C3" s="6" t="n">
        <v>9906000</v>
      </c>
    </row>
    <row r="4">
      <c r="A4" s="4" t="inlineStr">
        <is>
          <t>Unlisted securiti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17537608</v>
      </c>
      <c r="C6" s="6" t="n">
        <v>9906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Movements (Details) - Financial assets measured at FVPL - USD ($)</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Balance at the beginning</t>
        </is>
      </c>
      <c r="B4" s="6" t="n">
        <v>9906000</v>
      </c>
      <c r="C4" s="4" t="inlineStr">
        <is>
          <t xml:space="preserve"> </t>
        </is>
      </c>
    </row>
    <row r="5">
      <c r="A5" s="4" t="inlineStr">
        <is>
          <t>Additions</t>
        </is>
      </c>
      <c r="B5" s="5" t="n">
        <v>20000000</v>
      </c>
      <c r="C5" s="6" t="n">
        <v>10000000</v>
      </c>
    </row>
    <row r="6">
      <c r="A6" s="4" t="inlineStr">
        <is>
          <t>Redemption</t>
        </is>
      </c>
      <c r="B6" s="5" t="n">
        <v>-3004897</v>
      </c>
      <c r="C6" s="4" t="inlineStr">
        <is>
          <t xml:space="preserve"> </t>
        </is>
      </c>
    </row>
    <row r="7">
      <c r="A7" s="4" t="inlineStr">
        <is>
          <t>Changes in fair value recognized in profit or loss</t>
        </is>
      </c>
      <c r="B7" s="5" t="n">
        <v>-9363495</v>
      </c>
      <c r="C7" s="5" t="n">
        <v>-94000</v>
      </c>
    </row>
    <row r="8">
      <c r="A8" s="4" t="inlineStr">
        <is>
          <t>Balance at the end</t>
        </is>
      </c>
      <c r="B8" s="6" t="n">
        <v>17537608</v>
      </c>
      <c r="C8" s="6" t="n">
        <v>9906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deposits and cash and cash equivalents - Schedule of cash and cash equivalents (Details) - USD ($)</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nk balances</t>
        </is>
      </c>
      <c r="B3" s="6" t="n">
        <v>146656326</v>
      </c>
      <c r="C3" s="6" t="n">
        <v>35288761</v>
      </c>
      <c r="D3" s="4" t="inlineStr">
        <is>
          <t xml:space="preserve"> </t>
        </is>
      </c>
      <c r="E3" s="4" t="inlineStr">
        <is>
          <t xml:space="preserve"> </t>
        </is>
      </c>
    </row>
    <row r="4">
      <c r="A4" s="4" t="inlineStr">
        <is>
          <t>Cash on hand</t>
        </is>
      </c>
      <c r="B4" s="5" t="n">
        <v>3869</v>
      </c>
      <c r="C4" s="5" t="n">
        <v>191</v>
      </c>
      <c r="D4" s="4" t="inlineStr">
        <is>
          <t xml:space="preserve"> </t>
        </is>
      </c>
      <c r="E4" s="4" t="inlineStr">
        <is>
          <t xml:space="preserve"> </t>
        </is>
      </c>
    </row>
    <row r="5">
      <c r="A5" s="4" t="inlineStr">
        <is>
          <t>Cash and cash equivalents</t>
        </is>
      </c>
      <c r="B5" s="6" t="n">
        <v>146660195</v>
      </c>
      <c r="C5" s="6" t="n">
        <v>35288952</v>
      </c>
      <c r="D5" s="6" t="n">
        <v>14489880</v>
      </c>
      <c r="E5" s="6" t="n">
        <v>115215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and cash and cash equivalents - Additional Information (Details)</t>
        </is>
      </c>
      <c r="B1" s="2" t="inlineStr">
        <is>
          <t>Dec. 31, 2022</t>
        </is>
      </c>
      <c r="C1" s="2" t="inlineStr">
        <is>
          <t>Dec. 31, 2021</t>
        </is>
      </c>
    </row>
    <row r="2">
      <c r="A2" s="3" t="inlineStr">
        <is>
          <t>Short term deposits Line [Line Items]</t>
        </is>
      </c>
      <c r="B2" s="4" t="inlineStr">
        <is>
          <t xml:space="preserve"> </t>
        </is>
      </c>
      <c r="C2" s="4" t="inlineStr">
        <is>
          <t xml:space="preserve"> </t>
        </is>
      </c>
    </row>
    <row r="3">
      <c r="A3" s="4" t="inlineStr">
        <is>
          <t>Short term deposits weighted average interest rate point in time</t>
        </is>
      </c>
      <c r="B3" s="9" t="n">
        <v>0.0521</v>
      </c>
      <c r="C3" s="10"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and other liabilities (Details) - USD ($)</t>
        </is>
      </c>
      <c r="B1" s="2" t="inlineStr">
        <is>
          <t>Dec. 31, 2022</t>
        </is>
      </c>
      <c r="C1" s="2" t="inlineStr">
        <is>
          <t>Dec. 31, 2021</t>
        </is>
      </c>
    </row>
    <row r="2">
      <c r="A2" s="3" t="inlineStr">
        <is>
          <t>Current liabilities [abstract]</t>
        </is>
      </c>
      <c r="B2" s="4" t="inlineStr">
        <is>
          <t xml:space="preserve"> </t>
        </is>
      </c>
      <c r="C2" s="4" t="inlineStr">
        <is>
          <t xml:space="preserve"> </t>
        </is>
      </c>
    </row>
    <row r="3">
      <c r="A3" s="4" t="inlineStr">
        <is>
          <t>Accrued staff costs</t>
        </is>
      </c>
      <c r="B3" s="6" t="n">
        <v>1405316</v>
      </c>
      <c r="C3" s="6" t="n">
        <v>1763099</v>
      </c>
    </row>
    <row r="4">
      <c r="A4" s="4" t="inlineStr">
        <is>
          <t>Accrued expenses</t>
        </is>
      </c>
      <c r="B4" s="5" t="n">
        <v>2949038</v>
      </c>
      <c r="C4" s="5" t="n">
        <v>12131214</v>
      </c>
    </row>
    <row r="5">
      <c r="A5" s="4" t="inlineStr">
        <is>
          <t>Accrued professional fee</t>
        </is>
      </c>
      <c r="B5" s="5" t="n">
        <v>4432425</v>
      </c>
      <c r="C5" s="5" t="n">
        <v>11877996</v>
      </c>
    </row>
    <row r="6">
      <c r="A6" s="4" t="inlineStr">
        <is>
          <t>Value added tax payable</t>
        </is>
      </c>
      <c r="B6" s="5" t="n">
        <v>58093</v>
      </c>
      <c r="C6" s="5" t="n">
        <v>1893190</v>
      </c>
    </row>
    <row r="7">
      <c r="A7" s="4" t="inlineStr">
        <is>
          <t>Deposit liabilities</t>
        </is>
      </c>
      <c r="B7" s="5" t="n">
        <v>328559</v>
      </c>
      <c r="C7" s="5" t="n">
        <v>2690842</v>
      </c>
    </row>
    <row r="8">
      <c r="A8" s="4" t="inlineStr">
        <is>
          <t>Consideration payable in relation to the ACT Acquisition (note)</t>
        </is>
      </c>
      <c r="B8" s="5" t="n">
        <v>958224</v>
      </c>
      <c r="C8" s="4" t="inlineStr">
        <is>
          <t xml:space="preserve"> </t>
        </is>
      </c>
    </row>
    <row r="9">
      <c r="A9" s="4" t="inlineStr">
        <is>
          <t>Other payables and accruals</t>
        </is>
      </c>
      <c r="B9" s="5" t="n">
        <v>5479766</v>
      </c>
      <c r="C9" s="5" t="n">
        <v>5923957</v>
      </c>
    </row>
    <row r="10">
      <c r="A10" s="4" t="inlineStr">
        <is>
          <t>Accrued expenses and other current liabilities</t>
        </is>
      </c>
      <c r="B10" s="5" t="n">
        <v>15611421</v>
      </c>
      <c r="C10" s="5" t="n">
        <v>36280298</v>
      </c>
    </row>
    <row r="11">
      <c r="A11" s="3" t="inlineStr">
        <is>
          <t>Non-current</t>
        </is>
      </c>
      <c r="B11" s="4" t="inlineStr">
        <is>
          <t xml:space="preserve"> </t>
        </is>
      </c>
      <c r="C11" s="4" t="inlineStr">
        <is>
          <t xml:space="preserve"> </t>
        </is>
      </c>
    </row>
    <row r="12">
      <c r="A12" s="4" t="inlineStr">
        <is>
          <t>Other non-current liabilities</t>
        </is>
      </c>
      <c r="B12" s="5" t="n">
        <v>949701</v>
      </c>
      <c r="C12" s="4" t="inlineStr">
        <is>
          <t xml:space="preserve"> </t>
        </is>
      </c>
    </row>
    <row r="13">
      <c r="A13" s="4" t="inlineStr">
        <is>
          <t>Non accrued expenses and other non current liabilities</t>
        </is>
      </c>
      <c r="B13" s="6" t="n">
        <v>16561122</v>
      </c>
      <c r="C13" s="6" t="n">
        <v>362802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Reverse Recapitalization - Additional Information (Details) - USD ($)</t>
        </is>
      </c>
      <c r="B1" s="2" t="inlineStr">
        <is>
          <t>12 Months Ended</t>
        </is>
      </c>
    </row>
    <row r="2">
      <c r="B2" s="2" t="inlineStr">
        <is>
          <t>Dec. 31, 2022</t>
        </is>
      </c>
      <c r="C2" s="2" t="inlineStr">
        <is>
          <t>Dec. 31, 2021</t>
        </is>
      </c>
      <c r="D2" s="2" t="inlineStr">
        <is>
          <t>Dec. 31, 2020</t>
        </is>
      </c>
      <c r="E2" s="2" t="inlineStr">
        <is>
          <t>May 18, 2022</t>
        </is>
      </c>
      <c r="F2" s="2" t="inlineStr">
        <is>
          <t>Mar. 30, 2022</t>
        </is>
      </c>
      <c r="G2" s="2" t="inlineStr">
        <is>
          <t>Sep. 15, 2021</t>
        </is>
      </c>
    </row>
    <row r="3">
      <c r="A3" s="3" t="inlineStr">
        <is>
          <t>Disclosur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and Other Operating Expenses</t>
        </is>
      </c>
      <c r="B4" s="6" t="n">
        <v>96063312</v>
      </c>
      <c r="C4" s="6" t="n">
        <v>83991413</v>
      </c>
      <c r="D4" s="6" t="n">
        <v>16616462</v>
      </c>
      <c r="E4" s="4" t="inlineStr">
        <is>
          <t xml:space="preserve"> </t>
        </is>
      </c>
      <c r="F4" s="4" t="inlineStr">
        <is>
          <t xml:space="preserve"> </t>
        </is>
      </c>
      <c r="G4" s="4" t="inlineStr">
        <is>
          <t xml:space="preserve"> </t>
        </is>
      </c>
    </row>
    <row r="5">
      <c r="A5" s="4" t="inlineStr">
        <is>
          <t>NASDAQ Stock Mark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essional services expenditure</t>
        </is>
      </c>
      <c r="B7" s="5" t="n">
        <v>182317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ministrative and Other Operating Expenses</t>
        </is>
      </c>
      <c r="B8" s="6" t="n">
        <v>3529904</v>
      </c>
      <c r="C8" s="6" t="n">
        <v>14701871</v>
      </c>
      <c r="D8" s="4" t="inlineStr">
        <is>
          <t xml:space="preserve"> </t>
        </is>
      </c>
      <c r="E8" s="4" t="inlineStr">
        <is>
          <t xml:space="preserve"> </t>
        </is>
      </c>
      <c r="F8" s="4" t="inlineStr">
        <is>
          <t xml:space="preserve"> </t>
        </is>
      </c>
      <c r="G8" s="4" t="inlineStr">
        <is>
          <t xml:space="preserve"> </t>
        </is>
      </c>
    </row>
    <row r="9">
      <c r="A9" s="4" t="inlineStr">
        <is>
          <t>Class A ordinary shares [Member] | PIPE 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6" t="n">
        <v>55800000</v>
      </c>
      <c r="G11" s="6" t="n">
        <v>10</v>
      </c>
    </row>
    <row r="12">
      <c r="A12" s="4" t="inlineStr">
        <is>
          <t>Shares issued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5" t="n">
        <v>7740000</v>
      </c>
    </row>
    <row r="13">
      <c r="A13" s="4" t="inlineStr">
        <is>
          <t>Number of shares issued</t>
        </is>
      </c>
      <c r="B13" s="4" t="inlineStr">
        <is>
          <t xml:space="preserve"> </t>
        </is>
      </c>
      <c r="C13" s="4" t="inlineStr">
        <is>
          <t xml:space="preserve"> </t>
        </is>
      </c>
      <c r="D13" s="4" t="inlineStr">
        <is>
          <t xml:space="preserve"> </t>
        </is>
      </c>
      <c r="E13" s="5" t="n">
        <v>5580000</v>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ummary of fair value of Artisan's identifiable net assets acquired (Details) - USD ($)</t>
        </is>
      </c>
      <c r="B1" s="2" t="inlineStr">
        <is>
          <t>Dec. 31, 2022</t>
        </is>
      </c>
      <c r="C1" s="2" t="inlineStr">
        <is>
          <t>Dec. 31, 2021</t>
        </is>
      </c>
      <c r="D1" s="2" t="inlineStr">
        <is>
          <t>Dec. 31, 2020</t>
        </is>
      </c>
      <c r="E1" s="2" t="inlineStr">
        <is>
          <t>Dec. 31, 2019</t>
        </is>
      </c>
    </row>
    <row r="2">
      <c r="A2" s="3" t="inlineStr">
        <is>
          <t>Disclosure Of Fair Value Of Artisans Identifiable Net Assets Acquired With The Amount Expensed As Incurred [Line Items]</t>
        </is>
      </c>
      <c r="B2" s="4" t="inlineStr">
        <is>
          <t xml:space="preserve"> </t>
        </is>
      </c>
      <c r="C2" s="4" t="inlineStr">
        <is>
          <t xml:space="preserve"> </t>
        </is>
      </c>
      <c r="D2" s="4" t="inlineStr">
        <is>
          <t xml:space="preserve"> </t>
        </is>
      </c>
      <c r="E2" s="4" t="inlineStr">
        <is>
          <t xml:space="preserve"> </t>
        </is>
      </c>
    </row>
    <row r="3">
      <c r="A3" s="4" t="inlineStr">
        <is>
          <t>Fair value of Artisan's identifiable net assets acquired comprising</t>
        </is>
      </c>
      <c r="B3" s="6" t="n">
        <v>22467306</v>
      </c>
      <c r="C3" s="4" t="inlineStr">
        <is>
          <t xml:space="preserve"> </t>
        </is>
      </c>
      <c r="D3" s="4" t="inlineStr">
        <is>
          <t xml:space="preserve"> </t>
        </is>
      </c>
      <c r="E3" s="4" t="inlineStr">
        <is>
          <t xml:space="preserve"> </t>
        </is>
      </c>
    </row>
    <row r="4">
      <c r="A4" s="4" t="inlineStr">
        <is>
          <t>Cash and cash equivalent</t>
        </is>
      </c>
      <c r="B4" s="5" t="n">
        <v>146660195</v>
      </c>
      <c r="C4" s="6" t="n">
        <v>35288952</v>
      </c>
      <c r="D4" s="6" t="n">
        <v>14489880</v>
      </c>
      <c r="E4" s="6" t="n">
        <v>11521505</v>
      </c>
    </row>
    <row r="5">
      <c r="A5" s="4" t="inlineStr">
        <is>
          <t>Artisan [Member]</t>
        </is>
      </c>
      <c r="B5" s="4" t="inlineStr">
        <is>
          <t xml:space="preserve"> </t>
        </is>
      </c>
      <c r="C5" s="4" t="inlineStr">
        <is>
          <t xml:space="preserve"> </t>
        </is>
      </c>
      <c r="D5" s="4" t="inlineStr">
        <is>
          <t xml:space="preserve"> </t>
        </is>
      </c>
      <c r="E5" s="4" t="inlineStr">
        <is>
          <t xml:space="preserve"> </t>
        </is>
      </c>
    </row>
    <row r="6">
      <c r="A6" s="3" t="inlineStr">
        <is>
          <t>Disclosure Of Fair Value Of Artisans Identifiable Net Assets Acquired With The Amount Expensed As Incurred [Line Items]</t>
        </is>
      </c>
      <c r="B6" s="4" t="inlineStr">
        <is>
          <t xml:space="preserve"> </t>
        </is>
      </c>
      <c r="C6" s="4" t="inlineStr">
        <is>
          <t xml:space="preserve"> </t>
        </is>
      </c>
      <c r="D6" s="4" t="inlineStr">
        <is>
          <t xml:space="preserve"> </t>
        </is>
      </c>
      <c r="E6" s="4" t="inlineStr">
        <is>
          <t xml:space="preserve"> </t>
        </is>
      </c>
    </row>
    <row r="7">
      <c r="A7" s="4" t="inlineStr">
        <is>
          <t>Fair value of Artisan's identifiable net assets acquired comprising</t>
        </is>
      </c>
      <c r="B7" s="5" t="n">
        <v>23599605</v>
      </c>
      <c r="C7" s="4" t="inlineStr">
        <is>
          <t xml:space="preserve"> </t>
        </is>
      </c>
      <c r="D7" s="4" t="inlineStr">
        <is>
          <t xml:space="preserve"> </t>
        </is>
      </c>
      <c r="E7" s="4" t="inlineStr">
        <is>
          <t xml:space="preserve"> </t>
        </is>
      </c>
    </row>
    <row r="8">
      <c r="A8" s="4" t="inlineStr">
        <is>
          <t>Prepayments</t>
        </is>
      </c>
      <c r="B8" s="5" t="n">
        <v>538315</v>
      </c>
      <c r="C8" s="4" t="inlineStr">
        <is>
          <t xml:space="preserve"> </t>
        </is>
      </c>
      <c r="D8" s="4" t="inlineStr">
        <is>
          <t xml:space="preserve"> </t>
        </is>
      </c>
      <c r="E8" s="4" t="inlineStr">
        <is>
          <t xml:space="preserve"> </t>
        </is>
      </c>
    </row>
    <row r="9">
      <c r="A9" s="4" t="inlineStr">
        <is>
          <t>Cash and cash equivalent</t>
        </is>
      </c>
      <c r="B9" s="5" t="n">
        <v>30363822</v>
      </c>
      <c r="C9" s="4" t="inlineStr">
        <is>
          <t xml:space="preserve"> </t>
        </is>
      </c>
      <c r="D9" s="4" t="inlineStr">
        <is>
          <t xml:space="preserve"> </t>
        </is>
      </c>
      <c r="E9" s="4" t="inlineStr">
        <is>
          <t xml:space="preserve"> </t>
        </is>
      </c>
    </row>
    <row r="10">
      <c r="A10" s="4" t="inlineStr">
        <is>
          <t>Accrued expenses</t>
        </is>
      </c>
      <c r="B10" s="5" t="n">
        <v>-231109</v>
      </c>
      <c r="C10" s="4" t="inlineStr">
        <is>
          <t xml:space="preserve"> </t>
        </is>
      </c>
      <c r="D10" s="4" t="inlineStr">
        <is>
          <t xml:space="preserve"> </t>
        </is>
      </c>
      <c r="E10" s="4" t="inlineStr">
        <is>
          <t xml:space="preserve"> </t>
        </is>
      </c>
    </row>
    <row r="11">
      <c r="A11" s="4" t="inlineStr">
        <is>
          <t>Warrants liabilities (note (i))</t>
        </is>
      </c>
      <c r="B11" s="5" t="n">
        <v>-6186423</v>
      </c>
      <c r="C11" s="4" t="inlineStr">
        <is>
          <t xml:space="preserve"> </t>
        </is>
      </c>
      <c r="D11" s="4" t="inlineStr">
        <is>
          <t xml:space="preserve"> </t>
        </is>
      </c>
      <c r="E11" s="4" t="inlineStr">
        <is>
          <t xml:space="preserve"> </t>
        </is>
      </c>
    </row>
    <row r="12">
      <c r="A12" s="4" t="inlineStr">
        <is>
          <t>Derivative liabilities (note (ii))</t>
        </is>
      </c>
      <c r="B12" s="5" t="n">
        <v>-885000</v>
      </c>
      <c r="C12" s="4" t="inlineStr">
        <is>
          <t xml:space="preserve"> </t>
        </is>
      </c>
      <c r="D12" s="4" t="inlineStr">
        <is>
          <t xml:space="preserve"> </t>
        </is>
      </c>
      <c r="E12" s="4" t="inlineStr">
        <is>
          <t xml:space="preserve"> </t>
        </is>
      </c>
    </row>
    <row r="13">
      <c r="A13" s="4" t="inlineStr">
        <is>
          <t>14,523,244 Company's Class A ordinary shares</t>
        </is>
      </c>
      <c r="B13" s="5" t="n">
        <v>-113146206</v>
      </c>
      <c r="C13" s="4" t="inlineStr">
        <is>
          <t xml:space="preserve"> </t>
        </is>
      </c>
      <c r="D13" s="4" t="inlineStr">
        <is>
          <t xml:space="preserve"> </t>
        </is>
      </c>
      <c r="E13" s="4" t="inlineStr">
        <is>
          <t xml:space="preserve"> </t>
        </is>
      </c>
    </row>
    <row r="14">
      <c r="A14" s="4" t="inlineStr">
        <is>
          <t>Share-based payment on listing</t>
        </is>
      </c>
      <c r="B14" s="6" t="n">
        <v>-89546601</v>
      </c>
      <c r="C14" s="4" t="inlineStr">
        <is>
          <t xml:space="preserve"> </t>
        </is>
      </c>
      <c r="D14" s="4" t="inlineStr">
        <is>
          <t xml:space="preserve"> </t>
        </is>
      </c>
      <c r="E1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Reverse Recapitalization - Summary of fair value of Artisan's identifiable net assets acquired (Parenthetical) (Details)</t>
        </is>
      </c>
      <c r="B1" s="2" t="inlineStr">
        <is>
          <t>Dec. 31, 2022 $ / shares shares</t>
        </is>
      </c>
    </row>
    <row r="2">
      <c r="A2" s="3" t="inlineStr">
        <is>
          <t>Disclosure Of Fair Value Of Artisans Identifiable Net Assets Acquired With The Amount Expensed As Incurred [Line Items]</t>
        </is>
      </c>
      <c r="B2" s="4" t="inlineStr">
        <is>
          <t xml:space="preserve"> </t>
        </is>
      </c>
    </row>
    <row r="3">
      <c r="A3" s="4" t="inlineStr">
        <is>
          <t>Class of warrants issued during the period</t>
        </is>
      </c>
      <c r="B3" s="5" t="n">
        <v>1500000</v>
      </c>
    </row>
    <row r="4">
      <c r="A4" s="4" t="inlineStr">
        <is>
          <t>Artisan [Member] | Private Placement Warrant [Member]</t>
        </is>
      </c>
      <c r="B4" s="4" t="inlineStr">
        <is>
          <t xml:space="preserve"> </t>
        </is>
      </c>
    </row>
    <row r="5">
      <c r="A5" s="3" t="inlineStr">
        <is>
          <t>Disclosure Of Fair Value Of Artisans Identifiable Net Assets Acquired With The Amount Expensed As Incurred [Line Items]</t>
        </is>
      </c>
      <c r="B5" s="4" t="inlineStr">
        <is>
          <t xml:space="preserve"> </t>
        </is>
      </c>
    </row>
    <row r="6">
      <c r="A6" s="4" t="inlineStr">
        <is>
          <t>Class of warrants issued during the period</t>
        </is>
      </c>
      <c r="B6" s="5" t="n">
        <v>375000</v>
      </c>
    </row>
    <row r="7">
      <c r="A7" s="4" t="inlineStr">
        <is>
          <t>Artisan [Member] | Class A ordinary shares [Member]</t>
        </is>
      </c>
      <c r="B7" s="4" t="inlineStr">
        <is>
          <t xml:space="preserve"> </t>
        </is>
      </c>
    </row>
    <row r="8">
      <c r="A8" s="3" t="inlineStr">
        <is>
          <t>Disclosure Of Fair Value Of Artisans Identifiable Net Assets Acquired With The Amount Expensed As Incurred [Line Items]</t>
        </is>
      </c>
      <c r="B8" s="4" t="inlineStr">
        <is>
          <t xml:space="preserve"> </t>
        </is>
      </c>
    </row>
    <row r="9">
      <c r="A9" s="4" t="inlineStr">
        <is>
          <t>Number of shares issued</t>
        </is>
      </c>
      <c r="B9" s="5" t="n">
        <v>6000000</v>
      </c>
    </row>
    <row r="10">
      <c r="A10" s="4" t="inlineStr">
        <is>
          <t>Sale of stock price per share | $ / shares</t>
        </is>
      </c>
      <c r="B10" s="6" t="n">
        <v>10</v>
      </c>
    </row>
    <row r="11">
      <c r="A11" s="4" t="inlineStr">
        <is>
          <t>Artisan [Member] | Redeemable Warrants [Member]</t>
        </is>
      </c>
      <c r="B11" s="4" t="inlineStr">
        <is>
          <t xml:space="preserve"> </t>
        </is>
      </c>
    </row>
    <row r="12">
      <c r="A12" s="3" t="inlineStr">
        <is>
          <t>Disclosure Of Fair Value Of Artisans Identifiable Net Assets Acquired With The Amount Expensed As Incurred [Line Items]</t>
        </is>
      </c>
      <c r="B12" s="4" t="inlineStr">
        <is>
          <t xml:space="preserve"> </t>
        </is>
      </c>
    </row>
    <row r="13">
      <c r="A13" s="4" t="inlineStr">
        <is>
          <t>Class of warrants issued during the period</t>
        </is>
      </c>
      <c r="B13" s="5" t="n">
        <v>1500000</v>
      </c>
    </row>
    <row r="14">
      <c r="A14" s="4" t="inlineStr">
        <is>
          <t>FPA Investors [Member] | Warrant [Member]</t>
        </is>
      </c>
      <c r="B14" s="4" t="inlineStr">
        <is>
          <t xml:space="preserve"> </t>
        </is>
      </c>
    </row>
    <row r="15">
      <c r="A15" s="3" t="inlineStr">
        <is>
          <t>Disclosure Of Fair Value Of Artisans Identifiable Net Assets Acquired With The Amount Expensed As Incurred [Line Items]</t>
        </is>
      </c>
      <c r="B15" s="4" t="inlineStr">
        <is>
          <t xml:space="preserve"> </t>
        </is>
      </c>
    </row>
    <row r="16">
      <c r="A16" s="4" t="inlineStr">
        <is>
          <t>Number Of Warrant Issued Upon Conversion</t>
        </is>
      </c>
      <c r="B16" s="5" t="n">
        <v>1500000</v>
      </c>
    </row>
    <row r="17">
      <c r="A17" s="4" t="inlineStr">
        <is>
          <t>FPA Investors [Member] | Reverse Recapitalization [Member]</t>
        </is>
      </c>
      <c r="B17" s="4" t="inlineStr">
        <is>
          <t xml:space="preserve"> </t>
        </is>
      </c>
    </row>
    <row r="18">
      <c r="A18" s="3" t="inlineStr">
        <is>
          <t>Disclosure Of Fair Value Of Artisans Identifiable Net Assets Acquired With The Amount Expensed As Incurred [Line Items]</t>
        </is>
      </c>
      <c r="B18" s="4" t="inlineStr">
        <is>
          <t xml:space="preserve"> </t>
        </is>
      </c>
    </row>
    <row r="19">
      <c r="A19" s="4" t="inlineStr">
        <is>
          <t>Sale of stock price per share | $ / shares</t>
        </is>
      </c>
      <c r="B19" s="6" t="n">
        <v>585000</v>
      </c>
    </row>
    <row r="20">
      <c r="A20" s="4" t="inlineStr">
        <is>
          <t>FPA Investors [Member] | Class A ordinary shares [Member]</t>
        </is>
      </c>
      <c r="B20" s="4" t="inlineStr">
        <is>
          <t xml:space="preserve"> </t>
        </is>
      </c>
    </row>
    <row r="21">
      <c r="A21" s="3" t="inlineStr">
        <is>
          <t>Disclosure Of Fair Value Of Artisans Identifiable Net Assets Acquired With The Amount Expensed As Incurred [Line Items]</t>
        </is>
      </c>
      <c r="B21" s="4" t="inlineStr">
        <is>
          <t xml:space="preserve"> </t>
        </is>
      </c>
    </row>
    <row r="22">
      <c r="A22" s="4" t="inlineStr">
        <is>
          <t>Shares Issued upon Conversion</t>
        </is>
      </c>
      <c r="B22" s="5" t="n">
        <v>6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net gains/(losses)</t>
        </is>
      </c>
      <c r="B1" s="2" t="inlineStr">
        <is>
          <t>12 Months Ended</t>
        </is>
      </c>
    </row>
    <row r="2">
      <c r="B2" s="2" t="inlineStr">
        <is>
          <t>Dec. 31, 2022</t>
        </is>
      </c>
    </row>
    <row r="3">
      <c r="A3" s="3" t="inlineStr">
        <is>
          <t>Other income and other net gain/(losses)</t>
        </is>
      </c>
      <c r="B3" s="4" t="inlineStr">
        <is>
          <t xml:space="preserve"> </t>
        </is>
      </c>
    </row>
    <row r="4">
      <c r="A4" s="4" t="inlineStr">
        <is>
          <t>Other income and other net gains/(losses)</t>
        </is>
      </c>
      <c r="B4" s="4" t="inlineStr">
        <is>
          <t>7 Other income and other net gain s
2022 2021 2020
$ $ $
Government subsidies (note) 534,678 7,932 513,860
Bank interest income 472,189 3,980 8,043
Dividend income 9,862 — —
Net foreign exchange (losses)/gain s (688,725 ) 285,025 (280,360 )
Impairment loss on interest in a joint venture — — (570,704 )
Impairment loss on amount due from a joint venture — (176,227 ) —
Sundry income 76,639 18,238 13,757
404,643 138,948 (315,404 )
Note: The Group has recognized various subsidies granted by the governments in different jurisdictions, including:
(i) funding support of $234,470 and $470,165 from the Employment Support Scheme (“ESS”) under the Anti-epidemic Fund set up by The Government of Hong Kong Special Administrative Region during the year s
(ii) funding support of $7,932 and $43,695 from the Jobs Support Scheme (“JSS”) as one of the 2019 novel coronavirus (“COVID-19”) co-funded
(iii) funding support of $ 300,20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tract liabilities (Details) - USD ($)</t>
        </is>
      </c>
      <c r="B1" s="2" t="inlineStr">
        <is>
          <t>12 Months Ended</t>
        </is>
      </c>
    </row>
    <row r="2">
      <c r="B2" s="2" t="inlineStr">
        <is>
          <t>Dec. 31, 2022</t>
        </is>
      </c>
      <c r="C2" s="2" t="inlineStr">
        <is>
          <t>Dec. 31, 2021</t>
        </is>
      </c>
    </row>
    <row r="3">
      <c r="A3" s="3" t="inlineStr">
        <is>
          <t>Contract liabilities [abstract]</t>
        </is>
      </c>
      <c r="B3" s="4" t="inlineStr">
        <is>
          <t xml:space="preserve"> </t>
        </is>
      </c>
      <c r="C3" s="4" t="inlineStr">
        <is>
          <t xml:space="preserve"> </t>
        </is>
      </c>
    </row>
    <row r="4">
      <c r="A4" s="4" t="inlineStr">
        <is>
          <t>Contract liabilities</t>
        </is>
      </c>
      <c r="B4" s="6" t="n">
        <v>5674290</v>
      </c>
      <c r="C4" s="6" t="n">
        <v>9587245</v>
      </c>
    </row>
    <row r="5">
      <c r="A5" s="3" t="inlineStr">
        <is>
          <t>Movement in contract liabilities</t>
        </is>
      </c>
      <c r="B5" s="4" t="inlineStr">
        <is>
          <t xml:space="preserve"> </t>
        </is>
      </c>
      <c r="C5" s="4" t="inlineStr">
        <is>
          <t xml:space="preserve"> </t>
        </is>
      </c>
    </row>
    <row r="6">
      <c r="A6" s="4" t="inlineStr">
        <is>
          <t>Beginning balance</t>
        </is>
      </c>
      <c r="B6" s="5" t="n">
        <v>9587245</v>
      </c>
      <c r="C6" s="5" t="n">
        <v>7054586</v>
      </c>
    </row>
    <row r="7">
      <c r="A7" s="4" t="inlineStr">
        <is>
          <t>Revenue recognised</t>
        </is>
      </c>
      <c r="B7" s="5" t="n">
        <v>-5904877</v>
      </c>
      <c r="C7" s="5" t="n">
        <v>-3204988</v>
      </c>
    </row>
    <row r="8">
      <c r="A8" s="4" t="inlineStr">
        <is>
          <t>Additions from acquisition (note 33(C))</t>
        </is>
      </c>
      <c r="B8" s="5" t="n">
        <v>416307</v>
      </c>
      <c r="C8" s="4" t="inlineStr">
        <is>
          <t xml:space="preserve"> </t>
        </is>
      </c>
    </row>
    <row r="9">
      <c r="A9" s="4" t="inlineStr">
        <is>
          <t>Receipt from customers upon entering sales contracts</t>
        </is>
      </c>
      <c r="B9" s="5" t="n">
        <v>1575615</v>
      </c>
      <c r="C9" s="5" t="n">
        <v>5737647</v>
      </c>
    </row>
    <row r="10">
      <c r="A10" s="4" t="inlineStr">
        <is>
          <t>Ending balance</t>
        </is>
      </c>
      <c r="B10" s="5" t="n">
        <v>5674290</v>
      </c>
      <c r="C10" s="5" t="n">
        <v>9587245</v>
      </c>
    </row>
    <row r="11">
      <c r="A11" s="4" t="inlineStr">
        <is>
          <t>Revenue to be recognized in within one year</t>
        </is>
      </c>
      <c r="B11" s="6" t="n">
        <v>2500370</v>
      </c>
      <c r="C11" s="6" t="n">
        <v>5915231</v>
      </c>
    </row>
    <row r="12">
      <c r="A12" s="4" t="inlineStr">
        <is>
          <t>Period of revenue to be recognized</t>
        </is>
      </c>
      <c r="B12" s="4" t="inlineStr">
        <is>
          <t>1 year</t>
        </is>
      </c>
      <c r="C1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USD ($)</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Lease liabilities, non-current</t>
        </is>
      </c>
      <c r="B3" s="6" t="n">
        <v>3763230</v>
      </c>
      <c r="C3" s="6" t="n">
        <v>3600232</v>
      </c>
    </row>
    <row r="4">
      <c r="A4" s="4" t="inlineStr">
        <is>
          <t>Total</t>
        </is>
      </c>
      <c r="B4" s="5" t="n">
        <v>6646163</v>
      </c>
      <c r="C4" s="5" t="n">
        <v>5267210</v>
      </c>
    </row>
    <row r="5">
      <c r="A5" s="4" t="inlineStr">
        <is>
          <t>Within 1 year or on demand</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Lease liabilities, non-current</t>
        </is>
      </c>
      <c r="B7" s="5" t="n">
        <v>2882933</v>
      </c>
      <c r="C7" s="5" t="n">
        <v>1666978</v>
      </c>
    </row>
    <row r="8">
      <c r="A8" s="4" t="inlineStr">
        <is>
          <t>Between 1 and 2 year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Lease liabilities, non-current</t>
        </is>
      </c>
      <c r="B10" s="5" t="n">
        <v>1464200</v>
      </c>
      <c r="C10" s="5" t="n">
        <v>1191547</v>
      </c>
    </row>
    <row r="11">
      <c r="A11" s="4" t="inlineStr">
        <is>
          <t>More than 2 years but less than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Lease liabilities, non-current</t>
        </is>
      </c>
      <c r="B13" s="5" t="n">
        <v>1294278</v>
      </c>
      <c r="C13" s="5" t="n">
        <v>1298897</v>
      </c>
    </row>
    <row r="14">
      <c r="A14" s="4" t="inlineStr">
        <is>
          <t>After 5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Lease liabilities, non-current</t>
        </is>
      </c>
      <c r="B16" s="6" t="n">
        <v>1004752</v>
      </c>
      <c r="C16" s="6" t="n">
        <v>110978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Additional Information (Details)</t>
        </is>
      </c>
      <c r="B1" s="2" t="inlineStr">
        <is>
          <t>12 Months Ended</t>
        </is>
      </c>
    </row>
    <row r="2">
      <c r="B2" s="2" t="inlineStr">
        <is>
          <t>Dec. 31, 2022 USD ($)</t>
        </is>
      </c>
    </row>
    <row r="3">
      <c r="A3" s="3" t="inlineStr">
        <is>
          <t>Disclosure In Entirety Of Trade Financing [Line Items]</t>
        </is>
      </c>
      <c r="B3" s="4" t="inlineStr">
        <is>
          <t xml:space="preserve"> </t>
        </is>
      </c>
    </row>
    <row r="4">
      <c r="A4" s="4" t="inlineStr">
        <is>
          <t>Repayment of trade financing</t>
        </is>
      </c>
      <c r="B4" s="6" t="n">
        <v>-21677075</v>
      </c>
    </row>
    <row r="5">
      <c r="A5" s="4" t="inlineStr">
        <is>
          <t>Proceeds from trade financing</t>
        </is>
      </c>
      <c r="B5" s="5" t="n">
        <v>21677075</v>
      </c>
    </row>
    <row r="6">
      <c r="A6" s="4" t="inlineStr">
        <is>
          <t>Floating interest rate [member] | Trade Financing [Member]</t>
        </is>
      </c>
      <c r="B6" s="4" t="inlineStr">
        <is>
          <t xml:space="preserve"> </t>
        </is>
      </c>
    </row>
    <row r="7">
      <c r="A7" s="3" t="inlineStr">
        <is>
          <t>Disclosure In Entirety Of Trade Financing [Line Items]</t>
        </is>
      </c>
      <c r="B7" s="4" t="inlineStr">
        <is>
          <t xml:space="preserve"> </t>
        </is>
      </c>
    </row>
    <row r="8">
      <c r="A8" s="4" t="inlineStr">
        <is>
          <t>Repayment of trade financing</t>
        </is>
      </c>
      <c r="B8" s="5" t="n">
        <v>21677075</v>
      </c>
    </row>
    <row r="9">
      <c r="A9" s="4" t="inlineStr">
        <is>
          <t>Proceeds from trade financing</t>
        </is>
      </c>
      <c r="B9" s="5" t="n">
        <v>21677075</v>
      </c>
    </row>
    <row r="10">
      <c r="A10" s="4" t="inlineStr">
        <is>
          <t>Floating interest rate [member] | Trade Financing [Member] | Trade Receivables Pledged [Member]</t>
        </is>
      </c>
      <c r="B10" s="4" t="inlineStr">
        <is>
          <t xml:space="preserve"> </t>
        </is>
      </c>
    </row>
    <row r="11">
      <c r="A11" s="3" t="inlineStr">
        <is>
          <t>Disclosure In Entirety Of Trade Financing [Line Items]</t>
        </is>
      </c>
      <c r="B11" s="4" t="inlineStr">
        <is>
          <t xml:space="preserve"> </t>
        </is>
      </c>
    </row>
    <row r="12">
      <c r="A12" s="4" t="inlineStr">
        <is>
          <t>Borrowings notional amount</t>
        </is>
      </c>
      <c r="B12" s="6" t="n">
        <v>14500000</v>
      </c>
    </row>
    <row r="13">
      <c r="A13" s="4" t="inlineStr">
        <is>
          <t>Floating interest rate [member] | Bottom of range [member] | Trade Financing [Member] | Reverse Factoring Arrangement [Member]</t>
        </is>
      </c>
      <c r="B13" s="4" t="inlineStr">
        <is>
          <t xml:space="preserve"> </t>
        </is>
      </c>
    </row>
    <row r="14">
      <c r="A14" s="3" t="inlineStr">
        <is>
          <t>Disclosure In Entirety Of Trade Financing [Line Items]</t>
        </is>
      </c>
      <c r="B14" s="4" t="inlineStr">
        <is>
          <t xml:space="preserve"> </t>
        </is>
      </c>
    </row>
    <row r="15">
      <c r="A15" s="4" t="inlineStr">
        <is>
          <t>Period within which the amount is to be settled to the bank</t>
        </is>
      </c>
      <c r="B15" s="4" t="inlineStr">
        <is>
          <t>120 days</t>
        </is>
      </c>
    </row>
    <row r="16">
      <c r="A16" s="4" t="inlineStr">
        <is>
          <t>Floating interest rate [member] | Top of range [member] | Trade Financing [Member] | Reverse Factoring Arrangement [Member]</t>
        </is>
      </c>
      <c r="B16" s="4" t="inlineStr">
        <is>
          <t xml:space="preserve"> </t>
        </is>
      </c>
    </row>
    <row r="17">
      <c r="A17" s="3" t="inlineStr">
        <is>
          <t>Disclosure In Entirety Of Trade Financing [Line Items]</t>
        </is>
      </c>
      <c r="B17" s="4" t="inlineStr">
        <is>
          <t xml:space="preserve"> </t>
        </is>
      </c>
    </row>
    <row r="18">
      <c r="A18" s="4" t="inlineStr">
        <is>
          <t>Period within which the amount is to be settled to the bank</t>
        </is>
      </c>
      <c r="B18" s="4" t="inlineStr">
        <is>
          <t>180 days</t>
        </is>
      </c>
    </row>
    <row r="19">
      <c r="A19" s="4" t="inlineStr">
        <is>
          <t>Floating interest rate [member] | Hongking Interbank Offer Rate [Member] | Trade Financing [Member] | Reverse Factoring Arrangement [Member]</t>
        </is>
      </c>
      <c r="B19" s="4" t="inlineStr">
        <is>
          <t xml:space="preserve"> </t>
        </is>
      </c>
    </row>
    <row r="20">
      <c r="A20" s="3" t="inlineStr">
        <is>
          <t>Disclosure In Entirety Of Trade Financing [Line Items]</t>
        </is>
      </c>
      <c r="B20" s="4" t="inlineStr">
        <is>
          <t xml:space="preserve"> </t>
        </is>
      </c>
    </row>
    <row r="21">
      <c r="A21" s="4" t="inlineStr">
        <is>
          <t>Borrowings adjustment to interest rate basis</t>
        </is>
      </c>
      <c r="B21" s="10" t="n">
        <v>0.01</v>
      </c>
    </row>
    <row r="22">
      <c r="A22" s="4" t="inlineStr">
        <is>
          <t>Floating interest rate [member] | Hongking Interbank Offer Rate [Member] | Remaining Portion [Member] | Trade Financing [Member] | Trade Receivables Pledged [Member]</t>
        </is>
      </c>
      <c r="B22" s="4" t="inlineStr">
        <is>
          <t xml:space="preserve"> </t>
        </is>
      </c>
    </row>
    <row r="23">
      <c r="A23" s="3" t="inlineStr">
        <is>
          <t>Disclosure In Entirety Of Trade Financing [Line Items]</t>
        </is>
      </c>
      <c r="B23" s="4" t="inlineStr">
        <is>
          <t xml:space="preserve"> </t>
        </is>
      </c>
    </row>
    <row r="24">
      <c r="A24" s="4" t="inlineStr">
        <is>
          <t>Borrowings adjustment to interest rate basis</t>
        </is>
      </c>
      <c r="B24" s="9" t="n">
        <v>0.012</v>
      </c>
    </row>
    <row r="25">
      <c r="A25" s="4" t="inlineStr">
        <is>
          <t>Floating interest rate [member] | USD Reference Rate [Member] | Remaining Portion [Member] | Trade Financing [Member] | Trade Receivables Pledged [Member]</t>
        </is>
      </c>
      <c r="B25" s="4" t="inlineStr">
        <is>
          <t xml:space="preserve"> </t>
        </is>
      </c>
    </row>
    <row r="26">
      <c r="A26" s="3" t="inlineStr">
        <is>
          <t>Disclosure In Entirety Of Trade Financing [Line Items]</t>
        </is>
      </c>
      <c r="B26" s="4" t="inlineStr">
        <is>
          <t xml:space="preserve"> </t>
        </is>
      </c>
    </row>
    <row r="27">
      <c r="A27" s="4" t="inlineStr">
        <is>
          <t>Borrowings adjustment to interest rate basis</t>
        </is>
      </c>
      <c r="B27" s="9" t="n">
        <v>0.01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chedule of consolidated statement of cash flows (Details) - USD ($)</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of the period</t>
        </is>
      </c>
      <c r="B4" s="6" t="n">
        <v>491671980</v>
      </c>
      <c r="C4" s="6" t="n">
        <v>17149284</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Proceeds from Issuance of Convertible Securities</t>
        </is>
      </c>
      <c r="B6" s="4" t="inlineStr">
        <is>
          <t xml:space="preserve"> </t>
        </is>
      </c>
      <c r="C6" s="5" t="n">
        <v>4980718</v>
      </c>
      <c r="D6" s="4" t="inlineStr">
        <is>
          <t xml:space="preserve"> </t>
        </is>
      </c>
    </row>
    <row r="7">
      <c r="A7" s="4" t="inlineStr">
        <is>
          <t>Proceeds from issuance of preference shares liabilities</t>
        </is>
      </c>
      <c r="B7" s="4" t="inlineStr">
        <is>
          <t xml:space="preserve"> </t>
        </is>
      </c>
      <c r="C7" s="5" t="n">
        <v>25970000</v>
      </c>
      <c r="D7" s="4" t="inlineStr">
        <is>
          <t xml:space="preserve"> </t>
        </is>
      </c>
    </row>
    <row r="8">
      <c r="A8" s="4" t="inlineStr">
        <is>
          <t>Capital element of lease rentals paid</t>
        </is>
      </c>
      <c r="B8" s="5" t="n">
        <v>-1834272</v>
      </c>
      <c r="C8" s="5" t="n">
        <v>-1299031</v>
      </c>
      <c r="D8" s="4" t="inlineStr">
        <is>
          <t xml:space="preserve"> </t>
        </is>
      </c>
    </row>
    <row r="9">
      <c r="A9" s="4" t="inlineStr">
        <is>
          <t>Interest element of lease rentals paid</t>
        </is>
      </c>
      <c r="B9" s="5" t="n">
        <v>-244085</v>
      </c>
      <c r="C9" s="5" t="n">
        <v>-205915</v>
      </c>
      <c r="D9" s="4" t="inlineStr">
        <is>
          <t xml:space="preserve"> </t>
        </is>
      </c>
    </row>
    <row r="10">
      <c r="A10" s="4" t="inlineStr">
        <is>
          <t>Interest paid</t>
        </is>
      </c>
      <c r="B10" s="5" t="n">
        <v>-172978</v>
      </c>
      <c r="C10" s="5" t="n">
        <v>-33</v>
      </c>
      <c r="D10" s="6" t="n">
        <v>-654</v>
      </c>
    </row>
    <row r="11">
      <c r="A11" s="4" t="inlineStr">
        <is>
          <t>Decrease in amounts due to shareholders</t>
        </is>
      </c>
      <c r="B11" s="4" t="inlineStr">
        <is>
          <t xml:space="preserve"> </t>
        </is>
      </c>
      <c r="C11" s="5" t="n">
        <v>-128797</v>
      </c>
      <c r="D11" s="4" t="inlineStr">
        <is>
          <t xml:space="preserve"> </t>
        </is>
      </c>
    </row>
    <row r="12">
      <c r="A12" s="4" t="inlineStr">
        <is>
          <t>Proceeds from trade financing</t>
        </is>
      </c>
      <c r="B12" s="5" t="n">
        <v>21677075</v>
      </c>
      <c r="C12" s="4" t="inlineStr">
        <is>
          <t xml:space="preserve"> </t>
        </is>
      </c>
      <c r="D12" s="4" t="inlineStr">
        <is>
          <t xml:space="preserve"> </t>
        </is>
      </c>
    </row>
    <row r="13">
      <c r="A13" s="4" t="inlineStr">
        <is>
          <t>Repayment of trade financing</t>
        </is>
      </c>
      <c r="B13" s="5" t="n">
        <v>-21677075</v>
      </c>
      <c r="C13" s="4" t="inlineStr">
        <is>
          <t xml:space="preserve"> </t>
        </is>
      </c>
      <c r="D13" s="4" t="inlineStr">
        <is>
          <t xml:space="preserve"> </t>
        </is>
      </c>
    </row>
    <row r="14">
      <c r="A14" s="4" t="inlineStr">
        <is>
          <t>Total changes from financing cash flows</t>
        </is>
      </c>
      <c r="B14" s="5" t="n">
        <v>-2251335</v>
      </c>
      <c r="C14" s="5" t="n">
        <v>29316975</v>
      </c>
      <c r="D14" s="4" t="inlineStr">
        <is>
          <t xml:space="preserve"> </t>
        </is>
      </c>
    </row>
    <row r="15">
      <c r="A15" s="3" t="inlineStr">
        <is>
          <t>Other changes:</t>
        </is>
      </c>
      <c r="B15" s="4" t="inlineStr">
        <is>
          <t xml:space="preserve"> </t>
        </is>
      </c>
      <c r="C15" s="4" t="inlineStr">
        <is>
          <t xml:space="preserve"> </t>
        </is>
      </c>
      <c r="D15" s="4" t="inlineStr">
        <is>
          <t xml:space="preserve"> </t>
        </is>
      </c>
    </row>
    <row r="16">
      <c r="A16" s="4" t="inlineStr">
        <is>
          <t>Increase in lease liabilities from entering into new leases</t>
        </is>
      </c>
      <c r="B16" s="5" t="n">
        <v>833538</v>
      </c>
      <c r="C16" s="5" t="n">
        <v>4896384</v>
      </c>
      <c r="D16" s="4" t="inlineStr">
        <is>
          <t xml:space="preserve"> </t>
        </is>
      </c>
    </row>
    <row r="17">
      <c r="A17" s="4" t="inlineStr">
        <is>
          <t>Interest expenses (note 8(a))</t>
        </is>
      </c>
      <c r="B17" s="5" t="n">
        <v>417063</v>
      </c>
      <c r="C17" s="5" t="n">
        <v>205915</v>
      </c>
      <c r="D17" s="4" t="inlineStr">
        <is>
          <t xml:space="preserve"> </t>
        </is>
      </c>
    </row>
    <row r="18">
      <c r="A18" s="4" t="inlineStr">
        <is>
          <t>Fair value loss on convertible securities (note 24)</t>
        </is>
      </c>
      <c r="B18" s="4" t="inlineStr">
        <is>
          <t xml:space="preserve"> </t>
        </is>
      </c>
      <c r="C18" s="5" t="n">
        <v>29054669</v>
      </c>
      <c r="D18" s="4" t="inlineStr">
        <is>
          <t xml:space="preserve"> </t>
        </is>
      </c>
    </row>
    <row r="19">
      <c r="A19" s="4" t="inlineStr">
        <is>
          <t>Fair value loss on preference shares liabilities (note 25)</t>
        </is>
      </c>
      <c r="B19" s="5" t="n">
        <v>60091353</v>
      </c>
      <c r="C19" s="5" t="n">
        <v>125398798</v>
      </c>
      <c r="D19" s="4" t="inlineStr">
        <is>
          <t xml:space="preserve"> </t>
        </is>
      </c>
    </row>
    <row r="20">
      <c r="A20" s="4" t="inlineStr">
        <is>
          <t>Changes in the carrying amount of preference shares liabilities (note 25)</t>
        </is>
      </c>
      <c r="B20" s="5" t="n">
        <v>3752758</v>
      </c>
      <c r="C20" s="5" t="n">
        <v>5009847</v>
      </c>
      <c r="D20" s="4" t="inlineStr">
        <is>
          <t xml:space="preserve"> </t>
        </is>
      </c>
    </row>
    <row r="21">
      <c r="A21" s="4" t="inlineStr">
        <is>
          <t>Additions from acquisition (note 33(C))</t>
        </is>
      </c>
      <c r="B21" s="5" t="n">
        <v>2379687</v>
      </c>
      <c r="C21" s="4" t="inlineStr">
        <is>
          <t xml:space="preserve"> </t>
        </is>
      </c>
      <c r="D21" s="4" t="inlineStr">
        <is>
          <t xml:space="preserve"> </t>
        </is>
      </c>
    </row>
    <row r="22">
      <c r="A22" s="4" t="inlineStr">
        <is>
          <t>Reclassification to share premium (note 25)</t>
        </is>
      </c>
      <c r="B22" s="5" t="n">
        <v>-550248881</v>
      </c>
      <c r="C22" s="5" t="n">
        <v>279832806</v>
      </c>
      <c r="D22" s="4" t="inlineStr">
        <is>
          <t xml:space="preserve"> </t>
        </is>
      </c>
    </row>
    <row r="23">
      <c r="A23" s="4" t="inlineStr">
        <is>
          <t>Fair value recognized in other reserve due to amendment of terms (note 24)</t>
        </is>
      </c>
      <c r="B23" s="4" t="inlineStr">
        <is>
          <t xml:space="preserve"> </t>
        </is>
      </c>
      <c r="C23" s="5" t="n">
        <v>811819</v>
      </c>
      <c r="D23" s="4" t="inlineStr">
        <is>
          <t xml:space="preserve"> </t>
        </is>
      </c>
    </row>
    <row r="24">
      <c r="A24" s="4" t="inlineStr">
        <is>
          <t>Vesting of shares under the Restricted Share Scheme</t>
        </is>
      </c>
      <c r="B24" s="4" t="inlineStr">
        <is>
          <t xml:space="preserve"> </t>
        </is>
      </c>
      <c r="C24" s="5" t="n">
        <v>-4517</v>
      </c>
      <c r="D24" s="4" t="inlineStr">
        <is>
          <t xml:space="preserve"> </t>
        </is>
      </c>
    </row>
    <row r="25">
      <c r="A25" s="4" t="inlineStr">
        <is>
          <t>Total other changes</t>
        </is>
      </c>
      <c r="B25" s="5" t="n">
        <v>-482774482</v>
      </c>
      <c r="C25" s="5" t="n">
        <v>445205721</v>
      </c>
      <c r="D25" s="4" t="inlineStr">
        <is>
          <t xml:space="preserve"> </t>
        </is>
      </c>
    </row>
    <row r="26">
      <c r="A26" s="4" t="inlineStr">
        <is>
          <t>Ending of the period</t>
        </is>
      </c>
      <c r="B26" s="5" t="n">
        <v>6646163</v>
      </c>
      <c r="C26" s="5" t="n">
        <v>491671980</v>
      </c>
      <c r="D26" s="5" t="n">
        <v>17149284</v>
      </c>
    </row>
    <row r="27">
      <c r="A27" s="4" t="inlineStr">
        <is>
          <t>Lease liabilities</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Beginning of the period</t>
        </is>
      </c>
      <c r="B29" s="5" t="n">
        <v>5267210</v>
      </c>
      <c r="C29" s="5" t="n">
        <v>1669857</v>
      </c>
      <c r="D29" s="4" t="inlineStr">
        <is>
          <t xml:space="preserve"> </t>
        </is>
      </c>
    </row>
    <row r="30">
      <c r="A30" s="3" t="inlineStr">
        <is>
          <t>Changes from financing cash flows:</t>
        </is>
      </c>
      <c r="B30" s="4" t="inlineStr">
        <is>
          <t xml:space="preserve"> </t>
        </is>
      </c>
      <c r="C30" s="4" t="inlineStr">
        <is>
          <t xml:space="preserve"> </t>
        </is>
      </c>
      <c r="D30" s="4" t="inlineStr">
        <is>
          <t xml:space="preserve"> </t>
        </is>
      </c>
    </row>
    <row r="31">
      <c r="A31" s="4" t="inlineStr">
        <is>
          <t>Capital element of lease rentals paid</t>
        </is>
      </c>
      <c r="B31" s="5" t="n">
        <v>-1834272</v>
      </c>
      <c r="C31" s="5" t="n">
        <v>-1299031</v>
      </c>
      <c r="D31" s="4" t="inlineStr">
        <is>
          <t xml:space="preserve"> </t>
        </is>
      </c>
    </row>
    <row r="32">
      <c r="A32" s="4" t="inlineStr">
        <is>
          <t>Interest element of lease rentals paid</t>
        </is>
      </c>
      <c r="B32" s="5" t="n">
        <v>-244085</v>
      </c>
      <c r="C32" s="5" t="n">
        <v>-205915</v>
      </c>
      <c r="D32" s="4" t="inlineStr">
        <is>
          <t xml:space="preserve"> </t>
        </is>
      </c>
    </row>
    <row r="33">
      <c r="A33" s="4" t="inlineStr">
        <is>
          <t>Total changes from financing cash flows</t>
        </is>
      </c>
      <c r="B33" s="5" t="n">
        <v>-2078357</v>
      </c>
      <c r="C33" s="5" t="n">
        <v>-1504946</v>
      </c>
      <c r="D33" s="4" t="inlineStr">
        <is>
          <t xml:space="preserve"> </t>
        </is>
      </c>
    </row>
    <row r="34">
      <c r="A34" s="3" t="inlineStr">
        <is>
          <t>Other changes:</t>
        </is>
      </c>
      <c r="B34" s="4" t="inlineStr">
        <is>
          <t xml:space="preserve"> </t>
        </is>
      </c>
      <c r="C34" s="4" t="inlineStr">
        <is>
          <t xml:space="preserve"> </t>
        </is>
      </c>
      <c r="D34" s="4" t="inlineStr">
        <is>
          <t xml:space="preserve"> </t>
        </is>
      </c>
    </row>
    <row r="35">
      <c r="A35" s="4" t="inlineStr">
        <is>
          <t>Increase in lease liabilities from entering into new leases</t>
        </is>
      </c>
      <c r="B35" s="5" t="n">
        <v>833538</v>
      </c>
      <c r="C35" s="5" t="n">
        <v>4896384</v>
      </c>
      <c r="D35" s="4" t="inlineStr">
        <is>
          <t xml:space="preserve"> </t>
        </is>
      </c>
    </row>
    <row r="36">
      <c r="A36" s="4" t="inlineStr">
        <is>
          <t>Interest expenses (note 8(a))</t>
        </is>
      </c>
      <c r="B36" s="5" t="n">
        <v>244085</v>
      </c>
      <c r="C36" s="5" t="n">
        <v>205915</v>
      </c>
      <c r="D36" s="4" t="inlineStr">
        <is>
          <t xml:space="preserve"> </t>
        </is>
      </c>
    </row>
    <row r="37">
      <c r="A37" s="4" t="inlineStr">
        <is>
          <t>Additions from acquisition (note 33(C))</t>
        </is>
      </c>
      <c r="B37" s="5" t="n">
        <v>2379687</v>
      </c>
      <c r="C37" s="4" t="inlineStr">
        <is>
          <t xml:space="preserve"> </t>
        </is>
      </c>
      <c r="D37" s="4" t="inlineStr">
        <is>
          <t xml:space="preserve"> </t>
        </is>
      </c>
    </row>
    <row r="38">
      <c r="A38" s="4" t="inlineStr">
        <is>
          <t>Total other changes</t>
        </is>
      </c>
      <c r="B38" s="5" t="n">
        <v>3457310</v>
      </c>
      <c r="C38" s="5" t="n">
        <v>5102299</v>
      </c>
      <c r="D38" s="4" t="inlineStr">
        <is>
          <t xml:space="preserve"> </t>
        </is>
      </c>
    </row>
    <row r="39">
      <c r="A39" s="4" t="inlineStr">
        <is>
          <t>Ending of the period</t>
        </is>
      </c>
      <c r="B39" s="5" t="n">
        <v>6646163</v>
      </c>
      <c r="C39" s="5" t="n">
        <v>5267210</v>
      </c>
      <c r="D39" s="5" t="n">
        <v>1669857</v>
      </c>
    </row>
    <row r="40">
      <c r="A40" s="4" t="inlineStr">
        <is>
          <t>Trade financing</t>
        </is>
      </c>
      <c r="B40" s="4" t="inlineStr">
        <is>
          <t xml:space="preserve"> </t>
        </is>
      </c>
      <c r="C40" s="4" t="inlineStr">
        <is>
          <t xml:space="preserve"> </t>
        </is>
      </c>
      <c r="D40" s="4" t="inlineStr">
        <is>
          <t xml:space="preserve"> </t>
        </is>
      </c>
    </row>
    <row r="41">
      <c r="A41" s="3" t="inlineStr">
        <is>
          <t>Changes from financing cash flows:</t>
        </is>
      </c>
      <c r="B41" s="4" t="inlineStr">
        <is>
          <t xml:space="preserve"> </t>
        </is>
      </c>
      <c r="C41" s="4" t="inlineStr">
        <is>
          <t xml:space="preserve"> </t>
        </is>
      </c>
      <c r="D41" s="4" t="inlineStr">
        <is>
          <t xml:space="preserve"> </t>
        </is>
      </c>
    </row>
    <row r="42">
      <c r="A42" s="4" t="inlineStr">
        <is>
          <t>Interest paid</t>
        </is>
      </c>
      <c r="B42" s="5" t="n">
        <v>-172978</v>
      </c>
      <c r="C42" s="4" t="inlineStr">
        <is>
          <t xml:space="preserve"> </t>
        </is>
      </c>
      <c r="D42" s="4" t="inlineStr">
        <is>
          <t xml:space="preserve"> </t>
        </is>
      </c>
    </row>
    <row r="43">
      <c r="A43" s="4" t="inlineStr">
        <is>
          <t>Proceeds from trade financing</t>
        </is>
      </c>
      <c r="B43" s="5" t="n">
        <v>21677075</v>
      </c>
      <c r="C43" s="4" t="inlineStr">
        <is>
          <t xml:space="preserve"> </t>
        </is>
      </c>
      <c r="D43" s="4" t="inlineStr">
        <is>
          <t xml:space="preserve"> </t>
        </is>
      </c>
    </row>
    <row r="44">
      <c r="A44" s="4" t="inlineStr">
        <is>
          <t>Repayment of trade financing</t>
        </is>
      </c>
      <c r="B44" s="5" t="n">
        <v>-21677075</v>
      </c>
      <c r="C44" s="4" t="inlineStr">
        <is>
          <t xml:space="preserve"> </t>
        </is>
      </c>
      <c r="D44" s="4" t="inlineStr">
        <is>
          <t xml:space="preserve"> </t>
        </is>
      </c>
    </row>
    <row r="45">
      <c r="A45" s="4" t="inlineStr">
        <is>
          <t>Total changes from financing cash flows</t>
        </is>
      </c>
      <c r="B45" s="5" t="n">
        <v>-172978</v>
      </c>
      <c r="C45" s="4" t="inlineStr">
        <is>
          <t xml:space="preserve"> </t>
        </is>
      </c>
      <c r="D45" s="4" t="inlineStr">
        <is>
          <t xml:space="preserve"> </t>
        </is>
      </c>
    </row>
    <row r="46">
      <c r="A46" s="3" t="inlineStr">
        <is>
          <t>Other changes:</t>
        </is>
      </c>
      <c r="B46" s="4" t="inlineStr">
        <is>
          <t xml:space="preserve"> </t>
        </is>
      </c>
      <c r="C46" s="4" t="inlineStr">
        <is>
          <t xml:space="preserve"> </t>
        </is>
      </c>
      <c r="D46" s="4" t="inlineStr">
        <is>
          <t xml:space="preserve"> </t>
        </is>
      </c>
    </row>
    <row r="47">
      <c r="A47" s="4" t="inlineStr">
        <is>
          <t>Interest expenses (note 8(a))</t>
        </is>
      </c>
      <c r="B47" s="5" t="n">
        <v>172978</v>
      </c>
      <c r="C47" s="4" t="inlineStr">
        <is>
          <t xml:space="preserve"> </t>
        </is>
      </c>
      <c r="D47" s="4" t="inlineStr">
        <is>
          <t xml:space="preserve"> </t>
        </is>
      </c>
    </row>
    <row r="48">
      <c r="A48" s="4" t="inlineStr">
        <is>
          <t>Total other changes</t>
        </is>
      </c>
      <c r="B48" s="5" t="n">
        <v>172978</v>
      </c>
      <c r="C48" s="4" t="inlineStr">
        <is>
          <t xml:space="preserve"> </t>
        </is>
      </c>
      <c r="D48" s="4" t="inlineStr">
        <is>
          <t xml:space="preserve"> </t>
        </is>
      </c>
    </row>
    <row r="49">
      <c r="A49" s="4" t="inlineStr">
        <is>
          <t>Convertible securities</t>
        </is>
      </c>
      <c r="B49" s="4" t="inlineStr">
        <is>
          <t xml:space="preserve"> </t>
        </is>
      </c>
      <c r="C49" s="4" t="inlineStr">
        <is>
          <t xml:space="preserve"> </t>
        </is>
      </c>
      <c r="D49" s="4" t="inlineStr">
        <is>
          <t xml:space="preserve"> </t>
        </is>
      </c>
    </row>
    <row r="50">
      <c r="A50" s="3" t="inlineStr">
        <is>
          <t>Disclosure of reconciliation of liabilities arising from financing activities [line items]</t>
        </is>
      </c>
      <c r="B50" s="4" t="inlineStr">
        <is>
          <t xml:space="preserve"> </t>
        </is>
      </c>
      <c r="C50" s="4" t="inlineStr">
        <is>
          <t xml:space="preserve"> </t>
        </is>
      </c>
      <c r="D50" s="4" t="inlineStr">
        <is>
          <t xml:space="preserve"> </t>
        </is>
      </c>
    </row>
    <row r="51">
      <c r="A51" s="4" t="inlineStr">
        <is>
          <t>Beginning of the period</t>
        </is>
      </c>
      <c r="B51" s="4" t="inlineStr">
        <is>
          <t xml:space="preserve"> </t>
        </is>
      </c>
      <c r="C51" s="5" t="n">
        <v>15346113</v>
      </c>
      <c r="D51" s="4" t="inlineStr">
        <is>
          <t xml:space="preserve"> </t>
        </is>
      </c>
    </row>
    <row r="52">
      <c r="A52" s="3" t="inlineStr">
        <is>
          <t>Changes from financing cash flows:</t>
        </is>
      </c>
      <c r="B52" s="4" t="inlineStr">
        <is>
          <t xml:space="preserve"> </t>
        </is>
      </c>
      <c r="C52" s="4" t="inlineStr">
        <is>
          <t xml:space="preserve"> </t>
        </is>
      </c>
      <c r="D52" s="4" t="inlineStr">
        <is>
          <t xml:space="preserve"> </t>
        </is>
      </c>
    </row>
    <row r="53">
      <c r="A53" s="4" t="inlineStr">
        <is>
          <t>Proceeds from Issuance of Convertible Securities</t>
        </is>
      </c>
      <c r="B53" s="4" t="inlineStr">
        <is>
          <t xml:space="preserve"> </t>
        </is>
      </c>
      <c r="C53" s="5" t="n">
        <v>4980718</v>
      </c>
      <c r="D53" s="4" t="inlineStr">
        <is>
          <t xml:space="preserve"> </t>
        </is>
      </c>
    </row>
    <row r="54">
      <c r="A54" s="4" t="inlineStr">
        <is>
          <t>Total changes from financing cash flows</t>
        </is>
      </c>
      <c r="B54" s="4" t="inlineStr">
        <is>
          <t xml:space="preserve"> </t>
        </is>
      </c>
      <c r="C54" s="5" t="n">
        <v>4980718</v>
      </c>
      <c r="D54" s="4" t="inlineStr">
        <is>
          <t xml:space="preserve"> </t>
        </is>
      </c>
    </row>
    <row r="55">
      <c r="A55" s="3" t="inlineStr">
        <is>
          <t>Other changes:</t>
        </is>
      </c>
      <c r="B55" s="4" t="inlineStr">
        <is>
          <t xml:space="preserve"> </t>
        </is>
      </c>
      <c r="C55" s="4" t="inlineStr">
        <is>
          <t xml:space="preserve"> </t>
        </is>
      </c>
      <c r="D55" s="4" t="inlineStr">
        <is>
          <t xml:space="preserve"> </t>
        </is>
      </c>
    </row>
    <row r="56">
      <c r="A56" s="4" t="inlineStr">
        <is>
          <t>Fair value loss on convertible securities (note 24)</t>
        </is>
      </c>
      <c r="B56" s="4" t="inlineStr">
        <is>
          <t xml:space="preserve"> </t>
        </is>
      </c>
      <c r="C56" s="5" t="n">
        <v>29054669</v>
      </c>
      <c r="D56" s="4" t="inlineStr">
        <is>
          <t xml:space="preserve"> </t>
        </is>
      </c>
    </row>
    <row r="57">
      <c r="A57" s="4" t="inlineStr">
        <is>
          <t>Fair value recognized in other reserve due to amendment of terms (note 24)</t>
        </is>
      </c>
      <c r="B57" s="4" t="inlineStr">
        <is>
          <t xml:space="preserve"> </t>
        </is>
      </c>
      <c r="C57" s="5" t="n">
        <v>811819</v>
      </c>
      <c r="D57" s="4" t="inlineStr">
        <is>
          <t xml:space="preserve"> </t>
        </is>
      </c>
    </row>
    <row r="58">
      <c r="A58" s="4" t="inlineStr">
        <is>
          <t>Converted to Series D preference shares of the Company (note 24)</t>
        </is>
      </c>
      <c r="B58" s="4" t="inlineStr">
        <is>
          <t xml:space="preserve"> </t>
        </is>
      </c>
      <c r="C58" s="5" t="n">
        <v>-50193319</v>
      </c>
      <c r="D58" s="4" t="inlineStr">
        <is>
          <t xml:space="preserve"> </t>
        </is>
      </c>
    </row>
    <row r="59">
      <c r="A59" s="4" t="inlineStr">
        <is>
          <t>Total other changes</t>
        </is>
      </c>
      <c r="B59" s="4" t="inlineStr">
        <is>
          <t xml:space="preserve"> </t>
        </is>
      </c>
      <c r="C59" s="5" t="n">
        <v>-20326831</v>
      </c>
      <c r="D59" s="4" t="inlineStr">
        <is>
          <t xml:space="preserve"> </t>
        </is>
      </c>
    </row>
    <row r="60">
      <c r="A60" s="4" t="inlineStr">
        <is>
          <t>Ending of the period</t>
        </is>
      </c>
      <c r="B60" s="4" t="inlineStr">
        <is>
          <t xml:space="preserve"> </t>
        </is>
      </c>
      <c r="C60" s="4" t="inlineStr">
        <is>
          <t xml:space="preserve"> </t>
        </is>
      </c>
      <c r="D60" s="5" t="n">
        <v>15346113</v>
      </c>
    </row>
    <row r="61">
      <c r="A61" s="4" t="inlineStr">
        <is>
          <t>Preference shares liabilities</t>
        </is>
      </c>
      <c r="B61" s="4" t="inlineStr">
        <is>
          <t xml:space="preserve"> </t>
        </is>
      </c>
      <c r="C61" s="4" t="inlineStr">
        <is>
          <t xml:space="preserve"> </t>
        </is>
      </c>
      <c r="D61" s="4" t="inlineStr">
        <is>
          <t xml:space="preserve"> </t>
        </is>
      </c>
    </row>
    <row r="62">
      <c r="A62" s="3" t="inlineStr">
        <is>
          <t>Disclosure of reconciliation of liabilities arising from financing activities [line items]</t>
        </is>
      </c>
      <c r="B62" s="4" t="inlineStr">
        <is>
          <t xml:space="preserve"> </t>
        </is>
      </c>
      <c r="C62" s="4" t="inlineStr">
        <is>
          <t xml:space="preserve"> </t>
        </is>
      </c>
      <c r="D62" s="4" t="inlineStr">
        <is>
          <t xml:space="preserve"> </t>
        </is>
      </c>
    </row>
    <row r="63">
      <c r="A63" s="4" t="inlineStr">
        <is>
          <t>Beginning of the period</t>
        </is>
      </c>
      <c r="B63" s="5" t="n">
        <v>486404770</v>
      </c>
      <c r="C63" s="4" t="inlineStr">
        <is>
          <t xml:space="preserve"> </t>
        </is>
      </c>
      <c r="D63" s="4" t="inlineStr">
        <is>
          <t xml:space="preserve"> </t>
        </is>
      </c>
    </row>
    <row r="64">
      <c r="A64" s="3" t="inlineStr">
        <is>
          <t>Changes from financing cash flows:</t>
        </is>
      </c>
      <c r="B64" s="4" t="inlineStr">
        <is>
          <t xml:space="preserve"> </t>
        </is>
      </c>
      <c r="C64" s="4" t="inlineStr">
        <is>
          <t xml:space="preserve"> </t>
        </is>
      </c>
      <c r="D64" s="4" t="inlineStr">
        <is>
          <t xml:space="preserve"> </t>
        </is>
      </c>
    </row>
    <row r="65">
      <c r="A65" s="4" t="inlineStr">
        <is>
          <t>Proceeds from issuance of preference shares liabilities</t>
        </is>
      </c>
      <c r="B65" s="4" t="inlineStr">
        <is>
          <t xml:space="preserve"> </t>
        </is>
      </c>
      <c r="C65" s="5" t="n">
        <v>25970000</v>
      </c>
      <c r="D65" s="4" t="inlineStr">
        <is>
          <t xml:space="preserve"> </t>
        </is>
      </c>
    </row>
    <row r="66">
      <c r="A66" s="4" t="inlineStr">
        <is>
          <t>Total changes from financing cash flows</t>
        </is>
      </c>
      <c r="B66" s="4" t="inlineStr">
        <is>
          <t xml:space="preserve"> </t>
        </is>
      </c>
      <c r="C66" s="5" t="n">
        <v>25970000</v>
      </c>
      <c r="D66" s="4" t="inlineStr">
        <is>
          <t xml:space="preserve"> </t>
        </is>
      </c>
    </row>
    <row r="67">
      <c r="A67" s="3" t="inlineStr">
        <is>
          <t>Other changes:</t>
        </is>
      </c>
      <c r="B67" s="4" t="inlineStr">
        <is>
          <t xml:space="preserve"> </t>
        </is>
      </c>
      <c r="C67" s="4" t="inlineStr">
        <is>
          <t xml:space="preserve"> </t>
        </is>
      </c>
      <c r="D67" s="4" t="inlineStr">
        <is>
          <t xml:space="preserve"> </t>
        </is>
      </c>
    </row>
    <row r="68">
      <c r="A68" s="4" t="inlineStr">
        <is>
          <t>Fair value loss on preference shares liabilities (note 25)</t>
        </is>
      </c>
      <c r="B68" s="5" t="n">
        <v>60091353</v>
      </c>
      <c r="C68" s="5" t="n">
        <v>125398798</v>
      </c>
      <c r="D68" s="4" t="inlineStr">
        <is>
          <t xml:space="preserve"> </t>
        </is>
      </c>
    </row>
    <row r="69">
      <c r="A69" s="4" t="inlineStr">
        <is>
          <t>Changes in the carrying amount of preference shares liabilities (note 25)</t>
        </is>
      </c>
      <c r="B69" s="5" t="n">
        <v>3752758</v>
      </c>
      <c r="C69" s="5" t="n">
        <v>5009847</v>
      </c>
      <c r="D69" s="4" t="inlineStr">
        <is>
          <t xml:space="preserve"> </t>
        </is>
      </c>
    </row>
    <row r="70">
      <c r="A70" s="4" t="inlineStr">
        <is>
          <t>Reclassification to share premium (note 25)</t>
        </is>
      </c>
      <c r="B70" s="5" t="n">
        <v>-550248881</v>
      </c>
      <c r="C70" s="5" t="n">
        <v>279832806</v>
      </c>
      <c r="D70" s="4" t="inlineStr">
        <is>
          <t xml:space="preserve"> </t>
        </is>
      </c>
    </row>
    <row r="71">
      <c r="A71" s="4" t="inlineStr">
        <is>
          <t>Converted to Series D preference shares of the Company (note 24)</t>
        </is>
      </c>
      <c r="B71" s="4" t="inlineStr">
        <is>
          <t xml:space="preserve"> </t>
        </is>
      </c>
      <c r="C71" s="5" t="n">
        <v>50193319</v>
      </c>
      <c r="D71" s="4" t="inlineStr">
        <is>
          <t xml:space="preserve"> </t>
        </is>
      </c>
    </row>
    <row r="72">
      <c r="A72" s="4" t="inlineStr">
        <is>
          <t>Total other changes</t>
        </is>
      </c>
      <c r="B72" s="6" t="n">
        <v>-486404770</v>
      </c>
      <c r="C72" s="5" t="n">
        <v>460434770</v>
      </c>
      <c r="D72" s="4" t="inlineStr">
        <is>
          <t xml:space="preserve"> </t>
        </is>
      </c>
    </row>
    <row r="73">
      <c r="A73" s="4" t="inlineStr">
        <is>
          <t>Ending of the period</t>
        </is>
      </c>
      <c r="B73" s="4" t="inlineStr">
        <is>
          <t xml:space="preserve"> </t>
        </is>
      </c>
      <c r="C73" s="5" t="n">
        <v>486404770</v>
      </c>
      <c r="D73" s="4" t="inlineStr">
        <is>
          <t xml:space="preserve"> </t>
        </is>
      </c>
    </row>
    <row r="74">
      <c r="A74" s="4" t="inlineStr">
        <is>
          <t>Amounts due to shareholders</t>
        </is>
      </c>
      <c r="B74" s="4" t="inlineStr">
        <is>
          <t xml:space="preserve"> </t>
        </is>
      </c>
      <c r="C74" s="4" t="inlineStr">
        <is>
          <t xml:space="preserve"> </t>
        </is>
      </c>
      <c r="D74" s="4" t="inlineStr">
        <is>
          <t xml:space="preserve"> </t>
        </is>
      </c>
    </row>
    <row r="75">
      <c r="A75" s="3" t="inlineStr">
        <is>
          <t>Disclosure of reconciliation of liabilities arising from financing activities [line items]</t>
        </is>
      </c>
      <c r="B75" s="4" t="inlineStr">
        <is>
          <t xml:space="preserve"> </t>
        </is>
      </c>
      <c r="C75" s="4" t="inlineStr">
        <is>
          <t xml:space="preserve"> </t>
        </is>
      </c>
      <c r="D75" s="4" t="inlineStr">
        <is>
          <t xml:space="preserve"> </t>
        </is>
      </c>
    </row>
    <row r="76">
      <c r="A76" s="4" t="inlineStr">
        <is>
          <t>Beginning of the period</t>
        </is>
      </c>
      <c r="B76" s="4" t="inlineStr">
        <is>
          <t xml:space="preserve"> </t>
        </is>
      </c>
      <c r="C76" s="5" t="n">
        <v>133314</v>
      </c>
      <c r="D76" s="4" t="inlineStr">
        <is>
          <t xml:space="preserve"> </t>
        </is>
      </c>
    </row>
    <row r="77">
      <c r="A77" s="3" t="inlineStr">
        <is>
          <t>Changes from financing cash flows:</t>
        </is>
      </c>
      <c r="B77" s="4" t="inlineStr">
        <is>
          <t xml:space="preserve"> </t>
        </is>
      </c>
      <c r="C77" s="4" t="inlineStr">
        <is>
          <t xml:space="preserve"> </t>
        </is>
      </c>
      <c r="D77" s="4" t="inlineStr">
        <is>
          <t xml:space="preserve"> </t>
        </is>
      </c>
    </row>
    <row r="78">
      <c r="A78" s="4" t="inlineStr">
        <is>
          <t>Decrease in amounts due to shareholders</t>
        </is>
      </c>
      <c r="B78" s="4" t="inlineStr">
        <is>
          <t xml:space="preserve"> </t>
        </is>
      </c>
      <c r="C78" s="5" t="n">
        <v>-128797</v>
      </c>
      <c r="D78" s="4" t="inlineStr">
        <is>
          <t xml:space="preserve"> </t>
        </is>
      </c>
    </row>
    <row r="79">
      <c r="A79" s="4" t="inlineStr">
        <is>
          <t>Total changes from financing cash flows</t>
        </is>
      </c>
      <c r="B79" s="4" t="inlineStr">
        <is>
          <t xml:space="preserve"> </t>
        </is>
      </c>
      <c r="C79" s="5" t="n">
        <v>-128797</v>
      </c>
      <c r="D79" s="4" t="inlineStr">
        <is>
          <t xml:space="preserve"> </t>
        </is>
      </c>
    </row>
    <row r="80">
      <c r="A80" s="3" t="inlineStr">
        <is>
          <t>Other changes:</t>
        </is>
      </c>
      <c r="B80" s="4" t="inlineStr">
        <is>
          <t xml:space="preserve"> </t>
        </is>
      </c>
      <c r="C80" s="4" t="inlineStr">
        <is>
          <t xml:space="preserve"> </t>
        </is>
      </c>
      <c r="D80" s="4" t="inlineStr">
        <is>
          <t xml:space="preserve"> </t>
        </is>
      </c>
    </row>
    <row r="81">
      <c r="A81" s="4" t="inlineStr">
        <is>
          <t>Vesting of shares under the Restricted Share Scheme</t>
        </is>
      </c>
      <c r="B81" s="4" t="inlineStr">
        <is>
          <t xml:space="preserve"> </t>
        </is>
      </c>
      <c r="C81" s="5" t="n">
        <v>-4517</v>
      </c>
      <c r="D81" s="4" t="inlineStr">
        <is>
          <t xml:space="preserve"> </t>
        </is>
      </c>
    </row>
    <row r="82">
      <c r="A82" s="4" t="inlineStr">
        <is>
          <t>Total other changes</t>
        </is>
      </c>
      <c r="B82" s="4" t="inlineStr">
        <is>
          <t xml:space="preserve"> </t>
        </is>
      </c>
      <c r="C82" s="6" t="n">
        <v>-4517</v>
      </c>
      <c r="D82" s="4" t="inlineStr">
        <is>
          <t xml:space="preserve"> </t>
        </is>
      </c>
    </row>
    <row r="83">
      <c r="A83" s="4" t="inlineStr">
        <is>
          <t>Ending of the period</t>
        </is>
      </c>
      <c r="B83" s="4" t="inlineStr">
        <is>
          <t xml:space="preserve"> </t>
        </is>
      </c>
      <c r="C83" s="4" t="inlineStr">
        <is>
          <t xml:space="preserve"> </t>
        </is>
      </c>
      <c r="D83" s="6" t="n">
        <v>1333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vertible securities (Details) - USD ($)</t>
        </is>
      </c>
      <c r="B1" s="2" t="inlineStr">
        <is>
          <t>12 Months Ended</t>
        </is>
      </c>
    </row>
    <row r="2">
      <c r="B2" s="2" t="inlineStr">
        <is>
          <t>Dec. 31, 2022</t>
        </is>
      </c>
      <c r="C2" s="2" t="inlineStr">
        <is>
          <t>Dec. 31, 2021</t>
        </is>
      </c>
    </row>
    <row r="3">
      <c r="A3" s="4" t="inlineStr">
        <is>
          <t>Preference shares liabilities | Series D preference shares</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Number of shares issued in conversion</t>
        </is>
      </c>
      <c r="B5" s="4" t="inlineStr">
        <is>
          <t xml:space="preserve"> </t>
        </is>
      </c>
      <c r="C5" s="5" t="n">
        <v>2729893</v>
      </c>
    </row>
    <row r="6">
      <c r="A6" s="4" t="inlineStr">
        <is>
          <t>Note 1</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Aggregate principal value</t>
        </is>
      </c>
      <c r="B8" s="6" t="n">
        <v>12500000</v>
      </c>
      <c r="C8" s="4" t="inlineStr">
        <is>
          <t xml:space="preserve"> </t>
        </is>
      </c>
    </row>
    <row r="9">
      <c r="A9" s="4" t="inlineStr">
        <is>
          <t>Coupon rate at the time of redemption</t>
        </is>
      </c>
      <c r="B9" s="10" t="n">
        <v>0.02</v>
      </c>
      <c r="C9" s="4" t="inlineStr">
        <is>
          <t xml:space="preserve"> </t>
        </is>
      </c>
    </row>
    <row r="10">
      <c r="A10" s="4" t="inlineStr">
        <is>
          <t>Accrued interest rate at the time repayment fails</t>
        </is>
      </c>
      <c r="B10" s="10" t="n">
        <v>0.08</v>
      </c>
      <c r="C10" s="4" t="inlineStr">
        <is>
          <t xml:space="preserve"> </t>
        </is>
      </c>
    </row>
    <row r="11">
      <c r="A11" s="4" t="inlineStr">
        <is>
          <t>Conversion of series D preference shares</t>
        </is>
      </c>
      <c r="B11" s="11" t="n">
        <v>4.5789</v>
      </c>
      <c r="C11" s="4" t="inlineStr">
        <is>
          <t xml:space="preserve"> </t>
        </is>
      </c>
    </row>
    <row r="12">
      <c r="A12" s="4" t="inlineStr">
        <is>
          <t>Note 2</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ggregate principal value</t>
        </is>
      </c>
      <c r="B14" s="6" t="n">
        <v>5000000</v>
      </c>
      <c r="C14" s="4" t="inlineStr">
        <is>
          <t xml:space="preserve"> </t>
        </is>
      </c>
    </row>
    <row r="15">
      <c r="A15" s="4" t="inlineStr">
        <is>
          <t>Coupon rate at the time of redemption</t>
        </is>
      </c>
      <c r="B15" s="10" t="n">
        <v>0.02</v>
      </c>
      <c r="C15" s="4" t="inlineStr">
        <is>
          <t xml:space="preserve"> </t>
        </is>
      </c>
    </row>
    <row r="16">
      <c r="A16" s="4" t="inlineStr">
        <is>
          <t>Accrued interest rate at the time repayment fails</t>
        </is>
      </c>
      <c r="B16" s="10" t="n">
        <v>0.08</v>
      </c>
      <c r="C16" s="4" t="inlineStr">
        <is>
          <t xml:space="preserve"> </t>
        </is>
      </c>
    </row>
    <row r="17">
      <c r="A17" s="4" t="inlineStr">
        <is>
          <t>Conversion of series D preference shares</t>
        </is>
      </c>
      <c r="B17" s="11" t="n">
        <v>6.6023</v>
      </c>
      <c r="C1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vertible securities - Movements of Debt (Details) - USD ($)</t>
        </is>
      </c>
      <c r="B1" s="2" t="inlineStr">
        <is>
          <t>12 Months Ended</t>
        </is>
      </c>
    </row>
    <row r="2">
      <c r="B2" s="2" t="inlineStr">
        <is>
          <t>Dec. 31, 2022</t>
        </is>
      </c>
      <c r="C2" s="2" t="inlineStr">
        <is>
          <t>Dec. 31, 2021</t>
        </is>
      </c>
      <c r="D2" s="2" t="inlineStr">
        <is>
          <t>Dec. 31, 2020</t>
        </is>
      </c>
    </row>
    <row r="3">
      <c r="A3" s="3" t="inlineStr">
        <is>
          <t>Convertible securities</t>
        </is>
      </c>
      <c r="B3" s="4" t="inlineStr">
        <is>
          <t xml:space="preserve"> </t>
        </is>
      </c>
      <c r="C3" s="4" t="inlineStr">
        <is>
          <t xml:space="preserve"> </t>
        </is>
      </c>
      <c r="D3" s="4" t="inlineStr">
        <is>
          <t xml:space="preserve"> </t>
        </is>
      </c>
    </row>
    <row r="4">
      <c r="A4" s="4" t="inlineStr">
        <is>
          <t>At January 1, 2021</t>
        </is>
      </c>
      <c r="B4" s="6" t="n">
        <v>0</v>
      </c>
      <c r="C4" s="6" t="n">
        <v>15346113</v>
      </c>
      <c r="D4" s="4" t="inlineStr">
        <is>
          <t xml:space="preserve"> </t>
        </is>
      </c>
    </row>
    <row r="5">
      <c r="A5" s="4" t="inlineStr">
        <is>
          <t>Proceeds from issuance of convertible securities</t>
        </is>
      </c>
      <c r="B5" s="4" t="inlineStr">
        <is>
          <t xml:space="preserve"> </t>
        </is>
      </c>
      <c r="C5" s="5" t="n">
        <v>4980718</v>
      </c>
      <c r="D5" s="6" t="n">
        <v>12499363</v>
      </c>
    </row>
    <row r="6">
      <c r="A6" s="4" t="inlineStr">
        <is>
          <t>Changes in fair value recognized in profit or loss</t>
        </is>
      </c>
      <c r="B6" s="5" t="n">
        <v>0</v>
      </c>
      <c r="C6" s="5" t="n">
        <v>29054669</v>
      </c>
      <c r="D6" s="5" t="n">
        <v>2846750</v>
      </c>
    </row>
    <row r="7">
      <c r="A7" s="4" t="inlineStr">
        <is>
          <t>Changes in fair value recognized in other reserve due to amendment of terms</t>
        </is>
      </c>
      <c r="B7" s="4" t="inlineStr">
        <is>
          <t xml:space="preserve"> </t>
        </is>
      </c>
      <c r="C7" s="5" t="n">
        <v>811819</v>
      </c>
      <c r="D7" s="4" t="inlineStr">
        <is>
          <t xml:space="preserve"> </t>
        </is>
      </c>
    </row>
    <row r="8">
      <c r="A8" s="4" t="inlineStr">
        <is>
          <t>Converted to Series D preference shares of PHCL (note 25)</t>
        </is>
      </c>
      <c r="B8" s="4" t="inlineStr">
        <is>
          <t xml:space="preserve"> </t>
        </is>
      </c>
      <c r="C8" s="5" t="n">
        <v>-50193319</v>
      </c>
      <c r="D8" s="4" t="inlineStr">
        <is>
          <t xml:space="preserve"> </t>
        </is>
      </c>
    </row>
    <row r="9">
      <c r="A9" s="4" t="inlineStr">
        <is>
          <t>At December 31, 2021, January 1, 2022 and December 31, 2022</t>
        </is>
      </c>
      <c r="B9" s="6" t="n">
        <v>0</v>
      </c>
      <c r="C9" s="6" t="n">
        <v>0</v>
      </c>
      <c r="D9" s="6" t="n">
        <v>1534611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ence shares liabilities - Movements (Details) - USD ($)</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Balance at the beginning</t>
        </is>
      </c>
      <c r="B4" s="6" t="n">
        <v>112900387</v>
      </c>
      <c r="C4" s="4" t="inlineStr">
        <is>
          <t xml:space="preserve"> </t>
        </is>
      </c>
    </row>
    <row r="5">
      <c r="A5" s="4" t="inlineStr">
        <is>
          <t>Balance at the end</t>
        </is>
      </c>
      <c r="B5" s="5" t="n">
        <v>50319820</v>
      </c>
      <c r="C5" s="6" t="n">
        <v>112900387</v>
      </c>
    </row>
    <row r="6">
      <c r="A6" s="4" t="inlineStr">
        <is>
          <t>Preference shares liabilitie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Balance at the beginning</t>
        </is>
      </c>
      <c r="B8" s="5" t="n">
        <v>486404770</v>
      </c>
      <c r="C8" s="5" t="n">
        <v>0</v>
      </c>
    </row>
    <row r="9">
      <c r="A9" s="4" t="inlineStr">
        <is>
          <t>Reclassification of Series A, Series B and Series C preference shares from equity</t>
        </is>
      </c>
      <c r="B9" s="4" t="inlineStr">
        <is>
          <t xml:space="preserve"> </t>
        </is>
      </c>
      <c r="C9" s="5" t="n">
        <v>279832806</v>
      </c>
    </row>
    <row r="10">
      <c r="A10" s="4" t="inlineStr">
        <is>
          <t>Conversion of convertible securities to Series D preference shares (note 24)</t>
        </is>
      </c>
      <c r="B10" s="4" t="inlineStr">
        <is>
          <t xml:space="preserve"> </t>
        </is>
      </c>
      <c r="C10" s="5" t="n">
        <v>50193319</v>
      </c>
    </row>
    <row r="11">
      <c r="A11" s="4" t="inlineStr">
        <is>
          <t>Issuance of Series E preference shares</t>
        </is>
      </c>
      <c r="B11" s="4" t="inlineStr">
        <is>
          <t xml:space="preserve"> </t>
        </is>
      </c>
      <c r="C11" s="5" t="n">
        <v>25970000</v>
      </c>
    </row>
    <row r="12">
      <c r="A12" s="4" t="inlineStr">
        <is>
          <t>Changes in the carrying amount of preference shares liabilities (note 8(a))</t>
        </is>
      </c>
      <c r="B12" s="5" t="n">
        <v>3752758</v>
      </c>
      <c r="C12" s="5" t="n">
        <v>5009847</v>
      </c>
    </row>
    <row r="13">
      <c r="A13" s="4" t="inlineStr">
        <is>
          <t>Changes in fair value recognized in profit or loss</t>
        </is>
      </c>
      <c r="B13" s="5" t="n">
        <v>60091353</v>
      </c>
      <c r="C13" s="5" t="n">
        <v>125398798</v>
      </c>
    </row>
    <row r="14">
      <c r="A14" s="4" t="inlineStr">
        <is>
          <t>Reclassification to share capital and share premium upon listing</t>
        </is>
      </c>
      <c r="B14" s="5" t="n">
        <v>-550248881</v>
      </c>
      <c r="C14" s="4" t="inlineStr">
        <is>
          <t xml:space="preserve"> </t>
        </is>
      </c>
    </row>
    <row r="15">
      <c r="A15" s="4" t="inlineStr">
        <is>
          <t>Balance at the end</t>
        </is>
      </c>
      <c r="B15" s="5" t="n">
        <v>0</v>
      </c>
      <c r="C15" s="5" t="n">
        <v>486404770</v>
      </c>
    </row>
    <row r="16">
      <c r="A16" s="4" t="inlineStr">
        <is>
          <t>Financial liabilities at amortised cost, category [member] | Preference shares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Balance at the beginning</t>
        </is>
      </c>
      <c r="B18" s="5" t="n">
        <v>61373153</v>
      </c>
      <c r="C18" s="5" t="n">
        <v>0</v>
      </c>
    </row>
    <row r="19">
      <c r="A19" s="4" t="inlineStr">
        <is>
          <t>Reclassification of Series A, Series B and Series C preference shares from equity</t>
        </is>
      </c>
      <c r="B19" s="4" t="inlineStr">
        <is>
          <t xml:space="preserve"> </t>
        </is>
      </c>
      <c r="C19" s="5" t="n">
        <v>25433864</v>
      </c>
    </row>
    <row r="20">
      <c r="A20" s="4" t="inlineStr">
        <is>
          <t>Conversion of convertible securities to Series D preference shares (note 24)</t>
        </is>
      </c>
      <c r="B20" s="4" t="inlineStr">
        <is>
          <t xml:space="preserve"> </t>
        </is>
      </c>
      <c r="C20" s="5" t="n">
        <v>11974503</v>
      </c>
    </row>
    <row r="21">
      <c r="A21" s="4" t="inlineStr">
        <is>
          <t>Issuance of Series E preference shares</t>
        </is>
      </c>
      <c r="B21" s="4" t="inlineStr">
        <is>
          <t xml:space="preserve"> </t>
        </is>
      </c>
      <c r="C21" s="5" t="n">
        <v>18954939</v>
      </c>
    </row>
    <row r="22">
      <c r="A22" s="4" t="inlineStr">
        <is>
          <t>Changes in the carrying amount of preference shares liabilities (note 8(a))</t>
        </is>
      </c>
      <c r="B22" s="5" t="n">
        <v>3752758</v>
      </c>
      <c r="C22" s="5" t="n">
        <v>5009847</v>
      </c>
    </row>
    <row r="23">
      <c r="A23" s="4" t="inlineStr">
        <is>
          <t>Changes in fair value recognized in profit or loss</t>
        </is>
      </c>
      <c r="B23" s="5" t="n">
        <v>0</v>
      </c>
      <c r="C23" s="5" t="n">
        <v>0</v>
      </c>
    </row>
    <row r="24">
      <c r="A24" s="4" t="inlineStr">
        <is>
          <t>Reclassification to share capital and share premium upon listing</t>
        </is>
      </c>
      <c r="B24" s="5" t="n">
        <v>-65125911</v>
      </c>
      <c r="C24" s="4" t="inlineStr">
        <is>
          <t xml:space="preserve"> </t>
        </is>
      </c>
    </row>
    <row r="25">
      <c r="A25" s="4" t="inlineStr">
        <is>
          <t>Balance at the end</t>
        </is>
      </c>
      <c r="B25" s="5" t="n">
        <v>0</v>
      </c>
      <c r="C25" s="5" t="n">
        <v>61373153</v>
      </c>
    </row>
    <row r="26">
      <c r="A26" s="4" t="inlineStr">
        <is>
          <t>Financial liabilities at fair value through profit or loss, category [member] | Preference shares liabilitie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Balance at the beginning</t>
        </is>
      </c>
      <c r="B28" s="5" t="n">
        <v>425031617</v>
      </c>
      <c r="C28" s="5" t="n">
        <v>0</v>
      </c>
    </row>
    <row r="29">
      <c r="A29" s="4" t="inlineStr">
        <is>
          <t>Reclassification of Series A, Series B and Series C preference shares from equity</t>
        </is>
      </c>
      <c r="B29" s="4" t="inlineStr">
        <is>
          <t xml:space="preserve"> </t>
        </is>
      </c>
      <c r="C29" s="5" t="n">
        <v>254398942</v>
      </c>
    </row>
    <row r="30">
      <c r="A30" s="4" t="inlineStr">
        <is>
          <t>Conversion of convertible securities to Series D preference shares (note 24)</t>
        </is>
      </c>
      <c r="B30" s="4" t="inlineStr">
        <is>
          <t xml:space="preserve"> </t>
        </is>
      </c>
      <c r="C30" s="5" t="n">
        <v>38218816</v>
      </c>
    </row>
    <row r="31">
      <c r="A31" s="4" t="inlineStr">
        <is>
          <t>Issuance of Series E preference shares</t>
        </is>
      </c>
      <c r="B31" s="4" t="inlineStr">
        <is>
          <t xml:space="preserve"> </t>
        </is>
      </c>
      <c r="C31" s="5" t="n">
        <v>7015061</v>
      </c>
    </row>
    <row r="32">
      <c r="A32" s="4" t="inlineStr">
        <is>
          <t>Changes in the carrying amount of preference shares liabilities (note 8(a))</t>
        </is>
      </c>
      <c r="B32" s="5" t="n">
        <v>0</v>
      </c>
      <c r="C32" s="5" t="n">
        <v>0</v>
      </c>
    </row>
    <row r="33">
      <c r="A33" s="4" t="inlineStr">
        <is>
          <t>Changes in fair value recognized in profit or loss</t>
        </is>
      </c>
      <c r="B33" s="5" t="n">
        <v>60091353</v>
      </c>
      <c r="C33" s="5" t="n">
        <v>125398798</v>
      </c>
    </row>
    <row r="34">
      <c r="A34" s="4" t="inlineStr">
        <is>
          <t>Reclassification to share capital and share premium upon listing</t>
        </is>
      </c>
      <c r="B34" s="5" t="n">
        <v>-485122970</v>
      </c>
      <c r="C34" s="4" t="inlineStr">
        <is>
          <t xml:space="preserve"> </t>
        </is>
      </c>
    </row>
    <row r="35">
      <c r="A35" s="4" t="inlineStr">
        <is>
          <t>Balance at the end</t>
        </is>
      </c>
      <c r="B35" s="6" t="n">
        <v>0</v>
      </c>
      <c r="C35" s="6" t="n">
        <v>42503161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Preference shares liabilities (Details) - Preference shares liabilities - Share Exchange Agreement and Subscription Agreement - Prenetics HK</t>
        </is>
      </c>
      <c r="C1" s="2" t="inlineStr">
        <is>
          <t>1 Months Ended</t>
        </is>
      </c>
    </row>
    <row r="2">
      <c r="B2" s="2" t="inlineStr">
        <is>
          <t>Jun. 16, 2021 shares</t>
        </is>
      </c>
      <c r="C2" s="2" t="inlineStr">
        <is>
          <t>May 31, 2021 shares</t>
        </is>
      </c>
    </row>
    <row r="3">
      <c r="A3" s="3" t="inlineStr">
        <is>
          <t>Disclosure of financial liabilities [line items]</t>
        </is>
      </c>
      <c r="B3" s="4" t="inlineStr">
        <is>
          <t xml:space="preserve"> </t>
        </is>
      </c>
      <c r="C3" s="4" t="inlineStr">
        <is>
          <t xml:space="preserve"> </t>
        </is>
      </c>
    </row>
    <row r="4">
      <c r="A4" s="4" t="inlineStr">
        <is>
          <t>Conversion ratio</t>
        </is>
      </c>
      <c r="B4" s="4" t="inlineStr">
        <is>
          <t xml:space="preserve"> </t>
        </is>
      </c>
      <c r="C4" s="5" t="n">
        <v>1</v>
      </c>
    </row>
    <row r="5">
      <c r="A5" s="4" t="inlineStr">
        <is>
          <t>Series A preference shar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umber of shares exchanged</t>
        </is>
      </c>
      <c r="B7" s="4" t="inlineStr">
        <is>
          <t xml:space="preserve"> </t>
        </is>
      </c>
      <c r="C7" s="5" t="n">
        <v>4154726</v>
      </c>
    </row>
    <row r="8">
      <c r="A8" s="4" t="inlineStr">
        <is>
          <t>Series B preference shar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Number of shares exchanged</t>
        </is>
      </c>
      <c r="B10" s="4" t="inlineStr">
        <is>
          <t xml:space="preserve"> </t>
        </is>
      </c>
      <c r="C10" s="5" t="n">
        <v>5338405</v>
      </c>
    </row>
    <row r="11">
      <c r="A11" s="4" t="inlineStr">
        <is>
          <t>Percentage of simple interest on subscription price for redemption</t>
        </is>
      </c>
      <c r="B11" s="4" t="inlineStr">
        <is>
          <t xml:space="preserve"> </t>
        </is>
      </c>
      <c r="C11" s="10" t="n">
        <v>0.1</v>
      </c>
    </row>
    <row r="12">
      <c r="A12" s="4" t="inlineStr">
        <is>
          <t>Series C preference share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Number of shares exchanged</t>
        </is>
      </c>
      <c r="B14" s="4" t="inlineStr">
        <is>
          <t xml:space="preserve"> </t>
        </is>
      </c>
      <c r="C14" s="5" t="n">
        <v>10532116</v>
      </c>
    </row>
    <row r="15">
      <c r="A15" s="4" t="inlineStr">
        <is>
          <t>Percentage of simple interest on subscription price for redemption</t>
        </is>
      </c>
      <c r="B15" s="4" t="inlineStr">
        <is>
          <t xml:space="preserve"> </t>
        </is>
      </c>
      <c r="C15" s="10" t="n">
        <v>0.1</v>
      </c>
    </row>
    <row r="16">
      <c r="A16" s="4" t="inlineStr">
        <is>
          <t>Series D preference shar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Percentage of simple interest on subscription price for redemption</t>
        </is>
      </c>
      <c r="B18" s="4" t="inlineStr">
        <is>
          <t xml:space="preserve"> </t>
        </is>
      </c>
      <c r="C18" s="10" t="n">
        <v>0.1</v>
      </c>
    </row>
    <row r="19">
      <c r="A19" s="4" t="inlineStr">
        <is>
          <t>Series E Preferred shar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umber of shares issued</t>
        </is>
      </c>
      <c r="B21" s="5" t="n">
        <v>1650913</v>
      </c>
      <c r="C21" s="4" t="inlineStr">
        <is>
          <t xml:space="preserve"> </t>
        </is>
      </c>
    </row>
    <row r="22">
      <c r="A22" s="4" t="inlineStr">
        <is>
          <t>Percentage of simple interest on subscription price for redemption</t>
        </is>
      </c>
      <c r="B22" s="4" t="inlineStr">
        <is>
          <t xml:space="preserve"> </t>
        </is>
      </c>
      <c r="C22" s="10" t="n">
        <v>0.1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Warrant liabilities - Summary of Movement in Warrant Liabilities (Details)</t>
        </is>
      </c>
      <c r="B1" s="2" t="inlineStr">
        <is>
          <t>12 Months Ended</t>
        </is>
      </c>
    </row>
    <row r="2">
      <c r="B2" s="2" t="inlineStr">
        <is>
          <t>Dec. 31, 2022 USD ($)</t>
        </is>
      </c>
    </row>
    <row r="3">
      <c r="A3" s="3" t="inlineStr">
        <is>
          <t>Disclosure of warranty liabilities [line items]</t>
        </is>
      </c>
      <c r="B3" s="4" t="inlineStr">
        <is>
          <t xml:space="preserve"> </t>
        </is>
      </c>
    </row>
    <row r="4">
      <c r="A4" s="4" t="inlineStr">
        <is>
          <t>At January 1</t>
        </is>
      </c>
      <c r="B4" s="6" t="n">
        <v>549402234</v>
      </c>
    </row>
    <row r="5">
      <c r="A5" s="4" t="inlineStr">
        <is>
          <t>At June 30</t>
        </is>
      </c>
      <c r="B5" s="5" t="n">
        <v>68668371</v>
      </c>
    </row>
    <row r="6">
      <c r="A6" s="4" t="inlineStr">
        <is>
          <t>Level 3 of fair value hierarchy [member] | Warrant liabilities [member]</t>
        </is>
      </c>
      <c r="B6" s="4" t="inlineStr">
        <is>
          <t xml:space="preserve"> </t>
        </is>
      </c>
    </row>
    <row r="7">
      <c r="A7" s="3" t="inlineStr">
        <is>
          <t>Disclosure of warranty liabilities [line items]</t>
        </is>
      </c>
      <c r="B7" s="4" t="inlineStr">
        <is>
          <t xml:space="preserve"> </t>
        </is>
      </c>
    </row>
    <row r="8">
      <c r="A8" s="4" t="inlineStr">
        <is>
          <t>At January 1</t>
        </is>
      </c>
      <c r="B8" s="5" t="n">
        <v>0</v>
      </c>
    </row>
    <row r="9">
      <c r="A9" s="4" t="inlineStr">
        <is>
          <t>Assumption of warrant upon the Reverse Recapitalization</t>
        </is>
      </c>
      <c r="B9" s="5" t="n">
        <v>6186423</v>
      </c>
    </row>
    <row r="10">
      <c r="A10" s="4" t="inlineStr">
        <is>
          <t>Issuance of warrant during the period</t>
        </is>
      </c>
      <c r="B10" s="5" t="n">
        <v>585000</v>
      </c>
    </row>
    <row r="11">
      <c r="A11" s="4" t="inlineStr">
        <is>
          <t>Change in fair value recognized in profit or loss</t>
        </is>
      </c>
      <c r="B11" s="5" t="n">
        <v>-3196538</v>
      </c>
    </row>
    <row r="12">
      <c r="A12" s="4" t="inlineStr">
        <is>
          <t>At June 30</t>
        </is>
      </c>
      <c r="B12" s="6" t="n">
        <v>357488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 liabilities - Additional Information (Details) - NASDAQ INTERMARKET [Member] - $ / shares</t>
        </is>
      </c>
      <c r="C1" s="2" t="inlineStr">
        <is>
          <t>12 Months Ended</t>
        </is>
      </c>
    </row>
    <row r="2">
      <c r="B2" s="2" t="inlineStr">
        <is>
          <t>May 18, 2022</t>
        </is>
      </c>
      <c r="C2" s="2" t="inlineStr">
        <is>
          <t>Dec. 31, 2022</t>
        </is>
      </c>
    </row>
    <row r="3">
      <c r="A3" s="3" t="inlineStr">
        <is>
          <t>Disclosure of warranty liabilities [line items]</t>
        </is>
      </c>
      <c r="B3" s="4" t="inlineStr">
        <is>
          <t xml:space="preserve"> </t>
        </is>
      </c>
      <c r="C3" s="4" t="inlineStr">
        <is>
          <t xml:space="preserve"> </t>
        </is>
      </c>
    </row>
    <row r="4">
      <c r="A4" s="4" t="inlineStr">
        <is>
          <t>Class of warrants or rights excecrise price per share</t>
        </is>
      </c>
      <c r="B4" s="4" t="inlineStr">
        <is>
          <t xml:space="preserve"> </t>
        </is>
      </c>
      <c r="C4" s="8" t="n">
        <v>8.91</v>
      </c>
    </row>
    <row r="5">
      <c r="A5" s="4" t="inlineStr">
        <is>
          <t>Class of warrants or rights date from which the warrants or rights are excercisable</t>
        </is>
      </c>
      <c r="B5" s="4" t="inlineStr">
        <is>
          <t>May 18,  2022</t>
        </is>
      </c>
      <c r="C5" s="4" t="inlineStr">
        <is>
          <t xml:space="preserve"> </t>
        </is>
      </c>
    </row>
    <row r="6">
      <c r="A6" s="4" t="inlineStr">
        <is>
          <t>Class of warrants or rights date of expiry of warrants or rights</t>
        </is>
      </c>
      <c r="B6" s="4" t="inlineStr">
        <is>
          <t>May 18,  2027</t>
        </is>
      </c>
      <c r="C6" s="4" t="inlineStr">
        <is>
          <t xml:space="preserve"> </t>
        </is>
      </c>
    </row>
    <row r="7">
      <c r="A7" s="4" t="inlineStr">
        <is>
          <t>Recapitalization [member]</t>
        </is>
      </c>
      <c r="B7" s="4" t="inlineStr">
        <is>
          <t xml:space="preserve"> </t>
        </is>
      </c>
      <c r="C7" s="4" t="inlineStr">
        <is>
          <t xml:space="preserve"> </t>
        </is>
      </c>
    </row>
    <row r="8">
      <c r="A8" s="3" t="inlineStr">
        <is>
          <t>Disclosure of warranty liabilities [line items]</t>
        </is>
      </c>
      <c r="B8" s="4" t="inlineStr">
        <is>
          <t xml:space="preserve"> </t>
        </is>
      </c>
      <c r="C8" s="4" t="inlineStr">
        <is>
          <t xml:space="preserve"> </t>
        </is>
      </c>
    </row>
    <row r="9">
      <c r="A9" s="4" t="inlineStr">
        <is>
          <t>Class of warrants or rights issued during the period units</t>
        </is>
      </c>
      <c r="B9" s="4" t="inlineStr">
        <is>
          <t xml:space="preserve"> </t>
        </is>
      </c>
      <c r="C9" s="5" t="n">
        <v>2238458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before taxation</t>
        </is>
      </c>
      <c r="B1" s="2" t="inlineStr">
        <is>
          <t>12 Months Ended</t>
        </is>
      </c>
    </row>
    <row r="2">
      <c r="B2" s="2" t="inlineStr">
        <is>
          <t>Dec. 31, 2022</t>
        </is>
      </c>
    </row>
    <row r="3">
      <c r="A3" s="3" t="inlineStr">
        <is>
          <t>Loss before taxation</t>
        </is>
      </c>
      <c r="B3" s="4" t="inlineStr">
        <is>
          <t xml:space="preserve"> </t>
        </is>
      </c>
    </row>
    <row r="4">
      <c r="A4" s="4" t="inlineStr">
        <is>
          <t>Loss before taxation</t>
        </is>
      </c>
      <c r="B4" s="4" t="inlineStr">
        <is>
          <t>8 Loss before taxation Loss before taxation is arrived at after charging:
(a) Other finance costs See accounting policies in notes 36(E) and (J).
2022 2021 2020
$ $ $
Interest expenses on lease liabilities (notes 11(a) and 23(b)) 244,085 205,915 49,400
Interest expenses on trade financing (note 23(b)) 172,978 — —
Imputed interest on deferred consideration — 22,235 9,513
Changes in the carrying amount of preference shares liabilities (note 25) 3,752,758 5,009,847 —
Other interest expenses 28,363 33 654
4,198,184 5,238,030 59,567
(b) Staff costs
2022 2021 2020
$ $ $
Salaries, wages and other benefits 109,644,199 76,622,503 16,019,896
Contributions to defined contribution retirement plan 861,863 562,427 219,440
Equity-settled share-based payment expenses 31,339,185 22,141,614 1,229,312
141,845,247 99,326,544 17,468,648
Represented by:
Direct costs 63,647,052 48,414,622 5,377,536
Selling and distribution expenses 1,782,149 1,299,320 675,418
Research and development expenses 13,404,496 6,943,308 2,056,653
Administrative and other operating expenses 63,011,550 42,669,294 9,359,041
Total staff costs 141,845,247 99,326,544 17,468,648
(c) Restructuring costs in relation to diagnostic business
2022 2021 2020
$ $ $
Restructuring costs in relation to diagnostic business
- impairment of intangible assets (note 12) 19,109,580 — —
- impairment of goodwill (note 13) 3,272,253 — —
- impairment losses on property, plant and equipment (note 11) 4,447,610 — —
- write-off 3,549,298 — —
30,378,741 — — During the year ended December 31, 2022, the Group has undertaken a restructuring of the diagnostic business. As a result, an impairment assessment of the CGU Prevention EMEA and CGU Diagnostics EMEA has been performed which the recoverable amounts of the CGUs were less than the carrying amounts of the CGUs. Impairment/write-off on certain assets included in the respective CGUs, namely intangible assets, goodwill, property, plant and equipment and prepayment has been recognized in the profit or loss. In addition, the Group recorded a write-off of prepayment in relation to the diagnostics business.
(d) Other items
2022 2021 2020
$ $ $
Cost of inventories (note 16) 57,442,036 52,701,330 10,412,753
Depreciation of (note 11)
- property, plant and equipment # 3,899,721 2,745,549 708,637
- right-of-use # 2,087,167 1,542,566 583,835
Amortization of intangible assets # 1,556,091 3,058,527 1,133,564
Write-off 268,226 476,431 —
Auditor’s remuneration 1,439,617 1,221,439 566,553
Miscellaneous laboratory charges 268 13,953 12,892
#
Direct costs 1,892,036 1,182,134 462,809
Research and development expenses 340,690 145,876 63,162
Administrative and other operating expenses 5,310,253 6,018,632 1,900,065
Total depreciation and amortization charges 7,542,979 7,346,642 2,426,03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iabilities for puttable financial instrument - Additional Information (Details) - ACT Genomics Holdings Company Limited [Member]</t>
        </is>
      </c>
      <c r="B1" s="2" t="inlineStr">
        <is>
          <t>Dec. 30, 2022</t>
        </is>
      </c>
    </row>
    <row r="2">
      <c r="A2" s="3" t="inlineStr">
        <is>
          <t>Disclosure of reconciliation of liabilities arising from puttable financial instrument [Line Items]</t>
        </is>
      </c>
      <c r="B2" s="4" t="inlineStr">
        <is>
          <t xml:space="preserve"> </t>
        </is>
      </c>
    </row>
    <row r="3">
      <c r="A3" s="4" t="inlineStr">
        <is>
          <t>Percentage of equity interest acquired</t>
        </is>
      </c>
      <c r="B3" s="9" t="n">
        <v>0.7439</v>
      </c>
    </row>
    <row r="4">
      <c r="A4" s="4" t="inlineStr">
        <is>
          <t>Puttable, Bond Granted [Member]</t>
        </is>
      </c>
      <c r="B4" s="4" t="inlineStr">
        <is>
          <t xml:space="preserve"> </t>
        </is>
      </c>
    </row>
    <row r="5">
      <c r="A5" s="3" t="inlineStr">
        <is>
          <t>Disclosure of reconciliation of liabilities arising from puttable financial instrument [Line Items]</t>
        </is>
      </c>
      <c r="B5" s="4" t="inlineStr">
        <is>
          <t xml:space="preserve"> </t>
        </is>
      </c>
    </row>
    <row r="6">
      <c r="A6" s="4" t="inlineStr">
        <is>
          <t>Percentage of equity interest acquired</t>
        </is>
      </c>
      <c r="B6" s="9" t="n">
        <v>0.74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abilities for puttable financial instrument - Schedule of liabilities for puttable financial instrument (Details)</t>
        </is>
      </c>
      <c r="B1" s="2" t="inlineStr">
        <is>
          <t>12 Months Ended</t>
        </is>
      </c>
    </row>
    <row r="2">
      <c r="B2" s="2" t="inlineStr">
        <is>
          <t>Dec. 31, 2022 USD ($)</t>
        </is>
      </c>
    </row>
    <row r="3">
      <c r="A3" s="3" t="inlineStr">
        <is>
          <t>Liabilities for puttable financial instrument [Abstract]</t>
        </is>
      </c>
      <c r="B3" s="4" t="inlineStr">
        <is>
          <t xml:space="preserve"> </t>
        </is>
      </c>
    </row>
    <row r="4">
      <c r="A4" s="4" t="inlineStr">
        <is>
          <t>Beginning balance</t>
        </is>
      </c>
      <c r="B4" s="6" t="n">
        <v>0</v>
      </c>
    </row>
    <row r="5">
      <c r="A5" s="4" t="inlineStr">
        <is>
          <t>Issuance of puttable financial instrument</t>
        </is>
      </c>
      <c r="B5" s="5" t="n">
        <v>17138905</v>
      </c>
    </row>
    <row r="6">
      <c r="A6" s="4" t="inlineStr">
        <is>
          <t>Ending balance</t>
        </is>
      </c>
      <c r="B6" s="6" t="n">
        <v>1713890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0" customWidth="1" min="2" max="2"/>
    <col width="29" customWidth="1" min="3" max="3"/>
    <col width="40" customWidth="1" min="4" max="4"/>
    <col width="45" customWidth="1" min="5" max="5"/>
    <col width="39" customWidth="1" min="6" max="6"/>
  </cols>
  <sheetData>
    <row r="1">
      <c r="A1" s="1" t="inlineStr">
        <is>
          <t>Capital and reserves - Issued share capital (Details)</t>
        </is>
      </c>
      <c r="D1" s="2" t="inlineStr">
        <is>
          <t>12 Months Ended</t>
        </is>
      </c>
    </row>
    <row r="2">
      <c r="B2" s="2" t="inlineStr">
        <is>
          <t>May 18, 2022 shares</t>
        </is>
      </c>
      <c r="C2" s="2" t="inlineStr">
        <is>
          <t>Nov. 11, 2021 USD ($) shares</t>
        </is>
      </c>
      <c r="D2" s="2" t="inlineStr">
        <is>
          <t>Dec. 31, 2022 USD ($) $ / shares shares</t>
        </is>
      </c>
      <c r="E2" s="2" t="inlineStr">
        <is>
          <t>Dec. 31, 2021 USD ($) Vote $ / shares shares</t>
        </is>
      </c>
      <c r="F2" s="2" t="inlineStr">
        <is>
          <t>May 06,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sed | shares</t>
        </is>
      </c>
      <c r="B4" s="4" t="inlineStr">
        <is>
          <t xml:space="preserve"> </t>
        </is>
      </c>
      <c r="C4" s="4" t="inlineStr">
        <is>
          <t xml:space="preserve"> </t>
        </is>
      </c>
      <c r="D4" s="4" t="inlineStr">
        <is>
          <t xml:space="preserve"> </t>
        </is>
      </c>
      <c r="E4" s="5" t="n">
        <v>500000000</v>
      </c>
      <c r="F4" s="4" t="inlineStr">
        <is>
          <t xml:space="preserve"> </t>
        </is>
      </c>
    </row>
    <row r="5">
      <c r="A5" s="4" t="inlineStr">
        <is>
          <t>Authorized share capital</t>
        </is>
      </c>
      <c r="B5" s="4" t="inlineStr">
        <is>
          <t xml:space="preserve"> </t>
        </is>
      </c>
      <c r="C5" s="4" t="inlineStr">
        <is>
          <t xml:space="preserve"> </t>
        </is>
      </c>
      <c r="D5" s="4" t="inlineStr">
        <is>
          <t xml:space="preserve"> </t>
        </is>
      </c>
      <c r="E5" s="6" t="n">
        <v>50000</v>
      </c>
      <c r="F5" s="4" t="inlineStr">
        <is>
          <t xml:space="preserve"> </t>
        </is>
      </c>
    </row>
    <row r="6">
      <c r="A6" s="4" t="inlineStr">
        <is>
          <t>Par value per share | $ / shares</t>
        </is>
      </c>
      <c r="B6" s="4" t="inlineStr">
        <is>
          <t xml:space="preserve"> </t>
        </is>
      </c>
      <c r="C6" s="4" t="inlineStr">
        <is>
          <t xml:space="preserve"> </t>
        </is>
      </c>
      <c r="D6" s="6" t="n">
        <v>1</v>
      </c>
      <c r="E6" s="11" t="n">
        <v>0.0001</v>
      </c>
      <c r="F6" s="4" t="inlineStr">
        <is>
          <t xml:space="preserve"> </t>
        </is>
      </c>
    </row>
    <row r="7">
      <c r="A7" s="4" t="inlineStr">
        <is>
          <t>Balance at the beginning</t>
        </is>
      </c>
      <c r="B7" s="4" t="inlineStr">
        <is>
          <t xml:space="preserve"> </t>
        </is>
      </c>
      <c r="C7" s="4" t="inlineStr">
        <is>
          <t xml:space="preserve"> </t>
        </is>
      </c>
      <c r="D7" s="6" t="n">
        <v>1493</v>
      </c>
      <c r="E7" s="4" t="inlineStr">
        <is>
          <t xml:space="preserve"> </t>
        </is>
      </c>
      <c r="F7" s="4" t="inlineStr">
        <is>
          <t xml:space="preserve"> </t>
        </is>
      </c>
    </row>
    <row r="8">
      <c r="A8" s="4" t="inlineStr">
        <is>
          <t>Reclassification to preference shares liabilities</t>
        </is>
      </c>
      <c r="B8" s="4" t="inlineStr">
        <is>
          <t xml:space="preserve"> </t>
        </is>
      </c>
      <c r="C8" s="4" t="inlineStr">
        <is>
          <t xml:space="preserve"> </t>
        </is>
      </c>
      <c r="D8" s="5" t="n">
        <v>550248881</v>
      </c>
      <c r="E8" s="6" t="n">
        <v>-279832806</v>
      </c>
      <c r="F8" s="4" t="inlineStr">
        <is>
          <t xml:space="preserve"> </t>
        </is>
      </c>
    </row>
    <row r="9">
      <c r="A9" s="4" t="inlineStr">
        <is>
          <t>Amount of reclassification to share premium due to restructuring</t>
        </is>
      </c>
      <c r="B9" s="4" t="inlineStr">
        <is>
          <t xml:space="preserve"> </t>
        </is>
      </c>
      <c r="C9" s="4" t="inlineStr">
        <is>
          <t xml:space="preserve"> </t>
        </is>
      </c>
      <c r="D9" s="4" t="inlineStr">
        <is>
          <t xml:space="preserve"> </t>
        </is>
      </c>
      <c r="E9" s="6" t="n">
        <v>17126369</v>
      </c>
      <c r="F9" s="4" t="inlineStr">
        <is>
          <t xml:space="preserve"> </t>
        </is>
      </c>
    </row>
    <row r="10">
      <c r="A10" s="4" t="inlineStr">
        <is>
          <t>Number of shares issue in hold as result of pending statutory procedures | shares</t>
        </is>
      </c>
      <c r="B10" s="4" t="inlineStr">
        <is>
          <t xml:space="preserve"> </t>
        </is>
      </c>
      <c r="C10" s="4" t="inlineStr">
        <is>
          <t xml:space="preserve"> </t>
        </is>
      </c>
      <c r="D10" s="4" t="inlineStr">
        <is>
          <t xml:space="preserve"> </t>
        </is>
      </c>
      <c r="E10" s="5" t="n">
        <v>1543</v>
      </c>
      <c r="F10" s="4" t="inlineStr">
        <is>
          <t xml:space="preserve"> </t>
        </is>
      </c>
    </row>
    <row r="11">
      <c r="A11" s="4" t="inlineStr">
        <is>
          <t>Balance at the end</t>
        </is>
      </c>
      <c r="B11" s="4" t="inlineStr">
        <is>
          <t xml:space="preserve"> </t>
        </is>
      </c>
      <c r="C11" s="4" t="inlineStr">
        <is>
          <t xml:space="preserve"> </t>
        </is>
      </c>
      <c r="D11" s="6" t="n">
        <v>13698</v>
      </c>
      <c r="E11" s="6" t="n">
        <v>1493</v>
      </c>
      <c r="F11" s="4" t="inlineStr">
        <is>
          <t xml:space="preserve"> </t>
        </is>
      </c>
    </row>
    <row r="12">
      <c r="A12" s="4" t="inlineStr">
        <is>
          <t>Number of votes per ordinary share | Vote</t>
        </is>
      </c>
      <c r="B12" s="4" t="inlineStr">
        <is>
          <t xml:space="preserve"> </t>
        </is>
      </c>
      <c r="C12" s="4" t="inlineStr">
        <is>
          <t xml:space="preserve"> </t>
        </is>
      </c>
      <c r="D12" s="4" t="inlineStr">
        <is>
          <t xml:space="preserve"> </t>
        </is>
      </c>
      <c r="E12" s="5" t="n">
        <v>1</v>
      </c>
      <c r="F12" s="4" t="inlineStr">
        <is>
          <t xml:space="preserve"> </t>
        </is>
      </c>
    </row>
    <row r="13">
      <c r="A13" s="4" t="inlineStr">
        <is>
          <t>PHC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sed | shares</t>
        </is>
      </c>
      <c r="B15" s="4" t="inlineStr">
        <is>
          <t xml:space="preserve"> </t>
        </is>
      </c>
      <c r="C15" s="4" t="inlineStr">
        <is>
          <t xml:space="preserve"> </t>
        </is>
      </c>
      <c r="D15" s="5" t="n">
        <v>50000</v>
      </c>
      <c r="E15" s="5" t="n">
        <v>500000000</v>
      </c>
      <c r="F15" s="4" t="inlineStr">
        <is>
          <t xml:space="preserve"> </t>
        </is>
      </c>
    </row>
    <row r="16">
      <c r="A16" s="4" t="inlineStr">
        <is>
          <t>Authorized share capital</t>
        </is>
      </c>
      <c r="B16" s="4" t="inlineStr">
        <is>
          <t xml:space="preserve"> </t>
        </is>
      </c>
      <c r="C16" s="4" t="inlineStr">
        <is>
          <t xml:space="preserve"> </t>
        </is>
      </c>
      <c r="D16" s="6" t="n">
        <v>50000</v>
      </c>
      <c r="E16" s="6" t="n">
        <v>50000</v>
      </c>
      <c r="F16" s="4" t="inlineStr">
        <is>
          <t xml:space="preserve"> </t>
        </is>
      </c>
    </row>
    <row r="17">
      <c r="A17" s="4" t="inlineStr">
        <is>
          <t>Balance at the beginning</t>
        </is>
      </c>
      <c r="B17" s="4" t="inlineStr">
        <is>
          <t xml:space="preserve"> </t>
        </is>
      </c>
      <c r="C17" s="4" t="inlineStr">
        <is>
          <t xml:space="preserve"> </t>
        </is>
      </c>
      <c r="D17" s="5" t="n">
        <v>1493</v>
      </c>
      <c r="E17" s="4" t="inlineStr">
        <is>
          <t xml:space="preserve"> </t>
        </is>
      </c>
      <c r="F17" s="4" t="inlineStr">
        <is>
          <t xml:space="preserve"> </t>
        </is>
      </c>
    </row>
    <row r="18">
      <c r="A18" s="4" t="inlineStr">
        <is>
          <t>Reclassification to share premium arising from the restructuring</t>
        </is>
      </c>
      <c r="B18" s="4" t="inlineStr">
        <is>
          <t xml:space="preserve"> </t>
        </is>
      </c>
      <c r="C18" s="4" t="inlineStr">
        <is>
          <t xml:space="preserve"> </t>
        </is>
      </c>
      <c r="D18" s="4" t="inlineStr">
        <is>
          <t xml:space="preserve"> </t>
        </is>
      </c>
      <c r="E18" s="5" t="n">
        <v>-15348379</v>
      </c>
      <c r="F18" s="4" t="inlineStr">
        <is>
          <t xml:space="preserve"> </t>
        </is>
      </c>
    </row>
    <row r="19">
      <c r="A19" s="4" t="inlineStr">
        <is>
          <t>Exchange for Prenetics Ordinary Shares as part of Reverse Recapitalization</t>
        </is>
      </c>
      <c r="B19" s="4" t="inlineStr">
        <is>
          <t xml:space="preserve"> </t>
        </is>
      </c>
      <c r="C19" s="4" t="inlineStr">
        <is>
          <t xml:space="preserve"> </t>
        </is>
      </c>
      <c r="D19" s="6" t="n">
        <v>-1493</v>
      </c>
      <c r="E19" s="4" t="inlineStr">
        <is>
          <t xml:space="preserve"> </t>
        </is>
      </c>
      <c r="F19" s="4" t="inlineStr">
        <is>
          <t xml:space="preserve"> </t>
        </is>
      </c>
    </row>
    <row r="20">
      <c r="A20" s="4" t="inlineStr">
        <is>
          <t>Exchange for Prenetics Ordinary Shares as part of Reverse Recapitalization (Shares) | shares</t>
        </is>
      </c>
      <c r="B20" s="4" t="inlineStr">
        <is>
          <t xml:space="preserve"> </t>
        </is>
      </c>
      <c r="C20" s="4" t="inlineStr">
        <is>
          <t xml:space="preserve"> </t>
        </is>
      </c>
      <c r="D20" s="5" t="n">
        <v>-14932033</v>
      </c>
      <c r="E20" s="4" t="inlineStr">
        <is>
          <t xml:space="preserve"> </t>
        </is>
      </c>
      <c r="F20" s="4" t="inlineStr">
        <is>
          <t xml:space="preserve"> </t>
        </is>
      </c>
    </row>
    <row r="21">
      <c r="A21" s="4" t="inlineStr">
        <is>
          <t>Balance at the end</t>
        </is>
      </c>
      <c r="B21" s="4" t="inlineStr">
        <is>
          <t xml:space="preserve"> </t>
        </is>
      </c>
      <c r="C21" s="4" t="inlineStr">
        <is>
          <t xml:space="preserve"> </t>
        </is>
      </c>
      <c r="D21" s="6" t="n">
        <v>1</v>
      </c>
      <c r="E21" s="6" t="n">
        <v>1493</v>
      </c>
      <c r="F21" s="4" t="inlineStr">
        <is>
          <t xml:space="preserve"> </t>
        </is>
      </c>
    </row>
    <row r="22">
      <c r="A22" s="4" t="inlineStr">
        <is>
          <t>Conversion ratio</t>
        </is>
      </c>
      <c r="B22" s="12" t="n">
        <v>2.03</v>
      </c>
      <c r="C22" s="4" t="inlineStr">
        <is>
          <t xml:space="preserve"> </t>
        </is>
      </c>
      <c r="D22" s="4" t="inlineStr">
        <is>
          <t xml:space="preserve"> </t>
        </is>
      </c>
      <c r="E22" s="4" t="inlineStr">
        <is>
          <t xml:space="preserve"> </t>
        </is>
      </c>
      <c r="F22" s="4" t="inlineStr">
        <is>
          <t xml:space="preserve"> </t>
        </is>
      </c>
    </row>
    <row r="23">
      <c r="A23" s="4" t="inlineStr">
        <is>
          <t>Shares Issued Upon Closing Of The Merg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in the number of shares outstanding during the period | shares</t>
        </is>
      </c>
      <c r="B25" s="5" t="n">
        <v>1</v>
      </c>
      <c r="C25" s="4" t="inlineStr">
        <is>
          <t xml:space="preserve"> </t>
        </is>
      </c>
      <c r="D25" s="4" t="inlineStr">
        <is>
          <t xml:space="preserve"> </t>
        </is>
      </c>
      <c r="E25" s="4" t="inlineStr">
        <is>
          <t xml:space="preserve"> </t>
        </is>
      </c>
      <c r="F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sed | shares</t>
        </is>
      </c>
      <c r="B28" s="4" t="inlineStr">
        <is>
          <t xml:space="preserve"> </t>
        </is>
      </c>
      <c r="C28" s="4" t="inlineStr">
        <is>
          <t xml:space="preserve"> </t>
        </is>
      </c>
      <c r="D28" s="5" t="n">
        <v>500000000</v>
      </c>
      <c r="E28" s="4" t="inlineStr">
        <is>
          <t xml:space="preserve"> </t>
        </is>
      </c>
      <c r="F28" s="4" t="inlineStr">
        <is>
          <t xml:space="preserve"> </t>
        </is>
      </c>
    </row>
    <row r="29">
      <c r="A29" s="4" t="inlineStr">
        <is>
          <t>Authorized share capital</t>
        </is>
      </c>
      <c r="B29" s="4" t="inlineStr">
        <is>
          <t xml:space="preserve"> </t>
        </is>
      </c>
      <c r="C29" s="4" t="inlineStr">
        <is>
          <t xml:space="preserve"> </t>
        </is>
      </c>
      <c r="D29" s="6" t="n">
        <v>50000</v>
      </c>
      <c r="E29" s="4" t="inlineStr">
        <is>
          <t xml:space="preserve"> </t>
        </is>
      </c>
      <c r="F29" s="4" t="inlineStr">
        <is>
          <t xml:space="preserve"> </t>
        </is>
      </c>
    </row>
    <row r="30">
      <c r="A30" s="4" t="inlineStr">
        <is>
          <t>Ordinary shares [member] | PHC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the beginning</t>
        </is>
      </c>
      <c r="B32" s="4" t="inlineStr">
        <is>
          <t xml:space="preserve"> </t>
        </is>
      </c>
      <c r="C32" s="4" t="inlineStr">
        <is>
          <t xml:space="preserve"> </t>
        </is>
      </c>
      <c r="D32" s="6" t="n">
        <v>1493</v>
      </c>
      <c r="E32" s="4" t="inlineStr">
        <is>
          <t xml:space="preserve"> </t>
        </is>
      </c>
      <c r="F32" s="4" t="inlineStr">
        <is>
          <t xml:space="preserve"> </t>
        </is>
      </c>
    </row>
    <row r="33">
      <c r="A33" s="4" t="inlineStr">
        <is>
          <t>Balance at the beginning (in shares) | shares</t>
        </is>
      </c>
      <c r="B33" s="4" t="inlineStr">
        <is>
          <t xml:space="preserve"> </t>
        </is>
      </c>
      <c r="C33" s="4" t="inlineStr">
        <is>
          <t xml:space="preserve"> </t>
        </is>
      </c>
      <c r="D33" s="5" t="n">
        <v>14932033</v>
      </c>
      <c r="E33" s="5" t="n">
        <v>14543817</v>
      </c>
      <c r="F33" s="4" t="inlineStr">
        <is>
          <t xml:space="preserve"> </t>
        </is>
      </c>
    </row>
    <row r="34">
      <c r="A34" s="4" t="inlineStr">
        <is>
          <t>Shares issued upon conversion of exchange loan notes</t>
        </is>
      </c>
      <c r="B34" s="4" t="inlineStr">
        <is>
          <t xml:space="preserve"> </t>
        </is>
      </c>
      <c r="C34" s="4" t="inlineStr">
        <is>
          <t xml:space="preserve"> </t>
        </is>
      </c>
      <c r="D34" s="6" t="n">
        <v>1</v>
      </c>
      <c r="E34" s="6" t="n">
        <v>39</v>
      </c>
      <c r="F34" s="4" t="inlineStr">
        <is>
          <t xml:space="preserve"> </t>
        </is>
      </c>
    </row>
    <row r="35">
      <c r="A35" s="4" t="inlineStr">
        <is>
          <t>Shares issued upon conversion of exchange loan notes (in shares) | shares</t>
        </is>
      </c>
      <c r="B35" s="4" t="inlineStr">
        <is>
          <t xml:space="preserve"> </t>
        </is>
      </c>
      <c r="C35" s="4" t="inlineStr">
        <is>
          <t xml:space="preserve"> </t>
        </is>
      </c>
      <c r="D35" s="5" t="n">
        <v>1</v>
      </c>
      <c r="E35" s="5" t="n">
        <v>388216</v>
      </c>
      <c r="F35" s="4" t="inlineStr">
        <is>
          <t xml:space="preserve"> </t>
        </is>
      </c>
    </row>
    <row r="36">
      <c r="A36" s="4" t="inlineStr">
        <is>
          <t>Balance at the end</t>
        </is>
      </c>
      <c r="B36" s="4" t="inlineStr">
        <is>
          <t xml:space="preserve"> </t>
        </is>
      </c>
      <c r="C36" s="4" t="inlineStr">
        <is>
          <t xml:space="preserve"> </t>
        </is>
      </c>
      <c r="D36" s="6" t="n">
        <v>1</v>
      </c>
      <c r="E36" s="6" t="n">
        <v>1493</v>
      </c>
      <c r="F36" s="4" t="inlineStr">
        <is>
          <t xml:space="preserve"> </t>
        </is>
      </c>
    </row>
    <row r="37">
      <c r="A37" s="4" t="inlineStr">
        <is>
          <t>Balance at the end (in shares) | shares</t>
        </is>
      </c>
      <c r="B37" s="4" t="inlineStr">
        <is>
          <t xml:space="preserve"> </t>
        </is>
      </c>
      <c r="C37" s="4" t="inlineStr">
        <is>
          <t xml:space="preserve"> </t>
        </is>
      </c>
      <c r="D37" s="5" t="n">
        <v>1</v>
      </c>
      <c r="E37" s="5" t="n">
        <v>14932033</v>
      </c>
      <c r="F37" s="4" t="inlineStr">
        <is>
          <t xml:space="preserve"> </t>
        </is>
      </c>
    </row>
    <row r="38">
      <c r="A38" s="4" t="inlineStr">
        <is>
          <t>Ordinary shares [member] | PHCL [Member] | 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the beginning</t>
        </is>
      </c>
      <c r="B40" s="4" t="inlineStr">
        <is>
          <t xml:space="preserve"> </t>
        </is>
      </c>
      <c r="C40" s="4" t="inlineStr">
        <is>
          <t xml:space="preserve"> </t>
        </is>
      </c>
      <c r="D40" s="4" t="inlineStr">
        <is>
          <t xml:space="preserve"> </t>
        </is>
      </c>
      <c r="E40" s="6" t="n">
        <v>15349833</v>
      </c>
      <c r="F40" s="4" t="inlineStr">
        <is>
          <t xml:space="preserve"> </t>
        </is>
      </c>
    </row>
    <row r="41">
      <c r="A41" s="4" t="inlineStr">
        <is>
          <t>Balance at the en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dinary shares [member] | Redesignation Of Authorized Share Capital [Member] | PHC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uthorised | shares</t>
        </is>
      </c>
      <c r="B44" s="4" t="inlineStr">
        <is>
          <t xml:space="preserve"> </t>
        </is>
      </c>
      <c r="C44" s="4" t="inlineStr">
        <is>
          <t xml:space="preserve"> </t>
        </is>
      </c>
      <c r="D44" s="4" t="inlineStr">
        <is>
          <t xml:space="preserve"> </t>
        </is>
      </c>
      <c r="E44" s="4" t="inlineStr">
        <is>
          <t xml:space="preserve"> </t>
        </is>
      </c>
      <c r="F44" s="5" t="n">
        <v>50000</v>
      </c>
    </row>
    <row r="45">
      <c r="A45" s="4" t="inlineStr">
        <is>
          <t>Authorized share capital</t>
        </is>
      </c>
      <c r="B45" s="4" t="inlineStr">
        <is>
          <t xml:space="preserve"> </t>
        </is>
      </c>
      <c r="C45" s="4" t="inlineStr">
        <is>
          <t xml:space="preserve"> </t>
        </is>
      </c>
      <c r="D45" s="4" t="inlineStr">
        <is>
          <t xml:space="preserve"> </t>
        </is>
      </c>
      <c r="E45" s="4" t="inlineStr">
        <is>
          <t xml:space="preserve"> </t>
        </is>
      </c>
      <c r="F45" s="6" t="n">
        <v>50000</v>
      </c>
    </row>
    <row r="46">
      <c r="A46" s="4" t="inlineStr">
        <is>
          <t>Par value per share | $ / shares</t>
        </is>
      </c>
      <c r="B46" s="4" t="inlineStr">
        <is>
          <t xml:space="preserve"> </t>
        </is>
      </c>
      <c r="C46" s="4" t="inlineStr">
        <is>
          <t xml:space="preserve"> </t>
        </is>
      </c>
      <c r="D46" s="4" t="inlineStr">
        <is>
          <t xml:space="preserve"> </t>
        </is>
      </c>
      <c r="E46" s="4" t="inlineStr">
        <is>
          <t xml:space="preserve"> </t>
        </is>
      </c>
      <c r="F46" s="6" t="n">
        <v>1</v>
      </c>
    </row>
    <row r="47">
      <c r="A47" s="4" t="inlineStr">
        <is>
          <t>Series A preference shares | PHC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the beginning</t>
        </is>
      </c>
      <c r="B49" s="4" t="inlineStr">
        <is>
          <t xml:space="preserve"> </t>
        </is>
      </c>
      <c r="C49" s="4" t="inlineStr">
        <is>
          <t xml:space="preserve"> </t>
        </is>
      </c>
      <c r="D49" s="4" t="inlineStr">
        <is>
          <t xml:space="preserve"> </t>
        </is>
      </c>
      <c r="E49" s="6" t="n">
        <v>2296598</v>
      </c>
      <c r="F49" s="4" t="inlineStr">
        <is>
          <t xml:space="preserve"> </t>
        </is>
      </c>
    </row>
    <row r="50">
      <c r="A50" s="4" t="inlineStr">
        <is>
          <t>Balance at the beginning (in shares) | shares</t>
        </is>
      </c>
      <c r="B50" s="4" t="inlineStr">
        <is>
          <t xml:space="preserve"> </t>
        </is>
      </c>
      <c r="C50" s="4" t="inlineStr">
        <is>
          <t xml:space="preserve"> </t>
        </is>
      </c>
      <c r="D50" s="4" t="inlineStr">
        <is>
          <t xml:space="preserve"> </t>
        </is>
      </c>
      <c r="E50" s="5" t="n">
        <v>4154726</v>
      </c>
      <c r="F50" s="4" t="inlineStr">
        <is>
          <t xml:space="preserve"> </t>
        </is>
      </c>
    </row>
    <row r="51">
      <c r="A51" s="4" t="inlineStr">
        <is>
          <t>Reclassification to preference shares liabilities</t>
        </is>
      </c>
      <c r="B51" s="4" t="inlineStr">
        <is>
          <t xml:space="preserve"> </t>
        </is>
      </c>
      <c r="C51" s="4" t="inlineStr">
        <is>
          <t xml:space="preserve"> </t>
        </is>
      </c>
      <c r="D51" s="4" t="inlineStr">
        <is>
          <t xml:space="preserve"> </t>
        </is>
      </c>
      <c r="E51" s="6" t="n">
        <v>-2296598</v>
      </c>
      <c r="F51" s="4" t="inlineStr">
        <is>
          <t xml:space="preserve"> </t>
        </is>
      </c>
    </row>
    <row r="52">
      <c r="A52" s="4" t="inlineStr">
        <is>
          <t>Reclassification to preference shares liabilities (in shares) | shares</t>
        </is>
      </c>
      <c r="B52" s="4" t="inlineStr">
        <is>
          <t xml:space="preserve"> </t>
        </is>
      </c>
      <c r="C52" s="4" t="inlineStr">
        <is>
          <t xml:space="preserve"> </t>
        </is>
      </c>
      <c r="D52" s="4" t="inlineStr">
        <is>
          <t xml:space="preserve"> </t>
        </is>
      </c>
      <c r="E52" s="5" t="n">
        <v>-4154726</v>
      </c>
      <c r="F52" s="4" t="inlineStr">
        <is>
          <t xml:space="preserve"> </t>
        </is>
      </c>
    </row>
    <row r="53">
      <c r="A53" s="4" t="inlineStr">
        <is>
          <t>Balance at the en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the end (in shares) |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ries B preference shares | PHC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the beginning</t>
        </is>
      </c>
      <c r="B57" s="4" t="inlineStr">
        <is>
          <t xml:space="preserve"> </t>
        </is>
      </c>
      <c r="C57" s="4" t="inlineStr">
        <is>
          <t xml:space="preserve"> </t>
        </is>
      </c>
      <c r="D57" s="4" t="inlineStr">
        <is>
          <t xml:space="preserve"> </t>
        </is>
      </c>
      <c r="E57" s="6" t="n">
        <v>5554173</v>
      </c>
      <c r="F57" s="4" t="inlineStr">
        <is>
          <t xml:space="preserve"> </t>
        </is>
      </c>
    </row>
    <row r="58">
      <c r="A58" s="4" t="inlineStr">
        <is>
          <t>Balance at the beginning (in shares) | shares</t>
        </is>
      </c>
      <c r="B58" s="4" t="inlineStr">
        <is>
          <t xml:space="preserve"> </t>
        </is>
      </c>
      <c r="C58" s="4" t="inlineStr">
        <is>
          <t xml:space="preserve"> </t>
        </is>
      </c>
      <c r="D58" s="4" t="inlineStr">
        <is>
          <t xml:space="preserve"> </t>
        </is>
      </c>
      <c r="E58" s="5" t="n">
        <v>5338405</v>
      </c>
      <c r="F58" s="4" t="inlineStr">
        <is>
          <t xml:space="preserve"> </t>
        </is>
      </c>
    </row>
    <row r="59">
      <c r="A59" s="4" t="inlineStr">
        <is>
          <t>Reclassification to preference shares liabilities</t>
        </is>
      </c>
      <c r="B59" s="4" t="inlineStr">
        <is>
          <t xml:space="preserve"> </t>
        </is>
      </c>
      <c r="C59" s="4" t="inlineStr">
        <is>
          <t xml:space="preserve"> </t>
        </is>
      </c>
      <c r="D59" s="4" t="inlineStr">
        <is>
          <t xml:space="preserve"> </t>
        </is>
      </c>
      <c r="E59" s="6" t="n">
        <v>-5554173</v>
      </c>
      <c r="F59" s="4" t="inlineStr">
        <is>
          <t xml:space="preserve"> </t>
        </is>
      </c>
    </row>
    <row r="60">
      <c r="A60" s="4" t="inlineStr">
        <is>
          <t>Reclassification to preference shares liabilities (in shares) | shares</t>
        </is>
      </c>
      <c r="B60" s="4" t="inlineStr">
        <is>
          <t xml:space="preserve"> </t>
        </is>
      </c>
      <c r="C60" s="4" t="inlineStr">
        <is>
          <t xml:space="preserve"> </t>
        </is>
      </c>
      <c r="D60" s="4" t="inlineStr">
        <is>
          <t xml:space="preserve"> </t>
        </is>
      </c>
      <c r="E60" s="5" t="n">
        <v>-5338405</v>
      </c>
      <c r="F60" s="4" t="inlineStr">
        <is>
          <t xml:space="preserve"> </t>
        </is>
      </c>
    </row>
    <row r="61">
      <c r="A61" s="4" t="inlineStr">
        <is>
          <t>Balance at the en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the end (in shares) |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ries C preference shares | PHC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the beginning</t>
        </is>
      </c>
      <c r="B65" s="4" t="inlineStr">
        <is>
          <t xml:space="preserve"> </t>
        </is>
      </c>
      <c r="C65" s="4" t="inlineStr">
        <is>
          <t xml:space="preserve"> </t>
        </is>
      </c>
      <c r="D65" s="4" t="inlineStr">
        <is>
          <t xml:space="preserve"> </t>
        </is>
      </c>
      <c r="E65" s="6" t="n">
        <v>30040000</v>
      </c>
      <c r="F65" s="4" t="inlineStr">
        <is>
          <t xml:space="preserve"> </t>
        </is>
      </c>
    </row>
    <row r="66">
      <c r="A66" s="4" t="inlineStr">
        <is>
          <t>Balance at the beginning (in shares) | shares</t>
        </is>
      </c>
      <c r="B66" s="4" t="inlineStr">
        <is>
          <t xml:space="preserve"> </t>
        </is>
      </c>
      <c r="C66" s="4" t="inlineStr">
        <is>
          <t xml:space="preserve"> </t>
        </is>
      </c>
      <c r="D66" s="4" t="inlineStr">
        <is>
          <t xml:space="preserve"> </t>
        </is>
      </c>
      <c r="E66" s="5" t="n">
        <v>10532116</v>
      </c>
      <c r="F66" s="4" t="inlineStr">
        <is>
          <t xml:space="preserve"> </t>
        </is>
      </c>
    </row>
    <row r="67">
      <c r="A67" s="4" t="inlineStr">
        <is>
          <t>Reclassification to preference shares liabilities</t>
        </is>
      </c>
      <c r="B67" s="4" t="inlineStr">
        <is>
          <t xml:space="preserve"> </t>
        </is>
      </c>
      <c r="C67" s="4" t="inlineStr">
        <is>
          <t xml:space="preserve"> </t>
        </is>
      </c>
      <c r="D67" s="4" t="inlineStr">
        <is>
          <t xml:space="preserve"> </t>
        </is>
      </c>
      <c r="E67" s="6" t="n">
        <v>-30040000</v>
      </c>
      <c r="F67" s="4" t="inlineStr">
        <is>
          <t xml:space="preserve"> </t>
        </is>
      </c>
    </row>
    <row r="68">
      <c r="A68" s="4" t="inlineStr">
        <is>
          <t>Reclassification to preference shares liabilities (in shares) | shares</t>
        </is>
      </c>
      <c r="B68" s="4" t="inlineStr">
        <is>
          <t xml:space="preserve"> </t>
        </is>
      </c>
      <c r="C68" s="4" t="inlineStr">
        <is>
          <t xml:space="preserve"> </t>
        </is>
      </c>
      <c r="D68" s="4" t="inlineStr">
        <is>
          <t xml:space="preserve"> </t>
        </is>
      </c>
      <c r="E68" s="5" t="n">
        <v>-10532116</v>
      </c>
      <c r="F68" s="4" t="inlineStr">
        <is>
          <t xml:space="preserve"> </t>
        </is>
      </c>
    </row>
    <row r="69">
      <c r="A69" s="4" t="inlineStr">
        <is>
          <t>Balance at the en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the end (in shares) |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xsed Limited [member] |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issued upon conversion of exchange loan notes</t>
        </is>
      </c>
      <c r="B73" s="4" t="inlineStr">
        <is>
          <t xml:space="preserve"> </t>
        </is>
      </c>
      <c r="C73" s="6" t="n">
        <v>1778029</v>
      </c>
      <c r="D73" s="4" t="inlineStr">
        <is>
          <t xml:space="preserve"> </t>
        </is>
      </c>
      <c r="E73" s="4" t="inlineStr">
        <is>
          <t xml:space="preserve"> </t>
        </is>
      </c>
      <c r="F73" s="4" t="inlineStr">
        <is>
          <t xml:space="preserve"> </t>
        </is>
      </c>
    </row>
    <row r="74">
      <c r="A74" s="4" t="inlineStr">
        <is>
          <t>Shares issued upon conversion of exchange loan notes (in shares) | shares</t>
        </is>
      </c>
      <c r="B74" s="4" t="inlineStr">
        <is>
          <t xml:space="preserve"> </t>
        </is>
      </c>
      <c r="C74" s="5" t="n">
        <v>388216</v>
      </c>
      <c r="D74" s="4" t="inlineStr">
        <is>
          <t xml:space="preserve"> </t>
        </is>
      </c>
      <c r="E74" s="4" t="inlineStr">
        <is>
          <t xml:space="preserve"> </t>
        </is>
      </c>
      <c r="F74" s="4" t="inlineStr">
        <is>
          <t xml:space="preserve"> </t>
        </is>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Capital and reserves -Authorized and issued share capital (Details)</t>
        </is>
      </c>
      <c r="B1" s="2" t="inlineStr">
        <is>
          <t>12 Months Ended</t>
        </is>
      </c>
    </row>
    <row r="2">
      <c r="B2" s="2" t="inlineStr">
        <is>
          <t>Dec. 31, 2022 USD ($) shares Vote $ / shares</t>
        </is>
      </c>
      <c r="C2" s="2" t="inlineStr">
        <is>
          <t>Dec. 31, 2021 USD ($) $ / shares shares</t>
        </is>
      </c>
      <c r="D2" s="2" t="inlineStr">
        <is>
          <t>Dec. 31, 2020 USD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authorised | shares</t>
        </is>
      </c>
      <c r="B4" s="4" t="inlineStr">
        <is>
          <t xml:space="preserve"> </t>
        </is>
      </c>
      <c r="C4" s="5" t="n">
        <v>500000000</v>
      </c>
      <c r="D4" s="4" t="inlineStr">
        <is>
          <t xml:space="preserve"> </t>
        </is>
      </c>
    </row>
    <row r="5">
      <c r="A5" s="4" t="inlineStr">
        <is>
          <t>Authorized share capital</t>
        </is>
      </c>
      <c r="B5" s="4" t="inlineStr">
        <is>
          <t xml:space="preserve"> </t>
        </is>
      </c>
      <c r="C5" s="6" t="n">
        <v>50000</v>
      </c>
      <c r="D5" s="4" t="inlineStr">
        <is>
          <t xml:space="preserve"> </t>
        </is>
      </c>
    </row>
    <row r="6">
      <c r="A6" s="4" t="inlineStr">
        <is>
          <t>Balance at the beginning</t>
        </is>
      </c>
      <c r="B6" s="6" t="n">
        <v>1493</v>
      </c>
      <c r="C6" s="4" t="inlineStr">
        <is>
          <t xml:space="preserve"> </t>
        </is>
      </c>
      <c r="D6" s="4" t="inlineStr">
        <is>
          <t xml:space="preserve"> </t>
        </is>
      </c>
    </row>
    <row r="7">
      <c r="A7" s="4" t="inlineStr">
        <is>
          <t>Share issued for vesting of restricted share units</t>
        </is>
      </c>
      <c r="B7" s="5" t="n">
        <v>116864</v>
      </c>
      <c r="C7" s="5" t="n">
        <v>4517</v>
      </c>
      <c r="D7" s="6" t="n">
        <v>48622</v>
      </c>
    </row>
    <row r="8">
      <c r="A8" s="4" t="inlineStr">
        <is>
          <t>Share issued for the ACT Acquisition</t>
        </is>
      </c>
      <c r="B8" s="5" t="n">
        <v>39783820</v>
      </c>
      <c r="C8" s="4" t="inlineStr">
        <is>
          <t xml:space="preserve"> </t>
        </is>
      </c>
      <c r="D8" s="4" t="inlineStr">
        <is>
          <t xml:space="preserve"> </t>
        </is>
      </c>
    </row>
    <row r="9">
      <c r="A9" s="4" t="inlineStr">
        <is>
          <t>Balance at the end</t>
        </is>
      </c>
      <c r="B9" s="6" t="n">
        <v>13698</v>
      </c>
      <c r="C9" s="6" t="n">
        <v>1493</v>
      </c>
      <c r="D9" s="4" t="inlineStr">
        <is>
          <t xml:space="preserve"> </t>
        </is>
      </c>
    </row>
    <row r="10">
      <c r="A10" s="4" t="inlineStr">
        <is>
          <t>Par value per share | $ / shares</t>
        </is>
      </c>
      <c r="B10" s="6" t="n">
        <v>1</v>
      </c>
      <c r="C10" s="11" t="n">
        <v>0.0001</v>
      </c>
      <c r="D10" s="4" t="inlineStr">
        <is>
          <t xml:space="preserve"> </t>
        </is>
      </c>
    </row>
    <row r="11">
      <c r="A11" s="4" t="inlineStr">
        <is>
          <t>Ordinary shar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authorised | shares</t>
        </is>
      </c>
      <c r="B13" s="5" t="n">
        <v>500000000</v>
      </c>
      <c r="C13" s="4" t="inlineStr">
        <is>
          <t xml:space="preserve"> </t>
        </is>
      </c>
      <c r="D13" s="4" t="inlineStr">
        <is>
          <t xml:space="preserve"> </t>
        </is>
      </c>
    </row>
    <row r="14">
      <c r="A14" s="4" t="inlineStr">
        <is>
          <t>Authorized share capital</t>
        </is>
      </c>
      <c r="B14" s="6" t="n">
        <v>50000</v>
      </c>
      <c r="C14" s="4" t="inlineStr">
        <is>
          <t xml:space="preserve"> </t>
        </is>
      </c>
      <c r="D14" s="4" t="inlineStr">
        <is>
          <t xml:space="preserve"> </t>
        </is>
      </c>
    </row>
    <row r="15">
      <c r="A15" s="4" t="inlineStr">
        <is>
          <t>Ordinary shares [member] | Class A ordinary share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authorised | shares</t>
        </is>
      </c>
      <c r="B17" s="5" t="n">
        <v>450000000</v>
      </c>
      <c r="C17" s="4" t="inlineStr">
        <is>
          <t xml:space="preserve"> </t>
        </is>
      </c>
      <c r="D17" s="4" t="inlineStr">
        <is>
          <t xml:space="preserve"> </t>
        </is>
      </c>
    </row>
    <row r="18">
      <c r="A18" s="4" t="inlineStr">
        <is>
          <t>Authorized share capital</t>
        </is>
      </c>
      <c r="B18" s="6" t="n">
        <v>45000</v>
      </c>
      <c r="C18" s="4" t="inlineStr">
        <is>
          <t xml:space="preserve"> </t>
        </is>
      </c>
      <c r="D18" s="4" t="inlineStr">
        <is>
          <t xml:space="preserve"> </t>
        </is>
      </c>
    </row>
    <row r="19">
      <c r="A19" s="4" t="inlineStr">
        <is>
          <t>Balance at the beginning (in shares) | shares</t>
        </is>
      </c>
      <c r="B19" s="5" t="n">
        <v>0</v>
      </c>
      <c r="C19" s="4" t="inlineStr">
        <is>
          <t xml:space="preserve"> </t>
        </is>
      </c>
      <c r="D19" s="4" t="inlineStr">
        <is>
          <t xml:space="preserve"> </t>
        </is>
      </c>
    </row>
    <row r="20">
      <c r="A20" s="4" t="inlineStr">
        <is>
          <t>Balance at the beginning</t>
        </is>
      </c>
      <c r="B20" s="6" t="n">
        <v>0</v>
      </c>
      <c r="C20" s="4" t="inlineStr">
        <is>
          <t xml:space="preserve"> </t>
        </is>
      </c>
      <c r="D20" s="4" t="inlineStr">
        <is>
          <t xml:space="preserve"> </t>
        </is>
      </c>
    </row>
    <row r="21">
      <c r="A21" s="4" t="inlineStr">
        <is>
          <t>Issuance of Prenetics Ordinary Shares as part of Reverse Recapitalization (in shares) | shares</t>
        </is>
      </c>
      <c r="B21" s="5" t="n">
        <v>101265915</v>
      </c>
      <c r="C21" s="4" t="inlineStr">
        <is>
          <t xml:space="preserve"> </t>
        </is>
      </c>
      <c r="D21" s="4" t="inlineStr">
        <is>
          <t xml:space="preserve"> </t>
        </is>
      </c>
    </row>
    <row r="22">
      <c r="A22" s="4" t="inlineStr">
        <is>
          <t>Issuance of Prenetics Ordinary Shares as part of Reverse Recapitalization</t>
        </is>
      </c>
      <c r="B22" s="6" t="n">
        <v>10127</v>
      </c>
      <c r="C22" s="4" t="inlineStr">
        <is>
          <t xml:space="preserve"> </t>
        </is>
      </c>
      <c r="D22" s="4" t="inlineStr">
        <is>
          <t xml:space="preserve"> </t>
        </is>
      </c>
    </row>
    <row r="23">
      <c r="A23" s="4" t="inlineStr">
        <is>
          <t>Share issued for vesting of restricted share units (in shares) | shares</t>
        </is>
      </c>
      <c r="B23" s="5" t="n">
        <v>7852791</v>
      </c>
      <c r="C23" s="4" t="inlineStr">
        <is>
          <t xml:space="preserve"> </t>
        </is>
      </c>
      <c r="D23" s="4" t="inlineStr">
        <is>
          <t xml:space="preserve"> </t>
        </is>
      </c>
    </row>
    <row r="24">
      <c r="A24" s="4" t="inlineStr">
        <is>
          <t>Share issued for vesting of restricted share units</t>
        </is>
      </c>
      <c r="B24" s="6" t="n">
        <v>785</v>
      </c>
      <c r="C24" s="4" t="inlineStr">
        <is>
          <t xml:space="preserve"> </t>
        </is>
      </c>
      <c r="D24" s="4" t="inlineStr">
        <is>
          <t xml:space="preserve"> </t>
        </is>
      </c>
    </row>
    <row r="25">
      <c r="A25" s="4" t="inlineStr">
        <is>
          <t>Share issued upon conversion of exchange loan notes (in shares) | shares</t>
        </is>
      </c>
      <c r="B25" s="5" t="n">
        <v>789282</v>
      </c>
      <c r="C25" s="4" t="inlineStr">
        <is>
          <t xml:space="preserve"> </t>
        </is>
      </c>
      <c r="D25" s="4" t="inlineStr">
        <is>
          <t xml:space="preserve"> </t>
        </is>
      </c>
    </row>
    <row r="26">
      <c r="A26" s="4" t="inlineStr">
        <is>
          <t>Share issued upon conversion of exchange loan notes</t>
        </is>
      </c>
      <c r="B26" s="6" t="n">
        <v>79</v>
      </c>
      <c r="C26" s="4" t="inlineStr">
        <is>
          <t xml:space="preserve"> </t>
        </is>
      </c>
      <c r="D26" s="4" t="inlineStr">
        <is>
          <t xml:space="preserve"> </t>
        </is>
      </c>
    </row>
    <row r="27">
      <c r="A27" s="4" t="inlineStr">
        <is>
          <t>Share issued for the ACT Acquisition (in shares) | shares</t>
        </is>
      </c>
      <c r="B27" s="5" t="n">
        <v>17361258</v>
      </c>
      <c r="C27" s="4" t="inlineStr">
        <is>
          <t xml:space="preserve"> </t>
        </is>
      </c>
      <c r="D27" s="4" t="inlineStr">
        <is>
          <t xml:space="preserve"> </t>
        </is>
      </c>
    </row>
    <row r="28">
      <c r="A28" s="4" t="inlineStr">
        <is>
          <t>Share issued for the ACT Acquisition</t>
        </is>
      </c>
      <c r="B28" s="6" t="n">
        <v>1736</v>
      </c>
      <c r="C28" s="4" t="inlineStr">
        <is>
          <t xml:space="preserve"> </t>
        </is>
      </c>
      <c r="D28" s="4" t="inlineStr">
        <is>
          <t xml:space="preserve"> </t>
        </is>
      </c>
    </row>
    <row r="29">
      <c r="A29" s="4" t="inlineStr">
        <is>
          <t>Balance at the end (in shares) | shares</t>
        </is>
      </c>
      <c r="B29" s="5" t="n">
        <v>127269246</v>
      </c>
      <c r="C29" s="5" t="n">
        <v>0</v>
      </c>
      <c r="D29" s="4" t="inlineStr">
        <is>
          <t xml:space="preserve"> </t>
        </is>
      </c>
    </row>
    <row r="30">
      <c r="A30" s="4" t="inlineStr">
        <is>
          <t>Balance at the end</t>
        </is>
      </c>
      <c r="B30" s="6" t="n">
        <v>12727</v>
      </c>
      <c r="C30" s="6" t="n">
        <v>0</v>
      </c>
      <c r="D30" s="4" t="inlineStr">
        <is>
          <t xml:space="preserve"> </t>
        </is>
      </c>
    </row>
    <row r="31">
      <c r="A31" s="4" t="inlineStr">
        <is>
          <t>Par value per share | $ / shares</t>
        </is>
      </c>
      <c r="B31" s="11" t="n">
        <v>0.0001</v>
      </c>
      <c r="C31" s="4" t="inlineStr">
        <is>
          <t xml:space="preserve"> </t>
        </is>
      </c>
      <c r="D31" s="4" t="inlineStr">
        <is>
          <t xml:space="preserve"> </t>
        </is>
      </c>
    </row>
    <row r="32">
      <c r="A32" s="4" t="inlineStr">
        <is>
          <t>Number of votes per share | Vote</t>
        </is>
      </c>
      <c r="B32" s="5" t="n">
        <v>1</v>
      </c>
      <c r="C32" s="4" t="inlineStr">
        <is>
          <t xml:space="preserve"> </t>
        </is>
      </c>
      <c r="D32" s="4" t="inlineStr">
        <is>
          <t xml:space="preserve"> </t>
        </is>
      </c>
    </row>
    <row r="33">
      <c r="A33" s="4" t="inlineStr">
        <is>
          <t>Ordinary shares [member] | Class B ordinary shares</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Number of shares authorised | shares</t>
        </is>
      </c>
      <c r="B35" s="5" t="n">
        <v>50000000</v>
      </c>
      <c r="C35" s="4" t="inlineStr">
        <is>
          <t xml:space="preserve"> </t>
        </is>
      </c>
      <c r="D35" s="4" t="inlineStr">
        <is>
          <t xml:space="preserve"> </t>
        </is>
      </c>
    </row>
    <row r="36">
      <c r="A36" s="4" t="inlineStr">
        <is>
          <t>Authorized share capital</t>
        </is>
      </c>
      <c r="B36" s="6" t="n">
        <v>5000</v>
      </c>
      <c r="C36" s="4" t="inlineStr">
        <is>
          <t xml:space="preserve"> </t>
        </is>
      </c>
      <c r="D36" s="4" t="inlineStr">
        <is>
          <t xml:space="preserve"> </t>
        </is>
      </c>
    </row>
    <row r="37">
      <c r="A37" s="4" t="inlineStr">
        <is>
          <t>Balance at the beginning (in shares) | shares</t>
        </is>
      </c>
      <c r="B37" s="5" t="n">
        <v>0</v>
      </c>
      <c r="C37" s="4" t="inlineStr">
        <is>
          <t xml:space="preserve"> </t>
        </is>
      </c>
      <c r="D37" s="4" t="inlineStr">
        <is>
          <t xml:space="preserve"> </t>
        </is>
      </c>
    </row>
    <row r="38">
      <c r="A38" s="4" t="inlineStr">
        <is>
          <t>Balance at the beginning</t>
        </is>
      </c>
      <c r="B38" s="6" t="n">
        <v>0</v>
      </c>
      <c r="C38" s="4" t="inlineStr">
        <is>
          <t xml:space="preserve"> </t>
        </is>
      </c>
      <c r="D38" s="4" t="inlineStr">
        <is>
          <t xml:space="preserve"> </t>
        </is>
      </c>
    </row>
    <row r="39">
      <c r="A39" s="4" t="inlineStr">
        <is>
          <t>Issuance of Prenetics Ordinary Shares as part of Reverse Recapitalization (in shares) | shares</t>
        </is>
      </c>
      <c r="B39" s="5" t="n">
        <v>9713864</v>
      </c>
      <c r="C39" s="4" t="inlineStr">
        <is>
          <t xml:space="preserve"> </t>
        </is>
      </c>
      <c r="D39" s="4" t="inlineStr">
        <is>
          <t xml:space="preserve"> </t>
        </is>
      </c>
    </row>
    <row r="40">
      <c r="A40" s="4" t="inlineStr">
        <is>
          <t>Issuance of Prenetics Ordinary Shares as part of Reverse Recapitalization</t>
        </is>
      </c>
      <c r="B40" s="6" t="n">
        <v>971</v>
      </c>
      <c r="C40" s="4" t="inlineStr">
        <is>
          <t xml:space="preserve"> </t>
        </is>
      </c>
      <c r="D40" s="4" t="inlineStr">
        <is>
          <t xml:space="preserve"> </t>
        </is>
      </c>
    </row>
    <row r="41">
      <c r="A41" s="4" t="inlineStr">
        <is>
          <t>Balance at the end (in shares) | shares</t>
        </is>
      </c>
      <c r="B41" s="5" t="n">
        <v>9713864</v>
      </c>
      <c r="C41" s="5" t="n">
        <v>0</v>
      </c>
      <c r="D41" s="4" t="inlineStr">
        <is>
          <t xml:space="preserve"> </t>
        </is>
      </c>
    </row>
    <row r="42">
      <c r="A42" s="4" t="inlineStr">
        <is>
          <t>Balance at the end</t>
        </is>
      </c>
      <c r="B42" s="6" t="n">
        <v>971</v>
      </c>
      <c r="C42" s="6" t="n">
        <v>0</v>
      </c>
      <c r="D42" s="4" t="inlineStr">
        <is>
          <t xml:space="preserve"> </t>
        </is>
      </c>
    </row>
    <row r="43">
      <c r="A43" s="4" t="inlineStr">
        <is>
          <t>Par value per share | $ / shares</t>
        </is>
      </c>
      <c r="B43" s="11" t="n">
        <v>0.0001</v>
      </c>
      <c r="C43" s="4" t="inlineStr">
        <is>
          <t xml:space="preserve"> </t>
        </is>
      </c>
      <c r="D43" s="4" t="inlineStr">
        <is>
          <t xml:space="preserve"> </t>
        </is>
      </c>
    </row>
    <row r="44">
      <c r="A44" s="4" t="inlineStr">
        <is>
          <t>Number of votes per share | Vote</t>
        </is>
      </c>
      <c r="B44" s="5" t="n">
        <v>2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and reserves - Other reserve (Details)</t>
        </is>
      </c>
      <c r="B1" s="2" t="inlineStr">
        <is>
          <t>12 Months Ended</t>
        </is>
      </c>
    </row>
    <row r="2">
      <c r="B2" s="2" t="inlineStr">
        <is>
          <t>Dec. 31, 2022 USD ($) shares</t>
        </is>
      </c>
      <c r="C2" s="2" t="inlineStr">
        <is>
          <t>Dec. 31, 2022 GBP (£) shares</t>
        </is>
      </c>
    </row>
    <row r="3">
      <c r="A3" s="4" t="inlineStr">
        <is>
          <t>Increase (decrease) through acquisition of subsidiary, equity</t>
        </is>
      </c>
      <c r="B3" s="6" t="n">
        <v>39783820</v>
      </c>
      <c r="C3" s="4" t="inlineStr">
        <is>
          <t xml:space="preserve"> </t>
        </is>
      </c>
    </row>
    <row r="4">
      <c r="A4" s="4" t="inlineStr">
        <is>
          <t>Miscellaneous other reserves [member]</t>
        </is>
      </c>
      <c r="B4" s="4" t="inlineStr">
        <is>
          <t xml:space="preserve"> </t>
        </is>
      </c>
      <c r="C4" s="4" t="inlineStr">
        <is>
          <t xml:space="preserve"> </t>
        </is>
      </c>
    </row>
    <row r="5">
      <c r="A5" s="4" t="inlineStr">
        <is>
          <t>Increase (decrease) through acquisition of subsidiary, equity</t>
        </is>
      </c>
      <c r="B5" s="5" t="n">
        <v>5061304</v>
      </c>
      <c r="C5" s="4" t="inlineStr">
        <is>
          <t xml:space="preserve"> </t>
        </is>
      </c>
    </row>
    <row r="6">
      <c r="A6" s="4" t="inlineStr">
        <is>
          <t>Miscellaneous other reserves [member] | Oxsed Limited [member]</t>
        </is>
      </c>
      <c r="B6" s="4" t="inlineStr">
        <is>
          <t xml:space="preserve"> </t>
        </is>
      </c>
      <c r="C6" s="4" t="inlineStr">
        <is>
          <t xml:space="preserve"> </t>
        </is>
      </c>
    </row>
    <row r="7">
      <c r="A7" s="4" t="inlineStr">
        <is>
          <t>Loan notes with a principal amount , first portion</t>
        </is>
      </c>
      <c r="B7" s="6" t="n">
        <v>7549258</v>
      </c>
      <c r="C7" s="13" t="n">
        <v>5865450</v>
      </c>
    </row>
    <row r="8">
      <c r="A8" s="4" t="inlineStr">
        <is>
          <t>Number of shares issued | shares</t>
        </is>
      </c>
      <c r="B8" s="5" t="n">
        <v>1652248</v>
      </c>
      <c r="C8" s="5" t="n">
        <v>1652248</v>
      </c>
    </row>
    <row r="9">
      <c r="A9" s="4" t="inlineStr">
        <is>
          <t>Miscellaneous other reserves [member] | ACT Genomics Holdings Company Limited [Member]</t>
        </is>
      </c>
      <c r="B9" s="4" t="inlineStr">
        <is>
          <t xml:space="preserve"> </t>
        </is>
      </c>
      <c r="C9" s="4" t="inlineStr">
        <is>
          <t xml:space="preserve"> </t>
        </is>
      </c>
    </row>
    <row r="10">
      <c r="A10" s="4" t="inlineStr">
        <is>
          <t>Increase (decrease) through acquisition of subsidiary, equity</t>
        </is>
      </c>
      <c r="B10" s="6" t="n">
        <v>5061304</v>
      </c>
      <c r="C10" s="4" t="inlineStr">
        <is>
          <t xml:space="preserve"> </t>
        </is>
      </c>
    </row>
    <row r="11">
      <c r="A11" s="4" t="inlineStr">
        <is>
          <t>Treasury shares [member]</t>
        </is>
      </c>
      <c r="B11" s="4" t="inlineStr">
        <is>
          <t xml:space="preserve"> </t>
        </is>
      </c>
      <c r="C11" s="4" t="inlineStr">
        <is>
          <t xml:space="preserve"> </t>
        </is>
      </c>
    </row>
    <row r="12">
      <c r="A12" s="4" t="inlineStr">
        <is>
          <t>Purchase of treasury shares</t>
        </is>
      </c>
      <c r="B12" s="6" t="n">
        <v>661519</v>
      </c>
      <c r="C12" s="4" t="inlineStr">
        <is>
          <t xml:space="preserve"> </t>
        </is>
      </c>
    </row>
    <row r="13">
      <c r="A13" s="4" t="inlineStr">
        <is>
          <t>Number of shares outstanding | shares</t>
        </is>
      </c>
      <c r="B13" s="5" t="n">
        <v>310825</v>
      </c>
      <c r="C13" s="5" t="n">
        <v>31082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Equity settled share-based transactions - Granted under the Option Schemes (Details) - Share options</t>
        </is>
      </c>
      <c r="B1" s="2" t="inlineStr">
        <is>
          <t>12 Months Ended</t>
        </is>
      </c>
    </row>
    <row r="2">
      <c r="B2" s="2" t="inlineStr">
        <is>
          <t>Dec. 31, 2022 yr $ / shares</t>
        </is>
      </c>
    </row>
    <row r="3">
      <c r="A3" s="3" t="inlineStr">
        <is>
          <t>Disclosure of terms and conditions of share-based payment arrangement [line items]</t>
        </is>
      </c>
      <c r="B3" s="4" t="inlineStr">
        <is>
          <t xml:space="preserve"> </t>
        </is>
      </c>
    </row>
    <row r="4">
      <c r="A4" s="4" t="inlineStr">
        <is>
          <t>Options exercisable period | yr</t>
        </is>
      </c>
      <c r="B4" s="5" t="n">
        <v>7</v>
      </c>
    </row>
    <row r="5">
      <c r="A5" s="4" t="inlineStr">
        <is>
          <t>First anniversary</t>
        </is>
      </c>
      <c r="B5" s="4" t="inlineStr">
        <is>
          <t xml:space="preserve"> </t>
        </is>
      </c>
    </row>
    <row r="6">
      <c r="A6" s="3" t="inlineStr">
        <is>
          <t>Disclosure of terms and conditions of share-based payment arrangement [line items]</t>
        </is>
      </c>
      <c r="B6" s="4" t="inlineStr">
        <is>
          <t xml:space="preserve"> </t>
        </is>
      </c>
    </row>
    <row r="7">
      <c r="A7" s="4" t="inlineStr">
        <is>
          <t>Exercise price, share options granted | $ / shares</t>
        </is>
      </c>
      <c r="B7" s="8" t="n">
        <v>0.01</v>
      </c>
    </row>
    <row r="8">
      <c r="A8" s="4" t="inlineStr">
        <is>
          <t>Vesting percentage</t>
        </is>
      </c>
      <c r="B8" s="9" t="n">
        <v>0.3333</v>
      </c>
    </row>
    <row r="9">
      <c r="A9" s="4" t="inlineStr">
        <is>
          <t>Twenty three months</t>
        </is>
      </c>
      <c r="B9" s="4" t="inlineStr">
        <is>
          <t xml:space="preserve"> </t>
        </is>
      </c>
    </row>
    <row r="10">
      <c r="A10" s="3" t="inlineStr">
        <is>
          <t>Disclosure of terms and conditions of share-based payment arrangement [line items]</t>
        </is>
      </c>
      <c r="B10" s="4" t="inlineStr">
        <is>
          <t xml:space="preserve"> </t>
        </is>
      </c>
    </row>
    <row r="11">
      <c r="A11" s="4" t="inlineStr">
        <is>
          <t>Monthly vesting percentage</t>
        </is>
      </c>
      <c r="B11" s="9" t="n">
        <v>0.0277</v>
      </c>
    </row>
    <row r="12">
      <c r="A12" s="4" t="inlineStr">
        <is>
          <t>Third anniversary</t>
        </is>
      </c>
      <c r="B12" s="4" t="inlineStr">
        <is>
          <t xml:space="preserve"> </t>
        </is>
      </c>
    </row>
    <row r="13">
      <c r="A13" s="3" t="inlineStr">
        <is>
          <t>Disclosure of terms and conditions of share-based payment arrangement [line items]</t>
        </is>
      </c>
      <c r="B13" s="4" t="inlineStr">
        <is>
          <t xml:space="preserve"> </t>
        </is>
      </c>
    </row>
    <row r="14">
      <c r="A14" s="4" t="inlineStr">
        <is>
          <t>Monthly vesting percentage</t>
        </is>
      </c>
      <c r="B14" s="9" t="n">
        <v>0.029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settled share-based transactions - Number and Weighted Average Exercise Prices of Share Options (Details) - Share options</t>
        </is>
      </c>
      <c r="B1" s="2" t="inlineStr">
        <is>
          <t>12 Months Ended</t>
        </is>
      </c>
    </row>
    <row r="2">
      <c r="B2" s="2" t="inlineStr">
        <is>
          <t>Dec. 31, 2021 Options $ / shares shares</t>
        </is>
      </c>
    </row>
    <row r="3">
      <c r="A3" s="3" t="inlineStr">
        <is>
          <t>Disclosure of terms and conditions of share-based payment arrangement [line items]</t>
        </is>
      </c>
      <c r="B3" s="4" t="inlineStr">
        <is>
          <t xml:space="preserve"> </t>
        </is>
      </c>
    </row>
    <row r="4">
      <c r="A4" s="4" t="inlineStr">
        <is>
          <t>Outstanding at the beginning of year (in dollars per share) | $ / shares</t>
        </is>
      </c>
      <c r="B4" s="8" t="n">
        <v>0.01</v>
      </c>
    </row>
    <row r="5">
      <c r="A5" s="4" t="inlineStr">
        <is>
          <t>Forfeited (in dollars per share) | $ / shares</t>
        </is>
      </c>
      <c r="B5" s="12" t="n">
        <v>0.01</v>
      </c>
    </row>
    <row r="6">
      <c r="A6" s="4" t="inlineStr">
        <is>
          <t>Rolled up to the Restricted Share Scheme (in dollars per share) | $ / shares</t>
        </is>
      </c>
      <c r="B6" s="8" t="n">
        <v>0.01</v>
      </c>
    </row>
    <row r="7">
      <c r="A7" s="4" t="inlineStr">
        <is>
          <t>Rolled up to the Restricted Share Scheme | shares</t>
        </is>
      </c>
      <c r="B7" s="5" t="n">
        <v>-10751220</v>
      </c>
    </row>
    <row r="8">
      <c r="A8" s="4" t="inlineStr">
        <is>
          <t>Outstanding at the beginning of year (in shares) | Options</t>
        </is>
      </c>
      <c r="B8" s="5" t="n">
        <v>10757396</v>
      </c>
    </row>
    <row r="9">
      <c r="A9" s="4" t="inlineStr">
        <is>
          <t>Forfeited (in shares) | Options</t>
        </is>
      </c>
      <c r="B9" s="5" t="n">
        <v>-6176</v>
      </c>
    </row>
    <row r="10">
      <c r="A10" s="4" t="inlineStr">
        <is>
          <t>Outstanding at the end of year (in shares) | Options</t>
        </is>
      </c>
      <c r="B10" s="5"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settled share-based transactions - Fair value of share options and assumptions (Details)</t>
        </is>
      </c>
      <c r="B1" s="2" t="inlineStr">
        <is>
          <t>12 Months Ended</t>
        </is>
      </c>
    </row>
    <row r="2">
      <c r="B2" s="2" t="inlineStr">
        <is>
          <t>Dec. 31, 2021 USD ($)</t>
        </is>
      </c>
    </row>
    <row r="3">
      <c r="A3" s="3" t="inlineStr">
        <is>
          <t>Disclosure of terms and conditions of share-based payment arrangement [line items]</t>
        </is>
      </c>
      <c r="B3" s="4" t="inlineStr">
        <is>
          <t xml:space="preserve"> </t>
        </is>
      </c>
    </row>
    <row r="4">
      <c r="A4" s="4" t="inlineStr">
        <is>
          <t>Equity-settled share-based payment expenses</t>
        </is>
      </c>
      <c r="B4" s="6" t="n">
        <v>53275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8" customWidth="1" min="2" max="2"/>
    <col width="38" customWidth="1" min="3" max="3"/>
    <col width="37" customWidth="1" min="4" max="4"/>
    <col width="30" customWidth="1" min="5" max="5"/>
    <col width="33" customWidth="1" min="6" max="6"/>
    <col width="22" customWidth="1" min="7" max="7"/>
  </cols>
  <sheetData>
    <row r="1">
      <c r="A1" s="1" t="inlineStr">
        <is>
          <t>Equity settled share-based transactions - Restricted Share Scheme (Details)</t>
        </is>
      </c>
      <c r="F1" s="2" t="inlineStr">
        <is>
          <t>12 Months Ended</t>
        </is>
      </c>
    </row>
    <row r="2">
      <c r="B2" s="2" t="inlineStr">
        <is>
          <t>Dec. 31, 2022 USD ($) item $ / shares</t>
        </is>
      </c>
      <c r="C2" s="2" t="inlineStr">
        <is>
          <t>Jun. 30, 2022 USD ($) item $ / shares</t>
        </is>
      </c>
      <c r="D2" s="2" t="inlineStr">
        <is>
          <t>May 18, 2022 USD ($) item $ / shares</t>
        </is>
      </c>
      <c r="E2" s="2" t="inlineStr">
        <is>
          <t>Aug. 01, 2017 item $ / shares</t>
        </is>
      </c>
      <c r="F2" s="2" t="inlineStr">
        <is>
          <t>Dec. 31, 2022 USD ($) $ / shares</t>
        </is>
      </c>
      <c r="G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ricted shares granted</t>
        </is>
      </c>
      <c r="B4" s="4" t="inlineStr">
        <is>
          <t xml:space="preserve"> </t>
        </is>
      </c>
      <c r="C4" s="4" t="inlineStr">
        <is>
          <t xml:space="preserve"> </t>
        </is>
      </c>
      <c r="D4" s="4" t="inlineStr">
        <is>
          <t xml:space="preserve"> </t>
        </is>
      </c>
      <c r="E4" s="4" t="inlineStr">
        <is>
          <t xml:space="preserve"> </t>
        </is>
      </c>
      <c r="F4" s="5" t="n">
        <v>3537409</v>
      </c>
      <c r="G4" s="4" t="inlineStr">
        <is>
          <t xml:space="preserve"> </t>
        </is>
      </c>
    </row>
    <row r="5">
      <c r="A5" s="4" t="inlineStr">
        <is>
          <t>Equity-settled share-based payment expenses</t>
        </is>
      </c>
      <c r="B5" s="4" t="inlineStr">
        <is>
          <t xml:space="preserve"> </t>
        </is>
      </c>
      <c r="C5" s="4" t="inlineStr">
        <is>
          <t xml:space="preserve"> </t>
        </is>
      </c>
      <c r="D5" s="4" t="inlineStr">
        <is>
          <t xml:space="preserve"> </t>
        </is>
      </c>
      <c r="E5" s="4" t="inlineStr">
        <is>
          <t xml:space="preserve"> </t>
        </is>
      </c>
      <c r="F5" s="4" t="inlineStr">
        <is>
          <t xml:space="preserve"> </t>
        </is>
      </c>
      <c r="G5" s="6" t="n">
        <v>532752</v>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stricted shares granted | item</t>
        </is>
      </c>
      <c r="B8" s="4" t="inlineStr">
        <is>
          <t xml:space="preserve"> </t>
        </is>
      </c>
      <c r="C8" s="4" t="inlineStr">
        <is>
          <t xml:space="preserve"> </t>
        </is>
      </c>
      <c r="D8" s="4" t="inlineStr">
        <is>
          <t xml:space="preserve"> </t>
        </is>
      </c>
      <c r="E8" s="5" t="n">
        <v>5313900</v>
      </c>
      <c r="F8" s="4" t="inlineStr">
        <is>
          <t xml:space="preserve"> </t>
        </is>
      </c>
      <c r="G8" s="4" t="inlineStr">
        <is>
          <t xml:space="preserve"> </t>
        </is>
      </c>
    </row>
    <row r="9">
      <c r="A9" s="4" t="inlineStr">
        <is>
          <t>Subscription price | $ / shares</t>
        </is>
      </c>
      <c r="B9" s="4" t="inlineStr">
        <is>
          <t xml:space="preserve"> </t>
        </is>
      </c>
      <c r="C9" s="4" t="inlineStr">
        <is>
          <t xml:space="preserve"> </t>
        </is>
      </c>
      <c r="D9" s="4" t="inlineStr">
        <is>
          <t xml:space="preserve"> </t>
        </is>
      </c>
      <c r="E9" s="8" t="n">
        <v>0.01</v>
      </c>
      <c r="F9" s="4" t="inlineStr">
        <is>
          <t xml:space="preserve"> </t>
        </is>
      </c>
      <c r="G9" s="4" t="inlineStr">
        <is>
          <t xml:space="preserve"> </t>
        </is>
      </c>
    </row>
    <row r="10">
      <c r="A10" s="4" t="inlineStr">
        <is>
          <t>Aggregate fair value of the restricted shares granted</t>
        </is>
      </c>
      <c r="B10" s="6" t="n">
        <v>5799625</v>
      </c>
      <c r="C10" s="4" t="inlineStr">
        <is>
          <t xml:space="preserve"> </t>
        </is>
      </c>
      <c r="D10" s="4" t="inlineStr">
        <is>
          <t xml:space="preserve"> </t>
        </is>
      </c>
      <c r="E10" s="4" t="inlineStr">
        <is>
          <t xml:space="preserve"> </t>
        </is>
      </c>
      <c r="F10" s="6" t="n">
        <v>5799625</v>
      </c>
      <c r="G10" s="4" t="inlineStr">
        <is>
          <t xml:space="preserve"> </t>
        </is>
      </c>
    </row>
    <row r="11">
      <c r="A11" s="4" t="inlineStr">
        <is>
          <t>Aggregate fair value of the restricted shares granted (in Dollar per share) | $ / shares</t>
        </is>
      </c>
      <c r="B11" s="4" t="inlineStr">
        <is>
          <t xml:space="preserve"> </t>
        </is>
      </c>
      <c r="C11" s="4" t="inlineStr">
        <is>
          <t xml:space="preserve"> </t>
        </is>
      </c>
      <c r="D11" s="4" t="inlineStr">
        <is>
          <t xml:space="preserve"> </t>
        </is>
      </c>
      <c r="E11" s="4" t="inlineStr">
        <is>
          <t xml:space="preserve"> </t>
        </is>
      </c>
      <c r="F11" s="14" t="n">
        <v>1.091</v>
      </c>
      <c r="G11" s="4" t="inlineStr">
        <is>
          <t xml:space="preserve"> </t>
        </is>
      </c>
    </row>
    <row r="12">
      <c r="A12" s="4" t="inlineStr">
        <is>
          <t>Equity-settled share-based payment expenses</t>
        </is>
      </c>
      <c r="B12" s="4" t="inlineStr">
        <is>
          <t xml:space="preserve"> </t>
        </is>
      </c>
      <c r="C12" s="4" t="inlineStr">
        <is>
          <t xml:space="preserve"> </t>
        </is>
      </c>
      <c r="D12" s="4" t="inlineStr">
        <is>
          <t xml:space="preserve"> </t>
        </is>
      </c>
      <c r="E12" s="4" t="inlineStr">
        <is>
          <t xml:space="preserve"> </t>
        </is>
      </c>
      <c r="F12" s="6" t="n">
        <v>15534</v>
      </c>
      <c r="G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stricted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3996997</v>
      </c>
    </row>
    <row r="16">
      <c r="A16" s="4" t="inlineStr">
        <is>
          <t>PHCL 2022 Plan [Member] |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settled share-based payment expenses</t>
        </is>
      </c>
      <c r="B18" s="4" t="inlineStr">
        <is>
          <t xml:space="preserve"> </t>
        </is>
      </c>
      <c r="C18" s="4" t="inlineStr">
        <is>
          <t xml:space="preserve"> </t>
        </is>
      </c>
      <c r="D18" s="4" t="inlineStr">
        <is>
          <t xml:space="preserve"> </t>
        </is>
      </c>
      <c r="E18" s="4" t="inlineStr">
        <is>
          <t xml:space="preserve"> </t>
        </is>
      </c>
      <c r="F18" s="6" t="n">
        <v>7732961</v>
      </c>
      <c r="G18" s="4" t="inlineStr">
        <is>
          <t xml:space="preserve"> </t>
        </is>
      </c>
    </row>
    <row r="19">
      <c r="A19" s="4" t="inlineStr">
        <is>
          <t>PHCL 2022 Plan [Member] | Restricted Share Units | Thir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stricted shares granted | item</t>
        </is>
      </c>
      <c r="B21" s="4" t="inlineStr">
        <is>
          <t xml:space="preserve"> </t>
        </is>
      </c>
      <c r="C21" s="5" t="n">
        <v>2446557</v>
      </c>
      <c r="D21" s="4" t="inlineStr">
        <is>
          <t xml:space="preserve"> </t>
        </is>
      </c>
      <c r="E21" s="4" t="inlineStr">
        <is>
          <t xml:space="preserve"> </t>
        </is>
      </c>
      <c r="F21" s="4" t="inlineStr">
        <is>
          <t xml:space="preserve"> </t>
        </is>
      </c>
      <c r="G21" s="4" t="inlineStr">
        <is>
          <t xml:space="preserve"> </t>
        </is>
      </c>
    </row>
    <row r="22">
      <c r="A22" s="4" t="inlineStr">
        <is>
          <t>PHCL 2022 Plan [Member] | Restricted Share Units |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tricted shares granted | item</t>
        </is>
      </c>
      <c r="B24" s="5" t="n">
        <v>9463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HCL 2022 Plan [Member] | Restricted Share Units |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stricted shares granted | item</t>
        </is>
      </c>
      <c r="B27" s="4" t="inlineStr">
        <is>
          <t xml:space="preserve"> </t>
        </is>
      </c>
      <c r="C27" s="4" t="inlineStr">
        <is>
          <t xml:space="preserve"> </t>
        </is>
      </c>
      <c r="D27" s="5" t="n">
        <v>144522</v>
      </c>
      <c r="E27" s="4" t="inlineStr">
        <is>
          <t xml:space="preserve"> </t>
        </is>
      </c>
      <c r="F27" s="4" t="inlineStr">
        <is>
          <t xml:space="preserve"> </t>
        </is>
      </c>
      <c r="G27" s="4" t="inlineStr">
        <is>
          <t xml:space="preserve"> </t>
        </is>
      </c>
    </row>
    <row r="28">
      <c r="A28" s="4" t="inlineStr">
        <is>
          <t>Ifrs Share-based Compensation Arrangement by Share-based Payment Award, Equity Instruments Other than Options, Grants in Period, Weighted Average Grant Date Fair Value | $ / shares</t>
        </is>
      </c>
      <c r="B28" s="6" t="n">
        <v>2</v>
      </c>
      <c r="C28" s="8" t="n">
        <v>4.04</v>
      </c>
      <c r="D28" s="8" t="n">
        <v>7.64</v>
      </c>
      <c r="E28" s="4" t="inlineStr">
        <is>
          <t xml:space="preserve"> </t>
        </is>
      </c>
      <c r="F28" s="4" t="inlineStr">
        <is>
          <t xml:space="preserve"> </t>
        </is>
      </c>
      <c r="G28" s="4" t="inlineStr">
        <is>
          <t xml:space="preserve"> </t>
        </is>
      </c>
    </row>
    <row r="29">
      <c r="A29" s="4" t="inlineStr">
        <is>
          <t>Weighted average fair value of other equity instruments granted in share-based payment arrangement, Value</t>
        </is>
      </c>
      <c r="B29" s="6" t="n">
        <v>1892660</v>
      </c>
      <c r="C29" s="6" t="n">
        <v>9884090</v>
      </c>
      <c r="D29" s="6" t="n">
        <v>1104148</v>
      </c>
      <c r="E29" s="4" t="inlineStr">
        <is>
          <t xml:space="preserve"> </t>
        </is>
      </c>
      <c r="F29" s="4" t="inlineStr">
        <is>
          <t xml:space="preserve"> </t>
        </is>
      </c>
      <c r="G29" s="4" t="inlineStr">
        <is>
          <t xml:space="preserve"> </t>
        </is>
      </c>
    </row>
    <row r="30">
      <c r="A30" s="4" t="inlineStr">
        <is>
          <t>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trade sale defined in share agreement</t>
        </is>
      </c>
      <c r="B32" s="4" t="inlineStr">
        <is>
          <t xml:space="preserve"> </t>
        </is>
      </c>
      <c r="C32" s="4" t="inlineStr">
        <is>
          <t xml:space="preserve"> </t>
        </is>
      </c>
      <c r="D32" s="4" t="inlineStr">
        <is>
          <t xml:space="preserve"> </t>
        </is>
      </c>
      <c r="E32" s="10" t="n">
        <v>0.5</v>
      </c>
      <c r="F32" s="4" t="inlineStr">
        <is>
          <t xml:space="preserve"> </t>
        </is>
      </c>
      <c r="G32" s="4" t="inlineStr">
        <is>
          <t xml:space="preserve"> </t>
        </is>
      </c>
    </row>
    <row r="33">
      <c r="A33" s="4" t="inlineStr">
        <is>
          <t>First anniversary |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4" t="inlineStr">
        <is>
          <t xml:space="preserve"> </t>
        </is>
      </c>
      <c r="D35" s="4" t="inlineStr">
        <is>
          <t xml:space="preserve"> </t>
        </is>
      </c>
      <c r="E35" s="9" t="n">
        <v>0.3333</v>
      </c>
      <c r="F35" s="4" t="inlineStr">
        <is>
          <t xml:space="preserve"> </t>
        </is>
      </c>
      <c r="G35" s="4" t="inlineStr">
        <is>
          <t xml:space="preserve"> </t>
        </is>
      </c>
    </row>
    <row r="36">
      <c r="A36" s="4" t="inlineStr">
        <is>
          <t>Twenty three months | Restric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nthly vesting percentage</t>
        </is>
      </c>
      <c r="B38" s="4" t="inlineStr">
        <is>
          <t xml:space="preserve"> </t>
        </is>
      </c>
      <c r="C38" s="4" t="inlineStr">
        <is>
          <t xml:space="preserve"> </t>
        </is>
      </c>
      <c r="D38" s="4" t="inlineStr">
        <is>
          <t xml:space="preserve"> </t>
        </is>
      </c>
      <c r="E38" s="9" t="n">
        <v>0.0277</v>
      </c>
      <c r="F38" s="4" t="inlineStr">
        <is>
          <t xml:space="preserve"> </t>
        </is>
      </c>
      <c r="G38" s="4" t="inlineStr">
        <is>
          <t xml:space="preserve"> </t>
        </is>
      </c>
    </row>
    <row r="39">
      <c r="A39" s="4" t="inlineStr">
        <is>
          <t>Third anniversary |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nthly vesting percentage</t>
        </is>
      </c>
      <c r="B41" s="4" t="inlineStr">
        <is>
          <t xml:space="preserve"> </t>
        </is>
      </c>
      <c r="C41" s="4" t="inlineStr">
        <is>
          <t xml:space="preserve"> </t>
        </is>
      </c>
      <c r="D41" s="4" t="inlineStr">
        <is>
          <t xml:space="preserve"> </t>
        </is>
      </c>
      <c r="E41" s="9" t="n">
        <v>0.0296</v>
      </c>
      <c r="F41" s="4" t="inlineStr">
        <is>
          <t xml:space="preserve"> </t>
        </is>
      </c>
      <c r="G41" s="4" t="inlineStr">
        <is>
          <t xml:space="preserve"> </t>
        </is>
      </c>
    </row>
  </sheetData>
  <mergeCells count="2">
    <mergeCell ref="A1:A2"/>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Equity settled share-based transactions - Movement of restricted shares (Details)</t>
        </is>
      </c>
      <c r="B1" s="2" t="inlineStr">
        <is>
          <t>12 Months Ended</t>
        </is>
      </c>
    </row>
    <row r="2">
      <c r="B2" s="2" t="inlineStr">
        <is>
          <t>Dec. 31, 2022 item</t>
        </is>
      </c>
      <c r="C2" s="2" t="inlineStr">
        <is>
          <t>Dec. 31, 2021 item</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of the year (in shares)</t>
        </is>
      </c>
      <c r="B4" s="5" t="n">
        <v>0</v>
      </c>
      <c r="C4" s="4" t="inlineStr">
        <is>
          <t xml:space="preserve"> </t>
        </is>
      </c>
    </row>
    <row r="5">
      <c r="A5" s="4" t="inlineStr">
        <is>
          <t>Vested and not subject to claw-back during the year</t>
        </is>
      </c>
      <c r="B5" s="5" t="n">
        <v>1102111</v>
      </c>
      <c r="C5" s="4" t="inlineStr">
        <is>
          <t xml:space="preserve"> </t>
        </is>
      </c>
    </row>
    <row r="6">
      <c r="A6" s="4" t="inlineStr">
        <is>
          <t>Outstanding at the end of the year (in shares)</t>
        </is>
      </c>
      <c r="B6" s="5" t="n">
        <v>2360267</v>
      </c>
      <c r="C6" s="5" t="n">
        <v>0</v>
      </c>
    </row>
    <row r="7">
      <c r="A7" s="4" t="inlineStr">
        <is>
          <t>Restricted share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at the beginning of the year (in shares)</t>
        </is>
      </c>
      <c r="B9" s="5" t="n">
        <v>0</v>
      </c>
      <c r="C9" s="5" t="n">
        <v>451682</v>
      </c>
    </row>
    <row r="10">
      <c r="A10" s="4" t="inlineStr">
        <is>
          <t>Vested and not subject to claw-back during the year</t>
        </is>
      </c>
      <c r="B10" s="4" t="inlineStr">
        <is>
          <t xml:space="preserve"> </t>
        </is>
      </c>
      <c r="C10" s="5" t="n">
        <v>-451682</v>
      </c>
    </row>
    <row r="11">
      <c r="A11" s="4" t="inlineStr">
        <is>
          <t>Outstanding at the end of the year (in shares)</t>
        </is>
      </c>
      <c r="B11" s="4" t="inlineStr">
        <is>
          <t xml:space="preserve"> </t>
        </is>
      </c>
      <c r="C11" s="5"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expense/(credit)</t>
        </is>
      </c>
      <c r="B1" s="2" t="inlineStr">
        <is>
          <t>12 Months Ended</t>
        </is>
      </c>
    </row>
    <row r="2">
      <c r="B2" s="2" t="inlineStr">
        <is>
          <t>Dec. 31, 2022</t>
        </is>
      </c>
    </row>
    <row r="3">
      <c r="A3" s="3" t="inlineStr">
        <is>
          <t>Income tax expense/(credit)</t>
        </is>
      </c>
      <c r="B3" s="4" t="inlineStr">
        <is>
          <t xml:space="preserve"> </t>
        </is>
      </c>
    </row>
    <row r="4">
      <c r="A4" s="4" t="inlineStr">
        <is>
          <t>Income tax expense/(credit)</t>
        </is>
      </c>
      <c r="B4" s="4" t="inlineStr">
        <is>
          <t>9 Income tax expense/(credit) See accounting policy in note 36(F).
(a) Taxation in the consolidated statements of profit or loss represents:
2022 2021 2020
$ $ $
Current tax - Hong Kong Profits Tax
Provision for the year 7,338,274 1,164,222 —
Current tax - Overseas
Provision for the year 88,463 38,475 19,671
Deferred tax
Origination and reversal of temporary differences (279,633 ) 2,530,047 (1,957,229 )
Tax expense/(credit) 7,147,104 3,732,744 (1,937,558 )
Notes:
(i) The provision for Hong Kong Profits Tax is calculated by applying the estimated annual effective tax rate of 16.5% for years ended December 31, 2022 and 2021, except for one subsidiary of the Group which is a qualifying corporation under the two-tiered for the year ended December 31, 2020 set-off
(ii) Pursuant to the income tax rules and regulations of the United Kingdom, the applicable corporate tax is calculated at 19% of the estimated taxable profits. No provision had been made as these subsidiaries had unutilized tax loss to set-off against taxable income or had sustained losses for taxation purposes for the year ended December 31, 2022, 2021 and 2020. The Finance Act 2021 was enacted on June 10, 2021 and include d and 2022
(iii) Taxation for other overseas subsidiaries and branch is charged at the appropriate current rates of taxation ruling in the relevant countries.
(b) Reconciliation of effective tax rate:
2022 2021 2020
$ $ $
Loss before taxation (183,306,283 ) (170,284,098 ) (3,901,443 )
Notional tax on loss before taxation, calculated at the applicable rate (18,117,948 ) (6,622,976 ) (697,772 )
Tax effect of non-deductible 25,595,035 11,587,117 1,111,877
Tax effect of non-taxable (168,565 ) (1,008,915 ) (76,874 )
Tax effect of temporary difference not recognized — — 73,833
Tax effect on utilization of previously unrecognized tax losses — (579,657 ) (692,350 )
Tax effect of tax losses not recognized 101,854 — 298,651
Tax effect of previously unrecognized temporary differences recognized in current year (263,272 ) 360,922 (1,957,229 )
Others — (3,747 ) 2,306
7,147,104 3,732,744 (1,937,558 )
(c) Movement in deferred tax balances: The components of deferred tax (assets)/liabilities recognized in the consolidated statement of financial position and the movements during the years ended December 31, 2020, 2021 and 2022 are as follows:
Depreciation Tax losses Intangible Total
$ $ $ $
Deferred tax arising from:
At January 1, 2020 36,504 (1,169,865 ) 1,133,361 —
Charged/(credited) to profit or loss 315,514 (2,138,179 ) (134,564 ) (1,957,229 )
Exchange differences 12,727 (39,709 ) 33,057 6,075
At December 31, 2020 and January 1, 2021 364,745 (3,347,753 ) 1,031,854 (1,951,154 )
Charged to profit or loss 906,775 1,528,881 94,391 2,530,047
Exchange differences (3,839 ) 9,710 (4,968 ) 903
At December 31, 2021 and January 1, 2022 1,267,681 (1,809,162 ) 1,121,277 579,796
(Credited)/charged to profit or loss (957,459 ) 1,799,103 (1,121,277 ) (279,633 )
Additions from acquisition (note 33(C)) 63,666 (235,879 ) 2,850,000 2,677,787
Exchange differences (38,448 ) 2,489 — (35,959 )
At December 31, 2022 335,440 (243,449 ) 2,850,000 2,941,991
2022 2021
$ $
Represented by:
Deferred tax assets (243,449 ) (79,702 )
Deferred tax liabilities 3,185,440 659,498
2,941,991 579,796
(d) Unrecognized deferred tax assets The Group has not recognized deferred tax assets in respect of cumulative tax losses of $62,586,553 (2021: nil; 2020: $ as it is not probable that future taxable profits against which the losses can be utilized will be available in the relevant tax jurisdictions and entities. The expiry dates of the cumulative tax losses are as follows:
2022 2021
$ $
Within 1 year 893,511 —
Over 1 year but within 5 years 14,362,136 —
Over 5 years but within 10 years 25,085,050 —
Do not expire under the relevant tax legislations 22,245,856 —
62,586,55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ttled share-based transactions - RSUs outstanding (Details)</t>
        </is>
      </c>
      <c r="B1" s="2" t="inlineStr">
        <is>
          <t>Dec. 31, 2022</t>
        </is>
      </c>
      <c r="C1" s="2" t="inlineStr">
        <is>
          <t>Dec. 31, 2021</t>
        </is>
      </c>
    </row>
    <row r="2">
      <c r="A2" s="3" t="inlineStr">
        <is>
          <t>Disclosure of terms and conditions of share-based payment arrangement [line items]</t>
        </is>
      </c>
      <c r="B2" s="4" t="inlineStr">
        <is>
          <t xml:space="preserve"> </t>
        </is>
      </c>
      <c r="C2" s="4" t="inlineStr">
        <is>
          <t xml:space="preserve"> </t>
        </is>
      </c>
    </row>
    <row r="3">
      <c r="A3" s="4" t="inlineStr">
        <is>
          <t>Restricted share units outstanding</t>
        </is>
      </c>
      <c r="B3" s="5" t="n">
        <v>2360267</v>
      </c>
      <c r="C3" s="5" t="n">
        <v>0</v>
      </c>
    </row>
    <row r="4">
      <c r="A4" s="4" t="inlineStr">
        <is>
          <t>Restricted Share Units</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Restricted share units outstanding</t>
        </is>
      </c>
      <c r="B6" s="5" t="n">
        <v>1690766</v>
      </c>
      <c r="C6" s="5" t="n">
        <v>14748217</v>
      </c>
    </row>
    <row r="7">
      <c r="A7" s="4" t="inlineStr">
        <is>
          <t>Restricted Share Units | Director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Restricted share units outstanding</t>
        </is>
      </c>
      <c r="B9" s="5" t="n">
        <v>1636011</v>
      </c>
      <c r="C9" s="5" t="n">
        <v>11900009</v>
      </c>
    </row>
    <row r="10">
      <c r="A10" s="4" t="inlineStr">
        <is>
          <t>Restricted Share Units | Employee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estricted share units outstanding</t>
        </is>
      </c>
      <c r="B12" s="5" t="n">
        <v>43045</v>
      </c>
      <c r="C12" s="5" t="n">
        <v>2033151</v>
      </c>
    </row>
    <row r="13">
      <c r="A13" s="4" t="inlineStr">
        <is>
          <t>Restricted Share Units | Third partie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Restricted share units outstanding</t>
        </is>
      </c>
      <c r="B15" s="5" t="n">
        <v>11710</v>
      </c>
      <c r="C15" s="5" t="n">
        <v>81505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settled share-based transactions - Fair value of RSUs and key assumptions (Details) - Restricted Share Units</t>
        </is>
      </c>
      <c r="B1" s="2" t="inlineStr">
        <is>
          <t>12 Months Ended</t>
        </is>
      </c>
    </row>
    <row r="2">
      <c r="B2" s="2" t="inlineStr">
        <is>
          <t>Dec. 31, 2021 $ / shares</t>
        </is>
      </c>
    </row>
    <row r="3">
      <c r="A3" s="3" t="inlineStr">
        <is>
          <t>Fair value of share options and key assumptions</t>
        </is>
      </c>
      <c r="B3" s="4" t="inlineStr">
        <is>
          <t xml:space="preserve"> </t>
        </is>
      </c>
    </row>
    <row r="4">
      <c r="A4" s="4" t="inlineStr">
        <is>
          <t>Exercise price</t>
        </is>
      </c>
      <c r="B4" s="8" t="n">
        <v>0.01</v>
      </c>
    </row>
    <row r="5">
      <c r="A5" s="4" t="inlineStr">
        <is>
          <t>Expected option life</t>
        </is>
      </c>
      <c r="B5" s="4" t="inlineStr">
        <is>
          <t>1 year</t>
        </is>
      </c>
    </row>
    <row r="6">
      <c r="A6" s="4" t="inlineStr">
        <is>
          <t>Expected dividends</t>
        </is>
      </c>
      <c r="B6" s="10" t="n">
        <v>0</v>
      </c>
    </row>
    <row r="7">
      <c r="A7" s="4" t="inlineStr">
        <is>
          <t>Likelihood of achieving a redemption event</t>
        </is>
      </c>
      <c r="B7" s="5" t="n">
        <v>5</v>
      </c>
    </row>
    <row r="8">
      <c r="A8" s="4" t="inlineStr">
        <is>
          <t>Likelihood of achieving a liquidity event</t>
        </is>
      </c>
      <c r="B8" s="5" t="n">
        <v>5</v>
      </c>
    </row>
    <row r="9">
      <c r="A9" s="4" t="inlineStr">
        <is>
          <t>Bottom of range [member]</t>
        </is>
      </c>
      <c r="B9" s="4" t="inlineStr">
        <is>
          <t xml:space="preserve"> </t>
        </is>
      </c>
    </row>
    <row r="10">
      <c r="A10" s="3" t="inlineStr">
        <is>
          <t>Fair value of share options and key assumptions</t>
        </is>
      </c>
      <c r="B10" s="4" t="inlineStr">
        <is>
          <t xml:space="preserve"> </t>
        </is>
      </c>
    </row>
    <row r="11">
      <c r="A11" s="4" t="inlineStr">
        <is>
          <t>Fair value at measurement date</t>
        </is>
      </c>
      <c r="B11" s="8" t="n">
        <v>13.89</v>
      </c>
    </row>
    <row r="12">
      <c r="A12" s="4" t="inlineStr">
        <is>
          <t>Share price</t>
        </is>
      </c>
      <c r="B12" s="8" t="n">
        <v>13.89</v>
      </c>
    </row>
    <row r="13">
      <c r="A13" s="4" t="inlineStr">
        <is>
          <t>Expected volatility</t>
        </is>
      </c>
      <c r="B13" s="9" t="n">
        <v>0.4103</v>
      </c>
    </row>
    <row r="14">
      <c r="A14" s="4" t="inlineStr">
        <is>
          <t>Risk-free interest rate</t>
        </is>
      </c>
      <c r="B14" s="10" t="n">
        <v>0.01</v>
      </c>
    </row>
    <row r="15">
      <c r="A15" s="4" t="inlineStr">
        <is>
          <t>Top of range [member]</t>
        </is>
      </c>
      <c r="B15" s="4" t="inlineStr">
        <is>
          <t xml:space="preserve"> </t>
        </is>
      </c>
    </row>
    <row r="16">
      <c r="A16" s="3" t="inlineStr">
        <is>
          <t>Fair value of share options and key assumptions</t>
        </is>
      </c>
      <c r="B16" s="4" t="inlineStr">
        <is>
          <t xml:space="preserve"> </t>
        </is>
      </c>
    </row>
    <row r="17">
      <c r="A17" s="4" t="inlineStr">
        <is>
          <t>Fair value at measurement date</t>
        </is>
      </c>
      <c r="B17" s="8" t="n">
        <v>18.91</v>
      </c>
    </row>
    <row r="18">
      <c r="A18" s="4" t="inlineStr">
        <is>
          <t>Share price</t>
        </is>
      </c>
      <c r="B18" s="8" t="n">
        <v>18.91</v>
      </c>
    </row>
    <row r="19">
      <c r="A19" s="4" t="inlineStr">
        <is>
          <t>Expected volatility</t>
        </is>
      </c>
      <c r="B19" s="9" t="n">
        <v>0.4426</v>
      </c>
    </row>
    <row r="20">
      <c r="A20" s="4" t="inlineStr">
        <is>
          <t>Risk-free interest rate</t>
        </is>
      </c>
      <c r="B20" s="9" t="n">
        <v>0.011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Equity settled share-based transactions - RSUs activity (Details)</t>
        </is>
      </c>
      <c r="B1" s="2" t="inlineStr">
        <is>
          <t>12 Months Ended</t>
        </is>
      </c>
    </row>
    <row r="2">
      <c r="B2" s="2" t="inlineStr">
        <is>
          <t>Dec. 31, 2022 $ / shares</t>
        </is>
      </c>
      <c r="C2" s="2" t="inlineStr">
        <is>
          <t>Dec. 31, 2021 $ / shares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of the year (in shares)</t>
        </is>
      </c>
      <c r="B4" s="5" t="n">
        <v>0</v>
      </c>
      <c r="C4" s="4" t="inlineStr">
        <is>
          <t xml:space="preserve"> </t>
        </is>
      </c>
    </row>
    <row r="5">
      <c r="A5" s="4" t="inlineStr">
        <is>
          <t>Granted (in shares)</t>
        </is>
      </c>
      <c r="B5" s="5" t="n">
        <v>3537409</v>
      </c>
      <c r="C5" s="4" t="inlineStr">
        <is>
          <t xml:space="preserve"> </t>
        </is>
      </c>
    </row>
    <row r="6">
      <c r="A6" s="4" t="inlineStr">
        <is>
          <t>Exercised (in shares)</t>
        </is>
      </c>
      <c r="B6" s="5" t="n">
        <v>-1102111</v>
      </c>
      <c r="C6" s="4" t="inlineStr">
        <is>
          <t xml:space="preserve"> </t>
        </is>
      </c>
    </row>
    <row r="7">
      <c r="A7" s="4" t="inlineStr">
        <is>
          <t>Cancelled (in shares)</t>
        </is>
      </c>
      <c r="B7" s="5" t="n">
        <v>-75031</v>
      </c>
      <c r="C7" s="4" t="inlineStr">
        <is>
          <t xml:space="preserve"> </t>
        </is>
      </c>
    </row>
    <row r="8">
      <c r="A8" s="4" t="inlineStr">
        <is>
          <t>Exercisable (in share)</t>
        </is>
      </c>
      <c r="B8" s="5" t="n">
        <v>16775</v>
      </c>
      <c r="C8" s="4" t="inlineStr">
        <is>
          <t xml:space="preserve"> </t>
        </is>
      </c>
    </row>
    <row r="9">
      <c r="A9" s="4" t="inlineStr">
        <is>
          <t>Outstanding at the end of the year (in shares)</t>
        </is>
      </c>
      <c r="B9" s="5" t="n">
        <v>2360267</v>
      </c>
      <c r="C9" s="5" t="n">
        <v>0</v>
      </c>
    </row>
    <row r="10">
      <c r="A10" s="4" t="inlineStr">
        <is>
          <t>Restricted Share Unit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at the beginning of the year (in dollars per share)</t>
        </is>
      </c>
      <c r="B12" s="8" t="n">
        <v>0.01</v>
      </c>
      <c r="C12" s="8" t="n">
        <v>0.01</v>
      </c>
    </row>
    <row r="13">
      <c r="A13" s="4" t="inlineStr">
        <is>
          <t>Rolled up from options (in dollars per share)</t>
        </is>
      </c>
      <c r="B13" s="4" t="inlineStr">
        <is>
          <t xml:space="preserve"> </t>
        </is>
      </c>
      <c r="C13" s="12" t="n">
        <v>0.01</v>
      </c>
    </row>
    <row r="14">
      <c r="A14" s="4" t="inlineStr">
        <is>
          <t>Granted (in dollars per share)</t>
        </is>
      </c>
      <c r="B14" s="4" t="inlineStr">
        <is>
          <t xml:space="preserve"> </t>
        </is>
      </c>
      <c r="C14" s="12" t="n">
        <v>0.01</v>
      </c>
    </row>
    <row r="15">
      <c r="A15" s="4" t="inlineStr">
        <is>
          <t>Exercised (in dollars per share)</t>
        </is>
      </c>
      <c r="B15" s="12" t="n">
        <v>0.01</v>
      </c>
      <c r="C15" s="4" t="inlineStr">
        <is>
          <t xml:space="preserve"> </t>
        </is>
      </c>
    </row>
    <row r="16">
      <c r="A16" s="4" t="inlineStr">
        <is>
          <t>Forfeited (in dollars per share)</t>
        </is>
      </c>
      <c r="B16" s="12" t="n">
        <v>0.01</v>
      </c>
      <c r="C16" s="4" t="inlineStr">
        <is>
          <t xml:space="preserve"> </t>
        </is>
      </c>
    </row>
    <row r="17">
      <c r="A17" s="4" t="inlineStr">
        <is>
          <t>Cancelled (in dollars per share)</t>
        </is>
      </c>
      <c r="B17" s="12" t="n">
        <v>0.01</v>
      </c>
      <c r="C17" s="4" t="inlineStr">
        <is>
          <t xml:space="preserve"> </t>
        </is>
      </c>
    </row>
    <row r="18">
      <c r="A18" s="4" t="inlineStr">
        <is>
          <t>Exercisable (in dollars per share)</t>
        </is>
      </c>
      <c r="B18" s="12" t="n">
        <v>0.01</v>
      </c>
      <c r="C18" s="12" t="n">
        <v>0.01</v>
      </c>
    </row>
    <row r="19">
      <c r="A19" s="4" t="inlineStr">
        <is>
          <t>Outstanding at the end of the year (in dollars per share)</t>
        </is>
      </c>
      <c r="B19" s="8" t="n">
        <v>0.01</v>
      </c>
      <c r="C19" s="8" t="n">
        <v>0.01</v>
      </c>
    </row>
    <row r="20">
      <c r="A20" s="4" t="inlineStr">
        <is>
          <t>Outstanding at the beginning of the year (in shares)</t>
        </is>
      </c>
      <c r="B20" s="5" t="n">
        <v>14748217</v>
      </c>
      <c r="C20" s="4" t="inlineStr">
        <is>
          <t xml:space="preserve"> </t>
        </is>
      </c>
    </row>
    <row r="21">
      <c r="A21" s="4" t="inlineStr">
        <is>
          <t>Rolled up from options (in shares) | shares</t>
        </is>
      </c>
      <c r="B21" s="4" t="inlineStr">
        <is>
          <t xml:space="preserve"> </t>
        </is>
      </c>
      <c r="C21" s="5" t="n">
        <v>10751220</v>
      </c>
    </row>
    <row r="22">
      <c r="A22" s="4" t="inlineStr">
        <is>
          <t>Granted (in shares)</t>
        </is>
      </c>
      <c r="B22" s="4" t="inlineStr">
        <is>
          <t xml:space="preserve"> </t>
        </is>
      </c>
      <c r="C22" s="5" t="n">
        <v>3996997</v>
      </c>
    </row>
    <row r="23">
      <c r="A23" s="4" t="inlineStr">
        <is>
          <t>Exercised (in shares)</t>
        </is>
      </c>
      <c r="B23" s="5" t="n">
        <v>-12821445</v>
      </c>
      <c r="C23" s="4" t="inlineStr">
        <is>
          <t xml:space="preserve"> </t>
        </is>
      </c>
    </row>
    <row r="24">
      <c r="A24" s="4" t="inlineStr">
        <is>
          <t>Forfeited (in shares)</t>
        </is>
      </c>
      <c r="B24" s="5" t="n">
        <v>-168894</v>
      </c>
      <c r="C24" s="4" t="inlineStr">
        <is>
          <t xml:space="preserve"> </t>
        </is>
      </c>
    </row>
    <row r="25">
      <c r="A25" s="4" t="inlineStr">
        <is>
          <t>Cancelled (in shares)</t>
        </is>
      </c>
      <c r="B25" s="5" t="n">
        <v>-67112</v>
      </c>
      <c r="C25" s="4" t="inlineStr">
        <is>
          <t xml:space="preserve"> </t>
        </is>
      </c>
    </row>
    <row r="26">
      <c r="A26" s="4" t="inlineStr">
        <is>
          <t>Exercisable (in share)</t>
        </is>
      </c>
      <c r="B26" s="5" t="n">
        <v>14571</v>
      </c>
      <c r="C26" s="4" t="inlineStr">
        <is>
          <t xml:space="preserve"> </t>
        </is>
      </c>
    </row>
    <row r="27">
      <c r="A27" s="4" t="inlineStr">
        <is>
          <t>Outstanding at the end of the year (in shares)</t>
        </is>
      </c>
      <c r="B27" s="5" t="n">
        <v>1690766</v>
      </c>
      <c r="C27" s="5" t="n">
        <v>14748217</v>
      </c>
    </row>
    <row r="28">
      <c r="A28" s="4" t="inlineStr">
        <is>
          <t>Restricted Share Units | PRE Prenetics2022 Plan [Member]</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Outstanding at the beginning of the year (in dollars per share)</t>
        </is>
      </c>
      <c r="B30" s="6" t="n">
        <v>0</v>
      </c>
      <c r="C30" s="4" t="inlineStr">
        <is>
          <t xml:space="preserve"> </t>
        </is>
      </c>
    </row>
    <row r="31">
      <c r="A31" s="4" t="inlineStr">
        <is>
          <t>Granted (in dollars per share)</t>
        </is>
      </c>
      <c r="B31" s="12" t="n">
        <v>0.01</v>
      </c>
      <c r="C31" s="4" t="inlineStr">
        <is>
          <t xml:space="preserve"> </t>
        </is>
      </c>
    </row>
    <row r="32">
      <c r="A32" s="4" t="inlineStr">
        <is>
          <t>Exercised (in dollars per share)</t>
        </is>
      </c>
      <c r="B32" s="12" t="n">
        <v>0.01</v>
      </c>
      <c r="C32" s="4" t="inlineStr">
        <is>
          <t xml:space="preserve"> </t>
        </is>
      </c>
    </row>
    <row r="33">
      <c r="A33" s="4" t="inlineStr">
        <is>
          <t>Cancelled (in dollars per share)</t>
        </is>
      </c>
      <c r="B33" s="12" t="n">
        <v>0.01</v>
      </c>
      <c r="C33" s="4" t="inlineStr">
        <is>
          <t xml:space="preserve"> </t>
        </is>
      </c>
    </row>
    <row r="34">
      <c r="A34" s="4" t="inlineStr">
        <is>
          <t>Exercisable (in dollars per share)</t>
        </is>
      </c>
      <c r="B34" s="12" t="n">
        <v>0.01</v>
      </c>
      <c r="C34" s="4" t="inlineStr">
        <is>
          <t xml:space="preserve"> </t>
        </is>
      </c>
    </row>
    <row r="35">
      <c r="A35" s="4" t="inlineStr">
        <is>
          <t>Outstanding at the end of the year (in dollars per share)</t>
        </is>
      </c>
      <c r="B35" s="8" t="n">
        <v>0.01</v>
      </c>
      <c r="C35" s="6"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25" customWidth="1" min="5" max="5"/>
    <col width="33" customWidth="1" min="6" max="6"/>
    <col width="33" customWidth="1" min="7" max="7"/>
    <col width="25" customWidth="1" min="8" max="8"/>
  </cols>
  <sheetData>
    <row r="1">
      <c r="A1" s="1" t="inlineStr">
        <is>
          <t>Equity settled share-based transactions - 2021 Share Incentive Plan (Details)</t>
        </is>
      </c>
      <c r="E1" s="2" t="inlineStr">
        <is>
          <t>1 Months Ended</t>
        </is>
      </c>
      <c r="F1" s="2" t="inlineStr">
        <is>
          <t>12 Months Ended</t>
        </is>
      </c>
    </row>
    <row r="2">
      <c r="B2" s="2" t="inlineStr">
        <is>
          <t>Jun. 30, 2022 USD ($) $ / shares</t>
        </is>
      </c>
      <c r="C2" s="2" t="inlineStr">
        <is>
          <t>Dec. 31, 2021 USD ($) $ / shares</t>
        </is>
      </c>
      <c r="D2" s="2" t="inlineStr">
        <is>
          <t>Jun. 16, 2021</t>
        </is>
      </c>
      <c r="E2" s="2" t="inlineStr">
        <is>
          <t>Dec. 31, 2021 $ / shares</t>
        </is>
      </c>
      <c r="F2" s="2" t="inlineStr">
        <is>
          <t>Dec. 31, 2022 USD ($) $ / shares</t>
        </is>
      </c>
      <c r="G2" s="2" t="inlineStr">
        <is>
          <t>Dec. 31, 2021 USD ($) $ / shares</t>
        </is>
      </c>
      <c r="H2" s="2" t="inlineStr">
        <is>
          <t>Dec. 31,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stricted shares granted</t>
        </is>
      </c>
      <c r="B4" s="4" t="inlineStr">
        <is>
          <t xml:space="preserve"> </t>
        </is>
      </c>
      <c r="C4" s="4" t="inlineStr">
        <is>
          <t xml:space="preserve"> </t>
        </is>
      </c>
      <c r="D4" s="4" t="inlineStr">
        <is>
          <t xml:space="preserve"> </t>
        </is>
      </c>
      <c r="E4" s="4" t="inlineStr">
        <is>
          <t xml:space="preserve"> </t>
        </is>
      </c>
      <c r="F4" s="5" t="n">
        <v>3537409</v>
      </c>
      <c r="G4" s="4" t="inlineStr">
        <is>
          <t xml:space="preserve"> </t>
        </is>
      </c>
      <c r="H4" s="4" t="inlineStr">
        <is>
          <t xml:space="preserve"> </t>
        </is>
      </c>
    </row>
    <row r="5">
      <c r="A5" s="4" t="inlineStr">
        <is>
          <t>Equity-settled share-based payment expenses | $</t>
        </is>
      </c>
      <c r="B5" s="4" t="inlineStr">
        <is>
          <t xml:space="preserve"> </t>
        </is>
      </c>
      <c r="C5" s="4" t="inlineStr">
        <is>
          <t xml:space="preserve"> </t>
        </is>
      </c>
      <c r="D5" s="4" t="inlineStr">
        <is>
          <t xml:space="preserve"> </t>
        </is>
      </c>
      <c r="E5" s="4" t="inlineStr">
        <is>
          <t xml:space="preserve"> </t>
        </is>
      </c>
      <c r="F5" s="4" t="inlineStr">
        <is>
          <t xml:space="preserve"> </t>
        </is>
      </c>
      <c r="G5" s="6" t="n">
        <v>532752</v>
      </c>
      <c r="H5" s="4" t="inlineStr">
        <is>
          <t xml:space="preserve"> </t>
        </is>
      </c>
    </row>
    <row r="6">
      <c r="A6" s="4" t="inlineStr">
        <is>
          <t>2021 Share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settled share-based payment expenses | $</t>
        </is>
      </c>
      <c r="B8" s="4" t="inlineStr">
        <is>
          <t xml:space="preserve"> </t>
        </is>
      </c>
      <c r="C8" s="4" t="inlineStr">
        <is>
          <t xml:space="preserve"> </t>
        </is>
      </c>
      <c r="D8" s="4" t="inlineStr">
        <is>
          <t xml:space="preserve"> </t>
        </is>
      </c>
      <c r="E8" s="4" t="inlineStr">
        <is>
          <t xml:space="preserve"> </t>
        </is>
      </c>
      <c r="F8" s="6" t="n">
        <v>23847422</v>
      </c>
      <c r="G8" s="6" t="n">
        <v>21946632</v>
      </c>
      <c r="H8" s="4" t="inlineStr">
        <is>
          <t xml:space="preserve"> </t>
        </is>
      </c>
    </row>
    <row r="9">
      <c r="A9" s="4" t="inlineStr">
        <is>
          <t>Restricted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stricted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3996997</v>
      </c>
      <c r="H11" s="4" t="inlineStr">
        <is>
          <t xml:space="preserve"> </t>
        </is>
      </c>
    </row>
    <row r="12">
      <c r="A12" s="4" t="inlineStr">
        <is>
          <t>Weighted average exercise price | $ / shares</t>
        </is>
      </c>
      <c r="B12" s="4" t="inlineStr">
        <is>
          <t xml:space="preserve"> </t>
        </is>
      </c>
      <c r="C12" s="8" t="n">
        <v>0.01</v>
      </c>
      <c r="D12" s="4" t="inlineStr">
        <is>
          <t xml:space="preserve"> </t>
        </is>
      </c>
      <c r="E12" s="8" t="n">
        <v>0.01</v>
      </c>
      <c r="F12" s="8" t="n">
        <v>0.01</v>
      </c>
      <c r="G12" s="8" t="n">
        <v>0.01</v>
      </c>
      <c r="H12" s="8" t="n">
        <v>0.01</v>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 8 months 12 days</t>
        </is>
      </c>
      <c r="H13" s="4" t="inlineStr">
        <is>
          <t xml:space="preserve"> </t>
        </is>
      </c>
    </row>
    <row r="14">
      <c r="A14" s="4" t="inlineStr">
        <is>
          <t>Restricted Share Unit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fair value of the RSUs united granted | $</t>
        </is>
      </c>
      <c r="B16" s="6" t="n">
        <v>54645652</v>
      </c>
      <c r="C16" s="6" t="n">
        <v>12091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the RSUs united granted (in dollar per share) | $ / shares</t>
        </is>
      </c>
      <c r="B17" s="8" t="n">
        <v>13.89</v>
      </c>
      <c r="C17" s="8" t="n">
        <v>18.9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hare Units | 2021 Shar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stricted shares granted</t>
        </is>
      </c>
      <c r="B20" s="4" t="inlineStr">
        <is>
          <t xml:space="preserve"> </t>
        </is>
      </c>
      <c r="C20" s="4" t="inlineStr">
        <is>
          <t xml:space="preserve"> </t>
        </is>
      </c>
      <c r="D20" s="5" t="n">
        <v>3933063</v>
      </c>
      <c r="E20" s="5" t="n">
        <v>63934</v>
      </c>
      <c r="F20" s="4" t="inlineStr">
        <is>
          <t xml:space="preserve"> </t>
        </is>
      </c>
      <c r="G20" s="4" t="inlineStr">
        <is>
          <t xml:space="preserve"> </t>
        </is>
      </c>
      <c r="H20" s="4" t="inlineStr">
        <is>
          <t xml:space="preserve"> </t>
        </is>
      </c>
    </row>
    <row r="21">
      <c r="A21" s="4" t="inlineStr">
        <is>
          <t>Restricted Share Units | Prenetics 2022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exercise price | $ / shares</t>
        </is>
      </c>
      <c r="B23" s="4" t="inlineStr">
        <is>
          <t xml:space="preserve"> </t>
        </is>
      </c>
      <c r="C23" s="4" t="inlineStr">
        <is>
          <t xml:space="preserve"> </t>
        </is>
      </c>
      <c r="D23" s="4" t="inlineStr">
        <is>
          <t xml:space="preserve"> </t>
        </is>
      </c>
      <c r="E23" s="4" t="inlineStr">
        <is>
          <t xml:space="preserve"> </t>
        </is>
      </c>
      <c r="F23" s="8" t="n">
        <v>0.01</v>
      </c>
      <c r="G23" s="4" t="inlineStr">
        <is>
          <t xml:space="preserve"> </t>
        </is>
      </c>
      <c r="H23" s="4" t="inlineStr">
        <is>
          <t xml:space="preserve"> </t>
        </is>
      </c>
    </row>
    <row r="24">
      <c r="A24" s="4" t="inlineStr">
        <is>
          <t>Weighted average remaining contractual life</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Fair values and risk management - Schedule of Carrying Amounts and Fair Values of Financial Assets and Financial Liabilities (Details) - USD ($)</t>
        </is>
      </c>
      <c r="B1" s="2" t="inlineStr">
        <is>
          <t>Dec. 31, 2022</t>
        </is>
      </c>
      <c r="C1" s="2" t="inlineStr">
        <is>
          <t>Dec. 31, 2021</t>
        </is>
      </c>
    </row>
    <row r="2">
      <c r="A2" s="3" t="inlineStr">
        <is>
          <t>Financial asset measured at fair value</t>
        </is>
      </c>
      <c r="B2" s="4" t="inlineStr">
        <is>
          <t xml:space="preserve"> </t>
        </is>
      </c>
      <c r="C2" s="4" t="inlineStr">
        <is>
          <t xml:space="preserve"> </t>
        </is>
      </c>
    </row>
    <row r="3">
      <c r="A3" s="4" t="inlineStr">
        <is>
          <t>Financial assets at FVPL</t>
        </is>
      </c>
      <c r="B3" s="6" t="n">
        <v>17537608</v>
      </c>
      <c r="C3" s="6" t="n">
        <v>9906000</v>
      </c>
    </row>
    <row r="4">
      <c r="A4" s="4" t="inlineStr">
        <is>
          <t>Financial assets at amortized cost</t>
        </is>
      </c>
      <c r="B4" s="5" t="n">
        <v>196533684</v>
      </c>
      <c r="C4" s="5" t="n">
        <v>90850854</v>
      </c>
    </row>
    <row r="5">
      <c r="A5" s="3" t="inlineStr">
        <is>
          <t>Financial liabilities measured at fair value</t>
        </is>
      </c>
      <c r="B5" s="4" t="inlineStr">
        <is>
          <t xml:space="preserve"> </t>
        </is>
      </c>
      <c r="C5" s="4" t="inlineStr">
        <is>
          <t xml:space="preserve"> </t>
        </is>
      </c>
    </row>
    <row r="6">
      <c r="A6" s="4" t="inlineStr">
        <is>
          <t>Financial liabilities at fair value through profit or loss</t>
        </is>
      </c>
      <c r="B6" s="5" t="n">
        <v>3574885</v>
      </c>
      <c r="C6" s="5" t="n">
        <v>486404770</v>
      </c>
    </row>
    <row r="7">
      <c r="A7" s="4" t="inlineStr">
        <is>
          <t>Financial liabilities at amortized cost</t>
        </is>
      </c>
      <c r="B7" s="5" t="n">
        <v>40098772</v>
      </c>
      <c r="C7" s="5" t="n">
        <v>46260024</v>
      </c>
    </row>
    <row r="8">
      <c r="A8" s="4" t="inlineStr">
        <is>
          <t>Preference shares liabilities [member]</t>
        </is>
      </c>
      <c r="B8" s="4" t="inlineStr">
        <is>
          <t xml:space="preserve"> </t>
        </is>
      </c>
      <c r="C8" s="4" t="inlineStr">
        <is>
          <t xml:space="preserve"> </t>
        </is>
      </c>
    </row>
    <row r="9">
      <c r="A9" s="3" t="inlineStr">
        <is>
          <t>Financial liabilities measured at fair value</t>
        </is>
      </c>
      <c r="B9" s="4" t="inlineStr">
        <is>
          <t xml:space="preserve"> </t>
        </is>
      </c>
      <c r="C9" s="4" t="inlineStr">
        <is>
          <t xml:space="preserve"> </t>
        </is>
      </c>
    </row>
    <row r="10">
      <c r="A10" s="4" t="inlineStr">
        <is>
          <t>Financial liabilities at fair value through profit or loss</t>
        </is>
      </c>
      <c r="B10" s="5" t="n">
        <v>0</v>
      </c>
      <c r="C10" s="5" t="n">
        <v>486404770</v>
      </c>
    </row>
    <row r="11">
      <c r="A11" s="4" t="inlineStr">
        <is>
          <t>Warrant liabilities [member]</t>
        </is>
      </c>
      <c r="B11" s="4" t="inlineStr">
        <is>
          <t xml:space="preserve"> </t>
        </is>
      </c>
      <c r="C11" s="4" t="inlineStr">
        <is>
          <t xml:space="preserve"> </t>
        </is>
      </c>
    </row>
    <row r="12">
      <c r="A12" s="3" t="inlineStr">
        <is>
          <t>Financial liabilities measured at fair value</t>
        </is>
      </c>
      <c r="B12" s="4" t="inlineStr">
        <is>
          <t xml:space="preserve"> </t>
        </is>
      </c>
      <c r="C12" s="4" t="inlineStr">
        <is>
          <t xml:space="preserve"> </t>
        </is>
      </c>
    </row>
    <row r="13">
      <c r="A13" s="4" t="inlineStr">
        <is>
          <t>Financial liabilities at fair value through profit or loss</t>
        </is>
      </c>
      <c r="B13" s="5" t="n">
        <v>3574885</v>
      </c>
      <c r="C13" s="5" t="n">
        <v>0</v>
      </c>
    </row>
    <row r="14">
      <c r="A14" s="4" t="inlineStr">
        <is>
          <t>Liabilities for puttable financial instrument [member]</t>
        </is>
      </c>
      <c r="B14" s="4" t="inlineStr">
        <is>
          <t xml:space="preserve"> </t>
        </is>
      </c>
      <c r="C14" s="4" t="inlineStr">
        <is>
          <t xml:space="preserve"> </t>
        </is>
      </c>
    </row>
    <row r="15">
      <c r="A15" s="3" t="inlineStr">
        <is>
          <t>Financial liabilities measured at fair value</t>
        </is>
      </c>
      <c r="B15" s="4" t="inlineStr">
        <is>
          <t xml:space="preserve"> </t>
        </is>
      </c>
      <c r="C15" s="4" t="inlineStr">
        <is>
          <t xml:space="preserve"> </t>
        </is>
      </c>
    </row>
    <row r="16">
      <c r="A16" s="4" t="inlineStr">
        <is>
          <t>Financial liabilities at amortized cost</t>
        </is>
      </c>
      <c r="B16" s="5" t="n">
        <v>17138905</v>
      </c>
      <c r="C16" s="5" t="n">
        <v>0</v>
      </c>
    </row>
    <row r="17">
      <c r="A17" s="4" t="inlineStr">
        <is>
          <t>Trade payables [member]</t>
        </is>
      </c>
      <c r="B17" s="4" t="inlineStr">
        <is>
          <t xml:space="preserve"> </t>
        </is>
      </c>
      <c r="C17" s="4" t="inlineStr">
        <is>
          <t xml:space="preserve"> </t>
        </is>
      </c>
    </row>
    <row r="18">
      <c r="A18" s="3" t="inlineStr">
        <is>
          <t>Financial liabilities measured at fair value</t>
        </is>
      </c>
      <c r="B18" s="4" t="inlineStr">
        <is>
          <t xml:space="preserve"> </t>
        </is>
      </c>
      <c r="C18" s="4" t="inlineStr">
        <is>
          <t xml:space="preserve"> </t>
        </is>
      </c>
    </row>
    <row r="19">
      <c r="A19" s="4" t="inlineStr">
        <is>
          <t>Financial liabilities at amortized cost</t>
        </is>
      </c>
      <c r="B19" s="5" t="n">
        <v>7291133</v>
      </c>
      <c r="C19" s="5" t="n">
        <v>9979726</v>
      </c>
    </row>
    <row r="20">
      <c r="A20" s="4" t="inlineStr">
        <is>
          <t>Accrued expenses and other liabilities [member]</t>
        </is>
      </c>
      <c r="B20" s="4" t="inlineStr">
        <is>
          <t xml:space="preserve"> </t>
        </is>
      </c>
      <c r="C20" s="4" t="inlineStr">
        <is>
          <t xml:space="preserve"> </t>
        </is>
      </c>
    </row>
    <row r="21">
      <c r="A21" s="3" t="inlineStr">
        <is>
          <t>Financial liabilities measured at fair value</t>
        </is>
      </c>
      <c r="B21" s="4" t="inlineStr">
        <is>
          <t xml:space="preserve"> </t>
        </is>
      </c>
      <c r="C21" s="4" t="inlineStr">
        <is>
          <t xml:space="preserve"> </t>
        </is>
      </c>
    </row>
    <row r="22">
      <c r="A22" s="4" t="inlineStr">
        <is>
          <t>Financial liabilities at amortized cost</t>
        </is>
      </c>
      <c r="B22" s="5" t="n">
        <v>15668734</v>
      </c>
      <c r="C22" s="5" t="n">
        <v>36280298</v>
      </c>
    </row>
    <row r="23">
      <c r="A23" s="4" t="inlineStr">
        <is>
          <t>Trade receivables [member]</t>
        </is>
      </c>
      <c r="B23" s="4" t="inlineStr">
        <is>
          <t xml:space="preserve"> </t>
        </is>
      </c>
      <c r="C23" s="4" t="inlineStr">
        <is>
          <t xml:space="preserve"> </t>
        </is>
      </c>
    </row>
    <row r="24">
      <c r="A24" s="3" t="inlineStr">
        <is>
          <t>Financial asset measured at fair value</t>
        </is>
      </c>
      <c r="B24" s="4" t="inlineStr">
        <is>
          <t xml:space="preserve"> </t>
        </is>
      </c>
      <c r="C24" s="4" t="inlineStr">
        <is>
          <t xml:space="preserve"> </t>
        </is>
      </c>
    </row>
    <row r="25">
      <c r="A25" s="4" t="inlineStr">
        <is>
          <t>Financial assets at amortized cost</t>
        </is>
      </c>
      <c r="B25" s="5" t="n">
        <v>41691913</v>
      </c>
      <c r="C25" s="5" t="n">
        <v>47041538</v>
      </c>
    </row>
    <row r="26">
      <c r="A26" s="4" t="inlineStr">
        <is>
          <t>Deposits and other receivables [member]</t>
        </is>
      </c>
      <c r="B26" s="4" t="inlineStr">
        <is>
          <t xml:space="preserve"> </t>
        </is>
      </c>
      <c r="C26" s="4" t="inlineStr">
        <is>
          <t xml:space="preserve"> </t>
        </is>
      </c>
    </row>
    <row r="27">
      <c r="A27" s="3" t="inlineStr">
        <is>
          <t>Financial asset measured at fair value</t>
        </is>
      </c>
      <c r="B27" s="4" t="inlineStr">
        <is>
          <t xml:space="preserve"> </t>
        </is>
      </c>
      <c r="C27" s="4" t="inlineStr">
        <is>
          <t xml:space="preserve"> </t>
        </is>
      </c>
    </row>
    <row r="28">
      <c r="A28" s="4" t="inlineStr">
        <is>
          <t>Financial assets at amortized cost</t>
        </is>
      </c>
      <c r="B28" s="5" t="n">
        <v>8181576</v>
      </c>
      <c r="C28" s="5" t="n">
        <v>8511304</v>
      </c>
    </row>
    <row r="29">
      <c r="A29" s="4" t="inlineStr">
        <is>
          <t>Amounts due from related companies [member]</t>
        </is>
      </c>
      <c r="B29" s="4" t="inlineStr">
        <is>
          <t xml:space="preserve"> </t>
        </is>
      </c>
      <c r="C29" s="4" t="inlineStr">
        <is>
          <t xml:space="preserve"> </t>
        </is>
      </c>
    </row>
    <row r="30">
      <c r="A30" s="3" t="inlineStr">
        <is>
          <t>Financial asset measured at fair value</t>
        </is>
      </c>
      <c r="B30" s="4" t="inlineStr">
        <is>
          <t xml:space="preserve"> </t>
        </is>
      </c>
      <c r="C30" s="4" t="inlineStr">
        <is>
          <t xml:space="preserve"> </t>
        </is>
      </c>
    </row>
    <row r="31">
      <c r="A31" s="4" t="inlineStr">
        <is>
          <t>Financial assets at amortized cost</t>
        </is>
      </c>
      <c r="B31" s="5" t="n">
        <v>0</v>
      </c>
      <c r="C31" s="5" t="n">
        <v>9060</v>
      </c>
    </row>
    <row r="32">
      <c r="A32" s="4" t="inlineStr">
        <is>
          <t>Cash and cash equivalents [member]</t>
        </is>
      </c>
      <c r="B32" s="4" t="inlineStr">
        <is>
          <t xml:space="preserve"> </t>
        </is>
      </c>
      <c r="C32" s="4" t="inlineStr">
        <is>
          <t xml:space="preserve"> </t>
        </is>
      </c>
    </row>
    <row r="33">
      <c r="A33" s="3" t="inlineStr">
        <is>
          <t>Financial asset measured at fair value</t>
        </is>
      </c>
      <c r="B33" s="4" t="inlineStr">
        <is>
          <t xml:space="preserve"> </t>
        </is>
      </c>
      <c r="C33" s="4" t="inlineStr">
        <is>
          <t xml:space="preserve"> </t>
        </is>
      </c>
    </row>
    <row r="34">
      <c r="A34" s="4" t="inlineStr">
        <is>
          <t>Financial assets at amortized cost</t>
        </is>
      </c>
      <c r="B34" s="6" t="n">
        <v>146660195</v>
      </c>
      <c r="C34" s="6" t="n">
        <v>3528895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Fair values and risk management- Group's profit after tax (Details) - US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50319820</v>
      </c>
      <c r="C3" s="6" t="n">
        <v>112900387</v>
      </c>
    </row>
    <row r="4">
      <c r="A4" s="4" t="inlineStr">
        <is>
          <t>Financial assets at fair value through profit or loss, category [member] | Financial assets at fair value, clas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17537608</v>
      </c>
      <c r="C6" s="5" t="n">
        <v>9906000</v>
      </c>
    </row>
    <row r="7">
      <c r="A7" s="4" t="inlineStr">
        <is>
          <t>Unlisted securities | Financial liabilities at fair value, clas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4" t="inlineStr">
        <is>
          <t xml:space="preserve"> </t>
        </is>
      </c>
      <c r="C9" s="5" t="n">
        <v>425031617</v>
      </c>
    </row>
    <row r="10">
      <c r="A10" s="4" t="inlineStr">
        <is>
          <t>Level 3 of fair value hierarchy [member] | Financial assets at fair value through profit or loss, category [member] | Financial assets at fair value, clas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5" t="n">
        <v>17537608</v>
      </c>
      <c r="C12" s="5" t="n">
        <v>9906000</v>
      </c>
    </row>
    <row r="13">
      <c r="A13" s="4" t="inlineStr">
        <is>
          <t>Level 3 of fair value hierarchy [member] | Unlisted securities | Financial liabilities at fair value, clas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4" t="inlineStr">
        <is>
          <t xml:space="preserve"> </t>
        </is>
      </c>
      <c r="C15" s="6" t="n">
        <v>425031617</v>
      </c>
    </row>
    <row r="16">
      <c r="A16" s="4" t="inlineStr">
        <is>
          <t>Warrant liabilities [member] | Financial liabilities at fair value, clas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t>
        </is>
      </c>
      <c r="B18" s="5" t="n">
        <v>3574885</v>
      </c>
      <c r="C18" s="4" t="inlineStr">
        <is>
          <t xml:space="preserve"> </t>
        </is>
      </c>
    </row>
    <row r="19">
      <c r="A19" s="4" t="inlineStr">
        <is>
          <t>Warrant liabilities [member] | Level 1 of fair value hierarchy [member] | Financial liabilities at fair value, clas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6" t="n">
        <v>3574885</v>
      </c>
      <c r="C21"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Fair values and risk management - Additional information (Details)</t>
        </is>
      </c>
      <c r="B1" s="2" t="inlineStr">
        <is>
          <t>Dec. 31, 2022</t>
        </is>
      </c>
    </row>
    <row r="2">
      <c r="A2" s="4" t="inlineStr">
        <is>
          <t>Debt securities [member] | Risk-adjusted discount rate</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s</t>
        </is>
      </c>
      <c r="B4" s="15" t="n">
        <v>15.9</v>
      </c>
    </row>
    <row r="5">
      <c r="A5" s="4" t="inlineStr">
        <is>
          <t>Preference Shares Liabilities, Conversion Feature</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s</t>
        </is>
      </c>
      <c r="B7" s="5" t="n">
        <v>12</v>
      </c>
    </row>
    <row r="8">
      <c r="A8" s="4" t="inlineStr">
        <is>
          <t>Preference Shares Liabilities, Conversion Feature | Expected volatility</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s</t>
        </is>
      </c>
      <c r="B10" s="12" t="n">
        <v>41.0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Fair values and risk management - Changes in measurement inputs used (Details)</t>
        </is>
      </c>
      <c r="B1" s="2" t="inlineStr">
        <is>
          <t>12 Months Ended</t>
        </is>
      </c>
    </row>
    <row r="2">
      <c r="B2" s="2" t="inlineStr">
        <is>
          <t>Dec. 31, 2021 USD ($)</t>
        </is>
      </c>
    </row>
    <row r="3">
      <c r="A3" s="3" t="inlineStr">
        <is>
          <t>Disclosure of sensitivity analysis of fair value measurement to changes in unobservable inputs, liabilities [line items]</t>
        </is>
      </c>
      <c r="B3" s="4" t="inlineStr">
        <is>
          <t xml:space="preserve"> </t>
        </is>
      </c>
    </row>
    <row r="4">
      <c r="A4" s="4" t="inlineStr">
        <is>
          <t>Increase/(decrease) in significant unobservable inputs, decrease in unobservable input</t>
        </is>
      </c>
      <c r="B4" s="4" t="inlineStr">
        <is>
          <t>(5.00%)</t>
        </is>
      </c>
    </row>
    <row r="5">
      <c r="A5" s="4" t="inlineStr">
        <is>
          <t>Increase/(decrease) on the Group's loss, increase in unobservable input</t>
        </is>
      </c>
      <c r="B5" s="6" t="n">
        <v>1795061</v>
      </c>
    </row>
    <row r="6">
      <c r="A6" s="4" t="inlineStr">
        <is>
          <t>Increase/(decrease) on the Group's loss, increase in unobservable input</t>
        </is>
      </c>
      <c r="B6" s="5" t="n">
        <v>55767113</v>
      </c>
    </row>
    <row r="7">
      <c r="A7" s="4" t="inlineStr">
        <is>
          <t>Increase/(decrease) on the Group's loss, decrease in unobservable input</t>
        </is>
      </c>
      <c r="B7" s="6" t="n">
        <v>-89520</v>
      </c>
    </row>
    <row r="8">
      <c r="A8" s="4" t="inlineStr">
        <is>
          <t>Risk-adjusted discount rate</t>
        </is>
      </c>
      <c r="B8" s="4" t="inlineStr">
        <is>
          <t xml:space="preserve"> </t>
        </is>
      </c>
    </row>
    <row r="9">
      <c r="A9" s="3" t="inlineStr">
        <is>
          <t>Disclosure of sensitivity analysis of fair value measurement to changes in unobservable inputs, liabilities [line items]</t>
        </is>
      </c>
      <c r="B9" s="4" t="inlineStr">
        <is>
          <t xml:space="preserve"> </t>
        </is>
      </c>
    </row>
    <row r="10">
      <c r="A10" s="4" t="inlineStr">
        <is>
          <t>Increase/(decrease) in significant unobservable inputs, increase in unobservable input</t>
        </is>
      </c>
      <c r="B10" s="10" t="n">
        <v>0.05</v>
      </c>
    </row>
    <row r="11">
      <c r="A11" s="4" t="inlineStr">
        <is>
          <t>Increase/(decrease) on the Group's loss, decrease in unobservable input</t>
        </is>
      </c>
      <c r="B11" s="6" t="n">
        <v>-48370219</v>
      </c>
    </row>
    <row r="12">
      <c r="A12" s="4" t="inlineStr">
        <is>
          <t>Discount for lack of marketability</t>
        </is>
      </c>
      <c r="B12" s="4" t="inlineStr">
        <is>
          <t xml:space="preserve"> </t>
        </is>
      </c>
    </row>
    <row r="13">
      <c r="A13" s="3" t="inlineStr">
        <is>
          <t>Disclosure of sensitivity analysis of fair value measurement to changes in unobservable inputs, liabilities [line items]</t>
        </is>
      </c>
      <c r="B13" s="4" t="inlineStr">
        <is>
          <t xml:space="preserve"> </t>
        </is>
      </c>
    </row>
    <row r="14">
      <c r="A14" s="4" t="inlineStr">
        <is>
          <t>Increase/(decrease) in significant unobservable inputs, increase in unobservable input</t>
        </is>
      </c>
      <c r="B14" s="10" t="n">
        <v>0.05</v>
      </c>
    </row>
    <row r="15">
      <c r="A15" s="4" t="inlineStr">
        <is>
          <t>Increase/(decrease) on the Group's loss, decrease in unobservable input</t>
        </is>
      </c>
      <c r="B15" s="6" t="n">
        <v>-1795038</v>
      </c>
    </row>
    <row r="16">
      <c r="A16" s="4" t="inlineStr">
        <is>
          <t>Expected volatility</t>
        </is>
      </c>
      <c r="B16" s="4" t="inlineStr">
        <is>
          <t xml:space="preserve"> </t>
        </is>
      </c>
    </row>
    <row r="17">
      <c r="A17" s="3" t="inlineStr">
        <is>
          <t>Disclosure of sensitivity analysis of fair value measurement to changes in unobservable inputs, liabilities [line items]</t>
        </is>
      </c>
      <c r="B17" s="4" t="inlineStr">
        <is>
          <t xml:space="preserve"> </t>
        </is>
      </c>
    </row>
    <row r="18">
      <c r="A18" s="4" t="inlineStr">
        <is>
          <t>Increase/(decrease) in significant unobservable inputs, increase in unobservable input</t>
        </is>
      </c>
      <c r="B18" s="10" t="n">
        <v>0.05</v>
      </c>
    </row>
    <row r="19">
      <c r="A19" s="4" t="inlineStr">
        <is>
          <t>Increase/(decrease) on the Group's loss, increase in unobservable input</t>
        </is>
      </c>
      <c r="B19" s="6" t="n">
        <v>8478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Credit risk (Details) - customer</t>
        </is>
      </c>
      <c r="B1" s="2" t="inlineStr">
        <is>
          <t>12 Months Ended</t>
        </is>
      </c>
    </row>
    <row r="2">
      <c r="B2" s="2" t="inlineStr">
        <is>
          <t>Dec. 31, 2022</t>
        </is>
      </c>
      <c r="C2" s="2" t="inlineStr">
        <is>
          <t>Dec. 31, 2021</t>
        </is>
      </c>
    </row>
    <row r="3">
      <c r="A3" s="3" t="inlineStr">
        <is>
          <t>Disclosure of major customers [line items]</t>
        </is>
      </c>
      <c r="B3" s="4" t="inlineStr">
        <is>
          <t xml:space="preserve"> </t>
        </is>
      </c>
      <c r="C3" s="4" t="inlineStr">
        <is>
          <t xml:space="preserve"> </t>
        </is>
      </c>
    </row>
    <row r="4">
      <c r="A4" s="4" t="inlineStr">
        <is>
          <t>Percentage of total trade receivables</t>
        </is>
      </c>
      <c r="B4" s="10" t="n">
        <v>0.5600000000000001</v>
      </c>
      <c r="C4" s="10" t="n">
        <v>0.46</v>
      </c>
    </row>
    <row r="5">
      <c r="A5" s="4" t="inlineStr">
        <is>
          <t>Overall expected loss rate</t>
        </is>
      </c>
      <c r="B5" s="9" t="n">
        <v>0.0013</v>
      </c>
      <c r="C5" s="9" t="n">
        <v>0.008</v>
      </c>
    </row>
    <row r="6">
      <c r="A6" s="4" t="inlineStr">
        <is>
          <t>Largest custom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trade receivables</t>
        </is>
      </c>
      <c r="B8" s="10" t="n">
        <v>0.73</v>
      </c>
      <c r="C8" s="10" t="n">
        <v>0.6899999999999999</v>
      </c>
    </row>
    <row r="9">
      <c r="A9" s="4" t="inlineStr">
        <is>
          <t>Five largest customers</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Number of largest customers</t>
        </is>
      </c>
      <c r="B11" s="5" t="n">
        <v>5</v>
      </c>
      <c r="C11"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Movement in the loss allowance account (Details) - USD ($)</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Allowance account for credit losses of financial assets at beginning of period</t>
        </is>
      </c>
      <c r="B4" s="6" t="n">
        <v>518968</v>
      </c>
      <c r="C4" s="6" t="n">
        <v>411059</v>
      </c>
    </row>
    <row r="5">
      <c r="A5" s="4" t="inlineStr">
        <is>
          <t>Net remeasurement of loss allowance</t>
        </is>
      </c>
      <c r="B5" s="5" t="n">
        <v>-136493</v>
      </c>
      <c r="C5" s="5" t="n">
        <v>110114</v>
      </c>
    </row>
    <row r="6">
      <c r="A6" s="4" t="inlineStr">
        <is>
          <t>Amounts written off</t>
        </is>
      </c>
      <c r="B6" s="5" t="n">
        <v>-33808</v>
      </c>
      <c r="C6" s="5" t="n">
        <v>0</v>
      </c>
    </row>
    <row r="7">
      <c r="A7" s="4" t="inlineStr">
        <is>
          <t>Exchange differences</t>
        </is>
      </c>
      <c r="B7" s="5" t="n">
        <v>-20118</v>
      </c>
      <c r="C7" s="5" t="n">
        <v>-2205</v>
      </c>
    </row>
    <row r="8">
      <c r="A8" s="4" t="inlineStr">
        <is>
          <t>Allowance account for credit losses of financial assets at end of period</t>
        </is>
      </c>
      <c r="B8" s="6" t="n">
        <v>328549</v>
      </c>
      <c r="C8" s="6" t="n">
        <v>51896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0 Loss per share The calculation of the basic and diluted loss per share have been based on the following loss attributable to equity shareholders and weighted-average number of ordinary shares outstanding.
2022 2021 2020
$ $ $
Loss
Loss attributable to equity shareholders of the Company (190,453,333 ) (174,009,273 ) (1,939,689 )
Number of shares
Weighted-average number of ordinary shares 76,039,727 14,596,997 13,176,752
According to the Preferred Shares Subscription Agreement and the Convertible Note Subscription Agreement, all of the Prenetics HK’s preference shares and convertible securities will be converted into ordinary shares of PHCL upon the occurrence of an amalgamation of the Group with another company. At December 31, 2022, 25,114,282 shares underlying restricted share units, shares underlying warrants and shares underlying exchangeable notes were excluded from the diluted weighted-average number of ordinary shares calculation because their effect would have been anti-dilutive. At December 31, 2021, restricted share units and exchangeable notes were excluded from the diluted weighted-average number of ordinary shares calculation because their effect would have been anti-dilutive. At December 31, 2020, share options and preference shares, convertible securities and exchangeable notes were excluded from the diluted weighted-average number of ordinary shares calculation because their effect would have been anti-diluti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Fair values and risk management - Remaining contractual maturities (Details) - USD ($)</t>
        </is>
      </c>
      <c r="B1" s="2" t="inlineStr">
        <is>
          <t>Dec. 31, 2022</t>
        </is>
      </c>
      <c r="C1" s="2" t="inlineStr">
        <is>
          <t>Dec. 31, 2021</t>
        </is>
      </c>
    </row>
    <row r="2">
      <c r="A2" s="3" t="inlineStr">
        <is>
          <t>Contractual undiscounted cash outflow</t>
        </is>
      </c>
      <c r="B2" s="4" t="inlineStr">
        <is>
          <t xml:space="preserve"> </t>
        </is>
      </c>
      <c r="C2" s="4" t="inlineStr">
        <is>
          <t xml:space="preserve"> </t>
        </is>
      </c>
    </row>
    <row r="3">
      <c r="A3" s="4" t="inlineStr">
        <is>
          <t>Trade payables</t>
        </is>
      </c>
      <c r="B3" s="6" t="n">
        <v>7291133</v>
      </c>
      <c r="C3" s="6" t="n">
        <v>9979726</v>
      </c>
    </row>
    <row r="4">
      <c r="A4" s="4" t="inlineStr">
        <is>
          <t>Accrued expenses and other current liabilities</t>
        </is>
      </c>
      <c r="B4" s="5" t="n">
        <v>15668734</v>
      </c>
      <c r="C4" s="5" t="n">
        <v>36280298</v>
      </c>
    </row>
    <row r="5">
      <c r="A5" s="4" t="inlineStr">
        <is>
          <t>Lease liabilities</t>
        </is>
      </c>
      <c r="B5" s="5" t="n">
        <v>7308540</v>
      </c>
      <c r="C5" s="5" t="n">
        <v>5981170</v>
      </c>
    </row>
    <row r="6">
      <c r="A6" s="4" t="inlineStr">
        <is>
          <t>Warrant liabilities</t>
        </is>
      </c>
      <c r="B6" s="5" t="n">
        <v>3574885</v>
      </c>
      <c r="C6" s="4" t="inlineStr">
        <is>
          <t xml:space="preserve"> </t>
        </is>
      </c>
    </row>
    <row r="7">
      <c r="A7" s="4" t="inlineStr">
        <is>
          <t>Liabilities for puttable financial instrument</t>
        </is>
      </c>
      <c r="B7" s="5" t="n">
        <v>17138905</v>
      </c>
      <c r="C7" s="4" t="inlineStr">
        <is>
          <t xml:space="preserve"> </t>
        </is>
      </c>
    </row>
    <row r="8">
      <c r="A8" s="4" t="inlineStr">
        <is>
          <t>Preference share liabilities - redemption amount</t>
        </is>
      </c>
      <c r="B8" s="4" t="inlineStr">
        <is>
          <t xml:space="preserve"> </t>
        </is>
      </c>
      <c r="C8" s="5" t="n">
        <v>123556616</v>
      </c>
    </row>
    <row r="9">
      <c r="A9" s="4" t="inlineStr">
        <is>
          <t>Total liabilities</t>
        </is>
      </c>
      <c r="B9" s="5" t="n">
        <v>50982197</v>
      </c>
      <c r="C9" s="5" t="n">
        <v>175797810</v>
      </c>
    </row>
    <row r="10">
      <c r="A10" s="3" t="inlineStr">
        <is>
          <t>Carrying amount</t>
        </is>
      </c>
      <c r="B10" s="4" t="inlineStr">
        <is>
          <t xml:space="preserve"> </t>
        </is>
      </c>
      <c r="C10" s="4" t="inlineStr">
        <is>
          <t xml:space="preserve"> </t>
        </is>
      </c>
    </row>
    <row r="11">
      <c r="A11" s="4" t="inlineStr">
        <is>
          <t>Trade payables</t>
        </is>
      </c>
      <c r="B11" s="5" t="n">
        <v>7291133</v>
      </c>
      <c r="C11" s="5" t="n">
        <v>9979726</v>
      </c>
    </row>
    <row r="12">
      <c r="A12" s="4" t="inlineStr">
        <is>
          <t>Accrued expenses and other current liabilities</t>
        </is>
      </c>
      <c r="B12" s="5" t="n">
        <v>15668734</v>
      </c>
      <c r="C12" s="5" t="n">
        <v>36280298</v>
      </c>
    </row>
    <row r="13">
      <c r="A13" s="4" t="inlineStr">
        <is>
          <t>Lease liabilities</t>
        </is>
      </c>
      <c r="B13" s="5" t="n">
        <v>6646163</v>
      </c>
      <c r="C13" s="5" t="n">
        <v>5267210</v>
      </c>
    </row>
    <row r="14">
      <c r="A14" s="4" t="inlineStr">
        <is>
          <t>Warrant liability</t>
        </is>
      </c>
      <c r="B14" s="5" t="n">
        <v>3574885</v>
      </c>
      <c r="C14" s="4" t="inlineStr">
        <is>
          <t xml:space="preserve"> </t>
        </is>
      </c>
    </row>
    <row r="15">
      <c r="A15" s="4" t="inlineStr">
        <is>
          <t>Preference share liabilities - redemption amount</t>
        </is>
      </c>
      <c r="B15" s="4" t="inlineStr">
        <is>
          <t xml:space="preserve"> </t>
        </is>
      </c>
      <c r="C15" s="5" t="n">
        <v>61373153</v>
      </c>
    </row>
    <row r="16">
      <c r="A16" s="4" t="inlineStr">
        <is>
          <t>Current Liabilities For Puttable Financial Instrument</t>
        </is>
      </c>
      <c r="B16" s="5" t="n">
        <v>17138905</v>
      </c>
      <c r="C16" s="5" t="n">
        <v>0</v>
      </c>
    </row>
    <row r="17">
      <c r="A17" s="4" t="inlineStr">
        <is>
          <t>Total liabilities</t>
        </is>
      </c>
      <c r="B17" s="5" t="n">
        <v>50319820</v>
      </c>
      <c r="C17" s="5" t="n">
        <v>112900387</v>
      </c>
    </row>
    <row r="18">
      <c r="A18" s="4" t="inlineStr">
        <is>
          <t>Not later than one year [member]</t>
        </is>
      </c>
      <c r="B18" s="4" t="inlineStr">
        <is>
          <t xml:space="preserve"> </t>
        </is>
      </c>
      <c r="C18" s="4" t="inlineStr">
        <is>
          <t xml:space="preserve"> </t>
        </is>
      </c>
    </row>
    <row r="19">
      <c r="A19" s="3" t="inlineStr">
        <is>
          <t>Contractual undiscounted cash outflow</t>
        </is>
      </c>
      <c r="B19" s="4" t="inlineStr">
        <is>
          <t xml:space="preserve"> </t>
        </is>
      </c>
      <c r="C19" s="4" t="inlineStr">
        <is>
          <t xml:space="preserve"> </t>
        </is>
      </c>
    </row>
    <row r="20">
      <c r="A20" s="4" t="inlineStr">
        <is>
          <t>Trade payables</t>
        </is>
      </c>
      <c r="B20" s="5" t="n">
        <v>7291133</v>
      </c>
      <c r="C20" s="5" t="n">
        <v>9979726</v>
      </c>
    </row>
    <row r="21">
      <c r="A21" s="4" t="inlineStr">
        <is>
          <t>Accrued expenses and other current liabilities</t>
        </is>
      </c>
      <c r="B21" s="5" t="n">
        <v>15611421</v>
      </c>
      <c r="C21" s="5" t="n">
        <v>36280298</v>
      </c>
    </row>
    <row r="22">
      <c r="A22" s="4" t="inlineStr">
        <is>
          <t>Lease liabilities</t>
        </is>
      </c>
      <c r="B22" s="5" t="n">
        <v>3022367</v>
      </c>
      <c r="C22" s="5" t="n">
        <v>1921466</v>
      </c>
    </row>
    <row r="23">
      <c r="A23" s="4" t="inlineStr">
        <is>
          <t>Warrant liabilities</t>
        </is>
      </c>
      <c r="B23" s="5" t="n">
        <v>3574885</v>
      </c>
      <c r="C23" s="4" t="inlineStr">
        <is>
          <t xml:space="preserve"> </t>
        </is>
      </c>
    </row>
    <row r="24">
      <c r="A24" s="4" t="inlineStr">
        <is>
          <t>Liabilities for puttable financial instrument</t>
        </is>
      </c>
      <c r="B24" s="5" t="n">
        <v>17138905</v>
      </c>
      <c r="C24" s="4" t="inlineStr">
        <is>
          <t xml:space="preserve"> </t>
        </is>
      </c>
    </row>
    <row r="25">
      <c r="A25" s="4" t="inlineStr">
        <is>
          <t>Total liabilities</t>
        </is>
      </c>
      <c r="B25" s="5" t="n">
        <v>46638711</v>
      </c>
      <c r="C25" s="5" t="n">
        <v>48181490</v>
      </c>
    </row>
    <row r="26">
      <c r="A26" s="4" t="inlineStr">
        <is>
          <t>Later than one year and not later than two years [member]</t>
        </is>
      </c>
      <c r="B26" s="4" t="inlineStr">
        <is>
          <t xml:space="preserve"> </t>
        </is>
      </c>
      <c r="C26" s="4" t="inlineStr">
        <is>
          <t xml:space="preserve"> </t>
        </is>
      </c>
    </row>
    <row r="27">
      <c r="A27" s="3" t="inlineStr">
        <is>
          <t>Contractual undiscounted cash outflow</t>
        </is>
      </c>
      <c r="B27" s="4" t="inlineStr">
        <is>
          <t xml:space="preserve"> </t>
        </is>
      </c>
      <c r="C27" s="4" t="inlineStr">
        <is>
          <t xml:space="preserve"> </t>
        </is>
      </c>
    </row>
    <row r="28">
      <c r="A28" s="4" t="inlineStr">
        <is>
          <t>Accrued expenses and other current liabilities</t>
        </is>
      </c>
      <c r="B28" s="5" t="n">
        <v>57313</v>
      </c>
      <c r="C28" s="4" t="inlineStr">
        <is>
          <t xml:space="preserve"> </t>
        </is>
      </c>
    </row>
    <row r="29">
      <c r="A29" s="4" t="inlineStr">
        <is>
          <t>Lease liabilities</t>
        </is>
      </c>
      <c r="B29" s="5" t="n">
        <v>1678615</v>
      </c>
      <c r="C29" s="5" t="n">
        <v>1743456</v>
      </c>
    </row>
    <row r="30">
      <c r="A30" s="4" t="inlineStr">
        <is>
          <t>Total liabilities</t>
        </is>
      </c>
      <c r="B30" s="5" t="n">
        <v>1735928</v>
      </c>
      <c r="C30" s="5" t="n">
        <v>1743456</v>
      </c>
    </row>
    <row r="31">
      <c r="A31" s="4" t="inlineStr">
        <is>
          <t>Later than two years and not later than five years [member]</t>
        </is>
      </c>
      <c r="B31" s="4" t="inlineStr">
        <is>
          <t xml:space="preserve"> </t>
        </is>
      </c>
      <c r="C31" s="4" t="inlineStr">
        <is>
          <t xml:space="preserve"> </t>
        </is>
      </c>
    </row>
    <row r="32">
      <c r="A32" s="3" t="inlineStr">
        <is>
          <t>Contractual undiscounted cash outflow</t>
        </is>
      </c>
      <c r="B32" s="4" t="inlineStr">
        <is>
          <t xml:space="preserve"> </t>
        </is>
      </c>
      <c r="C32" s="4" t="inlineStr">
        <is>
          <t xml:space="preserve"> </t>
        </is>
      </c>
    </row>
    <row r="33">
      <c r="A33" s="4" t="inlineStr">
        <is>
          <t>Lease liabilities</t>
        </is>
      </c>
      <c r="B33" s="5" t="n">
        <v>2607558</v>
      </c>
      <c r="C33" s="5" t="n">
        <v>2316248</v>
      </c>
    </row>
    <row r="34">
      <c r="A34" s="4" t="inlineStr">
        <is>
          <t>Preference share liabilities - redemption amount</t>
        </is>
      </c>
      <c r="B34" s="4" t="inlineStr">
        <is>
          <t xml:space="preserve"> </t>
        </is>
      </c>
      <c r="C34" s="5" t="n">
        <v>123556616</v>
      </c>
    </row>
    <row r="35">
      <c r="A35" s="4" t="inlineStr">
        <is>
          <t>Total liabilities</t>
        </is>
      </c>
      <c r="B35" s="6" t="n">
        <v>2607558</v>
      </c>
      <c r="C35" s="6" t="n">
        <v>1258728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Fair values and risk management - Group's exposure at the end of the reporting period to currency risk (Details) - USD ($)</t>
        </is>
      </c>
      <c r="B1" s="2" t="inlineStr">
        <is>
          <t>Dec. 31, 2022</t>
        </is>
      </c>
      <c r="C1" s="2" t="inlineStr">
        <is>
          <t>Dec. 31, 2021</t>
        </is>
      </c>
    </row>
    <row r="2">
      <c r="A2" s="4" t="inlineStr">
        <is>
          <t>United States of America, Dollar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Increase in foreign exchange rates</t>
        </is>
      </c>
      <c r="B4" s="10" t="n">
        <v>0.01</v>
      </c>
      <c r="C4" s="10" t="n">
        <v>0.01</v>
      </c>
    </row>
    <row r="5">
      <c r="A5" s="4" t="inlineStr">
        <is>
          <t>(Decrease) in foreign exchange rates</t>
        </is>
      </c>
      <c r="B5" s="4" t="inlineStr">
        <is>
          <t>(1.00%)</t>
        </is>
      </c>
      <c r="C5" s="4" t="inlineStr">
        <is>
          <t>(1.00%)</t>
        </is>
      </c>
    </row>
    <row r="6">
      <c r="A6" s="4" t="inlineStr">
        <is>
          <t>Effect on profit after tax and retained profits, increase in foreign exchange rates</t>
        </is>
      </c>
      <c r="B6" s="6" t="n">
        <v>63061</v>
      </c>
      <c r="C6" s="6" t="n">
        <v>67269</v>
      </c>
    </row>
    <row r="7">
      <c r="A7" s="4" t="inlineStr">
        <is>
          <t>Effect on profit after tax and retained profits, decrease in foreign exchange rates</t>
        </is>
      </c>
      <c r="B7" s="6" t="n">
        <v>-63061</v>
      </c>
      <c r="C7" s="6" t="n">
        <v>-67269</v>
      </c>
    </row>
    <row r="8">
      <c r="A8" s="4" t="inlineStr">
        <is>
          <t>China, Yuan Renminbi</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in foreign exchange rates</t>
        </is>
      </c>
      <c r="B10" s="10" t="n">
        <v>0.05</v>
      </c>
      <c r="C10" s="10" t="n">
        <v>0.01</v>
      </c>
    </row>
    <row r="11">
      <c r="A11" s="4" t="inlineStr">
        <is>
          <t>(Decrease) in foreign exchange rates</t>
        </is>
      </c>
      <c r="B11" s="4" t="inlineStr">
        <is>
          <t>(5.00%)</t>
        </is>
      </c>
      <c r="C11" s="4" t="inlineStr">
        <is>
          <t>(1.00%)</t>
        </is>
      </c>
    </row>
    <row r="12">
      <c r="A12" s="4" t="inlineStr">
        <is>
          <t>Effect on profit after tax and retained profits, increase in foreign exchange rates</t>
        </is>
      </c>
      <c r="B12" s="6" t="n">
        <v>48298</v>
      </c>
      <c r="C12" s="6" t="n">
        <v>13468</v>
      </c>
    </row>
    <row r="13">
      <c r="A13" s="4" t="inlineStr">
        <is>
          <t>Effect on profit after tax and retained profits, decrease in foreign exchange rates</t>
        </is>
      </c>
      <c r="B13" s="5" t="n">
        <v>-48298</v>
      </c>
      <c r="C13" s="5" t="n">
        <v>-13468</v>
      </c>
    </row>
    <row r="14">
      <c r="A14" s="4" t="inlineStr">
        <is>
          <t>Currency risk [member] | United States of America, Dolla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et exposure to currency risk</t>
        </is>
      </c>
      <c r="B16" s="5" t="n">
        <v>7551223</v>
      </c>
      <c r="C16" s="5" t="n">
        <v>-8027547</v>
      </c>
    </row>
    <row r="17">
      <c r="A17" s="4" t="inlineStr">
        <is>
          <t>Currency risk [member] | United States of America, Dollars | Trade receivabl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et exposure to currency risk</t>
        </is>
      </c>
      <c r="B19" s="5" t="n">
        <v>79220</v>
      </c>
      <c r="C19" s="5" t="n">
        <v>373889</v>
      </c>
    </row>
    <row r="20">
      <c r="A20" s="4" t="inlineStr">
        <is>
          <t>Currency risk [member] | United States of America, Dollars | Deposits And Prepay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et exposure to currency risk</t>
        </is>
      </c>
      <c r="B22" s="5" t="n">
        <v>2972471</v>
      </c>
      <c r="C22" s="5" t="n">
        <v>3899656</v>
      </c>
    </row>
    <row r="23">
      <c r="A23" s="4" t="inlineStr">
        <is>
          <t>Currency risk [member] | United States of America, Dollars | Cash and cash equivalent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et exposure to currency risk</t>
        </is>
      </c>
      <c r="B25" s="5" t="n">
        <v>12225385</v>
      </c>
      <c r="C25" s="5" t="n">
        <v>1231648</v>
      </c>
    </row>
    <row r="26">
      <c r="A26" s="4" t="inlineStr">
        <is>
          <t>Currency risk [member] | United States of America, Dollars | Trade payabl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et exposure to currency risk</t>
        </is>
      </c>
      <c r="B28" s="5" t="n">
        <v>-3984494</v>
      </c>
      <c r="C28" s="5" t="n">
        <v>-2112494</v>
      </c>
    </row>
    <row r="29">
      <c r="A29" s="4" t="inlineStr">
        <is>
          <t>Currency risk [member] | United States of America, Dollars | Accrued expenses and other current liabiliti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et exposure to currency risk</t>
        </is>
      </c>
      <c r="B31" s="5" t="n">
        <v>-3741359</v>
      </c>
      <c r="C31" s="5" t="n">
        <v>-11420246</v>
      </c>
    </row>
    <row r="32">
      <c r="A32" s="4" t="inlineStr">
        <is>
          <t>Currency risk [member] | China, Yuan Renminbi</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et exposure to currency risk</t>
        </is>
      </c>
      <c r="B34" s="5" t="n">
        <v>-1156840</v>
      </c>
      <c r="C34" s="5" t="n">
        <v>-1612926</v>
      </c>
    </row>
    <row r="35">
      <c r="A35" s="4" t="inlineStr">
        <is>
          <t>Currency risk [member] | China, Yuan Renminbi | Deposits And Prepayment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et exposure to currency risk</t>
        </is>
      </c>
      <c r="B37" s="5" t="n">
        <v>872455</v>
      </c>
      <c r="C37" s="5" t="n">
        <v>4500406</v>
      </c>
    </row>
    <row r="38">
      <c r="A38" s="4" t="inlineStr">
        <is>
          <t>Currency risk [member] | China, Yuan Renminbi | Cash and cash equivalent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et exposure to currency risk</t>
        </is>
      </c>
      <c r="B40" s="5" t="n">
        <v>14</v>
      </c>
      <c r="C40" s="5" t="n">
        <v>14</v>
      </c>
    </row>
    <row r="41">
      <c r="A41" s="4" t="inlineStr">
        <is>
          <t>Currency risk [member] | China, Yuan Renminbi | Trade pay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et exposure to currency risk</t>
        </is>
      </c>
      <c r="B43" s="6" t="n">
        <v>-2029309</v>
      </c>
      <c r="C43" s="5" t="n">
        <v>-6113239</v>
      </c>
    </row>
    <row r="44">
      <c r="A44" s="4" t="inlineStr">
        <is>
          <t>Currency risk [member] | China, Yuan Renminbi | Accrued expenses and other current liabiliti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et exposure to currency risk</t>
        </is>
      </c>
      <c r="B46" s="4" t="inlineStr">
        <is>
          <t xml:space="preserve"> </t>
        </is>
      </c>
      <c r="C46" s="6" t="n">
        <v>-10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List of principal subsidiaries - Disclosure of the principal subsidiaries of the Company (Details)</t>
        </is>
      </c>
      <c r="B1" s="2" t="inlineStr">
        <is>
          <t>12 Months Ended</t>
        </is>
      </c>
    </row>
    <row r="2">
      <c r="B2" s="2" t="inlineStr">
        <is>
          <t>Dec. 31, 2022 USD ($)</t>
        </is>
      </c>
      <c r="C2" s="2" t="inlineStr">
        <is>
          <t>Dec. 31, 2021 USD ($)</t>
        </is>
      </c>
      <c r="D2" s="2" t="inlineStr">
        <is>
          <t>Dec. 31, 2022 HKD ($)</t>
        </is>
      </c>
      <c r="E2" s="2" t="inlineStr">
        <is>
          <t>Dec. 31, 2022 GBP (£)</t>
        </is>
      </c>
      <c r="F2" s="2" t="inlineStr">
        <is>
          <t>Dec. 31, 2022 TW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apital</t>
        </is>
      </c>
      <c r="B4" s="6" t="n">
        <v>13698</v>
      </c>
      <c r="C4" s="6" t="n">
        <v>1493</v>
      </c>
      <c r="D4" s="4" t="inlineStr">
        <is>
          <t xml:space="preserve"> </t>
        </is>
      </c>
      <c r="E4" s="4" t="inlineStr">
        <is>
          <t xml:space="preserve"> </t>
        </is>
      </c>
      <c r="F4" s="4" t="inlineStr">
        <is>
          <t xml:space="preserve"> </t>
        </is>
      </c>
    </row>
    <row r="5">
      <c r="A5" s="4" t="inlineStr">
        <is>
          <t>Prenetic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me of subsidiaries</t>
        </is>
      </c>
      <c r="B7" s="4" t="inlineStr">
        <is>
          <t>Prenetics Limited</t>
        </is>
      </c>
      <c r="C7" s="4" t="inlineStr">
        <is>
          <t xml:space="preserve"> </t>
        </is>
      </c>
      <c r="D7" s="4" t="inlineStr">
        <is>
          <t xml:space="preserve"> </t>
        </is>
      </c>
      <c r="E7" s="4" t="inlineStr">
        <is>
          <t xml:space="preserve"> </t>
        </is>
      </c>
      <c r="F7" s="4" t="inlineStr">
        <is>
          <t xml:space="preserve"> </t>
        </is>
      </c>
    </row>
    <row r="8">
      <c r="A8" s="4" t="inlineStr">
        <is>
          <t>Place of incorporation/ operation</t>
        </is>
      </c>
      <c r="B8" s="4" t="inlineStr">
        <is>
          <t>Hong Kong</t>
        </is>
      </c>
      <c r="C8" s="4" t="inlineStr">
        <is>
          <t xml:space="preserve"> </t>
        </is>
      </c>
      <c r="D8" s="4" t="inlineStr">
        <is>
          <t xml:space="preserve"> </t>
        </is>
      </c>
      <c r="E8" s="4" t="inlineStr">
        <is>
          <t xml:space="preserve"> </t>
        </is>
      </c>
      <c r="F8" s="4" t="inlineStr">
        <is>
          <t xml:space="preserve"> </t>
        </is>
      </c>
    </row>
    <row r="9">
      <c r="A9" s="4" t="inlineStr">
        <is>
          <t>Issued capital</t>
        </is>
      </c>
      <c r="B9" s="4" t="inlineStr">
        <is>
          <t xml:space="preserve"> </t>
        </is>
      </c>
      <c r="C9" s="4" t="inlineStr">
        <is>
          <t xml:space="preserve"> </t>
        </is>
      </c>
      <c r="D9" s="6" t="n">
        <v>415276716</v>
      </c>
      <c r="E9" s="4" t="inlineStr">
        <is>
          <t xml:space="preserve"> </t>
        </is>
      </c>
      <c r="F9" s="4" t="inlineStr">
        <is>
          <t xml:space="preserve"> </t>
        </is>
      </c>
    </row>
    <row r="10">
      <c r="A10" s="4" t="inlineStr">
        <is>
          <t>Proportion of ownership interest in subsidiary</t>
        </is>
      </c>
      <c r="B10" s="10" t="n">
        <v>0</v>
      </c>
      <c r="C10" s="10" t="n">
        <v>0</v>
      </c>
      <c r="D10" s="4" t="inlineStr">
        <is>
          <t xml:space="preserve"> </t>
        </is>
      </c>
      <c r="E10" s="4" t="inlineStr">
        <is>
          <t xml:space="preserve"> </t>
        </is>
      </c>
      <c r="F10" s="4" t="inlineStr">
        <is>
          <t xml:space="preserve"> </t>
        </is>
      </c>
    </row>
    <row r="11">
      <c r="A11" s="4" t="inlineStr">
        <is>
          <t>Proportion of voting rights held in subsidiary</t>
        </is>
      </c>
      <c r="B11" s="10" t="n">
        <v>1</v>
      </c>
      <c r="C11" s="10" t="n">
        <v>1</v>
      </c>
      <c r="D11" s="4" t="inlineStr">
        <is>
          <t xml:space="preserve"> </t>
        </is>
      </c>
      <c r="E11" s="4" t="inlineStr">
        <is>
          <t xml:space="preserve"> </t>
        </is>
      </c>
      <c r="F11" s="4" t="inlineStr">
        <is>
          <t xml:space="preserve"> </t>
        </is>
      </c>
    </row>
    <row r="12">
      <c r="A12" s="4" t="inlineStr">
        <is>
          <t>Description of nature of entity's operations and principal activities</t>
        </is>
      </c>
      <c r="B12" s="4" t="inlineStr">
        <is>
          <t>Genetic and diagnostic health testing</t>
        </is>
      </c>
      <c r="C12" s="4" t="inlineStr">
        <is>
          <t xml:space="preserve"> </t>
        </is>
      </c>
      <c r="D12" s="4" t="inlineStr">
        <is>
          <t xml:space="preserve"> </t>
        </is>
      </c>
      <c r="E12" s="4" t="inlineStr">
        <is>
          <t xml:space="preserve"> </t>
        </is>
      </c>
      <c r="F12" s="4" t="inlineStr">
        <is>
          <t xml:space="preserve"> </t>
        </is>
      </c>
    </row>
    <row r="13">
      <c r="A13" s="4" t="inlineStr">
        <is>
          <t>Prenetics EMEA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ame of subsidiaries</t>
        </is>
      </c>
      <c r="B15" s="4" t="inlineStr">
        <is>
          <t>Prenetics EMEA Limited</t>
        </is>
      </c>
      <c r="C15" s="4" t="inlineStr">
        <is>
          <t xml:space="preserve"> </t>
        </is>
      </c>
      <c r="D15" s="4" t="inlineStr">
        <is>
          <t xml:space="preserve"> </t>
        </is>
      </c>
      <c r="E15" s="4" t="inlineStr">
        <is>
          <t xml:space="preserve"> </t>
        </is>
      </c>
      <c r="F15" s="4" t="inlineStr">
        <is>
          <t xml:space="preserve"> </t>
        </is>
      </c>
    </row>
    <row r="16">
      <c r="A16" s="4" t="inlineStr">
        <is>
          <t>Place of incorporation/ operation</t>
        </is>
      </c>
      <c r="B16" s="4" t="inlineStr">
        <is>
          <t>United Kingdom</t>
        </is>
      </c>
      <c r="C16" s="4" t="inlineStr">
        <is>
          <t xml:space="preserve"> </t>
        </is>
      </c>
      <c r="D16" s="4" t="inlineStr">
        <is>
          <t xml:space="preserve"> </t>
        </is>
      </c>
      <c r="E16" s="4" t="inlineStr">
        <is>
          <t xml:space="preserve"> </t>
        </is>
      </c>
      <c r="F16" s="4" t="inlineStr">
        <is>
          <t xml:space="preserve"> </t>
        </is>
      </c>
    </row>
    <row r="17">
      <c r="A17" s="4" t="inlineStr">
        <is>
          <t>Issued capital | £</t>
        </is>
      </c>
      <c r="B17" s="4" t="inlineStr">
        <is>
          <t xml:space="preserve"> </t>
        </is>
      </c>
      <c r="C17" s="4" t="inlineStr">
        <is>
          <t xml:space="preserve"> </t>
        </is>
      </c>
      <c r="D17" s="4" t="inlineStr">
        <is>
          <t xml:space="preserve"> </t>
        </is>
      </c>
      <c r="E17" s="16" t="n">
        <v>76765.81</v>
      </c>
      <c r="F17" s="4" t="inlineStr">
        <is>
          <t xml:space="preserve"> </t>
        </is>
      </c>
    </row>
    <row r="18">
      <c r="A18" s="4" t="inlineStr">
        <is>
          <t>Proportion of ownership interest in subsidiary</t>
        </is>
      </c>
      <c r="B18" s="10" t="n">
        <v>0</v>
      </c>
      <c r="C18" s="10" t="n">
        <v>0</v>
      </c>
      <c r="D18" s="4" t="inlineStr">
        <is>
          <t xml:space="preserve"> </t>
        </is>
      </c>
      <c r="E18" s="4" t="inlineStr">
        <is>
          <t xml:space="preserve"> </t>
        </is>
      </c>
      <c r="F18" s="4" t="inlineStr">
        <is>
          <t xml:space="preserve"> </t>
        </is>
      </c>
    </row>
    <row r="19">
      <c r="A19" s="4" t="inlineStr">
        <is>
          <t>Proportion of voting rights held in subsidiary</t>
        </is>
      </c>
      <c r="B19" s="10" t="n">
        <v>1</v>
      </c>
      <c r="C19" s="10" t="n">
        <v>1</v>
      </c>
      <c r="D19" s="4" t="inlineStr">
        <is>
          <t xml:space="preserve"> </t>
        </is>
      </c>
      <c r="E19" s="4" t="inlineStr">
        <is>
          <t xml:space="preserve"> </t>
        </is>
      </c>
      <c r="F19" s="4" t="inlineStr">
        <is>
          <t xml:space="preserve"> </t>
        </is>
      </c>
    </row>
    <row r="20">
      <c r="A20" s="4" t="inlineStr">
        <is>
          <t>Description of nature of entity's operations and principal activities</t>
        </is>
      </c>
      <c r="B20" s="4" t="inlineStr">
        <is>
          <t>Genetic and diagnostic health testing</t>
        </is>
      </c>
      <c r="C20" s="4" t="inlineStr">
        <is>
          <t xml:space="preserve"> </t>
        </is>
      </c>
      <c r="D20" s="4" t="inlineStr">
        <is>
          <t xml:space="preserve"> </t>
        </is>
      </c>
      <c r="E20" s="4" t="inlineStr">
        <is>
          <t xml:space="preserve"> </t>
        </is>
      </c>
      <c r="F20" s="4" t="inlineStr">
        <is>
          <t xml:space="preserve"> </t>
        </is>
      </c>
    </row>
    <row r="21">
      <c r="A21" s="4" t="inlineStr">
        <is>
          <t>ACT Genomics Holdings Company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 of subsidiaries</t>
        </is>
      </c>
      <c r="B23" s="4" t="inlineStr">
        <is>
          <t>ACT Genomics Holdings Company Limited (note 33)</t>
        </is>
      </c>
      <c r="C23" s="4" t="inlineStr">
        <is>
          <t xml:space="preserve"> </t>
        </is>
      </c>
      <c r="D23" s="4" t="inlineStr">
        <is>
          <t xml:space="preserve"> </t>
        </is>
      </c>
      <c r="E23" s="4" t="inlineStr">
        <is>
          <t xml:space="preserve"> </t>
        </is>
      </c>
      <c r="F23" s="4" t="inlineStr">
        <is>
          <t xml:space="preserve"> </t>
        </is>
      </c>
    </row>
    <row r="24">
      <c r="A24" s="4" t="inlineStr">
        <is>
          <t>Place of incorporation/ operation</t>
        </is>
      </c>
      <c r="B24" s="4" t="inlineStr">
        <is>
          <t>Cayman Islands</t>
        </is>
      </c>
      <c r="C24" s="4" t="inlineStr">
        <is>
          <t xml:space="preserve"> </t>
        </is>
      </c>
      <c r="D24" s="4" t="inlineStr">
        <is>
          <t xml:space="preserve"> </t>
        </is>
      </c>
      <c r="E24" s="4" t="inlineStr">
        <is>
          <t xml:space="preserve"> </t>
        </is>
      </c>
      <c r="F24" s="4" t="inlineStr">
        <is>
          <t xml:space="preserve"> </t>
        </is>
      </c>
    </row>
    <row r="25">
      <c r="A25" s="4" t="inlineStr">
        <is>
          <t>Issued capital</t>
        </is>
      </c>
      <c r="B25" s="6" t="n">
        <v>16713</v>
      </c>
      <c r="C25" s="4" t="inlineStr">
        <is>
          <t xml:space="preserve"> </t>
        </is>
      </c>
      <c r="D25" s="4" t="inlineStr">
        <is>
          <t xml:space="preserve"> </t>
        </is>
      </c>
      <c r="E25" s="4" t="inlineStr">
        <is>
          <t xml:space="preserve"> </t>
        </is>
      </c>
      <c r="F25" s="4" t="inlineStr">
        <is>
          <t xml:space="preserve"> </t>
        </is>
      </c>
    </row>
    <row r="26">
      <c r="A26" s="4" t="inlineStr">
        <is>
          <t>Proportion of ownership interest in subsidiary</t>
        </is>
      </c>
      <c r="B26" s="9" t="n">
        <v>0.7439</v>
      </c>
      <c r="C26" s="10" t="n">
        <v>0</v>
      </c>
      <c r="D26" s="4" t="inlineStr">
        <is>
          <t xml:space="preserve"> </t>
        </is>
      </c>
      <c r="E26" s="4" t="inlineStr">
        <is>
          <t xml:space="preserve"> </t>
        </is>
      </c>
      <c r="F26" s="4" t="inlineStr">
        <is>
          <t xml:space="preserve"> </t>
        </is>
      </c>
    </row>
    <row r="27">
      <c r="A27" s="4" t="inlineStr">
        <is>
          <t>Proportion of voting rights held in subsidiary</t>
        </is>
      </c>
      <c r="B27" s="10" t="n">
        <v>0</v>
      </c>
      <c r="C27" s="10" t="n">
        <v>0</v>
      </c>
      <c r="D27" s="4" t="inlineStr">
        <is>
          <t xml:space="preserve"> </t>
        </is>
      </c>
      <c r="E27" s="4" t="inlineStr">
        <is>
          <t xml:space="preserve"> </t>
        </is>
      </c>
      <c r="F27" s="4" t="inlineStr">
        <is>
          <t xml:space="preserve"> </t>
        </is>
      </c>
    </row>
    <row r="28">
      <c r="A28" s="4" t="inlineStr">
        <is>
          <t>Description of nature of entity's operations and principal activities</t>
        </is>
      </c>
      <c r="B28" s="4" t="inlineStr">
        <is>
          <t>Precise cancer genetic testing services</t>
        </is>
      </c>
      <c r="C28" s="4" t="inlineStr">
        <is>
          <t xml:space="preserve"> </t>
        </is>
      </c>
      <c r="D28" s="4" t="inlineStr">
        <is>
          <t xml:space="preserve"> </t>
        </is>
      </c>
      <c r="E28" s="4" t="inlineStr">
        <is>
          <t xml:space="preserve"> </t>
        </is>
      </c>
      <c r="F28" s="4" t="inlineStr">
        <is>
          <t xml:space="preserve"> </t>
        </is>
      </c>
    </row>
    <row r="29">
      <c r="A29" s="4" t="inlineStr">
        <is>
          <t>ACT Genomics Co., Lt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 of subsidiaries</t>
        </is>
      </c>
      <c r="B31" s="4" t="inlineStr">
        <is>
          <t>ACT Genomics Co., Ltd.</t>
        </is>
      </c>
      <c r="C31" s="4" t="inlineStr">
        <is>
          <t xml:space="preserve"> </t>
        </is>
      </c>
      <c r="D31" s="4" t="inlineStr">
        <is>
          <t xml:space="preserve"> </t>
        </is>
      </c>
      <c r="E31" s="4" t="inlineStr">
        <is>
          <t xml:space="preserve"> </t>
        </is>
      </c>
      <c r="F31" s="4" t="inlineStr">
        <is>
          <t xml:space="preserve"> </t>
        </is>
      </c>
    </row>
    <row r="32">
      <c r="A32" s="4" t="inlineStr">
        <is>
          <t>Place of incorporation/ operation</t>
        </is>
      </c>
      <c r="B32" s="4" t="inlineStr">
        <is>
          <t>Taiwan</t>
        </is>
      </c>
      <c r="C32" s="4" t="inlineStr">
        <is>
          <t xml:space="preserve"> </t>
        </is>
      </c>
      <c r="D32" s="4" t="inlineStr">
        <is>
          <t xml:space="preserve"> </t>
        </is>
      </c>
      <c r="E32" s="4" t="inlineStr">
        <is>
          <t xml:space="preserve"> </t>
        </is>
      </c>
      <c r="F32" s="4" t="inlineStr">
        <is>
          <t xml:space="preserve"> </t>
        </is>
      </c>
    </row>
    <row r="33">
      <c r="A33" s="4" t="inlineStr">
        <is>
          <t>Issued capital</t>
        </is>
      </c>
      <c r="B33" s="4" t="inlineStr">
        <is>
          <t xml:space="preserve"> </t>
        </is>
      </c>
      <c r="C33" s="4" t="inlineStr">
        <is>
          <t xml:space="preserve"> </t>
        </is>
      </c>
      <c r="D33" s="4" t="inlineStr">
        <is>
          <t xml:space="preserve"> </t>
        </is>
      </c>
      <c r="E33" s="4" t="inlineStr">
        <is>
          <t xml:space="preserve"> </t>
        </is>
      </c>
      <c r="F33" s="6" t="n">
        <v>455080000</v>
      </c>
    </row>
    <row r="34">
      <c r="A34" s="4" t="inlineStr">
        <is>
          <t>Proportion of ownership interest in subsidiary</t>
        </is>
      </c>
      <c r="B34" s="10" t="n">
        <v>0</v>
      </c>
      <c r="C34" s="10" t="n">
        <v>0</v>
      </c>
      <c r="D34" s="4" t="inlineStr">
        <is>
          <t xml:space="preserve"> </t>
        </is>
      </c>
      <c r="E34" s="4" t="inlineStr">
        <is>
          <t xml:space="preserve"> </t>
        </is>
      </c>
      <c r="F34" s="4" t="inlineStr">
        <is>
          <t xml:space="preserve"> </t>
        </is>
      </c>
    </row>
    <row r="35">
      <c r="A35" s="4" t="inlineStr">
        <is>
          <t>Proportion of voting rights held in subsidiary</t>
        </is>
      </c>
      <c r="B35" s="9" t="n">
        <v>0.7433</v>
      </c>
      <c r="C35" s="10" t="n">
        <v>0</v>
      </c>
      <c r="D35" s="4" t="inlineStr">
        <is>
          <t xml:space="preserve"> </t>
        </is>
      </c>
      <c r="E35" s="4" t="inlineStr">
        <is>
          <t xml:space="preserve"> </t>
        </is>
      </c>
      <c r="F35" s="4" t="inlineStr">
        <is>
          <t xml:space="preserve"> </t>
        </is>
      </c>
    </row>
    <row r="36">
      <c r="A36" s="4" t="inlineStr">
        <is>
          <t>Description of nature of entity's operations and principal activities</t>
        </is>
      </c>
      <c r="B36" s="4" t="inlineStr">
        <is>
          <t>Precise cancer genetic testing - services</t>
        </is>
      </c>
      <c r="C36" s="4" t="inlineStr">
        <is>
          <t xml:space="preserve"> </t>
        </is>
      </c>
      <c r="D36" s="4" t="inlineStr">
        <is>
          <t xml:space="preserve"> </t>
        </is>
      </c>
      <c r="E36" s="4" t="inlineStr">
        <is>
          <t xml:space="preserve"> </t>
        </is>
      </c>
      <c r="F36" s="4" t="inlineStr">
        <is>
          <t xml:space="preserve"> </t>
        </is>
      </c>
    </row>
    <row r="37">
      <c r="A37" s="4" t="inlineStr">
        <is>
          <t>ACT Genomics Hong Kong Limi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 of subsidiaries</t>
        </is>
      </c>
      <c r="B39" s="4" t="inlineStr">
        <is>
          <t>ACT Genomics (Hong Kong) Limited</t>
        </is>
      </c>
      <c r="C39" s="4" t="inlineStr">
        <is>
          <t xml:space="preserve"> </t>
        </is>
      </c>
      <c r="D39" s="4" t="inlineStr">
        <is>
          <t xml:space="preserve"> </t>
        </is>
      </c>
      <c r="E39" s="4" t="inlineStr">
        <is>
          <t xml:space="preserve"> </t>
        </is>
      </c>
      <c r="F39" s="4" t="inlineStr">
        <is>
          <t xml:space="preserve"> </t>
        </is>
      </c>
    </row>
    <row r="40">
      <c r="A40" s="4" t="inlineStr">
        <is>
          <t>Place of incorporation/ operation</t>
        </is>
      </c>
      <c r="B40" s="4" t="inlineStr">
        <is>
          <t>Hong Kong</t>
        </is>
      </c>
      <c r="C40" s="4" t="inlineStr">
        <is>
          <t xml:space="preserve"> </t>
        </is>
      </c>
      <c r="D40" s="4" t="inlineStr">
        <is>
          <t xml:space="preserve"> </t>
        </is>
      </c>
      <c r="E40" s="4" t="inlineStr">
        <is>
          <t xml:space="preserve"> </t>
        </is>
      </c>
      <c r="F40" s="4" t="inlineStr">
        <is>
          <t xml:space="preserve"> </t>
        </is>
      </c>
    </row>
    <row r="41">
      <c r="A41" s="4" t="inlineStr">
        <is>
          <t>Issued capital</t>
        </is>
      </c>
      <c r="B41" s="4" t="inlineStr">
        <is>
          <t xml:space="preserve"> </t>
        </is>
      </c>
      <c r="C41" s="4" t="inlineStr">
        <is>
          <t xml:space="preserve"> </t>
        </is>
      </c>
      <c r="D41" s="5" t="n">
        <v>775000</v>
      </c>
      <c r="E41" s="4" t="inlineStr">
        <is>
          <t xml:space="preserve"> </t>
        </is>
      </c>
      <c r="F41" s="4" t="inlineStr">
        <is>
          <t xml:space="preserve"> </t>
        </is>
      </c>
    </row>
    <row r="42">
      <c r="A42" s="4" t="inlineStr">
        <is>
          <t>Proportion of ownership interest in subsidiary</t>
        </is>
      </c>
      <c r="B42" s="10" t="n">
        <v>0</v>
      </c>
      <c r="C42" s="10" t="n">
        <v>0</v>
      </c>
      <c r="D42" s="4" t="inlineStr">
        <is>
          <t xml:space="preserve"> </t>
        </is>
      </c>
      <c r="E42" s="4" t="inlineStr">
        <is>
          <t xml:space="preserve"> </t>
        </is>
      </c>
      <c r="F42" s="4" t="inlineStr">
        <is>
          <t xml:space="preserve"> </t>
        </is>
      </c>
    </row>
    <row r="43">
      <c r="A43" s="4" t="inlineStr">
        <is>
          <t>Proportion of voting rights held in subsidiary</t>
        </is>
      </c>
      <c r="B43" s="9" t="n">
        <v>0.7439</v>
      </c>
      <c r="C43" s="10" t="n">
        <v>0</v>
      </c>
      <c r="D43" s="4" t="inlineStr">
        <is>
          <t xml:space="preserve"> </t>
        </is>
      </c>
      <c r="E43" s="4" t="inlineStr">
        <is>
          <t xml:space="preserve"> </t>
        </is>
      </c>
      <c r="F43" s="4" t="inlineStr">
        <is>
          <t xml:space="preserve"> </t>
        </is>
      </c>
    </row>
    <row r="44">
      <c r="A44" s="4" t="inlineStr">
        <is>
          <t>Description of nature of entity's operations and principal activities</t>
        </is>
      </c>
      <c r="B44" s="4" t="inlineStr">
        <is>
          <t>Precise cancer genetic testing - services</t>
        </is>
      </c>
      <c r="C44" s="4" t="inlineStr">
        <is>
          <t xml:space="preserve"> </t>
        </is>
      </c>
      <c r="D44" s="4" t="inlineStr">
        <is>
          <t xml:space="preserve"> </t>
        </is>
      </c>
      <c r="E44" s="4" t="inlineStr">
        <is>
          <t xml:space="preserve"> </t>
        </is>
      </c>
      <c r="F44" s="4" t="inlineStr">
        <is>
          <t xml:space="preserve"> </t>
        </is>
      </c>
    </row>
    <row r="45">
      <c r="A45" s="4" t="inlineStr">
        <is>
          <t>Sanomics Limi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ame of subsidiaries</t>
        </is>
      </c>
      <c r="B47" s="4" t="inlineStr">
        <is>
          <t>Sanomics Limited</t>
        </is>
      </c>
      <c r="C47" s="4" t="inlineStr">
        <is>
          <t xml:space="preserve"> </t>
        </is>
      </c>
      <c r="D47" s="4" t="inlineStr">
        <is>
          <t xml:space="preserve"> </t>
        </is>
      </c>
      <c r="E47" s="4" t="inlineStr">
        <is>
          <t xml:space="preserve"> </t>
        </is>
      </c>
      <c r="F47" s="4" t="inlineStr">
        <is>
          <t xml:space="preserve"> </t>
        </is>
      </c>
    </row>
    <row r="48">
      <c r="A48" s="4" t="inlineStr">
        <is>
          <t>Place of incorporation/ operation</t>
        </is>
      </c>
      <c r="B48" s="4" t="inlineStr">
        <is>
          <t>Hong Kong</t>
        </is>
      </c>
      <c r="C48" s="4" t="inlineStr">
        <is>
          <t xml:space="preserve"> </t>
        </is>
      </c>
      <c r="D48" s="4" t="inlineStr">
        <is>
          <t xml:space="preserve"> </t>
        </is>
      </c>
      <c r="E48" s="4" t="inlineStr">
        <is>
          <t xml:space="preserve"> </t>
        </is>
      </c>
      <c r="F48" s="4" t="inlineStr">
        <is>
          <t xml:space="preserve"> </t>
        </is>
      </c>
    </row>
    <row r="49">
      <c r="A49" s="4" t="inlineStr">
        <is>
          <t>Issued capital</t>
        </is>
      </c>
      <c r="B49" s="4" t="inlineStr">
        <is>
          <t xml:space="preserve"> </t>
        </is>
      </c>
      <c r="C49" s="4" t="inlineStr">
        <is>
          <t xml:space="preserve"> </t>
        </is>
      </c>
      <c r="D49" s="6" t="n">
        <v>500000</v>
      </c>
      <c r="E49" s="4" t="inlineStr">
        <is>
          <t xml:space="preserve"> </t>
        </is>
      </c>
      <c r="F49" s="4" t="inlineStr">
        <is>
          <t xml:space="preserve"> </t>
        </is>
      </c>
    </row>
    <row r="50">
      <c r="A50" s="4" t="inlineStr">
        <is>
          <t>Proportion of ownership interest in subsidiary</t>
        </is>
      </c>
      <c r="B50" s="10" t="n">
        <v>0</v>
      </c>
      <c r="C50" s="10" t="n">
        <v>0</v>
      </c>
      <c r="D50" s="4" t="inlineStr">
        <is>
          <t xml:space="preserve"> </t>
        </is>
      </c>
      <c r="E50" s="4" t="inlineStr">
        <is>
          <t xml:space="preserve"> </t>
        </is>
      </c>
      <c r="F50" s="4" t="inlineStr">
        <is>
          <t xml:space="preserve"> </t>
        </is>
      </c>
    </row>
    <row r="51">
      <c r="A51" s="4" t="inlineStr">
        <is>
          <t>Proportion of voting rights held in subsidiary</t>
        </is>
      </c>
      <c r="B51" s="9" t="n">
        <v>0.7439</v>
      </c>
      <c r="C51" s="10" t="n">
        <v>0</v>
      </c>
      <c r="D51" s="4" t="inlineStr">
        <is>
          <t xml:space="preserve"> </t>
        </is>
      </c>
      <c r="E51" s="4" t="inlineStr">
        <is>
          <t xml:space="preserve"> </t>
        </is>
      </c>
      <c r="F51" s="4" t="inlineStr">
        <is>
          <t xml:space="preserve"> </t>
        </is>
      </c>
    </row>
    <row r="52">
      <c r="A52" s="4" t="inlineStr">
        <is>
          <t>Description of nature of entity's operations and principal activities</t>
        </is>
      </c>
      <c r="B52" s="4" t="inlineStr">
        <is>
          <t>Precise cancer genetic testing - services</t>
        </is>
      </c>
      <c r="C52" s="4" t="inlineStr">
        <is>
          <t xml:space="preserve"> </t>
        </is>
      </c>
      <c r="D52" s="4" t="inlineStr">
        <is>
          <t xml:space="preserve"> </t>
        </is>
      </c>
      <c r="E52" s="4" t="inlineStr">
        <is>
          <t xml:space="preserve"> </t>
        </is>
      </c>
      <c r="F52" s="4" t="inlineStr">
        <is>
          <t xml:space="preserve"> </t>
        </is>
      </c>
    </row>
    <row r="53">
      <c r="A53" s="4" t="inlineStr">
        <is>
          <t>MC Diagnostics Limi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ame of subsidiaries</t>
        </is>
      </c>
      <c r="B55" s="4" t="inlineStr">
        <is>
          <t>MC Diagnostics Limited</t>
        </is>
      </c>
      <c r="C55" s="4" t="inlineStr">
        <is>
          <t xml:space="preserve"> </t>
        </is>
      </c>
      <c r="D55" s="4" t="inlineStr">
        <is>
          <t xml:space="preserve"> </t>
        </is>
      </c>
      <c r="E55" s="4" t="inlineStr">
        <is>
          <t xml:space="preserve"> </t>
        </is>
      </c>
      <c r="F55" s="4" t="inlineStr">
        <is>
          <t xml:space="preserve"> </t>
        </is>
      </c>
    </row>
    <row r="56">
      <c r="A56" s="4" t="inlineStr">
        <is>
          <t>Place of incorporation/ operation</t>
        </is>
      </c>
      <c r="B56" s="4" t="inlineStr">
        <is>
          <t>United Kingdom</t>
        </is>
      </c>
      <c r="C56" s="4" t="inlineStr">
        <is>
          <t xml:space="preserve"> </t>
        </is>
      </c>
      <c r="D56" s="4" t="inlineStr">
        <is>
          <t xml:space="preserve"> </t>
        </is>
      </c>
      <c r="E56" s="4" t="inlineStr">
        <is>
          <t xml:space="preserve"> </t>
        </is>
      </c>
      <c r="F56" s="4" t="inlineStr">
        <is>
          <t xml:space="preserve"> </t>
        </is>
      </c>
    </row>
    <row r="57">
      <c r="A57" s="4" t="inlineStr">
        <is>
          <t>Issued capital | £</t>
        </is>
      </c>
      <c r="B57" s="4" t="inlineStr">
        <is>
          <t xml:space="preserve"> </t>
        </is>
      </c>
      <c r="C57" s="4" t="inlineStr">
        <is>
          <t xml:space="preserve"> </t>
        </is>
      </c>
      <c r="D57" s="4" t="inlineStr">
        <is>
          <t xml:space="preserve"> </t>
        </is>
      </c>
      <c r="E57" s="13" t="n">
        <v>1164</v>
      </c>
      <c r="F57" s="4" t="inlineStr">
        <is>
          <t xml:space="preserve"> </t>
        </is>
      </c>
    </row>
    <row r="58">
      <c r="A58" s="4" t="inlineStr">
        <is>
          <t>Proportion of ownership interest in subsidiary</t>
        </is>
      </c>
      <c r="B58" s="10" t="n">
        <v>0</v>
      </c>
      <c r="C58" s="10" t="n">
        <v>0</v>
      </c>
      <c r="D58" s="4" t="inlineStr">
        <is>
          <t xml:space="preserve"> </t>
        </is>
      </c>
      <c r="E58" s="4" t="inlineStr">
        <is>
          <t xml:space="preserve"> </t>
        </is>
      </c>
      <c r="F58" s="4" t="inlineStr">
        <is>
          <t xml:space="preserve"> </t>
        </is>
      </c>
    </row>
    <row r="59">
      <c r="A59" s="4" t="inlineStr">
        <is>
          <t>Proportion of voting rights held in subsidiary</t>
        </is>
      </c>
      <c r="B59" s="9" t="n">
        <v>0.7439</v>
      </c>
      <c r="C59" s="10" t="n">
        <v>0</v>
      </c>
      <c r="D59" s="4" t="inlineStr">
        <is>
          <t xml:space="preserve"> </t>
        </is>
      </c>
      <c r="E59" s="4" t="inlineStr">
        <is>
          <t xml:space="preserve"> </t>
        </is>
      </c>
      <c r="F59" s="4" t="inlineStr">
        <is>
          <t xml:space="preserve"> </t>
        </is>
      </c>
    </row>
    <row r="60">
      <c r="A60" s="4" t="inlineStr">
        <is>
          <t>Description of nature of entity's operations and principal activities</t>
        </is>
      </c>
      <c r="B60" s="4" t="inlineStr">
        <is>
          <t>Sales of medical diagnostics products</t>
        </is>
      </c>
      <c r="C60" s="4" t="inlineStr">
        <is>
          <t xml:space="preserve"> </t>
        </is>
      </c>
      <c r="D60" s="4" t="inlineStr">
        <is>
          <t xml:space="preserve"> </t>
        </is>
      </c>
      <c r="E60" s="4" t="inlineStr">
        <is>
          <t xml:space="preserve"> </t>
        </is>
      </c>
      <c r="F60" s="4" t="inlineStr">
        <is>
          <t xml:space="preserve"> </t>
        </is>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ACT Group - Summary of Acquisition Date Fair Value of Each Major Class of Consideration Transferred (Details)</t>
        </is>
      </c>
      <c r="B1" s="2" t="inlineStr">
        <is>
          <t>Dec. 31, 2022 USD ($)</t>
        </is>
      </c>
    </row>
    <row r="2">
      <c r="A2" s="3" t="inlineStr">
        <is>
          <t>Disclosure of detailed information about business combination [abstract]</t>
        </is>
      </c>
      <c r="B2" s="4" t="inlineStr">
        <is>
          <t xml:space="preserve"> </t>
        </is>
      </c>
    </row>
    <row r="3">
      <c r="A3" s="4" t="inlineStr">
        <is>
          <t>Cash</t>
        </is>
      </c>
      <c r="B3" s="6" t="n">
        <v>9041776</v>
      </c>
    </row>
    <row r="4">
      <c r="A4" s="4" t="inlineStr">
        <is>
          <t>Deferred consideration</t>
        </is>
      </c>
      <c r="B4" s="5" t="n">
        <v>958224</v>
      </c>
    </row>
    <row r="5">
      <c r="A5" s="4" t="inlineStr">
        <is>
          <t>Equity instruments</t>
        </is>
      </c>
      <c r="B5" s="5" t="n">
        <v>39783820</v>
      </c>
    </row>
    <row r="6">
      <c r="A6" s="4" t="inlineStr">
        <is>
          <t>Total consideration</t>
        </is>
      </c>
      <c r="B6" s="5" t="n">
        <v>49783820</v>
      </c>
    </row>
    <row r="7">
      <c r="A7" s="3" t="inlineStr">
        <is>
          <t>Net cash outflow arising on acquisition:</t>
        </is>
      </c>
      <c r="B7" s="4" t="inlineStr">
        <is>
          <t xml:space="preserve"> </t>
        </is>
      </c>
    </row>
    <row r="8">
      <c r="A8" s="4" t="inlineStr">
        <is>
          <t>Cash consideration</t>
        </is>
      </c>
      <c r="B8" s="5" t="n">
        <v>9041776</v>
      </c>
    </row>
    <row r="9">
      <c r="A9" s="4" t="inlineStr">
        <is>
          <t>Less: cash and cash equivalent balances acquired</t>
        </is>
      </c>
      <c r="B9" s="5" t="n">
        <v>5623061</v>
      </c>
    </row>
    <row r="10">
      <c r="A10" s="4" t="inlineStr">
        <is>
          <t>Total net cash outflow arising on acquisition</t>
        </is>
      </c>
      <c r="B10" s="6" t="n">
        <v>341871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ACT Group - Summary of Acquisition Date Fair Value of Each Major Class of Consideration Transferred (Parenthetical) (Details)</t>
        </is>
      </c>
      <c r="B1" s="2" t="inlineStr">
        <is>
          <t>Dec. 31, 2022 shares</t>
        </is>
      </c>
    </row>
    <row r="2">
      <c r="A2" s="4" t="inlineStr">
        <is>
          <t>ACT Genomics Holdings Company Limited [Member]</t>
        </is>
      </c>
      <c r="B2" s="4" t="inlineStr">
        <is>
          <t xml:space="preserve"> </t>
        </is>
      </c>
    </row>
    <row r="3">
      <c r="A3" s="3" t="inlineStr">
        <is>
          <t>Disclosure of detailed information about business combination [line items]</t>
        </is>
      </c>
      <c r="B3" s="4" t="inlineStr">
        <is>
          <t xml:space="preserve"> </t>
        </is>
      </c>
    </row>
    <row r="4">
      <c r="A4" s="4" t="inlineStr">
        <is>
          <t>Ordinary shares issued or issuable</t>
        </is>
      </c>
      <c r="B4" s="5" t="n">
        <v>-1989191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Acquisition of ACT Group - Additional Information (Details) - USD ($)</t>
        </is>
      </c>
      <c r="C1" s="2" t="inlineStr">
        <is>
          <t>12 Months Ended</t>
        </is>
      </c>
    </row>
    <row r="2">
      <c r="B2" s="2" t="inlineStr">
        <is>
          <t>Jan. 01, 2022</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Revenue of combined equity</t>
        </is>
      </c>
      <c r="B4" s="6" t="n">
        <v>15083979</v>
      </c>
      <c r="C4" s="4" t="inlineStr">
        <is>
          <t xml:space="preserve"> </t>
        </is>
      </c>
    </row>
    <row r="5">
      <c r="A5" s="4" t="inlineStr">
        <is>
          <t>Profit (loss) of combined equity</t>
        </is>
      </c>
      <c r="B5" s="6" t="n">
        <v>64938749</v>
      </c>
      <c r="C5" s="4" t="inlineStr">
        <is>
          <t xml:space="preserve"> </t>
        </is>
      </c>
    </row>
    <row r="6">
      <c r="A6" s="4" t="inlineStr">
        <is>
          <t>ACT Genomics Holdings Company Limited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Share price</t>
        </is>
      </c>
      <c r="B8" s="4" t="inlineStr">
        <is>
          <t xml:space="preserve"> </t>
        </is>
      </c>
      <c r="C8" s="6" t="n">
        <v>2</v>
      </c>
    </row>
    <row r="9">
      <c r="A9" s="4" t="inlineStr">
        <is>
          <t>Acquisition related costs</t>
        </is>
      </c>
      <c r="B9" s="4" t="inlineStr">
        <is>
          <t xml:space="preserve"> </t>
        </is>
      </c>
      <c r="C9" s="6" t="n">
        <v>119185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of ACT Group - Summary of Recognized Amounts of Assets Acquired and Liabilities Assumed at the Date of Acquisition (Details)</t>
        </is>
      </c>
      <c r="B1" s="2" t="inlineStr">
        <is>
          <t>Dec. 31, 2022 USD ($)</t>
        </is>
      </c>
    </row>
    <row r="2">
      <c r="A2" s="3" t="inlineStr">
        <is>
          <t>Disclosure of detailed information about business combination [abstract]</t>
        </is>
      </c>
      <c r="B2" s="4" t="inlineStr">
        <is>
          <t xml:space="preserve"> </t>
        </is>
      </c>
    </row>
    <row r="3">
      <c r="A3" s="4" t="inlineStr">
        <is>
          <t>Property, plant and equipment</t>
        </is>
      </c>
      <c r="B3" s="6" t="n">
        <v>5649182</v>
      </c>
    </row>
    <row r="4">
      <c r="A4" s="4" t="inlineStr">
        <is>
          <t>Intangible assets</t>
        </is>
      </c>
      <c r="B4" s="5" t="n">
        <v>13826389</v>
      </c>
    </row>
    <row r="5">
      <c r="A5" s="4" t="inlineStr">
        <is>
          <t>Interests in associates</t>
        </is>
      </c>
      <c r="B5" s="5" t="n">
        <v>788472</v>
      </c>
    </row>
    <row r="6">
      <c r="A6" s="4" t="inlineStr">
        <is>
          <t>Deferred tax assets</t>
        </is>
      </c>
      <c r="B6" s="5" t="n">
        <v>235879</v>
      </c>
    </row>
    <row r="7">
      <c r="A7" s="4" t="inlineStr">
        <is>
          <t>Inventories</t>
        </is>
      </c>
      <c r="B7" s="5" t="n">
        <v>1294959</v>
      </c>
    </row>
    <row r="8">
      <c r="A8" s="4" t="inlineStr">
        <is>
          <t>Trade receivables</t>
        </is>
      </c>
      <c r="B8" s="5" t="n">
        <v>2594976</v>
      </c>
    </row>
    <row r="9">
      <c r="A9" s="4" t="inlineStr">
        <is>
          <t>Deposits, prepayments and other receivables</t>
        </is>
      </c>
      <c r="B9" s="5" t="n">
        <v>2013985</v>
      </c>
    </row>
    <row r="10">
      <c r="A10" s="4" t="inlineStr">
        <is>
          <t>Cash and cash equivalents</t>
        </is>
      </c>
      <c r="B10" s="5" t="n">
        <v>5623061</v>
      </c>
    </row>
    <row r="11">
      <c r="A11" s="4" t="inlineStr">
        <is>
          <t>Trade payables</t>
        </is>
      </c>
      <c r="B11" s="5" t="n">
        <v>-857537</v>
      </c>
    </row>
    <row r="12">
      <c r="A12" s="4" t="inlineStr">
        <is>
          <t>Accrued expenses and other current liabilities</t>
        </is>
      </c>
      <c r="B12" s="5" t="n">
        <v>-2763480</v>
      </c>
    </row>
    <row r="13">
      <c r="A13" s="4" t="inlineStr">
        <is>
          <t>Contract liabilities</t>
        </is>
      </c>
      <c r="B13" s="5" t="n">
        <v>-416307</v>
      </c>
    </row>
    <row r="14">
      <c r="A14" s="4" t="inlineStr">
        <is>
          <t>Lease liabilities</t>
        </is>
      </c>
      <c r="B14" s="5" t="n">
        <v>-2379687</v>
      </c>
    </row>
    <row r="15">
      <c r="A15" s="4" t="inlineStr">
        <is>
          <t>Tax liabilities</t>
        </is>
      </c>
      <c r="B15" s="5" t="n">
        <v>-5713</v>
      </c>
    </row>
    <row r="16">
      <c r="A16" s="4" t="inlineStr">
        <is>
          <t>Deferred tax liabilities</t>
        </is>
      </c>
      <c r="B16" s="5" t="n">
        <v>-2913666</v>
      </c>
    </row>
    <row r="17">
      <c r="A17" s="4" t="inlineStr">
        <is>
          <t>Other non-current liabilities</t>
        </is>
      </c>
      <c r="B17" s="5" t="n">
        <v>-223207</v>
      </c>
    </row>
    <row r="18">
      <c r="A18" s="4" t="inlineStr">
        <is>
          <t>Total identifiable net assets acquired</t>
        </is>
      </c>
      <c r="B18" s="6" t="n">
        <v>2246730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CT Group - Disclosure of Reconciliation of Changes in Goodwill  (Details) - USD ($)</t>
        </is>
      </c>
      <c r="B1" s="2" t="inlineStr">
        <is>
          <t>Dec. 31, 2022</t>
        </is>
      </c>
      <c r="C1" s="2" t="inlineStr">
        <is>
          <t>Dec. 31, 2021</t>
        </is>
      </c>
      <c r="D1" s="2" t="inlineStr">
        <is>
          <t>Dec. 31, 2020</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Consideration transferred</t>
        </is>
      </c>
      <c r="B3" s="6" t="n">
        <v>49783820</v>
      </c>
      <c r="C3" s="4" t="inlineStr">
        <is>
          <t xml:space="preserve"> </t>
        </is>
      </c>
      <c r="D3" s="4" t="inlineStr">
        <is>
          <t xml:space="preserve"> </t>
        </is>
      </c>
    </row>
    <row r="4">
      <c r="A4" s="4" t="inlineStr">
        <is>
          <t>Fair value of identifiable net assets</t>
        </is>
      </c>
      <c r="B4" s="5" t="n">
        <v>22467306</v>
      </c>
      <c r="C4" s="4" t="inlineStr">
        <is>
          <t xml:space="preserve"> </t>
        </is>
      </c>
      <c r="D4" s="4" t="inlineStr">
        <is>
          <t xml:space="preserve"> </t>
        </is>
      </c>
    </row>
    <row r="5">
      <c r="A5" s="4" t="inlineStr">
        <is>
          <t>Goodwill</t>
        </is>
      </c>
      <c r="B5" s="5" t="n">
        <v>33800276</v>
      </c>
      <c r="C5" s="6" t="n">
        <v>3978065</v>
      </c>
      <c r="D5" s="6" t="n">
        <v>3993007</v>
      </c>
    </row>
    <row r="6">
      <c r="A6" s="4" t="inlineStr">
        <is>
          <t>ACT Genomics Holdings Company Limited [Member]</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Consideration transferred</t>
        </is>
      </c>
      <c r="B8" s="5" t="n">
        <v>49783820</v>
      </c>
      <c r="C8" s="4" t="inlineStr">
        <is>
          <t xml:space="preserve"> </t>
        </is>
      </c>
      <c r="D8" s="4" t="inlineStr">
        <is>
          <t xml:space="preserve"> </t>
        </is>
      </c>
    </row>
    <row r="9">
      <c r="A9" s="4" t="inlineStr">
        <is>
          <t>Non-controlling interests, based on their proportionate interest in the recognized amounts of the assets and liabilities of ACT Genomics</t>
        </is>
      </c>
      <c r="B9" s="5" t="n">
        <v>6483762</v>
      </c>
      <c r="C9" s="4" t="inlineStr">
        <is>
          <t xml:space="preserve"> </t>
        </is>
      </c>
      <c r="D9" s="4" t="inlineStr">
        <is>
          <t xml:space="preserve"> </t>
        </is>
      </c>
    </row>
    <row r="10">
      <c r="A10" s="4" t="inlineStr">
        <is>
          <t>Fair value of identifiable net assets</t>
        </is>
      </c>
      <c r="B10" s="5" t="n">
        <v>-22467306</v>
      </c>
      <c r="C10" s="4" t="inlineStr">
        <is>
          <t xml:space="preserve"> </t>
        </is>
      </c>
      <c r="D10" s="4" t="inlineStr">
        <is>
          <t xml:space="preserve"> </t>
        </is>
      </c>
    </row>
    <row r="11">
      <c r="A11" s="4" t="inlineStr">
        <is>
          <t>Goodwill</t>
        </is>
      </c>
      <c r="B11" s="6" t="n">
        <v>33800276</v>
      </c>
      <c r="C11" s="4" t="inlineStr">
        <is>
          <t xml:space="preserve"> </t>
        </is>
      </c>
      <c r="D11"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key management personnel (Details) - USD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es to a shareholder</t>
        </is>
      </c>
      <c r="B4" s="6" t="n">
        <v>0</v>
      </c>
      <c r="C4" s="6" t="n">
        <v>0</v>
      </c>
      <c r="D4" s="6" t="n">
        <v>16950</v>
      </c>
    </row>
    <row r="5">
      <c r="A5" s="4" t="inlineStr">
        <is>
          <t>Purchase from a joint venture</t>
        </is>
      </c>
      <c r="B5" s="5" t="n">
        <v>0</v>
      </c>
      <c r="C5" s="5" t="n">
        <v>53981</v>
      </c>
      <c r="D5" s="5" t="n">
        <v>21119</v>
      </c>
    </row>
    <row r="6">
      <c r="A6" s="4" t="inlineStr">
        <is>
          <t>Services provided by a company with control from a director of the Company</t>
        </is>
      </c>
      <c r="B6" s="5" t="n">
        <v>30630</v>
      </c>
      <c r="C6" s="5" t="n">
        <v>90353</v>
      </c>
      <c r="D6" s="5" t="n">
        <v>0</v>
      </c>
    </row>
    <row r="7">
      <c r="A7" s="4" t="inlineStr">
        <is>
          <t>Legal and professional fee paid on behalf of related companies</t>
        </is>
      </c>
      <c r="B7" s="6" t="n">
        <v>0</v>
      </c>
      <c r="C7" s="6" t="n">
        <v>9060</v>
      </c>
      <c r="D7" s="6"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ies - Transactions with other related parties (Details)</t>
        </is>
      </c>
      <c r="D1" s="2" t="inlineStr">
        <is>
          <t>12 Months Ended</t>
        </is>
      </c>
    </row>
    <row r="2">
      <c r="B2" s="2" t="inlineStr">
        <is>
          <t>Jul. 01, 2021 USD ($)</t>
        </is>
      </c>
      <c r="C2" s="2" t="inlineStr">
        <is>
          <t>Jul. 01, 2021 ZAR (R)</t>
        </is>
      </c>
      <c r="D2" s="2" t="inlineStr">
        <is>
          <t>Dec. 31, 2022 USD ($)</t>
        </is>
      </c>
      <c r="E2" s="2" t="inlineStr">
        <is>
          <t>Dec. 31, 2021 USD ($)</t>
        </is>
      </c>
      <c r="F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3418715</v>
      </c>
      <c r="E4" s="4" t="inlineStr">
        <is>
          <t xml:space="preserve"> </t>
        </is>
      </c>
      <c r="F4" s="6" t="n">
        <v>2929533</v>
      </c>
    </row>
    <row r="5">
      <c r="A5" s="4" t="inlineStr">
        <is>
          <t>Gain on bargain purchase</t>
        </is>
      </c>
      <c r="B5" s="4" t="inlineStr">
        <is>
          <t xml:space="preserve"> </t>
        </is>
      </c>
      <c r="C5" s="4" t="inlineStr">
        <is>
          <t xml:space="preserve"> </t>
        </is>
      </c>
      <c r="D5" s="4" t="inlineStr">
        <is>
          <t xml:space="preserve"> </t>
        </is>
      </c>
      <c r="E5" s="6" t="n">
        <v>117238</v>
      </c>
      <c r="F5" s="4" t="inlineStr">
        <is>
          <t xml:space="preserve"> </t>
        </is>
      </c>
    </row>
    <row r="6">
      <c r="A6" s="4" t="inlineStr">
        <is>
          <t>Prenetics EMEA Limited (formerly known as DNAFit Life Sciences Limited) | DNAFit Africa (Pt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cquired</t>
        </is>
      </c>
      <c r="B8" s="10" t="n">
        <v>1</v>
      </c>
      <c r="C8" s="10" t="n">
        <v>1</v>
      </c>
      <c r="D8" s="4" t="inlineStr">
        <is>
          <t xml:space="preserve"> </t>
        </is>
      </c>
      <c r="E8" s="4" t="inlineStr">
        <is>
          <t xml:space="preserve"> </t>
        </is>
      </c>
      <c r="F8" s="4" t="inlineStr">
        <is>
          <t xml:space="preserve"> </t>
        </is>
      </c>
    </row>
    <row r="9">
      <c r="A9" s="4" t="inlineStr">
        <is>
          <t>Cash consideration</t>
        </is>
      </c>
      <c r="B9" s="6" t="n">
        <v>65</v>
      </c>
      <c r="C9" s="17" t="n">
        <v>1000</v>
      </c>
      <c r="D9" s="4" t="inlineStr">
        <is>
          <t xml:space="preserve"> </t>
        </is>
      </c>
      <c r="E9" s="4" t="inlineStr">
        <is>
          <t xml:space="preserve"> </t>
        </is>
      </c>
      <c r="F9" s="4" t="inlineStr">
        <is>
          <t xml:space="preserve"> </t>
        </is>
      </c>
    </row>
    <row r="10">
      <c r="A10" s="4" t="inlineStr">
        <is>
          <t>Gain on bargain purchase</t>
        </is>
      </c>
      <c r="B10" s="6" t="n">
        <v>117238</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1 Property, plant and equipment See accounting policies in notes 36(H), (L)(ii) and (M).
Right-of-use (note (a)) Leasehold Fixtures Office and lab Computer Motor Manufacturing Total
$ $ $ $ $ $ $ $
Cost:
At January 1, 2021 3,401,069 1,205,969 98,033 4,026,763 587,652 183,627 — 9,503,113
Additions 5,370,122 2,702,786 23,885 3,834,862 406,613 316,462 1,262,337 13,917,067
Additions from acquisition — — 26,511 8,912 34,769 — — 70,192
Disposals (137,959 ) — — (702,458 ) (56,005 ) (40,411 ) — (936,833 )
Written off — — (102,101 ) (1,570,248 ) (524,370 ) (2,679 ) (99,656 ) (2,299,054 )
Exchange differences 199,969 (10,333 ) (6,354 ) (15,493 ) (9,116 ) (3,817 ) — 154,856
At December 31, 2021 and January 1, 2022 8,833,201 3,898,422 39,974 5,582,338 439,543 453,182 1,162,681 20,409,341
Additions 833,538 598,672 569 4,160,369 188,541 — — 5,781,689
Additions from acquisition (note 3 3 4,623,601 3,102,189 — 6,898,517 — 8,261 — 14,632,568
Disposals — (30,492 ) — (357,127 ) (65,993 ) (55,847 ) — (509,459 )
Written off (40,080 ) — — (438,530 ) (6,320 ) — (1,158,041 ) (1,642,971 )
Exchange differences (180,180 ) (92,424 ) (3,669 ) (158,913 ) (37,044 ) (40,483 ) (4,640 ) (517,353 )
At December 31, 2022 14,070,080 7,476,367 36,874 15,686,654 518,727 365,113 — 38,153,815
Accumulated depreciation and impairment loss:
At January 1, 2021 1,857,471 769,573 70,865 1,737,854 364,695 9,337 — 4,809,795
Charge for the year 1,542,566 693,032 25,697 1,544,258 182,186 123,192 177,184 4,288,115
Written back on disposal (137,959 ) — — (39,020 ) (39,635 ) (6,735 ) — (223,349 )
Written off — — (84,050 ) (1,196,444 ) (360,256 ) (850 ) (7,944 ) (1,649,544 )
Exchange differences 256,698 (3,448 ) 5,414 (115,726 ) 5,494 (1,300 ) — 147,132
At December 31, 2021 and January 1, 2022 3,518,776 1,459,157 17,926 1,930,922 152,484 123,644 169,240 7,372,149
Charge for the year 2,087,167 1,088,119 10,582 2,287,110 127,052 136,524 250,334 5,986,888
Additions from acquisition (note 3 3 2,720,997 2,199,166 — 4,058,977 — 4,246 — 8,983,386
Written back on disposal — (24,776 ) — (285,044 ) (41,151 ) (35,574 ) — (386,545 )
Written off (34,068 ) — — (176,672 ) (5,964 ) — (1,158,041 ) (1,374,745 )
Impairment loss (note 8(c)) — 297,061 — 3,308,559 102,776 — 739,214 4,447,610
Exchange differences 26,090 (21,879 ) (6,128 ) 51,607 (13,907 ) (12,510 ) (747 ) 22,526
At December 31, 2022 8,318,962 4,996,848 22,380 11,175,459 321,290 216,330 — 25,051,269
Carrying amounts:
At December 31, 2022 5,751,118 2,479,519 14,494 4,511,195 197,437 148,783 — 13,102,546
At December 31, 2021 5,314,425 2,439,265 22,048 3,651,416 287,059 329,538 993,441 13,037,192
(a) Right-of-use The analysis of the carrying amount of right-of-use
Note 2022 2021
$ $
Properties leased for own use, carried at depreciated cost (i) 5,739,426 5,261,372
Office equipment, carried at depreciated cost (ii) 11,692 53,053
5,751,118 5,314,425
The analysis of expense items in relation to leases recognized in profit or loss is as follows:
2022 2021 2020
$ $ $
Depreciation charge of right-of-use
- Properties leased for own use 2,039,815 1,535,333 575,787
- Office equipment 47,352 7,233 8,048
2,087,167 1,542,566 583,835
Interest on lease liabilities (note 8(a)) 244,085 205,915 49,400
Expense relating to short-term leases or leases of low-value 831,631 1,019,937 429,691
During the years ended December 31, 2022, 2021 and 2020, additions to right-of-use Details of the maturity analysis of lease liabilities are set out in note 2 2
(i) Properties leased for own use The Group has obtained the right to use some properties as its warehouses and offices through tenancy agreements. The leases typically run for an initial period of 2 to 10 years. Some leases include an option to renew the lease for an additional period after the end of the contract term. Where practicable, the Group seeks to include such extension options exercisable by the Group to provide operational flexibility. The Group assesses at lease commencement date whether it is reasonably certain to exercise the extension options. If the Group is not reasonably certain to exercise the extension options, the future lease payments during the extension periods are not included in the measurement of lease liabilities. The potential exposure to future lease payments in relation to such leases are assessed as insignificant.
(ii) Office equipment The Group leases office equipment under a lease expiring in 5 years. The lease does not include an option to renew the lease or purchase the leased equipment at the end of the lease term at a price deemed to be a bargain purchase option. The lease does not include variable lease payments.
(b) Amounts recognized in consolidated statement of cash flows Amounts included in the consolidated statement of cash flows for leases comprise the following:
2022 2021 2020
$ $ $
Within operating cash flows (831,631 ) (1,019,937 ) (429,691 )
Within financing cash flows (2,121,981 ) (1,504,946 ) (660,326 )
(2,953,612 ) (2,524,883 ) (1,090,01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s) - USD ($)</t>
        </is>
      </c>
      <c r="B1" s="2" t="inlineStr">
        <is>
          <t>12 Months Ended</t>
        </is>
      </c>
    </row>
    <row r="2">
      <c r="B2" s="2" t="inlineStr">
        <is>
          <t>Dec. 31, 2022</t>
        </is>
      </c>
      <c r="C2" s="2" t="inlineStr">
        <is>
          <t>Dec. 31, 2021</t>
        </is>
      </c>
      <c r="D2" s="2" t="inlineStr">
        <is>
          <t>Dec. 31, 2020</t>
        </is>
      </c>
    </row>
    <row r="3">
      <c r="A3" s="3" t="inlineStr">
        <is>
          <t>Disclosure of Information About Key Management Personnel [Abstract]</t>
        </is>
      </c>
      <c r="B3" s="4" t="inlineStr">
        <is>
          <t xml:space="preserve"> </t>
        </is>
      </c>
      <c r="C3" s="4" t="inlineStr">
        <is>
          <t xml:space="preserve"> </t>
        </is>
      </c>
      <c r="D3" s="4" t="inlineStr">
        <is>
          <t xml:space="preserve"> </t>
        </is>
      </c>
    </row>
    <row r="4">
      <c r="A4" s="4" t="inlineStr">
        <is>
          <t>Directors' fees</t>
        </is>
      </c>
      <c r="B4" s="6" t="n">
        <v>261110</v>
      </c>
      <c r="C4" s="6" t="n">
        <v>0</v>
      </c>
      <c r="D4" s="6" t="n">
        <v>0</v>
      </c>
    </row>
    <row r="5">
      <c r="A5" s="4" t="inlineStr">
        <is>
          <t>Salaries, wages and other benefits</t>
        </is>
      </c>
      <c r="B5" s="5" t="n">
        <v>24549012</v>
      </c>
      <c r="C5" s="5" t="n">
        <v>2281701</v>
      </c>
      <c r="D5" s="5" t="n">
        <v>2206494</v>
      </c>
    </row>
    <row r="6">
      <c r="A6" s="4" t="inlineStr">
        <is>
          <t>Contributions to defined contribution retirement plan</t>
        </is>
      </c>
      <c r="B6" s="5" t="n">
        <v>17538</v>
      </c>
      <c r="C6" s="5" t="n">
        <v>15643</v>
      </c>
      <c r="D6" s="5" t="n">
        <v>4615</v>
      </c>
    </row>
    <row r="7">
      <c r="A7" s="4" t="inlineStr">
        <is>
          <t>Equity-settled share-based payment expenses (note)</t>
        </is>
      </c>
      <c r="B7" s="5" t="n">
        <v>30284686</v>
      </c>
      <c r="C7" s="5" t="n">
        <v>21500167</v>
      </c>
      <c r="D7" s="5" t="n">
        <v>913111</v>
      </c>
    </row>
    <row r="8">
      <c r="A8" s="4" t="inlineStr">
        <is>
          <t>Total</t>
        </is>
      </c>
      <c r="B8" s="6" t="n">
        <v>55112346</v>
      </c>
      <c r="C8" s="6" t="n">
        <v>23797511</v>
      </c>
      <c r="D8" s="6" t="n">
        <v>312422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 from contract with customers</t>
        </is>
      </c>
      <c r="B4" s="6" t="n">
        <v>-5904877</v>
      </c>
      <c r="C4" s="6" t="n">
        <v>-3204988</v>
      </c>
      <c r="D4" s="4" t="inlineStr">
        <is>
          <t xml:space="preserve"> </t>
        </is>
      </c>
    </row>
    <row r="5">
      <c r="A5" s="4" t="inlineStr">
        <is>
          <t>Revenue from service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Revenue from contract with customers</t>
        </is>
      </c>
      <c r="B7" s="6" t="n">
        <v>0</v>
      </c>
      <c r="C7" s="6" t="n">
        <v>0</v>
      </c>
      <c r="D7" s="6" t="n">
        <v>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 plant and equipment (Details)</t>
        </is>
      </c>
      <c r="B1" s="2" t="inlineStr">
        <is>
          <t>12 Months Ended</t>
        </is>
      </c>
    </row>
    <row r="2">
      <c r="B2" s="2" t="inlineStr">
        <is>
          <t>Dec. 31, 2022</t>
        </is>
      </c>
    </row>
    <row r="3">
      <c r="A3" s="4" t="inlineStr">
        <is>
          <t>Fixtures and fitt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Fixtures and fitt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Office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Office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Motor vehicles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Motor vehicles [member] | Top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 years</t>
        </is>
      </c>
    </row>
    <row r="24">
      <c r="A24" s="4" t="inlineStr">
        <is>
          <t>Manufacturing equipment | Bottom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3 years</t>
        </is>
      </c>
    </row>
    <row r="27">
      <c r="A27" s="4" t="inlineStr">
        <is>
          <t>Manufacturing equipment | Top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5 year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other than goodwill) (Details)</t>
        </is>
      </c>
      <c r="B1" s="2" t="inlineStr">
        <is>
          <t>12 Months Ended</t>
        </is>
      </c>
    </row>
    <row r="2">
      <c r="B2" s="2" t="inlineStr">
        <is>
          <t>Dec. 31, 2022</t>
        </is>
      </c>
    </row>
    <row r="3">
      <c r="A3" s="4" t="inlineStr">
        <is>
          <t>Website and mobile apps</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2 years</t>
        </is>
      </c>
    </row>
    <row r="6">
      <c r="A6" s="4" t="inlineStr">
        <is>
          <t>Trademark and technology | Bottom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0 years</t>
        </is>
      </c>
    </row>
    <row r="9">
      <c r="A9" s="4" t="inlineStr">
        <is>
          <t>Trademark and technology | Top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20 years</t>
        </is>
      </c>
    </row>
    <row r="12">
      <c r="A12" s="4" t="inlineStr">
        <is>
          <t>Products development cost</t>
        </is>
      </c>
      <c r="B12" s="4" t="inlineStr">
        <is>
          <t xml:space="preserve"> </t>
        </is>
      </c>
    </row>
    <row r="13">
      <c r="A13" s="3" t="inlineStr">
        <is>
          <t>Disclosure of detailed information about intangible assets [line items]</t>
        </is>
      </c>
      <c r="B13" s="4" t="inlineStr">
        <is>
          <t xml:space="preserve"> </t>
        </is>
      </c>
    </row>
    <row r="14">
      <c r="A14" s="4" t="inlineStr">
        <is>
          <t>Estimated useful lives</t>
        </is>
      </c>
      <c r="B14" s="4" t="inlineStr">
        <is>
          <t>3 years</t>
        </is>
      </c>
    </row>
    <row r="15">
      <c r="A15" s="4" t="inlineStr">
        <is>
          <t>Computer software [member]</t>
        </is>
      </c>
      <c r="B15" s="4" t="inlineStr">
        <is>
          <t xml:space="preserve"> </t>
        </is>
      </c>
    </row>
    <row r="16">
      <c r="A16" s="3" t="inlineStr">
        <is>
          <t>Disclosure of detailed information about intangible assets [line items]</t>
        </is>
      </c>
      <c r="B16" s="4" t="inlineStr">
        <is>
          <t xml:space="preserve"> </t>
        </is>
      </c>
    </row>
    <row r="17">
      <c r="A17" s="4" t="inlineStr">
        <is>
          <t>Estimated useful lives</t>
        </is>
      </c>
      <c r="B17" s="4" t="inlineStr">
        <is>
          <t>3 years</t>
        </is>
      </c>
    </row>
    <row r="18">
      <c r="A18" s="4" t="inlineStr">
        <is>
          <t>Customer relationship [member]</t>
        </is>
      </c>
      <c r="B18" s="4" t="inlineStr">
        <is>
          <t xml:space="preserve"> </t>
        </is>
      </c>
    </row>
    <row r="19">
      <c r="A19" s="3" t="inlineStr">
        <is>
          <t>Disclosure of detailed information about intangible assets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other than goodwill) (Details) - USD ($)</t>
        </is>
      </c>
      <c r="B1" s="2" t="inlineStr">
        <is>
          <t>12 Months Ended</t>
        </is>
      </c>
    </row>
    <row r="2">
      <c r="B2" s="2" t="inlineStr">
        <is>
          <t>Dec. 31, 2022</t>
        </is>
      </c>
      <c r="C2" s="2" t="inlineStr">
        <is>
          <t>Dec. 31, 2021</t>
        </is>
      </c>
      <c r="D2" s="2" t="inlineStr">
        <is>
          <t>Dec. 31, 2020</t>
        </is>
      </c>
    </row>
    <row r="3">
      <c r="A3" s="3" t="inlineStr">
        <is>
          <t>IFRS Statement [Line Items]</t>
        </is>
      </c>
      <c r="B3" s="4" t="inlineStr">
        <is>
          <t xml:space="preserve"> </t>
        </is>
      </c>
      <c r="C3" s="4" t="inlineStr">
        <is>
          <t xml:space="preserve"> </t>
        </is>
      </c>
      <c r="D3" s="4" t="inlineStr">
        <is>
          <t xml:space="preserve"> </t>
        </is>
      </c>
    </row>
    <row r="4">
      <c r="A4" s="4" t="inlineStr">
        <is>
          <t>Consideration refundable period from the date of delivery, services upfront</t>
        </is>
      </c>
      <c r="B4" s="4" t="inlineStr">
        <is>
          <t>30 days</t>
        </is>
      </c>
      <c r="C4" s="4" t="inlineStr">
        <is>
          <t xml:space="preserve"> </t>
        </is>
      </c>
      <c r="D4" s="4" t="inlineStr">
        <is>
          <t xml:space="preserve"> </t>
        </is>
      </c>
    </row>
    <row r="5">
      <c r="A5" s="4" t="inlineStr">
        <is>
          <t>Revenue recognition, expected service period</t>
        </is>
      </c>
      <c r="B5" s="4" t="inlineStr">
        <is>
          <t>5 years</t>
        </is>
      </c>
      <c r="C5" s="4" t="inlineStr">
        <is>
          <t xml:space="preserve"> </t>
        </is>
      </c>
      <c r="D5" s="4" t="inlineStr">
        <is>
          <t xml:space="preserve"> </t>
        </is>
      </c>
    </row>
    <row r="6">
      <c r="A6" s="4" t="inlineStr">
        <is>
          <t>Threshold period for registering purchase for warranty Circle HealthPod</t>
        </is>
      </c>
      <c r="B6" s="4" t="inlineStr">
        <is>
          <t>30 days</t>
        </is>
      </c>
      <c r="C6" s="4" t="inlineStr">
        <is>
          <t xml:space="preserve"> </t>
        </is>
      </c>
      <c r="D6" s="4" t="inlineStr">
        <is>
          <t xml:space="preserve"> </t>
        </is>
      </c>
    </row>
    <row r="7">
      <c r="A7" s="4" t="inlineStr">
        <is>
          <t>Breakage revenue from unreturned kits</t>
        </is>
      </c>
      <c r="B7" s="6" t="n">
        <v>230107</v>
      </c>
      <c r="C7" s="6" t="n">
        <v>347894</v>
      </c>
      <c r="D7" s="6" t="n">
        <v>3325906</v>
      </c>
    </row>
    <row r="8">
      <c r="A8" s="4" t="inlineStr">
        <is>
          <t>Bottom of range [member]</t>
        </is>
      </c>
      <c r="B8" s="4" t="inlineStr">
        <is>
          <t xml:space="preserve"> </t>
        </is>
      </c>
      <c r="C8" s="4" t="inlineStr">
        <is>
          <t xml:space="preserve"> </t>
        </is>
      </c>
      <c r="D8" s="4" t="inlineStr">
        <is>
          <t xml:space="preserve"> </t>
        </is>
      </c>
    </row>
    <row r="9">
      <c r="A9" s="3" t="inlineStr">
        <is>
          <t>IFRS Statement [Line Items]</t>
        </is>
      </c>
      <c r="B9" s="4" t="inlineStr">
        <is>
          <t xml:space="preserve"> </t>
        </is>
      </c>
      <c r="C9" s="4" t="inlineStr">
        <is>
          <t xml:space="preserve"> </t>
        </is>
      </c>
      <c r="D9" s="4" t="inlineStr">
        <is>
          <t xml:space="preserve"> </t>
        </is>
      </c>
    </row>
    <row r="10">
      <c r="A10" s="4" t="inlineStr">
        <is>
          <t>Consideration refundable period from the date of delivery, services upfront</t>
        </is>
      </c>
      <c r="B10" s="4" t="inlineStr">
        <is>
          <t>5 days</t>
        </is>
      </c>
      <c r="C10" s="4" t="inlineStr">
        <is>
          <t xml:space="preserve"> </t>
        </is>
      </c>
      <c r="D10" s="4" t="inlineStr">
        <is>
          <t xml:space="preserve"> </t>
        </is>
      </c>
    </row>
    <row r="11">
      <c r="A11" s="4" t="inlineStr">
        <is>
          <t>Sample return period</t>
        </is>
      </c>
      <c r="B11" s="4" t="inlineStr">
        <is>
          <t>3 months</t>
        </is>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IFRS Statement [Line Items]</t>
        </is>
      </c>
      <c r="B13" s="4" t="inlineStr">
        <is>
          <t xml:space="preserve"> </t>
        </is>
      </c>
      <c r="C13" s="4" t="inlineStr">
        <is>
          <t xml:space="preserve"> </t>
        </is>
      </c>
      <c r="D13" s="4" t="inlineStr">
        <is>
          <t xml:space="preserve"> </t>
        </is>
      </c>
    </row>
    <row r="14">
      <c r="A14" s="4" t="inlineStr">
        <is>
          <t>Consideration refundable period from the date of delivery, services upfront</t>
        </is>
      </c>
      <c r="B14" s="4" t="inlineStr">
        <is>
          <t>30 days</t>
        </is>
      </c>
      <c r="C14" s="4" t="inlineStr">
        <is>
          <t xml:space="preserve"> </t>
        </is>
      </c>
      <c r="D14" s="4" t="inlineStr">
        <is>
          <t xml:space="preserve"> </t>
        </is>
      </c>
    </row>
    <row r="15">
      <c r="A15" s="4" t="inlineStr">
        <is>
          <t>Sample return period</t>
        </is>
      </c>
      <c r="B15" s="4" t="inlineStr">
        <is>
          <t>6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2 Intangible assets See accounting policies in notes 36(I) and (L)(ii).
Website and Trademark Product Computer Customer Total
$ $ $ $ $ $
Cost:
At January 1, 2021 1,135,941 26,092,571 137,427 — — 27,365,939
Additions 221,594 124,267 2,519,454 — — 2,865,315
Exchange differences (6,482 ) (97,532 ) — — — (104,014 )
At December 31, 2021 and January 1, 2022 1,351,053 26,119,306 2,656,881 — — 30,127,240
Additions 42,968 19,141 484,966 847,478 — 1,394,553
Additions from acquisition (note 3 3 — 12,900,000 — 811,897 800,000 14,511,897
Disposals (165,048 ) — (3,131,244 ) — — (3,296,292 )
Exchange differences (16,656 ) (4,950,867 ) (10,603 ) 5,818 — (4,972,308 )
At December 31, 2022 1,212,317 34,087,580 — 1,665,193 800,000 37,765,090
Accumulated amortization and impairment loss:
At January 1, 2021 1,044,221 2,222,401 3,817 — — 3,270,439
Charge for the year 65,365 2,503,477 489,685 — — 3,058,527
Exchange differences (94 ) (27,914 ) — — — (28,008 )
At December 31, 2021 and January 1, 2022 1,109,492 4,697,964 493,502 — — 6,300,958
Charge for the year 126,238 757,212 672,641 — — 1,556,091
Written back on disposal (83,549 ) — (3,131,244 ) — — (3,214,793 )
Additions from acquisition (note 3 3 — — — 685,508 — 685,508
Impairment loss (note 8(c)) — 17,147,067 1,962,513 — — 19,109,580
Exchange differences (496 ) (1,460,221 ) 2,588 — — (1,458,129 )
At December 31, 2022 1,151,685 21,142,022 — 685,508 — 22,979,215
Carrying amounts:
At December 31, 2022 60,632 12,945,558 — 979,685 800,000 14,785,875
At December 31, 2021 241,561 21,421,342 2,163,379 — — 23,826,2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Goodwill</t>
        </is>
      </c>
      <c r="B4" s="4" t="inlineStr">
        <is>
          <t xml:space="preserve">13 Goodwill See accounting policies in notes 36(I) and (L)(ii).
$
At January 1, 2021 3,993,007
Exchange differences (14,942 )
At December 31, 2021 and January 1, 2022 3,978,065
Additions from acquisition (note 33(D)) 33,800,276
Impairment loss (note 8(c)) (3,272,253 )
Exchange differences (705,812 )
At December 31, 2022 33,800,276
Impairment tests for cash-generating units (“CGU”) containing goodwill The Group tests goodwill annually for impairment, or more frequently if there are indications that goodwill might be impaired. Prevention and Diagnostics services of Prenetics EMEA The goodwill balance arose from the acquisition of Prenetics EMEA in 2018 representing the excess of the purchase consideration over the net of the acquisition-date amounts of the identifiable assets acquired and liabilities assumed. Cancer genetic testing services within the Diagnostics segment The goodwill associated with cancer genetic testing services within the Diagnostics segment arose when that business was acquired by the Group at December 30, 2022. It comprises of a group of CGUs responsible for the related operations based in Hong Kong, Taiwan and Thailand. Sales of medical diagnostics products within the Diagnostics segment The goodwill associated with sales of medical diagnostics products within the Diagnostics segment arose when that business was acquired by the Group at December 30, 2022. It represents a CGU responsible for the related operations based in the United Kingdom. Below is the summary of Prenetics EMEA and ACT Genomics goodwill balance allocated to the Group’s CGUs:
2022 2021
$ $
Prevention EMEA within the Prevention segment — 855,284
Diagnostics EMEA within the Diagnostics segment — 3,122,781
Cancer genetic testing services within the Diagnostics segment 30,639,976 —
Sales of medical diagnostics products within the Diagnostics segment 3,160,300 —
33,800,276 3,978,065
CGUs of cancer genetic testing services and sales of medical diagnostics products The recoverable amounts of the CGU of cancer genetic testing services and the CGU of sales of medical diagnostics products were determined based on value-in-use calculations. These calculations use cash flow projections based on financial budgets approved by management covering a six-year period. Cash flows beyond the six-year period are extrapolated using the estimated average growth rates stated below. The key assumptions used in the estimation of the recoverable amounts of the two CGUs are set out below. The values assigned to the key assumptions represent management’s assessment of future trends in the relevant industries and are based on historical data from external and internal sources.
2022
CGU of cancer genetic testing services
Pre-tax discount rate 17.7 %
Terminal value growth rate 3.0 %
Average revenue growth rate 31.1 %
CGU of sales of medical diagnostics products
Pre-tax discount rate 15.9 %
Terminal value growth rate 3.0 %
Average revenue growth rate 18.3 % Pre-tax discount rate represents the current market assessment of the risks specific to the relevant CGU, regarding the time value of money and individual risks of the underlying assets which have not been incorporated in the cash flow estimates. The pre-tax discount rate calculation is based on the specific circumstances of the Group and its operating segments and derived from its weighted average cost of capital (“WACC”). The WACC is calculated based on the weighted value of the cost of equity which is derived from the expected return on investment by the Group’s investors, and the cost of debt which is derived from the market lending rate for peer companies. At December 31, 2022, the recoverable amounts of the CGU of cancer genetic testing services and the CGU of sales of medical diagnostics products based on the estimated value-in-use calculations were higher than the carrying amounts of the respective CGUs. Accordingly, no Any reasonably possible changes in the key assumptions used in the value-in-use assessment model would not affect management’s view on impairment at December 31, 2022. CGUs Prevention EMEA and Diagnostics EMEA The recoverable amounts of the CGU Prevention EMEA and CGU Diagnostics EMEA were determined based on value-in-use ten-year ten-year In September 2022, the Group has implemented a restructuring plan in its UK business so as to streamline the resources on new business opportunity and to allow capacity to pursue other more sustainable business opportunities in the UK. The management considered this triggered indicators of impairment in the CGU Prevention EMEA and CGU Diagnostics EMEA and has performed the impairment assessment. The calculation of recoverable amounts of the CGU Prevention EMEA use cash flow projections based on financial budgets approved by management covering a five-year period. Cash flows beyond the five-year period are extrapolated using the estimated average growth rates stated below. The calculation of recoverable amounts of the CGU Diagnostics EMEA use cash flow projections based on financial budgets approved by management covering the expected remaining period of the business. The key assumptions used in the estimation of the recoverable amounts of the two CGUs are set out below. The values assigned to the key assumptions represent management’s assessment of future trends in the relevant industries and are based on historical data from external and internal sources.
2022 2021
CGU Prevention EMEA
Pre-tax 16.8 % 16.0 %
Terminal value growth rate 3.2 % 3.0 %
Average revenue growth rate 25.1 % 24.4 %
CGU Diagnostics EMEA
Pre-tax 16.8 % 13.7 %
Terminal value growth rate N/A 3.0 %
Average revenue growth rate N/A 18.4 % Pre-tax At December 31, 2021, the recoverable amounts of the CGU Prevention and the CGU Diagnostics based on the estimated value-in-use calculations were higher than the carrying amounts of the respective CGUs. Accordingly, no provision for impairment loss for goodwill was considered necessary. On September 30, 2022, the CGU Prevention EMEA and CGU Diagnostics EMEA were determined to be impaired and the related full amount of goodwill of $ 703,534 2,568,719 , were impaired, respectively. The impairment loss has been included in profit or loss under restructuring costs in relation to diagnostic business (see note 8(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s in associates</t>
        </is>
      </c>
      <c r="B1" s="2" t="inlineStr">
        <is>
          <t>12 Months Ended</t>
        </is>
      </c>
    </row>
    <row r="2">
      <c r="B2" s="2" t="inlineStr">
        <is>
          <t>Dec. 31, 2022</t>
        </is>
      </c>
    </row>
    <row r="3">
      <c r="A3" s="3" t="inlineStr">
        <is>
          <t>Disclosure of associates [abstract]</t>
        </is>
      </c>
      <c r="B3" s="4" t="inlineStr">
        <is>
          <t xml:space="preserve"> </t>
        </is>
      </c>
    </row>
    <row r="4">
      <c r="A4" s="4" t="inlineStr">
        <is>
          <t>Interests in associates</t>
        </is>
      </c>
      <c r="B4" s="4" t="inlineStr">
        <is>
          <t>14 Interests in associates See accounting policies in notes 36(A)(iv)-(v) and (L)(i).
2022
$
Interests in associates (note 33(C)) 788,472
On December 30, 2022, the Group acquired 74.39% of the issued share capital of ACT Genomics, obtaining control of ACT Genomics. Particulars of associates of the Group are as follows:
Place of Particular
Name of incorporation/ of issued and Proportion of nominal value of
an associate operation paid-up capital issue capital held by the Company Principal activity
2022 2021
Directly Indirectly Directly Indirectly
% % % %
アクトメッド株式会社 ) Japan 1,347 ordinary shares — 24.85 — — Precise cancer genetic
CERBACT Asia Holdings Pte. Ltd. Singapore 100 ordinary shares — 26.04 — — Investment holdings ACTmed Co., Ltd. is an unlisted corporate entity whose quoted market price is not available. The associate is accounted for using the equity method in the consolidated financial statements. At December 31, 2022, the carrying amount of the Group’s interests in the associate is nil as the Group’s share of loss has exceeded its investment in the associate. The Group will not resume recognition of its share of any future profits in the associate until its share of such profits equals the cumulative share of losses not recognized in past years. CERBACT Asia Holdings Pte. Ltd. (“CERBACT”) was incorporated on July 12, 2021 as a limited liability company in Singapore. CERBACT is not individually material to the Group. Aggregate Information of associates that are not individually material:
2022
$
Aggregate carrying amount of individually immaterial associates in the consolidated financial statements 788,472
Aggregate amounts of the Group’s share of those associates’ loss and total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75761298</v>
      </c>
      <c r="C4" s="6" t="n">
        <v>275852753</v>
      </c>
      <c r="D4" s="6" t="n">
        <v>65179515</v>
      </c>
    </row>
    <row r="5">
      <c r="A5" s="4" t="inlineStr">
        <is>
          <t>Direct costs</t>
        </is>
      </c>
      <c r="B5" s="5" t="n">
        <v>-144206412</v>
      </c>
      <c r="C5" s="5" t="n">
        <v>-169721542</v>
      </c>
      <c r="D5" s="5" t="n">
        <v>-38834696</v>
      </c>
    </row>
    <row r="6">
      <c r="A6" s="4" t="inlineStr">
        <is>
          <t>Gross profit</t>
        </is>
      </c>
      <c r="B6" s="5" t="n">
        <v>131554886</v>
      </c>
      <c r="C6" s="5" t="n">
        <v>106131211</v>
      </c>
      <c r="D6" s="5" t="n">
        <v>26344819</v>
      </c>
    </row>
    <row r="7">
      <c r="A7" s="4" t="inlineStr">
        <is>
          <t>Other income and other net gains/(losses)</t>
        </is>
      </c>
      <c r="B7" s="5" t="n">
        <v>404643</v>
      </c>
      <c r="C7" s="5" t="n">
        <v>138948</v>
      </c>
      <c r="D7" s="5" t="n">
        <v>-315404</v>
      </c>
    </row>
    <row r="8">
      <c r="A8" s="4" t="inlineStr">
        <is>
          <t>Share of loss of a joint venture</t>
        </is>
      </c>
      <c r="B8" s="4" t="inlineStr">
        <is>
          <t xml:space="preserve"> </t>
        </is>
      </c>
      <c r="C8" s="4" t="inlineStr">
        <is>
          <t xml:space="preserve"> </t>
        </is>
      </c>
      <c r="D8" s="5" t="n">
        <v>-1133321</v>
      </c>
    </row>
    <row r="9">
      <c r="A9" s="4" t="inlineStr">
        <is>
          <t>Selling and distribution expenses</t>
        </is>
      </c>
      <c r="B9" s="5" t="n">
        <v>-13301436</v>
      </c>
      <c r="C9" s="5" t="n">
        <v>-21932322</v>
      </c>
      <c r="D9" s="5" t="n">
        <v>-6492635</v>
      </c>
    </row>
    <row r="10">
      <c r="A10" s="4" t="inlineStr">
        <is>
          <t>Research and development expenses</t>
        </is>
      </c>
      <c r="B10" s="5" t="n">
        <v>-15519228</v>
      </c>
      <c r="C10" s="5" t="n">
        <v>-10563952</v>
      </c>
      <c r="D10" s="5" t="n">
        <v>-2782123</v>
      </c>
    </row>
    <row r="11">
      <c r="A11" s="4" t="inlineStr">
        <is>
          <t>Restructuring costs in relation to diagnostic business</t>
        </is>
      </c>
      <c r="B11" s="5" t="n">
        <v>-30378741</v>
      </c>
      <c r="C11" s="5" t="n">
        <v>0</v>
      </c>
      <c r="D11" s="5" t="n">
        <v>0</v>
      </c>
    </row>
    <row r="12">
      <c r="A12" s="4" t="inlineStr">
        <is>
          <t>Administrative and other operating expenses</t>
        </is>
      </c>
      <c r="B12" s="5" t="n">
        <v>-96063312</v>
      </c>
      <c r="C12" s="5" t="n">
        <v>-83991413</v>
      </c>
      <c r="D12" s="5" t="n">
        <v>-16616462</v>
      </c>
    </row>
    <row r="13">
      <c r="A13" s="4" t="inlineStr">
        <is>
          <t>Loss from operations</t>
        </is>
      </c>
      <c r="B13" s="5" t="n">
        <v>-23303188</v>
      </c>
      <c r="C13" s="5" t="n">
        <v>-10217528</v>
      </c>
      <c r="D13" s="5" t="n">
        <v>-995126</v>
      </c>
    </row>
    <row r="14">
      <c r="A14" s="4" t="inlineStr">
        <is>
          <t>Fair value loss on financial assets at fair value through profit or loss</t>
        </is>
      </c>
      <c r="B14" s="5" t="n">
        <v>-9363495</v>
      </c>
      <c r="C14" s="5" t="n">
        <v>-94000</v>
      </c>
      <c r="D14" s="4" t="inlineStr">
        <is>
          <t xml:space="preserve"> </t>
        </is>
      </c>
    </row>
    <row r="15">
      <c r="A15" s="4" t="inlineStr">
        <is>
          <t>Share-based payment on listing</t>
        </is>
      </c>
      <c r="B15" s="5" t="n">
        <v>-89546601</v>
      </c>
      <c r="C15" s="4" t="inlineStr">
        <is>
          <t xml:space="preserve"> </t>
        </is>
      </c>
      <c r="D15" s="4" t="inlineStr">
        <is>
          <t xml:space="preserve"> </t>
        </is>
      </c>
    </row>
    <row r="16">
      <c r="A16" s="4" t="inlineStr">
        <is>
          <t>Fair value loss on convertible securities</t>
        </is>
      </c>
      <c r="B16" s="4" t="inlineStr">
        <is>
          <t xml:space="preserve"> </t>
        </is>
      </c>
      <c r="C16" s="5" t="n">
        <v>-29054669</v>
      </c>
      <c r="D16" s="5" t="n">
        <v>-2846750</v>
      </c>
    </row>
    <row r="17">
      <c r="A17" s="4" t="inlineStr">
        <is>
          <t>Fair value loss on preference shares liabilities</t>
        </is>
      </c>
      <c r="B17" s="5" t="n">
        <v>-60091353</v>
      </c>
      <c r="C17" s="5" t="n">
        <v>-125398798</v>
      </c>
      <c r="D17" s="4" t="inlineStr">
        <is>
          <t xml:space="preserve"> </t>
        </is>
      </c>
    </row>
    <row r="18">
      <c r="A18" s="4" t="inlineStr">
        <is>
          <t>Fair value loss on warrant liabilities</t>
        </is>
      </c>
      <c r="B18" s="5" t="n">
        <v>3196538</v>
      </c>
      <c r="C18" s="4" t="inlineStr">
        <is>
          <t xml:space="preserve"> </t>
        </is>
      </c>
      <c r="D18" s="4" t="inlineStr">
        <is>
          <t xml:space="preserve"> </t>
        </is>
      </c>
    </row>
    <row r="19">
      <c r="A19" s="4" t="inlineStr">
        <is>
          <t>Write-off on amount due from a shareholder</t>
        </is>
      </c>
      <c r="B19" s="4" t="inlineStr">
        <is>
          <t xml:space="preserve"> </t>
        </is>
      </c>
      <c r="C19" s="5" t="n">
        <v>-106179</v>
      </c>
      <c r="D19" s="4" t="inlineStr">
        <is>
          <t xml:space="preserve"> </t>
        </is>
      </c>
    </row>
    <row r="20">
      <c r="A20" s="4" t="inlineStr">
        <is>
          <t>Gain on bargain purchase</t>
        </is>
      </c>
      <c r="B20" s="4" t="inlineStr">
        <is>
          <t xml:space="preserve"> </t>
        </is>
      </c>
      <c r="C20" s="5" t="n">
        <v>117238</v>
      </c>
      <c r="D20" s="4" t="inlineStr">
        <is>
          <t xml:space="preserve"> </t>
        </is>
      </c>
    </row>
    <row r="21">
      <c r="A21" s="4" t="inlineStr">
        <is>
          <t>Loss on disposal of a subsidiary</t>
        </is>
      </c>
      <c r="B21" s="4" t="inlineStr">
        <is>
          <t xml:space="preserve"> </t>
        </is>
      </c>
      <c r="C21" s="5" t="n">
        <v>-292132</v>
      </c>
      <c r="D21" s="4" t="inlineStr">
        <is>
          <t xml:space="preserve"> </t>
        </is>
      </c>
    </row>
    <row r="22">
      <c r="A22" s="4" t="inlineStr">
        <is>
          <t>Other finance costs</t>
        </is>
      </c>
      <c r="B22" s="5" t="n">
        <v>-4198184</v>
      </c>
      <c r="C22" s="5" t="n">
        <v>-5238030</v>
      </c>
      <c r="D22" s="5" t="n">
        <v>-59567</v>
      </c>
    </row>
    <row r="23">
      <c r="A23" s="4" t="inlineStr">
        <is>
          <t>Loss before taxation</t>
        </is>
      </c>
      <c r="B23" s="5" t="n">
        <v>-183306283</v>
      </c>
      <c r="C23" s="5" t="n">
        <v>-170284098</v>
      </c>
      <c r="D23" s="5" t="n">
        <v>-3901443</v>
      </c>
    </row>
    <row r="24">
      <c r="A24" s="4" t="inlineStr">
        <is>
          <t>Income tax (expense)/credit</t>
        </is>
      </c>
      <c r="B24" s="5" t="n">
        <v>-7147104</v>
      </c>
      <c r="C24" s="5" t="n">
        <v>-3732744</v>
      </c>
      <c r="D24" s="5" t="n">
        <v>1937558</v>
      </c>
    </row>
    <row r="25">
      <c r="A25" s="4" t="inlineStr">
        <is>
          <t>Loss for the year</t>
        </is>
      </c>
      <c r="B25" s="5" t="n">
        <v>-190453387</v>
      </c>
      <c r="C25" s="5" t="n">
        <v>-174016842</v>
      </c>
      <c r="D25" s="5" t="n">
        <v>-1963885</v>
      </c>
    </row>
    <row r="26">
      <c r="A26" s="3" t="inlineStr">
        <is>
          <t>Exchange differences on translation [abstract]</t>
        </is>
      </c>
      <c r="B26" s="4" t="inlineStr">
        <is>
          <t xml:space="preserve"> </t>
        </is>
      </c>
      <c r="C26" s="4" t="inlineStr">
        <is>
          <t xml:space="preserve"> </t>
        </is>
      </c>
      <c r="D26" s="4" t="inlineStr">
        <is>
          <t xml:space="preserve"> </t>
        </is>
      </c>
    </row>
    <row r="27">
      <c r="A27" s="4" t="inlineStr">
        <is>
          <t>Exchange differences on translation of financial statements of subsidiaries and a joint venture outside Hong Kong</t>
        </is>
      </c>
      <c r="B27" s="5" t="n">
        <v>-4842932</v>
      </c>
      <c r="C27" s="5" t="n">
        <v>260112</v>
      </c>
      <c r="D27" s="5" t="n">
        <v>1581372</v>
      </c>
    </row>
    <row r="28">
      <c r="A28" s="4" t="inlineStr">
        <is>
          <t>Total comprehensive income for the year</t>
        </is>
      </c>
      <c r="B28" s="5" t="n">
        <v>-195296319</v>
      </c>
      <c r="C28" s="5" t="n">
        <v>-173756730</v>
      </c>
      <c r="D28" s="5" t="n">
        <v>-382513</v>
      </c>
    </row>
    <row r="29">
      <c r="A29" s="3" t="inlineStr">
        <is>
          <t>Profit (loss), attributable to [abstract]</t>
        </is>
      </c>
      <c r="B29" s="4" t="inlineStr">
        <is>
          <t xml:space="preserve"> </t>
        </is>
      </c>
      <c r="C29" s="4" t="inlineStr">
        <is>
          <t xml:space="preserve"> </t>
        </is>
      </c>
      <c r="D29" s="4" t="inlineStr">
        <is>
          <t xml:space="preserve"> </t>
        </is>
      </c>
    </row>
    <row r="30">
      <c r="A30" s="4" t="inlineStr">
        <is>
          <t>Equity shareholders of the Company</t>
        </is>
      </c>
      <c r="B30" s="5" t="n">
        <v>-190453333</v>
      </c>
      <c r="C30" s="5" t="n">
        <v>-174009273</v>
      </c>
      <c r="D30" s="5" t="n">
        <v>-1939689</v>
      </c>
    </row>
    <row r="31">
      <c r="A31" s="4" t="inlineStr">
        <is>
          <t>Non-controlling interests</t>
        </is>
      </c>
      <c r="B31" s="5" t="n">
        <v>-54</v>
      </c>
      <c r="C31" s="5" t="n">
        <v>-7569</v>
      </c>
      <c r="D31" s="5" t="n">
        <v>-24196</v>
      </c>
    </row>
    <row r="32">
      <c r="A32" s="4" t="inlineStr">
        <is>
          <t>Loss for the year</t>
        </is>
      </c>
      <c r="B32" s="5" t="n">
        <v>-190453387</v>
      </c>
      <c r="C32" s="5" t="n">
        <v>-174016842</v>
      </c>
      <c r="D32" s="5" t="n">
        <v>-1963885</v>
      </c>
    </row>
    <row r="33">
      <c r="A33" s="3" t="inlineStr">
        <is>
          <t>Comprehensive income attributable to [abstract]</t>
        </is>
      </c>
      <c r="B33" s="4" t="inlineStr">
        <is>
          <t xml:space="preserve"> </t>
        </is>
      </c>
      <c r="C33" s="4" t="inlineStr">
        <is>
          <t xml:space="preserve"> </t>
        </is>
      </c>
      <c r="D33" s="4" t="inlineStr">
        <is>
          <t xml:space="preserve"> </t>
        </is>
      </c>
    </row>
    <row r="34">
      <c r="A34" s="4" t="inlineStr">
        <is>
          <t>Equity shareholders of the Company</t>
        </is>
      </c>
      <c r="B34" s="5" t="n">
        <v>-195296265</v>
      </c>
      <c r="C34" s="5" t="n">
        <v>-173749161</v>
      </c>
      <c r="D34" s="5" t="n">
        <v>-358317</v>
      </c>
    </row>
    <row r="35">
      <c r="A35" s="4" t="inlineStr">
        <is>
          <t>Non-controlling interests</t>
        </is>
      </c>
      <c r="B35" s="5" t="n">
        <v>-54</v>
      </c>
      <c r="C35" s="5" t="n">
        <v>-7569</v>
      </c>
      <c r="D35" s="5" t="n">
        <v>-24196</v>
      </c>
    </row>
    <row r="36">
      <c r="A36" s="4" t="inlineStr">
        <is>
          <t>Total comprehensive income for the year</t>
        </is>
      </c>
      <c r="B36" s="6" t="n">
        <v>-195296319</v>
      </c>
      <c r="C36" s="6" t="n">
        <v>-173756730</v>
      </c>
      <c r="D36" s="6" t="n">
        <v>-382513</v>
      </c>
    </row>
    <row r="37">
      <c r="A37" s="3" t="inlineStr">
        <is>
          <t>Loss per share</t>
        </is>
      </c>
      <c r="B37" s="4" t="inlineStr">
        <is>
          <t xml:space="preserve"> </t>
        </is>
      </c>
      <c r="C37" s="4" t="inlineStr">
        <is>
          <t xml:space="preserve"> </t>
        </is>
      </c>
      <c r="D37" s="4" t="inlineStr">
        <is>
          <t xml:space="preserve"> </t>
        </is>
      </c>
    </row>
    <row r="38">
      <c r="A38" s="4" t="inlineStr">
        <is>
          <t>Basic</t>
        </is>
      </c>
      <c r="B38" s="7" t="n">
        <v>-2.5</v>
      </c>
      <c r="C38" s="8" t="n">
        <v>-11.92</v>
      </c>
      <c r="D38" s="8" t="n">
        <v>-0.15</v>
      </c>
    </row>
    <row r="39">
      <c r="A39" s="4" t="inlineStr">
        <is>
          <t>Diluted</t>
        </is>
      </c>
      <c r="B39" s="7" t="n">
        <v>-2.5</v>
      </c>
      <c r="C39" s="8" t="n">
        <v>-11.92</v>
      </c>
      <c r="D39" s="8" t="n">
        <v>-0.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2</t>
        </is>
      </c>
    </row>
    <row r="3">
      <c r="A3" s="3" t="inlineStr">
        <is>
          <t>Miscellaneous non-current assets [abstract]</t>
        </is>
      </c>
      <c r="B3" s="4" t="inlineStr">
        <is>
          <t xml:space="preserve"> </t>
        </is>
      </c>
    </row>
    <row r="4">
      <c r="A4" s="4" t="inlineStr">
        <is>
          <t>Other non-current assets</t>
        </is>
      </c>
      <c r="B4" s="4" t="inlineStr">
        <is>
          <t>15 Other non-current See accounting policies in notes 36(J)(i)-(ii) and (L)(i).
2022 $ 2021 $
Deposits and prepayments 1,292,462 693,548
The balances are classified as non- cur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6 Inventories See accounting policy in note 36(G).
2022 $ 2021 $
Consumables and reagent 3,662,303 4,404,959
Work in progress 137,106 —
Finished goods 734,663 2,424,267
4,534,072 6,829,226
In 2022, 2021 and 2020, inventories of $57,442,036, $52,701,330 and $10,412,753, respectively, were recognized as an expense during the year and included in ‘direct costs’. In addition, inventories have been reduced by $2,055,859 as a result of the write-down to net realizable value. This write-down was recognized as an expense during 2022. The write-downs are included in ‘direct costs’. All inventories are expected to be recovered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and deferred expens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 and deferred expenses</t>
        </is>
      </c>
      <c r="B4" s="4" t="inlineStr">
        <is>
          <t xml:space="preserve">17 Trade and other receivables and deferred expenses See accounting policies in notes 36(J)(i)-(ii) and (L)(i).
2022 $ 2021 $
Current
Trade receivables, net of loss allowance 41,691,913 47,041,538
Deposits, prepayments and other receivables
- deposit s 1,119,968 955,854
- prepayments 4,965,101 6,450,343
- other receivables 804,045 411,559
6,889,114 7,817,756
Deferred expenses (note ) 4,577,255 —
53,158,282 54,859,294
Non-current
Deferred expenses (note) 6,307,834 —
59,466,116 54,859,294
Note: Deferred expenses represent the advanced bonus payment to a director and certain employees for retention purpose. The balances are amortized over the period as stated in the employment agreements and recognized as an expense when the Group consumes the benefit arising from the services provided by the director and those employees in exchange for employee benefits. The amounts expected to be amortized within one year are recognized under current assets. All trade receivables, deposits, prepayments and other receivables are expected to be recovered or recognized as expense within one year Information about the Group’s exposure to credit and market risks, and impairment losses for trade receivables is included in note 31(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designated as measured at fair value through profit or loss [abstract]</t>
        </is>
      </c>
      <c r="B3" s="4" t="inlineStr">
        <is>
          <t xml:space="preserve"> </t>
        </is>
      </c>
    </row>
    <row r="4">
      <c r="A4" s="4" t="inlineStr">
        <is>
          <t>Financial assets at fair value through profit or loss</t>
        </is>
      </c>
      <c r="B4" s="4" t="inlineStr">
        <is>
          <t>18 Financial assets at fair value through profit or loss See accounting policy in note 36(J).
2022 $ 2021 $
Financial assets measured at fair value through profit or loss (“FVPL”)
- Unlisted securities 17,537,608 9,906,000
Movement of the balance during the year ended December 31, 2022 and 2021 is as follow:
2022 $ 2021 $
At January 1 9,906,000 —
Additions 20,000,000 10,000,000
Redemption (3,004,897 ) —
Changes in fair value recognized in profit or loss (9,363,495 ) (94,000 )
At December 31 17,537,608 9,90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deposits and cash and cash equivalents</t>
        </is>
      </c>
      <c r="B1" s="2" t="inlineStr">
        <is>
          <t>12 Months Ended</t>
        </is>
      </c>
    </row>
    <row r="2">
      <c r="B2" s="2" t="inlineStr">
        <is>
          <t>Dec. 31, 2022</t>
        </is>
      </c>
    </row>
    <row r="3">
      <c r="A3" s="3" t="inlineStr">
        <is>
          <t>Disclosure Of Short Term Deposits And Cash And Cash Equivalents [Abstract]</t>
        </is>
      </c>
      <c r="B3" s="4" t="inlineStr">
        <is>
          <t xml:space="preserve"> </t>
        </is>
      </c>
    </row>
    <row r="4">
      <c r="A4" s="4" t="inlineStr">
        <is>
          <t>Short-term deposits and cash and cash equivalents</t>
        </is>
      </c>
      <c r="B4" s="4" t="inlineStr">
        <is>
          <t>19 Short-term deposits and cash and cash equivalents See accounting policies in notes 36(J)(i)-(ii) and (L)(i).
(a) Short-term deposits At December 31, 2022, the short-term deposits of the Group carried weighted average interest rates of 5.21% per annum (2021: nil).
(b) Cash and cash equivalents
2022 $ 2021 $
Bank balances 146,656,326 35,288,761
Cash on hand 3,869 191
Cash and cash equivalents 146,660,195 35,288,9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liabilities</t>
        </is>
      </c>
      <c r="B4" s="4" t="inlineStr">
        <is>
          <t xml:space="preserve">20 Accrued expenses and other liabilities See accounting policies in note 36(J).
2022 $ 2021 $
Current
Accrued staff costs 1,405,316 1,763,099
Accrued expenses 2,949,038 12,131,214
Accrued professional fee 4,432,425 11,877,996
Value added tax payable 58,093 1,893,190
Deposit liabilities 328,559 2,690,842
Consideration payable in relation to the ACT Acquisition (note) 958,224 —
Other payables and accruals 5,479,766 5,923,957
15,611,421 36,280,298
Non-current
Other non-current 949,701 —
16,561,122 36,280,298
Note: The amount refers to the payable to one of the sell All of the accrued expenses and other current liabilities are expected to be settled within one year or repayabl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 xml:space="preserve">21 Contract liabilities See accounting policy in note 36(C). Contract liabilities represents non-refundable
2022 $ 2021 $
Contract liabilities 5,674,290 9,587,245
Movement in contract liabilities is as follows:
2022 $ 2021 $
At January 1 9,587,245 7,054,586
Revenue recognised (5,904,877 ) (3,204,988 )
Additions from acquisition (note 3 3 416,307 —
Receipt from customers upon entering sales contracts 1,575,615 5,737,647
At December 31 5,674,290 9,587,245
At December 31, 2022 and 2021, except for the amount of $2,500,370 and $5,915,231, respectively, which is expected to be recognized as revenue within one year, the remaining amount will be recognized as revenue when the performance obligations are fulfilled, which may be after one year from the end of the report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22 Lease liabilities See accounting policy in note 36(M). The following table shows the remaining contractual maturities of the Group’s lease liabilities at the end of the reporting periods:
2022 $ 2021 $
Within 1 year 2,882,933 1,666,978
After 1 year but within 2 years 1,464,200 1,191,547
After 2 years but within 5 years 1,294,278 1,298,897
After 5 years 1,004,752 1,109,788
3,763,230 3,600,232
Total 6,646,163 5,267,2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2</t>
        </is>
      </c>
    </row>
    <row r="3">
      <c r="A3" s="3" t="inlineStr">
        <is>
          <t>Borrowings [abstract]</t>
        </is>
      </c>
      <c r="B3" s="4" t="inlineStr">
        <is>
          <t xml:space="preserve"> </t>
        </is>
      </c>
    </row>
    <row r="4">
      <c r="A4" s="4" t="inlineStr">
        <is>
          <t>Loans and borrowings</t>
        </is>
      </c>
      <c r="B4" s="4" t="inlineStr">
        <is>
          <t>23 Loans and borrowings See accounting policies in notes 36(B), (J)(i), (J)(iii) and (L)(ii).
(a) Trade financing During the year ended December 31, 2022, the Group has entered into certain bank facilities amounted to $14,500,000, which were secured by trade receivables. The balance of trade financing was interest bearing at Hong Kong Interbank Offered Rate (“HIBOR”) plus 1.2% per annum or at United States Dollar reference rate (“USD Reference Rate”) plus The Group has also In the consolidated statement of financial position, the Group has presented payables to the banks under these arrangements as “trade financing”, having compared the nature and function of such liabilities with trade payables to suppliers. Proceeds from trade financing of $21,677,075 were received during the year ended December 31, 2022 and the balances were fully repaid as at December 31, 2022.
(b) Reconciliation of movements of liabilities to cash flows arising from financing activities The table below details changes in the Group’s liabilities from financing activities, including both cash and non-cash
Lease $ Trade financing Convertible $ Preference $ Amounts due to $ Total $
(note 22) (note 23(a)) (note 24) (note 25)
At January 1, 2021 1,669,857 — 15,346,113 — 133,314 17,149,284
Changes from financing cash flows:
Proceeds from issuance of convertible securities — — 4,980,718 — — 4,980,718
Proceeds from issuance of preference shares liabilities — — — 25,970,000 — 25,970,000
Capital element of lease rentals paid (1,299,031 ) — — — — (1,299,031 )
Interest element of lease rentals paid (205,915 ) — — — — (205,915 )
Decrease in amounts due to shareholders — — — — (128,797 ) (128,797 )
Total changes from financing cash flows (1,504,946 ) — 4,980,718 25,970,000 (128,797 ) 29,316,975
Other changes:
Increase in lease liabilities from entering into new leases 4,896,384 — — — — 4,896,384
Interest expenses (note 8(a)) 205,915 — — — — 205,915
Fair value loss on convertible securities (note 2 4 — — 29,054,669 — — 29,054,669
Fair value loss on preference shares liabilities (note 2 5 — — — 125,398,798 — 125,398,798
Changes in the carrying amount of preference shares liabilities (note 2 5 — — — 5,009,847 — 5,009,847
Reclassification of Series A, Series B and Series C preference shares from equity — — — 279,832,806 — 279,832,806
Fair value recognized in other reserve due to amendment of terms (note 2 4 — — 811,819 — — 811,819
Converted to Series D preference shares of the Company (note 2 4 — — (50,193,319 ) 50,193,319 — —
Vesting of shares under the restricted share scheme — — — — (4,517 ) (4,517 )
Total other changes 5,102,299 — (20,326,831 ) 460,434,770 (4,517 ) 445,205,721
At December 31, 2021 5,267,210 — — 486,404,770 — 491,671,980
Lease Trade financing Convertible Preference Amounts due to Total
$ $ $ $ $ $
(note 22) (note 23(a)) (note 24) (note 25)
At January 1, 2022 5,267,210 — — 486,404,770 — 491,671,980
Changes from financing cash flows:
Capital element of lease rentals paid (1,834,272 ) — — — — (1,834,272 )
Interest element of lease rentals paid (244,085 ) — — — — (244,085 )
Interest paid — (172,978 ) — — — (172,978 )
Proceeds from trade financing — 21,677,075 — — — 21,677,075
Repayment of trade financing — (21,677,075 ) — — — (21,677,075 )
Total changes from financing cash flows (2,078,357 ) (172,978 ) — — — (2,251,335 )
Other changes:
Increase in lease liabilities from entering into new leases 833,538 — — — — 833,538
Interest expenses (note 8(a)) 244,085 172,978 — — — 417,063
Changes in the carrying amount of preference shares liabilities (note 2 5 — — — 3,752,758 — 3,752,758
Additions from acquisition (note 3 3 2,379,687 — — — — 2,379,687
Fair value loss on preference shares liabilities (note 2 5 — — — 60,091,353 — 60,091,353
Reclassification to share premium (note 25) — — — (550,248,881 ) — (550,248,881 )
Total other changes 3,457,310 172,978 — (486,404,770 ) — (482,774,482 )
At December 31, 2022 6,646,163 — — — — 6,646,1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securities</t>
        </is>
      </c>
      <c r="B1" s="2" t="inlineStr">
        <is>
          <t>12 Months Ended</t>
        </is>
      </c>
    </row>
    <row r="2">
      <c r="B2" s="2" t="inlineStr">
        <is>
          <t>Dec. 31, 2022</t>
        </is>
      </c>
    </row>
    <row r="3">
      <c r="A3" s="3" t="inlineStr">
        <is>
          <t>Convertible securities</t>
        </is>
      </c>
      <c r="B3" s="4" t="inlineStr">
        <is>
          <t xml:space="preserve"> </t>
        </is>
      </c>
    </row>
    <row r="4">
      <c r="A4" s="4" t="inlineStr">
        <is>
          <t>Convertible securities</t>
        </is>
      </c>
      <c r="B4" s="4" t="inlineStr">
        <is>
          <t>24 Convertible securities See accounting policies in note 36(J)(iv). Prenetics HK, a wholly owned subsidiary of the Company, issued United States dollar denominated convertible securities in the aggregate principal value of $12,500,000 (“2020 Note”) and $5,000,000 (“2021 Note”) (collectively the “Notes”). 2020 Note was issued on June 26, 2020 with the maturity date on August 25, 2021 and 2021 Note was issued on February 8, 2021 with the maturity date on February 8, 2022. 2020 Note bears no interest except when:
(a) it is redeemable under the following circumstances in such cases it would bear a coupon rate of 2% per annum:
(1) when there is no merger entered into on or before 31 December 2020 and certain revenue target is not achieved;
(2) a merger agreement is entered into but terminated by counterparty;
(3) the noteholder’s failure to deliver merger conversion notice prior to the closing of the merger; or
(4) the Company fails to issue Series D preference shares or procure all the shareholders to enter into the Amended and Restated Shareholders’ Agreement on or prior to the Maturity Date.
(b) in the event that the Company fails to repay 2020 Note when due, interest shall continue to accrue on the unpaid amount at 8% per annum. 2021 Note bears no interest except when (a) it is redeemable under the circumstance that Prenetics HK fails to issue Series D preference shares or procure all the shareholders to enter into the Amended and Restated Shareholders’ Agreement on or prior to its maturity date, in such cases it would bear a coupon rate of 2% per annum; (b) in the event that Prenetics HK fails to repay 2021 Note when due, interest shall continue to accrue on the unpaid amount at 8% per annum. At the option of the noteholder, the Notes can be converted into ordinary shares of a new holding company which is to be formed under a merger if the merger is closed prior to the maturity dates. If no merger is closed prior to the maturity dates or if any event of default occurs prior to the closing of any merger, 2020 Note and 2021 Note will be converted respectively into the Series D preference shares of PHCL at $4.5789 per share and $6.6023 per share mandatorily on the maturity dates if the Notes are not redeemed. While the Notes contain a conversion feature which is an embedded derivative and should be separately accounted for, the conversion feature cannot be measured separately. As such, the Notes have been measured at fair value since inception. At the end of each reporting period, the fair value is remeasured with any gain or loss arising from the remeasurement being recognized immediately in profit or loss. During the year ended December 31, 2021, the Notes were converted into 2,729,893 Series D preferred shares of PHCL. Movement of the balance during the year ended December 31, 2021 was as follow:
$
At January 1, 2021 15,346,113
Proceeds from issuance of convertible securities 4,980,718
Changes in fair value recognized in profit or loss 29,054,669
Changes in fair value recognized in other reserve due to amendment of terms 811,819
Converted to Series D preference shares of PHCL (note 25) (50,193,319 )
At December 31, 2021, January 1, 2022 an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plant and equipment</t>
        </is>
      </c>
      <c r="B3" s="6" t="n">
        <v>13102546</v>
      </c>
      <c r="C3" s="6" t="n">
        <v>13037192</v>
      </c>
    </row>
    <row r="4">
      <c r="A4" s="4" t="inlineStr">
        <is>
          <t>Intangible assets</t>
        </is>
      </c>
      <c r="B4" s="5" t="n">
        <v>14785875</v>
      </c>
      <c r="C4" s="5" t="n">
        <v>23826282</v>
      </c>
    </row>
    <row r="5">
      <c r="A5" s="4" t="inlineStr">
        <is>
          <t>Goodwill</t>
        </is>
      </c>
      <c r="B5" s="5" t="n">
        <v>33800276</v>
      </c>
      <c r="C5" s="5" t="n">
        <v>3978065</v>
      </c>
    </row>
    <row r="6">
      <c r="A6" s="4" t="inlineStr">
        <is>
          <t>Interests in associates</t>
        </is>
      </c>
      <c r="B6" s="5" t="n">
        <v>788472</v>
      </c>
      <c r="C6" s="4" t="inlineStr">
        <is>
          <t xml:space="preserve"> </t>
        </is>
      </c>
    </row>
    <row r="7">
      <c r="A7" s="4" t="inlineStr">
        <is>
          <t>Deferred tax assets</t>
        </is>
      </c>
      <c r="B7" s="5" t="n">
        <v>243449</v>
      </c>
      <c r="C7" s="5" t="n">
        <v>79702</v>
      </c>
    </row>
    <row r="8">
      <c r="A8" s="4" t="inlineStr">
        <is>
          <t>Deferred expenses</t>
        </is>
      </c>
      <c r="B8" s="5" t="n">
        <v>6307834</v>
      </c>
      <c r="C8" s="5" t="n">
        <v>0</v>
      </c>
    </row>
    <row r="9">
      <c r="A9" s="4" t="inlineStr">
        <is>
          <t>Other non-current assets</t>
        </is>
      </c>
      <c r="B9" s="5" t="n">
        <v>1292462</v>
      </c>
      <c r="C9" s="5" t="n">
        <v>693548</v>
      </c>
    </row>
    <row r="10">
      <c r="A10" s="4" t="inlineStr">
        <is>
          <t>Non-current assets</t>
        </is>
      </c>
      <c r="B10" s="5" t="n">
        <v>70320914</v>
      </c>
      <c r="C10" s="5" t="n">
        <v>41614789</v>
      </c>
    </row>
    <row r="11">
      <c r="A11" s="4" t="inlineStr">
        <is>
          <t>Deferred expenses</t>
        </is>
      </c>
      <c r="B11" s="5" t="n">
        <v>4577255</v>
      </c>
      <c r="C11" s="4" t="inlineStr">
        <is>
          <t xml:space="preserve"> </t>
        </is>
      </c>
    </row>
    <row r="12">
      <c r="A12" s="4" t="inlineStr">
        <is>
          <t>Inventories</t>
        </is>
      </c>
      <c r="B12" s="5" t="n">
        <v>4534072</v>
      </c>
      <c r="C12" s="5" t="n">
        <v>6829226</v>
      </c>
    </row>
    <row r="13">
      <c r="A13" s="4" t="inlineStr">
        <is>
          <t>Trade receivables</t>
        </is>
      </c>
      <c r="B13" s="5" t="n">
        <v>41691913</v>
      </c>
      <c r="C13" s="5" t="n">
        <v>47041538</v>
      </c>
    </row>
    <row r="14">
      <c r="A14" s="4" t="inlineStr">
        <is>
          <t>Deposits, prepayments and other receivables</t>
        </is>
      </c>
      <c r="B14" s="5" t="n">
        <v>6889114</v>
      </c>
      <c r="C14" s="5" t="n">
        <v>7817756</v>
      </c>
    </row>
    <row r="15">
      <c r="A15" s="4" t="inlineStr">
        <is>
          <t>Amounts due from related companies</t>
        </is>
      </c>
      <c r="B15" s="4" t="inlineStr">
        <is>
          <t xml:space="preserve"> </t>
        </is>
      </c>
      <c r="C15" s="5" t="n">
        <v>9060</v>
      </c>
    </row>
    <row r="16">
      <c r="A16" s="4" t="inlineStr">
        <is>
          <t>Financial assets at fair value through profit or loss</t>
        </is>
      </c>
      <c r="B16" s="5" t="n">
        <v>17537608</v>
      </c>
      <c r="C16" s="5" t="n">
        <v>9906000</v>
      </c>
    </row>
    <row r="17">
      <c r="A17" s="4" t="inlineStr">
        <is>
          <t>Short-term deposits</t>
        </is>
      </c>
      <c r="B17" s="5" t="n">
        <v>19920160</v>
      </c>
      <c r="C17" s="4" t="inlineStr">
        <is>
          <t xml:space="preserve"> </t>
        </is>
      </c>
    </row>
    <row r="18">
      <c r="A18" s="4" t="inlineStr">
        <is>
          <t>Cash and cash equivalents</t>
        </is>
      </c>
      <c r="B18" s="5" t="n">
        <v>146660195</v>
      </c>
      <c r="C18" s="5" t="n">
        <v>35288952</v>
      </c>
    </row>
    <row r="19">
      <c r="A19" s="4" t="inlineStr">
        <is>
          <t>Current assets</t>
        </is>
      </c>
      <c r="B19" s="5" t="n">
        <v>241810317</v>
      </c>
      <c r="C19" s="5" t="n">
        <v>106892532</v>
      </c>
    </row>
    <row r="20">
      <c r="A20" s="4" t="inlineStr">
        <is>
          <t>Total assets</t>
        </is>
      </c>
      <c r="B20" s="5" t="n">
        <v>312131231</v>
      </c>
      <c r="C20" s="5" t="n">
        <v>148507321</v>
      </c>
    </row>
    <row r="21">
      <c r="A21" s="3" t="inlineStr">
        <is>
          <t>Liabilities</t>
        </is>
      </c>
      <c r="B21" s="4" t="inlineStr">
        <is>
          <t xml:space="preserve"> </t>
        </is>
      </c>
      <c r="C21" s="4" t="inlineStr">
        <is>
          <t xml:space="preserve"> </t>
        </is>
      </c>
    </row>
    <row r="22">
      <c r="A22" s="4" t="inlineStr">
        <is>
          <t>Deferred tax liabilities</t>
        </is>
      </c>
      <c r="B22" s="5" t="n">
        <v>3185440</v>
      </c>
      <c r="C22" s="5" t="n">
        <v>659498</v>
      </c>
    </row>
    <row r="23">
      <c r="A23" s="4" t="inlineStr">
        <is>
          <t>Preference shares liabilities</t>
        </is>
      </c>
      <c r="B23" s="4" t="inlineStr">
        <is>
          <t xml:space="preserve"> </t>
        </is>
      </c>
      <c r="C23" s="5" t="n">
        <v>486404770</v>
      </c>
    </row>
    <row r="24">
      <c r="A24" s="4" t="inlineStr">
        <is>
          <t>Warrant liabilities</t>
        </is>
      </c>
      <c r="B24" s="5" t="n">
        <v>3574885</v>
      </c>
      <c r="C24" s="4" t="inlineStr">
        <is>
          <t xml:space="preserve"> </t>
        </is>
      </c>
    </row>
    <row r="25">
      <c r="A25" s="4" t="inlineStr">
        <is>
          <t>Lease liabilities</t>
        </is>
      </c>
      <c r="B25" s="5" t="n">
        <v>3763230</v>
      </c>
      <c r="C25" s="5" t="n">
        <v>3600232</v>
      </c>
    </row>
    <row r="26">
      <c r="A26" s="4" t="inlineStr">
        <is>
          <t>Other non-current liabilities</t>
        </is>
      </c>
      <c r="B26" s="5" t="n">
        <v>949701</v>
      </c>
      <c r="C26" s="4" t="inlineStr">
        <is>
          <t xml:space="preserve"> </t>
        </is>
      </c>
    </row>
    <row r="27">
      <c r="A27" s="4" t="inlineStr">
        <is>
          <t>Non-current liabilities</t>
        </is>
      </c>
      <c r="B27" s="5" t="n">
        <v>11473256</v>
      </c>
      <c r="C27" s="5" t="n">
        <v>490664500</v>
      </c>
    </row>
    <row r="28">
      <c r="A28" s="4" t="inlineStr">
        <is>
          <t>Trade payables</t>
        </is>
      </c>
      <c r="B28" s="5" t="n">
        <v>7291133</v>
      </c>
      <c r="C28" s="5" t="n">
        <v>9979726</v>
      </c>
    </row>
    <row r="29">
      <c r="A29" s="4" t="inlineStr">
        <is>
          <t>Accrued expenses and other current liabilities</t>
        </is>
      </c>
      <c r="B29" s="5" t="n">
        <v>15611421</v>
      </c>
      <c r="C29" s="5" t="n">
        <v>36280298</v>
      </c>
    </row>
    <row r="30">
      <c r="A30" s="4" t="inlineStr">
        <is>
          <t>Contract liabilities</t>
        </is>
      </c>
      <c r="B30" s="5" t="n">
        <v>5674290</v>
      </c>
      <c r="C30" s="5" t="n">
        <v>9587245</v>
      </c>
    </row>
    <row r="31">
      <c r="A31" s="4" t="inlineStr">
        <is>
          <t>Lease liabilities</t>
        </is>
      </c>
      <c r="B31" s="5" t="n">
        <v>2882933</v>
      </c>
      <c r="C31" s="5" t="n">
        <v>1666978</v>
      </c>
    </row>
    <row r="32">
      <c r="A32" s="4" t="inlineStr">
        <is>
          <t>Liabilities for puttable financial instrument</t>
        </is>
      </c>
      <c r="B32" s="5" t="n">
        <v>17138905</v>
      </c>
      <c r="C32" s="5" t="n">
        <v>0</v>
      </c>
    </row>
    <row r="33">
      <c r="A33" s="4" t="inlineStr">
        <is>
          <t>Tax payable</t>
        </is>
      </c>
      <c r="B33" s="5" t="n">
        <v>8596433</v>
      </c>
      <c r="C33" s="5" t="n">
        <v>1223487</v>
      </c>
    </row>
    <row r="34">
      <c r="A34" s="4" t="inlineStr">
        <is>
          <t>Current liabilities</t>
        </is>
      </c>
      <c r="B34" s="5" t="n">
        <v>57195115</v>
      </c>
      <c r="C34" s="5" t="n">
        <v>58737734</v>
      </c>
    </row>
    <row r="35">
      <c r="A35" s="4" t="inlineStr">
        <is>
          <t>Total liabilities</t>
        </is>
      </c>
      <c r="B35" s="5" t="n">
        <v>68668371</v>
      </c>
      <c r="C35" s="5" t="n">
        <v>549402234</v>
      </c>
    </row>
    <row r="36">
      <c r="A36" s="3" t="inlineStr">
        <is>
          <t>Equity [abstract]</t>
        </is>
      </c>
      <c r="B36" s="4" t="inlineStr">
        <is>
          <t xml:space="preserve"> </t>
        </is>
      </c>
      <c r="C36" s="4" t="inlineStr">
        <is>
          <t xml:space="preserve"> </t>
        </is>
      </c>
    </row>
    <row r="37">
      <c r="A37" s="4" t="inlineStr">
        <is>
          <t>Share capital</t>
        </is>
      </c>
      <c r="B37" s="5" t="n">
        <v>13698</v>
      </c>
      <c r="C37" s="5" t="n">
        <v>1493</v>
      </c>
    </row>
    <row r="38">
      <c r="A38" s="4" t="inlineStr">
        <is>
          <t>Reserves</t>
        </is>
      </c>
      <c r="B38" s="5" t="n">
        <v>237050429</v>
      </c>
      <c r="C38" s="5" t="n">
        <v>-400811431</v>
      </c>
    </row>
    <row r="39">
      <c r="A39" s="4" t="inlineStr">
        <is>
          <t>Total equity/(equity deficiency) attributable to equity shareholders of the Company</t>
        </is>
      </c>
      <c r="B39" s="5" t="n">
        <v>237064127</v>
      </c>
      <c r="C39" s="5" t="n">
        <v>-400809938</v>
      </c>
    </row>
    <row r="40">
      <c r="A40" s="4" t="inlineStr">
        <is>
          <t>Non-controlling interests</t>
        </is>
      </c>
      <c r="B40" s="5" t="n">
        <v>6398733</v>
      </c>
      <c r="C40" s="5" t="n">
        <v>-84975</v>
      </c>
    </row>
    <row r="41">
      <c r="A41" s="4" t="inlineStr">
        <is>
          <t>Total equity/(equity deficiency)</t>
        </is>
      </c>
      <c r="B41" s="5" t="n">
        <v>243462860</v>
      </c>
      <c r="C41" s="5" t="n">
        <v>-400894913</v>
      </c>
    </row>
    <row r="42">
      <c r="A42" s="4" t="inlineStr">
        <is>
          <t>Total equity and liabilities</t>
        </is>
      </c>
      <c r="B42" s="6" t="n">
        <v>312131231</v>
      </c>
      <c r="C42" s="6" t="n">
        <v>14850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ence shares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Preference shares liabilities</t>
        </is>
      </c>
      <c r="B4" s="4" t="inlineStr">
        <is>
          <t>25 Preference shares liabilities Prenetics HK entered into a Share Exchange Agreement and Subscription Agreement with, amongst others, the existing shareholders of Prenetics HK and PHCL in May 2021. Under the agreement, 4,154,726 Series A preference shares, 5,338,405 Series B preference shares, 10,532,116 Series C preference shares were exchanged into PHCL’s preference shares at a conversion ratio of 1 to 1, and the contractual terms of the Notes were amended by inserting a new clause so that the Notes are exchangeable into PHCL’s Series D preference shares upon the completion of the Corporate Restructuring. The share exchange and issuance were completed on June 16, 2021. On the same date, PHCL issued 1,650,913 Series E preference shares. All series of the preference shares share the following features:
• preference shareholders are entitled to the same voting power of the ordinary shares on an as if converted basis and are entitled to a right to vote as a separate class on the special corporate matters;
• 8% non-cumulative
• the preference shares can be redeemed at the option of the holders upon the occurrence of a Redemption Event, which is defined as the failure to secure an initial public offering or a liquidation event by June 16, 2026. Otherwise, the preference shares will be converted into the ordinary shares of the Company upon the closing of an initial public offering at a then-effective conversion ratio with a down-round protection feature;
• the redemption amount will be based on i) the product of the original subscription price paid and the number of shares to be redeemed for Series A; and ii) the product of the original subscription price paid and the number of share to be redeemed, plus all declared or accrued but unpaid dividends, plus a simple interest of 10% per annum on the subscription price for Series B, Series C and Series D; and iii) the product of the original subscription price paid and the number of share to be redeemed, plus all declared or accrued but unpaid dividends, plus a simple interest of 12% per annum on the subscription price for Series E; and
• upon liquidation, the holders shall be entitled to receive their investment amount prior to and in preference to Ordinary Shareholders and in the following order of priority from the highest to the lowest: Series E, Series D, Series C, Series B and Series A. Following the share exchange, all series of the preference shares have been reclassified or classified as financial liability under IAS 32, Financial Instruments: Presentation fixed-for-fixed non-derivative As a result of the aforementioned share exchange, the difference between the carrying amount of Series A, Series B and Series C preference shares and their fair value of the preferred shares liability on the exchange date is recognized in other reserve. For Series D preference shares, there was no difference between the fair value of the convertible securities and the fair value of the liability on the exchange date. For Series E preference shares, they were recorded at fair value on the date of issuance. The movements of preference shares during the year ended December 31, 2021 and 2022 are as follows:
Present value Conversion Total
$ $ $
At January 1, 2021 — — —
Reclassification of Series A, Series B and Series C preference shares from equity 25,433,864 254,398,942 279,832,806
Conversion of convertible securities to Series D preference shares (note 2 4 11,974,503 38,218,816 50,193,319
Issuance of Series E preference shares 18,954,939 7,015,061 25,970,000
Changes in the carrying amount of preference shares liabilities (note 8(a)) 5,009,847 — 5,009,847
Changes in fair value recognized in profit or loss — 125,398,798 125,398,798
At December 31, 2021 and January 1, 2022 61,373,153 425,031,617 486,404,770
Changes in the carrying amount of preference shares liabilities (note 8(a)) 3,752,758 — 3,752,758
Changes in fair value recognized in profit or loss — 60,091,353 60,091,353
Reclassification to share capital and share premium upon listing (65,125,911 ) (485,122,970 ) (550,248,881 )
At December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26 Warrant liabilities See accounting policies in note 36(J). The Reverse Recapitalization (see Note 30) The warrants are listed on NASDAQ under the trading symbol “PRENW” and are measured based on the market price. Movement of the balance during the year ended December 31, 2022 is as follow:
2022
$
At January 1 —
Assumption of warrant upon the Reverse Recapitalization 6,186,423
Issuance of warrant 585,000
Change in fair value recognized in profit or loss (3,196,538 )
At December 31 3,574,8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ies for puttable financial instrument</t>
        </is>
      </c>
      <c r="B1" s="2" t="inlineStr">
        <is>
          <t>12 Months Ended</t>
        </is>
      </c>
    </row>
    <row r="2">
      <c r="B2" s="2" t="inlineStr">
        <is>
          <t>Dec. 31, 2022</t>
        </is>
      </c>
    </row>
    <row r="3">
      <c r="A3" s="3" t="inlineStr">
        <is>
          <t>Liabilities for puttable financial instrument [Abstract]</t>
        </is>
      </c>
      <c r="B3" s="4" t="inlineStr">
        <is>
          <t xml:space="preserve"> </t>
        </is>
      </c>
    </row>
    <row r="4">
      <c r="A4" s="4" t="inlineStr">
        <is>
          <t>Liabilities for puttable financial instrument</t>
        </is>
      </c>
      <c r="B4" s="4" t="inlineStr">
        <is>
          <t>27 Liabilities for puttable financial instrument See accounting policies in note 36(J). On December 30, 2022, the Group acquired 74.39% of the issued share capital of ACT Genomics. In connection with the ACT Acquisition, a puttable financial instrument had been granted under the shareholders’ agreements to the remaining shareholders of ACT (the “NCI of ACT”), which the Group has an obligation to buy the remaining shares from the NCI of ACT at specified price if the NCI of ACT exercises the option before the contract’s expiry date. The puttable financial instrument is presented as a current financial liability in the consolidated financial statements due to a potential event could trigger within twelve months from the end of the reporting period. The movement of the liabilities for puttable financial instrument during year ended December 31, 2022 are analyzed as follows:
2022
$
At January 1 —
Issuance of puttable financial instrument 17,138,905
At December 31 17,138,9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2</t>
        </is>
      </c>
    </row>
    <row r="3">
      <c r="A3" s="3" t="inlineStr">
        <is>
          <t>Miscellaneous equity [abstract]</t>
        </is>
      </c>
      <c r="B3" s="4" t="inlineStr">
        <is>
          <t xml:space="preserve"> </t>
        </is>
      </c>
    </row>
    <row r="4">
      <c r="A4" s="4" t="inlineStr">
        <is>
          <t>Capital and reserves</t>
        </is>
      </c>
      <c r="B4" s="4" t="inlineStr">
        <is>
          <t xml:space="preserve">28 Capital and reserves See accounting policies in note 36(K). As described in Note 1, the Reverse Recapitalization has resulted in PHCL becoming a wholly owned subsidiary of the Company on May 18, 2022, effectuated by the holders of PHCL ordinary shares exchanging each of their shares for Class A or Class B ordinary shares of the Company (collectively “Prenetics Ordinary Shares”) as described below:
(a) Movement in ordinary shares of PHCL Authorized and issued share capital
2022 2021
Note No. of shares $ No. of shares $
Authorized ordinary shares of $1 / $0.0001 each (ii) 50,000 50,000 500,000,000 50,000
Ordinary shares, issued and fully paid:
As of the beginning of the year 14,932,033 1,493 14,543,817 15,349,833
Reclassification to share premium arising from the restructuring (ii) — — — (15,348,379 )
Shares issued upon conversion of exchange loan notes (iii) 1 1 388,216 39
Exchange for Prenetics Ordinary Shares as part of Reverse Recapitalization (vii) (14,932,033 ) (1,493 ) — —
At the end of the year (v) 1 1 14,932,033 1,493
Series A preference shares, issued and fully paid:
As of the beginning of the year — — 4,154,726 2,296,598
Reclassification to preference shares liabilities (iii) — — (4,154,726 ) (2,296,598 )
At the end of the year — — — —
Series B preference shares, issued and fully paid:
As of the beginning of the year — — 5,338,405 5,554,173
Reclassification to preference shares liabilities (iii) — — (5,338,405 ) (5,554,173 )
At the end of the year — — — —
Series C preference shares, issued and fully paid:
As of the beginning of the year — — 10,532,116 30,040,000
Reclassification to preference shares liabilities (iii) — — (10,532,116 ) (30,040,000 )
At the end of the year — — — —
Total share capital 1 1,493
Notes:
(i) The Ordinary Shareholders are entitled to receive dividends as declared from time to time and are entitled to one vote per share at meetings of PHCL. All ordinary shares rank equally with regard to the Group’s residual assets.
(ii) At December 31, 2021, the authorized share capital of PHCL was Prior to the restructuring, the share capital of Prenetics HK represent the full consideration amount as in accordance with section 135 of the Hong Kong Companies Ordinance, the ordinary shares of the PHCL do not have a par value. Upon the restructuring, the consolidated financial statements of PHCL is presented as a continuation of the consolidated financial statements of Prenetics HK except for the capital structure, where the share capital would reflect the par value with the excess recorded as share premium. As specified in the written plan of merger approved by special resolution of the shareholders of PHCL at an extraordinary general meeting of the shareholders of PHCL on May 6, 2022, the authorized share capital of PHCL had been redesignated to $50,000 divided into 50,000 ordinary shares of a par value of $1 each.
(iii) On November 11, 2021, 388,216 ordinary shares valued at $1,778,029 were issued upon the conversion of the exchange loan notes by the then-shareholders of Oxsed Limited. On May 18, 2022, 1 ordinary share valued at $1 was issued upon the closing of the Acquisition Merger.
(iv) On June 16, 2021, Series A preference shares, Series B preference shares and Series C preference shares of Prenetics HK were reclassified to the preference shares of PHCL, which are classified as liabilities as a result of the Corporate Restructuring.
(v) At December 31, 2021, the entire amount standing to the reclassification to share premium at $17,126,369 due to the Group’s restructuring.
(vi) At December 31, 2021, 1,543 ordinary shares have not been issued to one of the shareholders until certain statutory procedures were completed in March 2022.
(vii) On May 18, 2022, the ordinary shares of PHCL were canceled in exchange for the right to receive Class A or Class B ordinary shares of the Company equal to the exchange ratio of 2.03 for each ordinary share of PHCL.
(b) Movement in ordinary shares of the Company Authorized and issued share capital
2022
Note No. of shares $
Authorized Class A ordinary shares of $0.0001 each (i) 450,000,000 45,000
Authorized Class B ordinary shares of $0.0001 each (i) 50,000,000 5,000
500,000,000 50,000
Class A ordinary shares, issued and fully paid:
As of the beginning of the year — —
Issuance of Prenetics Ordinary Shares as part of Reverse Recapitalization 101,265,915 10,127
Share issued for vesting of restricted share units 7,852,791 785
Share issued upon conversion of exchange loan notes 789,282 79
Share issued for the ACT Acquisition 17,361,258 1,736
At the end of the year (ii) 127,269,246 12,727
Class B ordinary shares, issued and fully paid:
As of the beginning of the year — —
Issuance of Prenetics Ordinary Shares as part of Reverse Recapitalization 9,713,864 971
At the end of the year (iii) 9,713,864 971
Total share capital 13,698
Notes:
(i) The authorized share capital of the Company is $50,000 divided into 500,000,000 shares with a par value of $0.0001 each, of which (i) 450,000,000 shall be designated as Class A Ordinary Shares; (ii) 50,000,000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c) Nature and purpose of reserves
(i) Capital reserve The capital reserve represents restricted shares granted to shareholders but are subjected to certain restrictions and portion of the grant date fair value of unexercised share options granted to employees of the Company that has been recognized in accordance with the accounting policy adopted for share-based payments in note 36(D)(ii).
(ii) Translation reserve The translation reserve comprises all foreign exchange differences arising from the translation of the financial statements of foreign operations. The reserve is dealt with in accordance with the accounting policies set out in note 36(B).
(iii) Other reserves The other reserves comprise (i) the fair value of share issuance of $5,061,304 in connection with the ACT Acquisition; (ii) the amortized cost of puttable financial instrument in connection with the ACT Acquisition; (iii) the ordinary shares in connection with the acquisition of Oxsed Limited; and ( iv
(iv) Share premium Under the Companies Law of the Cayman Islands, the funds in the share premium account of the Company are distributable to the shareholders of the Company provided that immediately following the date on which the dividend is proposed to be distributed, the Company will be in a position to pay off its debts as they fall due in the ordinary course of business.
(v) Treasury stock As at December 31, 2022, the Company holds 310,825 shares in treasury and the aggregate price of the purchased shares is deducted from equity as “Treasury stock” for an amount of $661,519.
(d) Capital management The Group’s primary objectives when managing capital are to safeguard the Group’s ability to continue as a going concern, so that it can continue to provide returns for shareholders and benefits for other stakeholders, and to support the Group’s stability and growth, by pricing products and services commensurately with the level of risk. The Group actively and regularly reviews and manages its capital structure to ensure optimal capital structure and shareholders return, taking into consideration the future of the Company and capital efficiency, prevailing and projected profitability, projected operating cash flows, projected capital expenditures and projected strategic investment opportunities. The Group manages its capital structure and makes adjustments to it, in light of changes in economic conditions. To maintain or adjust the capital structure, the Group may adjust the dividend payment to shareholders, return capital to shareholders or issue new shares. The Group made no changes to its capital management objectives, policies or processes during the years ended December 31, 2022 and 2021. Neither the Company nor any of its subsidiaries are subject to externally imposed capital requir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transaction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Equity settled share-based transactions</t>
        </is>
      </c>
      <c r="B4" s="4" t="inlineStr">
        <is>
          <t xml:space="preserve">29 Equity-settled share-based transactions See accounting policy in note 36(D)(ii). Apart from the equity-settled share-based payment disclosed in note 30, at December 31, 2020, Prenetics HK has two share option schemes which were approved in 2014 and 2016 (collectively as the “Option Schemes”) and one restricted share scheme which was approved in 2017 (the “Restricted Share Scheme”), respectively whereby the directors of Prenetics HK are authorized, at their discretion, to invite employees of Prenetics HK, including directors, and third party personnel, to take up options to subscribe for ordinary shares of Prenetics HK. The Option Schemes and the Restricted Share Scheme of Prenetics HK were subsequently terminated on June 16, 2021, and were rolled up to a new ESOP scheme of PHCL (the “PHCL 2021 Plan”). Following the consummation of the Reverse Recapitalization, no further awards would be granted under the PHCL 2021 Plan and all restricted shares units (“RSU”) with respect to PHCL ordinary shares that were outstanding under the PHCL 2021 Plan have been replaced by Prenetics 2022 Share Incentive Plan (the “Prenetics 2022 Plan”). There was no incremental fair value in addition to the original grant-date fair value of those cancels under PHCL 2021 Plan as a result of the replacement with Prenetics 2022 Plan.
(a) Prenetics 2022 Plan Under the Prenetics 2022 Plan, the Company granted 144,522 RSUs, 2,446,557 RSUs and 946,330 RSUs to certain employees, directors and third parties on May 18, 2022, June 30, 2022 and December 31, 2022, respectively. The RSUs granted were measured at the closing price per ordinary share less subscription price per ordinary share on grant date. The RSUs outstanding at December 31, 2022 had an exercise price of $0.01 per ordinary share, and a range of vesting period up to 3 years. The number and weighted average exercise prices of the RSUs are as follows:
2022
Weighted average exercise price Number of RSUs
At January 1 — —
Granted 0.01 3,537,409
Cancelled 0.01 (75,031 )
Exercised 0.01 (1,102,111 )
Outstanding at December 31 0.01 2,360,267
Exercisable at December 31 0.01 16,775
The aggregate fair value of the RSU granted to the selected employees on the dates of grants on May 18, 2022, June 30, 2022 and December 31, 2022 were $1,104,148 ($7.64 per share), $9,884,090 ($4.04 per share) and $1,892,660 ($2.00 per share), respectively. The Company recognized employee share-based compensation benefits according to the restriction conditions. During the year ended December 31, 2022, equity-settled share-based payment expenses in respect of the Prenetics 2022 Plan of $7,732,961 was recognized in profit or loss, respectively. The remaining balance is recognized in profit or loss over the remaining vesting period.
(b) PHCL 2021 Plan Details of the restricted share units outstanding as at December 31, 2022 and 2021 are as follows:
Number of instruments
2022 2021
Restricted share units granted to directors 1,636,011 11,900,009
Restricted share units granted to employees 43,045 2,033,151
Restricted share units granted to third parties 11,710 815,057
1,690,766 14,748,217
Under the PHCL 2021 Plan, PHCL granted 3,933,063 RSU to certain employees, directors and third parties on June 16, 2021 and 63,934 restricted share units in December 2021 to certain directors, employees and third parties, respectively. The fair value of services received in return for the RSU granted is measured by reference to the fair value of share options granted. The estimate of the fair value of the share options granted is measured based on Black-Scholes Model. The contractual life of the share option is used as an input into this model.
2021
Fair value of RSU and key assumptions
Fair value at measurement date $ 13.89 - $18.91
Share price $ 13.89 - $18.91
Exercise price $ 0.01
Expected volatility 41.03% - 44.26%
Expected option life 1 year
Expected dividends 0%
Risk-free interest rate 1% - 1.13%
Likelihood of achieving a redemption event 5%
Likelihood of achieving a liquidity event 5%
The number and weighted average exercise prices of the RSUs are as follows:
2022 2021
Weighted Number of Weighted Number of
$ $
At January 1 0.01 14,748,217 0.01 —
Rolled up from options — — 0.01 10,751,220
Granted — — 0.01 3,996,997
Exercised 0.01 (12,821,445 ) — —
Forfeited 0.01 (168,894 ) — —
Cancelled 0.01 (67,112 ) — —
Outstanding at December 31 0.01 1,690,766 0.01 14,748,217
Exercisable at December 31 0.01 14,571 0.01 —
The restricted share units outstanding at December 31, 2021 had a weighted average exercise price of $0.01 per ordinary share, and a weighted average remaining contractual life of 4.7 years. The aggregate fair value of the restricted shares united granted to the selected employees on the dates of grants on June 30, 2021 and December 31, 2021 was $54,645,652 ($13.89 per share) and $1,209,111 ($18.91 per share) respectively. The Company recognized employee share-based compensation benefits according to the restriction conditions. During the year ended December 31, 2022, equity-settled share-based payment expenses in respect of the PHCL 2021 Plan of $23,847,422 (2021: $21,946,632) was recognized in profit or loss, respectively. The remaining balance is recognized in profit or loss over the remaining vesting period.
(c) Option Schemes For options granted under the Option Schemes, the exercise price was $0.01 per ordinary share with 33.33% vesting on the first anniversary, followed by 2.77% monthly over a twenty three - Options granted under the Option Schemes wer e The number and weighted average exercise prices of share options were
2021
Weighted Number of options
At January 1 0.01 10,757,396
Forfeited 0.01 (6,176 )
Rolled up to the PHCL 2021 Plan 0.01 (10,751,220 )
At December 31 —
Option Schemes were granted under a service condition. This condition has not been taken into account in the grant date fair value measurement of the services received. There were no market conditions associated with the Option Schemes. During the year ended December 31, 2021, equity-settled share-based payment expenses in respect of the Option Schemes of $532,752 was recognized in profit or loss.
(d) Restricted Share Scheme Under the Restricted Share Scheme, Prenetics HK granted 5,313,900 restricted shares to certain employees on August 1, 2017. Purposes and objectives of the Restricted Share Scheme are to recognize and motivate the contribution of employees and to incentivize them to further the operation and enhancing the value of Prenetics HK and its shares for the benefit of Prenetics HK and its shareholders as a whole. The restricted shares granted were ordinary shares with a subscription price of $0.01 per share. These restricted shares are subject to the following restrictions:
• Vesting conditions: 33.33% of the shares vest on the first anniversary from the date of grant, followed by 2.77% monthly over the next twenty three-month period and 2.96% monthly from the third anniversary;
• In addition to the stated vesting conditions above, the restricted shares are subject to certain claw-back provisions and transfer restrictions with reference to the length of the period till the earliest of (i) September 1, 2021; (ii) the first anniversary after the completion of an initial public offering and (iii) the occurrence of a liquidation event. A liquidation event has been defined in the share agreement as a trade sale of more than 50% of Prenetics HK’s shares, a merger/consolidation or similar business combination of Prenetics HK which results in change in control, or a sale of a majority part or substantially all of Prenetics HK’s assets. These claw-back provisions and transfer restrictions result in implicit vesting conditions in addition to those mentioned above. The movement of restricted shares granted based on the restrictions and vesting conditions above during the years ended December 31, 2021 is as follow:
2021
$
Unvested restricted shares subject to claw-back, at January 1 451,682
Vested and not subject to claw-back (451,682 )
Unvested restricted shares subject to claw-back, at December 31 —
The aggregate fair value of the restricted shares granted to the selected employees on the dates of grants was $5,799,625 ($1.091 per share). The Company recognized employee share-based compensation benefits according to the restriction conditions. During the year ended December 31, 2021, equity-settled share-based payment expenses in respect of the Restricted Shares Scheme of $15,534 was recognized in profit or lo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30 Reverse Recapitalization As disclosed in note 1, the Reverse Recapitalization has been accounted for with reference to the principles of reverse acquisitions with PHCL being the accounting acquirer and Artisan the accounting acquiree. Accordingly, except for the capital structure, these financial statements have been presented as a continuation of the consolidated financial information of PHCL Group with:
• the assets and liabilities of PHCL Group recognized and measured at their carrying amounts immediately prior to the Reverse Recapitalization;
• the retained earnings and other equity balances of PHCL Group recognized at amounts immediately prior to the Reverse Recapitalization; and
• the financial information for periods prior to the Reverse Recapitalization being that of PHCL Group. As Artisan, the accounting acquiree, does not meet the definition of a business for the purposes of IFRS 3, the Reverse Recapitalization is determined to be an acquisition of the net assets of Artisan together with an equity-settled share-based payment which is regarded as an issuance of certain of the Company’s Class A ordinary shares in exchange for a stock exchange listing service. The stock exchange listing service has been recorded in profit or loss and measured as the excess of fair value of the Company’s Class A ordinary shares issued to acquire Artisan over the fair value of Artisan’s identifiable net assets acquired, with the amount expensed as incurred:
$ $
Fair value of Artisan’s identifiable net assets acquired comprising 23,599,605
Prepayments 538,315
Cash and cash equivalent 30,363,822
Accrued expenses (231,109 )
Warrants liabilities (note (i)) (6,186,423 )
Derivative liabilities (note (ii)) (885,000 )
Less: Fair value of consideration comprising:
14,523,244 Company’s Class A ordinary shares (113,146,206 )
Share-based payment expense on listing (89,546,601 )
Notes:
(i) The warrants liabilities those in relation to The holders of Artisan’s warrants (including public investors and the sponsor) received one warrant of the Company for each Artisan’s warrant, resulting in the issuance of 1,500,000 warrants of the Company (see note 26)
(ii) Prior to the initial public offering of Artisan, institution investors (“FPA Investors”) agreed to purchase an aggregate of 6,000,000 Class A ordinary shares of Artisan and 1,500,000 redeemable warrants of Artisan at a price of $10 per Class A ordinary share and 1 4 warrant The represents of Artisan measured 6 The Reverse Recapitalization has also involved the following transactions:
• For additional capitalization, the Company issued 5,580,000 Class A ordinary shares to PIPE Investors on May 18, 2022 (see note 2 8 In the subscription agreements dated on September 15, 2021, PIPE Investors committed to purchase Class A ordinary shares of the Company at a price of $10 per share upon listing. The subscription agreements were amended on March 30, 2022 such that PIPE Investors committed to purchase a variable number of Class A ordinary shares of the Company at an aggregate price of $55,800,000 upon listing. The amendment of the subscription agreements with PIPE Investors results in recognition of a derivative liability measured at fair value through profit or loss, with a debit in equity. Upon completion of the Reverse Recapitalization, the derivative liability was settled by issuing 7,740,000 Class A ordinary shares of the Company to PIPE Investors.
• Professional were , with and $14,701,871 for the years ended December 31,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 Fair values and risk management</t>
        </is>
      </c>
      <c r="B1" s="2" t="inlineStr">
        <is>
          <t>12 Months Ended</t>
        </is>
      </c>
    </row>
    <row r="2">
      <c r="B2" s="2" t="inlineStr">
        <is>
          <t>Dec. 31, 2022</t>
        </is>
      </c>
    </row>
    <row r="3">
      <c r="A3" s="3" t="inlineStr">
        <is>
          <t>Financial risk management and fair values of financial instruments</t>
        </is>
      </c>
      <c r="B3" s="4" t="inlineStr">
        <is>
          <t xml:space="preserve"> </t>
        </is>
      </c>
    </row>
    <row r="4">
      <c r="A4" s="4" t="inlineStr">
        <is>
          <t>Financial instruments - Fair values and risk management</t>
        </is>
      </c>
      <c r="B4" s="4" t="inlineStr">
        <is>
          <t>31 Financial instruments - Fair values and risk management
A.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Note 2022 2021
$ $
Financial asset measured at fair value
Financial assets at FVPL 1 8 17,537,608 9,906,000
Financial assets at amortized cost
Trade receivables 1 7 41,691,913 47,041,538
Deposits and other receivables 15, 7 8,181,576 8,511,304
Amounts due from related companies — 9,060
Cash and cash equivalents 19(b) 146,660,195 35,288,952
196,533,684 90,850,854
Financial liabilities measured at fair value
Preference shares liabilities 2 5 — 486,404,770
Warrant liabilities 2 6 3,574,885 —
3,574,885 486,404,770
Financial liabilities at amortized cost
Trade payables 7,291,133 9,979,726
Accrued expenses and other liabilities 20 15,668,734 36,280,298
Liabilities for puttable financial instrument 27 17,138,905 —
40,098,772 46,260,024
The Group’s finance team is responsible for overseeing the valuation of the financial instruments, including the unlisted securities and the conversion feature embedded in the preference shares liabilities which are categorized into Level 3 of the fair value hierarchy. The team reports directly to the chief financial officer. Valuation results with analysis of changes in fair value measurement are prepared by the team with the assistance from external valuers where necessary and reviewed by the chief financial officer at each quarter end and annual reporting date. The valuation process is documented and updated where appropriate by the team and reviewed by the chief financial officer quarterly that coincides with the reporting dates.
Fair value measurements at December 31, 2022 categorized into
Fair value at Level 1 Level 2 Level 3
$ $ $ $
Recurring fair value measurements
Asset:
Financial assets at FVPL:
- Unlisted securities 17,537,608 — — 17,537,608
Liability:
Warrant liabilities 3,574,885 3,574,885 — —
Fair value measurements at December 31, 2021 categorized into
Fair value at Level 1 Level 2 Level 3
$ $ $ $
Recurring fair value measurements
Asset:
Financial assets at FVPL - Unlisted securities 9,906,000 — — 9,906,000
Liability:
Preference shares liabilities - conversion feature 425,031,617 — — 425,031,617
B. Measurement of fair values
(i) Valuation techniques and significant unobservable inputs The following tables show the valuation techniques used in measuring Level 2 and Level 3 fair values for financial instruments in the statement of financial position, as well as the significant unobservable inputs used. Financial instruments measured at fair value
Type Valuation technique Significant unobservable inputs Inter-relationship between significant fair value measurement
Financial assets at fair value through profit or loss Adjusted net asset value Underlying assets’ value The estimated fair value would increase if the underlying assets’ value is higher
Preference shares liabilities - conversion feature Discounted cash flow and equity allocation method: the conversion feature is measured by deducting the present value of the expected redemption amount from the fair value of the preferred shares. The fair value of the preference shares is determined by applying the equity allocation method to the total equity value of the Group estimated based on the net present value of future cash flows. Risk-adjusted discount rate adopted in the discounted cashflow method for the valuation of equity interest: 15.90% Discount for lack of marketability: 12% Expected volatility adopted in the equity allocation method: 41.03% The estimated fair value would increase (decrease) if: •  the risk-adjusted discount rate was lower (higher); •  the discount for lack of marketability was lower (higher); or •  the expected volatility was higher (lower)
(ii) Transfers between Levels 1 and 2 There were no transfers from Level 2 to Level 1 in 2022 and no transfers in either direction in 2021.
(iii) Level 3 recurring fair values Sensitivity analysis The following table indicates instantaneous changes in the Group’s loss if there is an increase/decrease in the significant unobservable inputs used in the valuation of preferred shares liabilities – conversion feature, assuming all other variables remain constant.
December 31, 2021
Significant unobservable inputs Increase/(decrease) % Increase/(decrease)
Risk-adjusted discount rate 5 (48,370,219 )
(5 ) 55,767,113
Discount for lack of marketability 5 (1,795,038 )
(5 ) 1,795,061
Expected volatility 5 84,785
(5 ) (89,520 ) The movement of conversion feature of the preference shares liabilities during the year ended December 31, 2022 and 2021 are disclosed in note 25.
C. Financial risk management The Group has exposure to the following risks arising from financial instruments:
- credit risk (see (C)(a));
- liquidity risk (see (C)(b)); and
- currency risk (see (C)(c)). The Group’s exposure to these risks and the financial risk management policies and practices used by the Group to manage these risks are described below.
(a) Credit risk Credit risk refers to the risk that a counterparty will default on its contractual obligations resulting in a financial loss to the Group. The Group’s credit risk is primarily attributable to trade receivables and cash and cash equivalents. The Group’s credit risk arising from cash and cash equivalents is limited because the counterparties are banks and financial institutions with good credit rating for which the Group considers to have low credit risk. Trade receivables The Group’s exposure to credit risk is influenced mainly by the individual characteristics of each customer. At December 31, 2022 and 2021, 56% and 46% of the total trade receivables were due from the Group’s largest customer, and 73% and 69% of the total trade receivables were due from the Group’s five largest customers, respectively. Individual credit evaluations are performed on all customers requiring credit over a certain amount. These take into account the customer’s past payment history, financial position and other factors. Trade receivables are due within 30 to 60 days from the billing date. Normally, the Group does not obtain collateral from customers. The Group measures loss allowances for trade receivables at an amount equal to lifetime ECLs. The Group allocates each individual customer to a credit risk grade based on a variety of data that is determined to be predictive of the risk of default and applying experienced credit judgement. Credit risk grades are defined using qualitative and quantitative factors that are indicative of risk of default. These factors vary depending on the nature of the exposure and the type of customer. Each individual customer is allocated to a credit risk grade on initial recognition based on available information about the customer. Exposures are subject to ongoing monitoring, which may result in an exposure being moved to a different credit risk grade.
(a) Credit risk (continued) The Group then calculates an expected loss rate for each credit risk grade with reference to the weighted-average loss rate for each external credit rating published by external rating agencies. These rates are adjusted to reflect differences between economic conditions during the period over which the historic data has been collected, current conditions and the Group’s view of economic conditions over the expected lives of the receivables. At December 31, 2022 and 2021, the overall expected loss rate was 0.13% and 0.80%, respectively, which reflected the settlement experience on the trade receivables. Movement in the loss allowance account in respect of trade receivable during the years ended December 31, 2022 and 2021 is as follows:
2022 2021
$ $
At January 1 518,968 411,059
Net remeasurement of loss allowance (136,493 ) 110,114
Amounts written off (33,808 ) —
Exchange differences (20,118 ) (2,205 )
At December 31 328,549 518,968
(b) Liquidity risk The Group’s policy is to regularly monitor its liquidity requirements to ensure that it maintains sufficient reserves of cash to meet its liquidity requirements in the short and longer term. The following table shows the remaining contractual maturities at the end of the reporting period of the Group’s non-derivative
Contractual undiscounted cash flows
Carrying Total Within 1 year or on demand 1 - 2 years More than 2 years
$ $ $ $ $
At December 31, 2022
Non-derivative
Trade payables 7,291,133 7,291,133 7,291,133 — —
Accrued expenses and other liabilities 15,668,734 15,668,734 15,611,421 57,313 —
Lease liabilities 6,646,163 7,308,540 3,022,367 1,678,615 2,607,558
Warrant liabilities 3,574,885 3,574,885 3,574,885 — —
Liabilities for puttable financial instrument 17,138,905 17,138,905 17,138,905 — —
50,319,820 50,982,197 46,638,711 1,735,928 2,607,558
Contractual undiscounted cash flows
Carrying Total Within 1 year or on demand 1 - 2 years More than 2 years
$ $ $ $ $
At December 31, 2021
Non-derivative
Trade payables 9,979,726 9,979,726 9,979,726 — —
Accrued expenses and other liabilities 36,280,298 36,280,298 36,280,298 — —
Lease liabilities 5,267,210 5,981,170 1,921,466 1,743,456 2,316,248
Preference share liabilities - redemption amount 61,373,153 123,556,616 — — 123,556,616
112,900,387 175,797,810 48,181,490 1,743,456 125,872,864
(c) Currency risk The Company’s functional and presentation currency is USD. The Group is exposed to currency risk primarily through subsidiaries conducting their operations outside of Hong Kong with assets and liabilities denominated in other currencies, being primarily USD and Renminbi (“RMB”). As the HKD is pegged to the USD, the Group considers the risk of movements in exchange rates between the HKD and the USD to be insignificant.
(i) Exposure to currency risk The following table details the Group’s exposure at the end of the reporting period to currency risk arising from recognized assets or liabilities denominated in a currency other than the functional currency of the entity to which they relate. For presentation purposes, the amounts of the exposure are shown in USD, translated using the spot rate at the year end date.
December 31, 2022
USD RMB
$ $
Trade receivables 79,220 —
Deposits and prepayments 2,972,471 872,455
Cash and cash equivalents 12,225,385 14
Trade payables (3,984,494 ) (2,029,309 )
Accrued expenses and other liabilities (3,741,359 ) —
Net exposure to currency risk 7,551,223 (1,156,840 )
December 31, 2021
USD RMB
$ $
Trade receivables 373,889 —
Deposits and prepayments 3,899,656 4,500,406
Cash and cash equivalents 1,231,648 14
Trade payables (2,112,494 ) (6,113,239 )
Accrued expenses and other liabilities (11,420,246 ) (107 )
Net exposure to currency risk (8,027,547 ) (1,612,926 )
(ii) Sensitivity analysis The following table indicates the instantaneous change in the Group’s loss after tax (and accumulated losses) that would arise if foreign exchange rates to which the Group has significant exposure at the end of the reporting period had changed at that date, assuming all other risk variables remained constant. In this respect, it is assumed that the pegged rate between the Hong Kong dollar and the United States dollar would be materially unaffected by any changes in movement in value of the United States dollar against other currencies.
2022 2021
Increase/ Effect on loss Increase/ Effect on loss
% $ % $
USD 1 (63,061 ) 1 67,269
(1 ) 63,061 (1 ) (67,269 )
RMB 5 48,298 1 13,468
(5 ) (48,298 ) (1 ) (13,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principal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List of principal subsidiaries</t>
        </is>
      </c>
      <c r="B4" s="4" t="inlineStr">
        <is>
          <t>3 2 List of subsidiaries See accounting policy in note 36(A)(ii). The following list contains the material subsidiaries of the Group at December 31, 2022 and December 31, 2021 are as follows:
Name of subsidiaries Place of Issued and fully paid share capital Proportion of nominal value of issue capital held by the Company Principal activities
2022 2021
Directly Indirectly Directly Indirectly
% % % %
Prenetics Limited Hong Kong HK$415,276,716 — 100 — 100 Genetic and diagnostic health testing
Prenetics EMEA Limited United Kingdom GBP76,765.81 — 100 — 100 Genetic and diagnostic health testing
ACT Genomics Holdings Company Limited (note 33) Cayman Islands $16,713 74.39 — — — Precise cancer genetic testing services
ACT Genomics Co., Ltd. Taiwan TWD455,080,000 — 74.33 — — Precise cancer genetic testing - services
ACT Genomics (Hong Kong) Limited Hong Kong HK$775,000 — 74.39 — — Precise cancer genetic testing - services
Sanomics Limited Hong Kong HK$500,000 — 74.39 — — Precise cancer genetic testing - services
MC Diagnostics Limited United Kingdom GBP1,164 — 74.39 — — Sales of medical diagnostics produ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ACT Group</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 of ACT Group</t>
        </is>
      </c>
      <c r="B4" s="4" t="inlineStr">
        <is>
          <t>33 Acquisition of ACT Group See accounting policy in note 36(A)(i)-(iii).
A. Consideration transferred The following table summarizes the acquisition date fair value of each major class of consideration transferred.
$
Cash 9,041,776
Deferred consideration (note 20) 958,224
Equity instruments (19,891,910 ordinary shares) 39,783,820
Total consideration transferred 49,783,820
Net cash outflow arising on acquisition:
Cash consideration 9,041,776
Less: cash and cash equivalent balances acquired (note 33(C)) 5,623,061
Total net cash outflow arising on acquisition 3,418,715
Equity instruments issued The fair value of the ordinary shares issued was based on the listed share price of the Company at December 30, 2022 of $2 per share.
B. Acquisition-related costs The Group incurred acquisition-related costs of $1,191,858 on legal fees and due diligence costs. These costs have been included in ‘administrative and other operating expenses’.
C. Identifiable assets acquired and liabilities assumed The following table summarises the recognised amounts of assets acquired and liabilities assumed at the date of acquisition.
$
Property, plant and equipment (note 11) 5,649,182
Intangible assets (note 12) 13,826,389
Interests in associates (note 14) 788,472
Deferred tax assets 235,879
Inventories 1,294,959
Trade receivables 2,594,976
Deposits, prepayments and other receivables 2,013,985
Cash and cash equivalents (note 33(A)) 5,623,061
Trade payables (857,537 )
Accrued expenses and other current liabilities (2,763,480 )
Contract liabilities (note 21) (416,307 )
Lease liabilities (2,379,687 )
Tax liabilities (5,713 )
Deferred tax liabilities (2,913,666 )
Other non-current (223,207 )
Total identifiable net assets acquired 22,467,306
Measurement of fair values The valuation technique used for measuring the fair value of material assets acquired was as follow.
Assets acquired Property, plant and equipment Intangible assets Valuation technique Cost technique: Multi-period excess earnings method If the acquisition had occurred on January 1, 2022, management estimates that the Group’s consolidated revenue would have been increased by $15,083,979, and consolidated loss for the year would have been increased by $64,938,749.
D. Goodwill Goodwill arising from the acquisition has been recognized as follows.
2022
$
Consideration transferred (note 33(A)) 49,783,820
Non-controlling 6,483,762
Fair value of identifiable net assets (note 33(C)) (22,467,306 )
Goodwill (note 13) 33,800,276
The goodwill is attributable mainl y to th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t>
        </is>
      </c>
      <c r="B3" s="4" t="inlineStr">
        <is>
          <t xml:space="preserve"> </t>
        </is>
      </c>
    </row>
    <row r="4">
      <c r="A4" s="4" t="inlineStr">
        <is>
          <t>Related parties</t>
        </is>
      </c>
      <c r="B4" s="4" t="inlineStr">
        <is>
          <t xml:space="preserve">34 Related parties Apart from balances and transactions disclosed elsewhere in these consolidated financial statements, the Group has also entered into the following related party transactions under the normal course of the Group’s business:
(a) Transactions with other related parties
2022 2021 2020
$ $ $
Sales to a shareholder — — 16,950
Purchase from a joint venture — 53,981 21,119
Services provided by a company with control from a director of the Company 30,630 90,353 —
Legal and professional fee paid on behalf of related companies — 9,060 —
(b) Acquisition of a subsidiary On July 1, 2021, Prenetics EMEA Limited, an indirectly wholly-owned subsidiary of the Company, entered into a share purchase agreement to Upon the completion of the acquisition, DNAFit Africa (Pty) Limited becomes a direct wholly-owned subsidiary of the Prenetics EMEA Limited.
(c) Key management personnel compensation Key management personnel compensation comprised as following.
2022 2021 2020
Directors’ fees 261,110 — —
Salaries, wages and other benefits 24,549,012 2,281,701 2,206,494
Contributions to defined contribution retirement plan 17,538 15,643 4,615
Equity-settled share-based payment expenses (note) 30,284,686 21,500,167 913,111
55,112,346 23,797,511 3,124,220
Note: The balances are non-cash transactions for the reporting period. Details of the recognition and the fair value determination are included in note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4" customWidth="1" min="1" max="1"/>
    <col width="14" customWidth="1" min="2" max="2"/>
    <col width="24" customWidth="1" min="3" max="3"/>
    <col width="23" customWidth="1" min="4" max="4"/>
    <col width="15" customWidth="1" min="5" max="5"/>
    <col width="56" customWidth="1" min="6" max="6"/>
    <col width="38" customWidth="1" min="7" max="7"/>
    <col width="25" customWidth="1" min="8" max="8"/>
    <col width="19" customWidth="1" min="9" max="9"/>
    <col width="49" customWidth="1" min="10" max="10"/>
    <col width="26" customWidth="1" min="11" max="11"/>
  </cols>
  <sheetData>
    <row r="1">
      <c r="A1" s="1" t="inlineStr">
        <is>
          <t>Consolidated statements of changes in equity - USD ($)</t>
        </is>
      </c>
      <c r="B1" s="2" t="inlineStr">
        <is>
          <t>Total</t>
        </is>
      </c>
      <c r="C1" s="2" t="inlineStr">
        <is>
          <t>Issued capital [member]</t>
        </is>
      </c>
      <c r="D1" s="2" t="inlineStr">
        <is>
          <t>Share premium [member]</t>
        </is>
      </c>
      <c r="E1" s="2" t="inlineStr">
        <is>
          <t>Treasury stock</t>
        </is>
      </c>
      <c r="F1" s="2" t="inlineStr">
        <is>
          <t>Reserve of exchange differences on translation [member]</t>
        </is>
      </c>
      <c r="G1" s="2" t="inlineStr">
        <is>
          <t>Miscellaneous other reserves [member]</t>
        </is>
      </c>
      <c r="H1" s="2" t="inlineStr">
        <is>
          <t>Capital reserve [member]</t>
        </is>
      </c>
      <c r="I1" s="2" t="inlineStr">
        <is>
          <t>Accumulated losses</t>
        </is>
      </c>
      <c r="J1" s="2" t="inlineStr">
        <is>
          <t>Equity attributable to owners of parent [member]</t>
        </is>
      </c>
      <c r="K1" s="2" t="inlineStr">
        <is>
          <t>Non-controlling interests</t>
        </is>
      </c>
    </row>
    <row r="2">
      <c r="A2" s="4" t="inlineStr">
        <is>
          <t>Beginning balance at Dec. 31, 2019</t>
        </is>
      </c>
      <c r="B2" s="6" t="n">
        <v>16852706</v>
      </c>
      <c r="C2" s="6" t="n">
        <v>45691346</v>
      </c>
      <c r="D2" s="4" t="inlineStr">
        <is>
          <t xml:space="preserve"> </t>
        </is>
      </c>
      <c r="E2" s="4" t="inlineStr">
        <is>
          <t xml:space="preserve"> </t>
        </is>
      </c>
      <c r="F2" s="6" t="n">
        <v>-813749</v>
      </c>
      <c r="G2" s="4" t="inlineStr">
        <is>
          <t xml:space="preserve"> </t>
        </is>
      </c>
      <c r="H2" s="6" t="n">
        <v>13669801</v>
      </c>
      <c r="I2" s="6" t="n">
        <v>-41641482</v>
      </c>
      <c r="J2" s="6" t="n">
        <v>16905916</v>
      </c>
      <c r="K2" s="6" t="n">
        <v>-53210</v>
      </c>
    </row>
    <row r="3">
      <c r="A3" s="3" t="inlineStr">
        <is>
          <t>Changes in equity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5" t="n">
        <v>-19638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39689</v>
      </c>
      <c r="J4" s="5" t="n">
        <v>-1939689</v>
      </c>
      <c r="K4" s="5" t="n">
        <v>-24196</v>
      </c>
    </row>
    <row r="5">
      <c r="A5" s="4" t="inlineStr">
        <is>
          <t>Other comprehensive income</t>
        </is>
      </c>
      <c r="B5" s="5" t="n">
        <v>1581372</v>
      </c>
      <c r="C5" s="4" t="inlineStr">
        <is>
          <t xml:space="preserve"> </t>
        </is>
      </c>
      <c r="D5" s="4" t="inlineStr">
        <is>
          <t xml:space="preserve"> </t>
        </is>
      </c>
      <c r="E5" s="4" t="inlineStr">
        <is>
          <t xml:space="preserve"> </t>
        </is>
      </c>
      <c r="F5" s="5" t="n">
        <v>1581372</v>
      </c>
      <c r="G5" s="4" t="inlineStr">
        <is>
          <t xml:space="preserve"> </t>
        </is>
      </c>
      <c r="H5" s="4" t="inlineStr">
        <is>
          <t xml:space="preserve"> </t>
        </is>
      </c>
      <c r="I5" s="4" t="inlineStr">
        <is>
          <t xml:space="preserve"> </t>
        </is>
      </c>
      <c r="J5" s="5" t="n">
        <v>1581372</v>
      </c>
      <c r="K5" s="4" t="inlineStr">
        <is>
          <t xml:space="preserve"> </t>
        </is>
      </c>
    </row>
    <row r="6">
      <c r="A6" s="4" t="inlineStr">
        <is>
          <t>Total comprehensive income</t>
        </is>
      </c>
      <c r="B6" s="5" t="n">
        <v>-382513</v>
      </c>
      <c r="C6" s="4" t="inlineStr">
        <is>
          <t xml:space="preserve"> </t>
        </is>
      </c>
      <c r="D6" s="4" t="inlineStr">
        <is>
          <t xml:space="preserve"> </t>
        </is>
      </c>
      <c r="E6" s="4" t="inlineStr">
        <is>
          <t xml:space="preserve"> </t>
        </is>
      </c>
      <c r="F6" s="5" t="n">
        <v>1581372</v>
      </c>
      <c r="G6" s="4" t="inlineStr">
        <is>
          <t xml:space="preserve"> </t>
        </is>
      </c>
      <c r="H6" s="4" t="inlineStr">
        <is>
          <t xml:space="preserve"> </t>
        </is>
      </c>
      <c r="I6" s="5" t="n">
        <v>-1939689</v>
      </c>
      <c r="J6" s="5" t="n">
        <v>-358317</v>
      </c>
      <c r="K6" s="5" t="n">
        <v>-24196</v>
      </c>
    </row>
    <row r="7">
      <c r="A7" s="4" t="inlineStr">
        <is>
          <t>Equity-settled share-based transactions</t>
        </is>
      </c>
      <c r="B7" s="5" t="n">
        <v>1617469</v>
      </c>
      <c r="C7" s="4" t="inlineStr">
        <is>
          <t xml:space="preserve"> </t>
        </is>
      </c>
      <c r="D7" s="4" t="inlineStr">
        <is>
          <t xml:space="preserve"> </t>
        </is>
      </c>
      <c r="E7" s="4" t="inlineStr">
        <is>
          <t xml:space="preserve"> </t>
        </is>
      </c>
      <c r="F7" s="4" t="inlineStr">
        <is>
          <t xml:space="preserve"> </t>
        </is>
      </c>
      <c r="G7" s="4" t="inlineStr">
        <is>
          <t xml:space="preserve"> </t>
        </is>
      </c>
      <c r="H7" s="5" t="n">
        <v>1617469</v>
      </c>
      <c r="I7" s="4" t="inlineStr">
        <is>
          <t xml:space="preserve"> </t>
        </is>
      </c>
      <c r="J7" s="5" t="n">
        <v>1617469</v>
      </c>
      <c r="K7" s="4" t="inlineStr">
        <is>
          <t xml:space="preserve"> </t>
        </is>
      </c>
    </row>
    <row r="8">
      <c r="A8" s="4" t="inlineStr">
        <is>
          <t>Vesting of shares under the restricted share scheme</t>
        </is>
      </c>
      <c r="B8" s="5" t="n">
        <v>48622</v>
      </c>
      <c r="C8" s="4" t="inlineStr">
        <is>
          <t xml:space="preserve"> </t>
        </is>
      </c>
      <c r="D8" s="4" t="inlineStr">
        <is>
          <t xml:space="preserve"> </t>
        </is>
      </c>
      <c r="E8" s="4" t="inlineStr">
        <is>
          <t xml:space="preserve"> </t>
        </is>
      </c>
      <c r="F8" s="4" t="inlineStr">
        <is>
          <t xml:space="preserve"> </t>
        </is>
      </c>
      <c r="G8" s="4" t="inlineStr">
        <is>
          <t xml:space="preserve"> </t>
        </is>
      </c>
      <c r="H8" s="5" t="n">
        <v>48622</v>
      </c>
      <c r="I8" s="4" t="inlineStr">
        <is>
          <t xml:space="preserve"> </t>
        </is>
      </c>
      <c r="J8" s="5" t="n">
        <v>48622</v>
      </c>
      <c r="K8" s="4" t="inlineStr">
        <is>
          <t xml:space="preserve"> </t>
        </is>
      </c>
    </row>
    <row r="9">
      <c r="A9" s="4" t="inlineStr">
        <is>
          <t>Issuance of exchange loan notes</t>
        </is>
      </c>
      <c r="B9" s="5" t="n">
        <v>12870723</v>
      </c>
      <c r="C9" s="4" t="inlineStr">
        <is>
          <t xml:space="preserve"> </t>
        </is>
      </c>
      <c r="D9" s="4" t="inlineStr">
        <is>
          <t xml:space="preserve"> </t>
        </is>
      </c>
      <c r="E9" s="4" t="inlineStr">
        <is>
          <t xml:space="preserve"> </t>
        </is>
      </c>
      <c r="F9" s="4" t="inlineStr">
        <is>
          <t xml:space="preserve"> </t>
        </is>
      </c>
      <c r="G9" s="6" t="n">
        <v>12870723</v>
      </c>
      <c r="H9" s="4" t="inlineStr">
        <is>
          <t xml:space="preserve"> </t>
        </is>
      </c>
      <c r="I9" s="4" t="inlineStr">
        <is>
          <t xml:space="preserve"> </t>
        </is>
      </c>
      <c r="J9" s="5" t="n">
        <v>12870723</v>
      </c>
      <c r="K9" s="4" t="inlineStr">
        <is>
          <t xml:space="preserve"> </t>
        </is>
      </c>
    </row>
    <row r="10">
      <c r="A10" s="4" t="inlineStr">
        <is>
          <t>Shares issued upon conversion of exchange loan notes</t>
        </is>
      </c>
      <c r="B10" s="4" t="inlineStr">
        <is>
          <t xml:space="preserve"> </t>
        </is>
      </c>
      <c r="C10" s="5" t="n">
        <v>7549258</v>
      </c>
      <c r="D10" s="4" t="inlineStr">
        <is>
          <t xml:space="preserve"> </t>
        </is>
      </c>
      <c r="E10" s="4" t="inlineStr">
        <is>
          <t xml:space="preserve"> </t>
        </is>
      </c>
      <c r="F10" s="4" t="inlineStr">
        <is>
          <t xml:space="preserve"> </t>
        </is>
      </c>
      <c r="G10" s="5" t="n">
        <v>-7549258</v>
      </c>
      <c r="H10" s="4" t="inlineStr">
        <is>
          <t xml:space="preserve"> </t>
        </is>
      </c>
      <c r="I10" s="4" t="inlineStr">
        <is>
          <t xml:space="preserve"> </t>
        </is>
      </c>
      <c r="J10" s="4" t="inlineStr">
        <is>
          <t xml:space="preserve"> </t>
        </is>
      </c>
      <c r="K10" s="4" t="inlineStr">
        <is>
          <t xml:space="preserve"> </t>
        </is>
      </c>
    </row>
    <row r="11">
      <c r="A11" s="4" t="inlineStr">
        <is>
          <t>Ending balance at Dec. 31, 2020</t>
        </is>
      </c>
      <c r="B11" s="5" t="n">
        <v>31007007</v>
      </c>
      <c r="C11" s="5" t="n">
        <v>53240604</v>
      </c>
      <c r="D11" s="4" t="inlineStr">
        <is>
          <t xml:space="preserve"> </t>
        </is>
      </c>
      <c r="E11" s="4" t="inlineStr">
        <is>
          <t xml:space="preserve"> </t>
        </is>
      </c>
      <c r="F11" s="5" t="n">
        <v>767623</v>
      </c>
      <c r="G11" s="5" t="n">
        <v>5321465</v>
      </c>
      <c r="H11" s="5" t="n">
        <v>15335892</v>
      </c>
      <c r="I11" s="5" t="n">
        <v>-43581171</v>
      </c>
      <c r="J11" s="5" t="n">
        <v>31084413</v>
      </c>
      <c r="K11" s="5" t="n">
        <v>-77406</v>
      </c>
    </row>
    <row r="12">
      <c r="A12" s="3" t="inlineStr">
        <is>
          <t>Changes in equity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for the year</t>
        </is>
      </c>
      <c r="B13" s="5" t="n">
        <v>-1740168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4009273</v>
      </c>
      <c r="J13" s="5" t="n">
        <v>-174009273</v>
      </c>
      <c r="K13" s="5" t="n">
        <v>-7569</v>
      </c>
    </row>
    <row r="14">
      <c r="A14" s="4" t="inlineStr">
        <is>
          <t>Other comprehensive income</t>
        </is>
      </c>
      <c r="B14" s="5" t="n">
        <v>260112</v>
      </c>
      <c r="C14" s="4" t="inlineStr">
        <is>
          <t xml:space="preserve"> </t>
        </is>
      </c>
      <c r="D14" s="4" t="inlineStr">
        <is>
          <t xml:space="preserve"> </t>
        </is>
      </c>
      <c r="E14" s="4" t="inlineStr">
        <is>
          <t xml:space="preserve"> </t>
        </is>
      </c>
      <c r="F14" s="5" t="n">
        <v>260112</v>
      </c>
      <c r="G14" s="4" t="inlineStr">
        <is>
          <t xml:space="preserve"> </t>
        </is>
      </c>
      <c r="H14" s="4" t="inlineStr">
        <is>
          <t xml:space="preserve"> </t>
        </is>
      </c>
      <c r="I14" s="4" t="inlineStr">
        <is>
          <t xml:space="preserve"> </t>
        </is>
      </c>
      <c r="J14" s="5" t="n">
        <v>260112</v>
      </c>
      <c r="K14" s="4" t="inlineStr">
        <is>
          <t xml:space="preserve"> </t>
        </is>
      </c>
    </row>
    <row r="15">
      <c r="A15" s="4" t="inlineStr">
        <is>
          <t>Total comprehensive income</t>
        </is>
      </c>
      <c r="B15" s="5" t="n">
        <v>-173756730</v>
      </c>
      <c r="C15" s="4" t="inlineStr">
        <is>
          <t xml:space="preserve"> </t>
        </is>
      </c>
      <c r="D15" s="4" t="inlineStr">
        <is>
          <t xml:space="preserve"> </t>
        </is>
      </c>
      <c r="E15" s="4" t="inlineStr">
        <is>
          <t xml:space="preserve"> </t>
        </is>
      </c>
      <c r="F15" s="5" t="n">
        <v>260112</v>
      </c>
      <c r="G15" s="4" t="inlineStr">
        <is>
          <t xml:space="preserve"> </t>
        </is>
      </c>
      <c r="H15" s="4" t="inlineStr">
        <is>
          <t xml:space="preserve"> </t>
        </is>
      </c>
      <c r="I15" s="5" t="n">
        <v>-174009273</v>
      </c>
      <c r="J15" s="5" t="n">
        <v>-173749161</v>
      </c>
      <c r="K15" s="5" t="n">
        <v>-7569</v>
      </c>
    </row>
    <row r="16">
      <c r="A16" s="4" t="inlineStr">
        <is>
          <t>Equity-settled share-based transactions</t>
        </is>
      </c>
      <c r="B16" s="5" t="n">
        <v>22494918</v>
      </c>
      <c r="C16" s="4" t="inlineStr">
        <is>
          <t xml:space="preserve"> </t>
        </is>
      </c>
      <c r="D16" s="4" t="inlineStr">
        <is>
          <t xml:space="preserve"> </t>
        </is>
      </c>
      <c r="E16" s="4" t="inlineStr">
        <is>
          <t xml:space="preserve"> </t>
        </is>
      </c>
      <c r="F16" s="4" t="inlineStr">
        <is>
          <t xml:space="preserve"> </t>
        </is>
      </c>
      <c r="G16" s="4" t="inlineStr">
        <is>
          <t xml:space="preserve"> </t>
        </is>
      </c>
      <c r="H16" s="5" t="n">
        <v>22494918</v>
      </c>
      <c r="I16" s="4" t="inlineStr">
        <is>
          <t xml:space="preserve"> </t>
        </is>
      </c>
      <c r="J16" s="5" t="n">
        <v>22494918</v>
      </c>
      <c r="K16" s="4" t="inlineStr">
        <is>
          <t xml:space="preserve"> </t>
        </is>
      </c>
    </row>
    <row r="17">
      <c r="A17" s="4" t="inlineStr">
        <is>
          <t>Vesting of shares under the restricted share scheme</t>
        </is>
      </c>
      <c r="B17" s="5" t="n">
        <v>4517</v>
      </c>
      <c r="C17" s="4" t="inlineStr">
        <is>
          <t xml:space="preserve"> </t>
        </is>
      </c>
      <c r="D17" s="4" t="inlineStr">
        <is>
          <t xml:space="preserve"> </t>
        </is>
      </c>
      <c r="E17" s="4" t="inlineStr">
        <is>
          <t xml:space="preserve"> </t>
        </is>
      </c>
      <c r="F17" s="4" t="inlineStr">
        <is>
          <t xml:space="preserve"> </t>
        </is>
      </c>
      <c r="G17" s="4" t="inlineStr">
        <is>
          <t xml:space="preserve"> </t>
        </is>
      </c>
      <c r="H17" s="5" t="n">
        <v>4517</v>
      </c>
      <c r="I17" s="4" t="inlineStr">
        <is>
          <t xml:space="preserve"> </t>
        </is>
      </c>
      <c r="J17" s="5" t="n">
        <v>4517</v>
      </c>
      <c r="K17" s="4" t="inlineStr">
        <is>
          <t xml:space="preserve"> </t>
        </is>
      </c>
    </row>
    <row r="18">
      <c r="A18" s="4" t="inlineStr">
        <is>
          <t>Reclassification to preference shares liabilities</t>
        </is>
      </c>
      <c r="B18" s="5" t="n">
        <v>-279832806</v>
      </c>
      <c r="C18" s="5" t="n">
        <v>-37890771</v>
      </c>
      <c r="D18" s="4" t="inlineStr">
        <is>
          <t xml:space="preserve"> </t>
        </is>
      </c>
      <c r="E18" s="4" t="inlineStr">
        <is>
          <t xml:space="preserve"> </t>
        </is>
      </c>
      <c r="F18" s="4" t="inlineStr">
        <is>
          <t xml:space="preserve"> </t>
        </is>
      </c>
      <c r="G18" s="5" t="n">
        <v>-241942035</v>
      </c>
      <c r="H18" s="4" t="inlineStr">
        <is>
          <t xml:space="preserve"> </t>
        </is>
      </c>
      <c r="I18" s="4" t="inlineStr">
        <is>
          <t xml:space="preserve"> </t>
        </is>
      </c>
      <c r="J18" s="5" t="n">
        <v>-279832806</v>
      </c>
      <c r="K18" s="4" t="inlineStr">
        <is>
          <t xml:space="preserve"> </t>
        </is>
      </c>
    </row>
    <row r="19">
      <c r="A19" s="4" t="inlineStr">
        <is>
          <t>Reclassification to share premium arising from the restructuring</t>
        </is>
      </c>
      <c r="B19" s="4" t="inlineStr">
        <is>
          <t xml:space="preserve"> </t>
        </is>
      </c>
      <c r="C19" s="5" t="n">
        <v>-15348379</v>
      </c>
      <c r="D19" s="6" t="n">
        <v>153483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pon conversion of exchange loan notes</t>
        </is>
      </c>
      <c r="B20" s="4" t="inlineStr">
        <is>
          <t xml:space="preserve"> </t>
        </is>
      </c>
      <c r="C20" s="5" t="n">
        <v>39</v>
      </c>
      <c r="D20" s="5" t="n">
        <v>1777990</v>
      </c>
      <c r="E20" s="4" t="inlineStr">
        <is>
          <t xml:space="preserve"> </t>
        </is>
      </c>
      <c r="F20" s="4" t="inlineStr">
        <is>
          <t xml:space="preserve"> </t>
        </is>
      </c>
      <c r="G20" s="5" t="n">
        <v>-1778029</v>
      </c>
      <c r="H20" s="4" t="inlineStr">
        <is>
          <t xml:space="preserve"> </t>
        </is>
      </c>
      <c r="I20" s="4" t="inlineStr">
        <is>
          <t xml:space="preserve"> </t>
        </is>
      </c>
      <c r="J20" s="4" t="inlineStr">
        <is>
          <t xml:space="preserve"> </t>
        </is>
      </c>
      <c r="K20" s="4" t="inlineStr">
        <is>
          <t xml:space="preserve"> </t>
        </is>
      </c>
    </row>
    <row r="21">
      <c r="A21" s="4" t="inlineStr">
        <is>
          <t>Fair value loss of convertible securities</t>
        </is>
      </c>
      <c r="B21" s="5" t="n">
        <v>-811819</v>
      </c>
      <c r="C21" s="4" t="inlineStr">
        <is>
          <t xml:space="preserve"> </t>
        </is>
      </c>
      <c r="D21" s="4" t="inlineStr">
        <is>
          <t xml:space="preserve"> </t>
        </is>
      </c>
      <c r="E21" s="4" t="inlineStr">
        <is>
          <t xml:space="preserve"> </t>
        </is>
      </c>
      <c r="F21" s="4" t="inlineStr">
        <is>
          <t xml:space="preserve"> </t>
        </is>
      </c>
      <c r="G21" s="5" t="n">
        <v>-811819</v>
      </c>
      <c r="H21" s="4" t="inlineStr">
        <is>
          <t xml:space="preserve"> </t>
        </is>
      </c>
      <c r="I21" s="4" t="inlineStr">
        <is>
          <t xml:space="preserve"> </t>
        </is>
      </c>
      <c r="J21" s="5" t="n">
        <v>-811819</v>
      </c>
      <c r="K21" s="4" t="inlineStr">
        <is>
          <t xml:space="preserve"> </t>
        </is>
      </c>
    </row>
    <row r="22">
      <c r="A22" s="4" t="inlineStr">
        <is>
          <t>Ending balance at Dec. 31, 2021</t>
        </is>
      </c>
      <c r="B22" s="5" t="n">
        <v>-400894913</v>
      </c>
      <c r="C22" s="5" t="n">
        <v>1493</v>
      </c>
      <c r="D22" s="5" t="n">
        <v>17126369</v>
      </c>
      <c r="E22" s="4" t="inlineStr">
        <is>
          <t xml:space="preserve"> </t>
        </is>
      </c>
      <c r="F22" s="5" t="n">
        <v>1027735</v>
      </c>
      <c r="G22" s="5" t="n">
        <v>-239210418</v>
      </c>
      <c r="H22" s="5" t="n">
        <v>37835327</v>
      </c>
      <c r="I22" s="5" t="n">
        <v>-217590444</v>
      </c>
      <c r="J22" s="5" t="n">
        <v>-400809938</v>
      </c>
      <c r="K22" s="5" t="n">
        <v>-84975</v>
      </c>
    </row>
    <row r="23">
      <c r="A23" s="3" t="inlineStr">
        <is>
          <t>Changes in equity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for the year</t>
        </is>
      </c>
      <c r="B24" s="5" t="n">
        <v>-1904533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0453333</v>
      </c>
      <c r="J24" s="5" t="n">
        <v>-190453333</v>
      </c>
      <c r="K24" s="5" t="n">
        <v>-54</v>
      </c>
    </row>
    <row r="25">
      <c r="A25" s="4" t="inlineStr">
        <is>
          <t>Other comprehensive income</t>
        </is>
      </c>
      <c r="B25" s="5" t="n">
        <v>-4842932</v>
      </c>
      <c r="C25" s="4" t="inlineStr">
        <is>
          <t xml:space="preserve"> </t>
        </is>
      </c>
      <c r="D25" s="4" t="inlineStr">
        <is>
          <t xml:space="preserve"> </t>
        </is>
      </c>
      <c r="E25" s="4" t="inlineStr">
        <is>
          <t xml:space="preserve"> </t>
        </is>
      </c>
      <c r="F25" s="5" t="n">
        <v>-4842932</v>
      </c>
      <c r="G25" s="4" t="inlineStr">
        <is>
          <t xml:space="preserve"> </t>
        </is>
      </c>
      <c r="H25" s="4" t="inlineStr">
        <is>
          <t xml:space="preserve"> </t>
        </is>
      </c>
      <c r="I25" s="4" t="inlineStr">
        <is>
          <t xml:space="preserve"> </t>
        </is>
      </c>
      <c r="J25" s="5" t="n">
        <v>-4842932</v>
      </c>
      <c r="K25" s="4" t="inlineStr">
        <is>
          <t xml:space="preserve"> </t>
        </is>
      </c>
    </row>
    <row r="26">
      <c r="A26" s="4" t="inlineStr">
        <is>
          <t>Total comprehensive income</t>
        </is>
      </c>
      <c r="B26" s="5" t="n">
        <v>-195296319</v>
      </c>
      <c r="C26" s="4" t="inlineStr">
        <is>
          <t xml:space="preserve"> </t>
        </is>
      </c>
      <c r="D26" s="4" t="inlineStr">
        <is>
          <t xml:space="preserve"> </t>
        </is>
      </c>
      <c r="E26" s="4" t="inlineStr">
        <is>
          <t xml:space="preserve"> </t>
        </is>
      </c>
      <c r="F26" s="5" t="n">
        <v>-4842932</v>
      </c>
      <c r="G26" s="4" t="inlineStr">
        <is>
          <t xml:space="preserve"> </t>
        </is>
      </c>
      <c r="H26" s="4" t="inlineStr">
        <is>
          <t xml:space="preserve"> </t>
        </is>
      </c>
      <c r="I26" s="5" t="n">
        <v>-190453333</v>
      </c>
      <c r="J26" s="5" t="n">
        <v>-195296265</v>
      </c>
      <c r="K26" s="5" t="n">
        <v>-54</v>
      </c>
    </row>
    <row r="27">
      <c r="A27" s="4" t="inlineStr">
        <is>
          <t>Equity-settled share-based transactions</t>
        </is>
      </c>
      <c r="B27" s="5" t="n">
        <v>31580383</v>
      </c>
      <c r="C27" s="4" t="inlineStr">
        <is>
          <t xml:space="preserve"> </t>
        </is>
      </c>
      <c r="D27" s="4" t="inlineStr">
        <is>
          <t xml:space="preserve"> </t>
        </is>
      </c>
      <c r="E27" s="4" t="inlineStr">
        <is>
          <t xml:space="preserve"> </t>
        </is>
      </c>
      <c r="F27" s="4" t="inlineStr">
        <is>
          <t xml:space="preserve"> </t>
        </is>
      </c>
      <c r="G27" s="4" t="inlineStr">
        <is>
          <t xml:space="preserve"> </t>
        </is>
      </c>
      <c r="H27" s="5" t="n">
        <v>31580383</v>
      </c>
      <c r="I27" s="4" t="inlineStr">
        <is>
          <t xml:space="preserve"> </t>
        </is>
      </c>
      <c r="J27" s="5" t="n">
        <v>31580383</v>
      </c>
      <c r="K27" s="4" t="inlineStr">
        <is>
          <t xml:space="preserve"> </t>
        </is>
      </c>
    </row>
    <row r="28">
      <c r="A28" s="4" t="inlineStr">
        <is>
          <t>Vesting of shares under the restricted share scheme</t>
        </is>
      </c>
      <c r="B28" s="5" t="n">
        <v>116864</v>
      </c>
      <c r="C28" s="5" t="n">
        <v>785</v>
      </c>
      <c r="D28" s="5" t="n">
        <v>116079</v>
      </c>
      <c r="E28" s="4" t="inlineStr">
        <is>
          <t xml:space="preserve"> </t>
        </is>
      </c>
      <c r="F28" s="4" t="inlineStr">
        <is>
          <t xml:space="preserve"> </t>
        </is>
      </c>
      <c r="G28" s="4" t="inlineStr">
        <is>
          <t xml:space="preserve"> </t>
        </is>
      </c>
      <c r="H28" s="4" t="inlineStr">
        <is>
          <t xml:space="preserve"> </t>
        </is>
      </c>
      <c r="I28" s="4" t="inlineStr">
        <is>
          <t xml:space="preserve"> </t>
        </is>
      </c>
      <c r="J28" s="5" t="n">
        <v>116864</v>
      </c>
      <c r="K28" s="4" t="inlineStr">
        <is>
          <t xml:space="preserve"> </t>
        </is>
      </c>
    </row>
    <row r="29">
      <c r="A29" s="4" t="inlineStr">
        <is>
          <t>Capital contribution</t>
        </is>
      </c>
      <c r="B29" s="5" t="n">
        <v>116094600</v>
      </c>
      <c r="C29" s="5" t="n">
        <v>1494</v>
      </c>
      <c r="D29" s="5" t="n">
        <v>116093106</v>
      </c>
      <c r="E29" s="4" t="inlineStr">
        <is>
          <t xml:space="preserve"> </t>
        </is>
      </c>
      <c r="F29" s="4" t="inlineStr">
        <is>
          <t xml:space="preserve"> </t>
        </is>
      </c>
      <c r="G29" s="4" t="inlineStr">
        <is>
          <t xml:space="preserve"> </t>
        </is>
      </c>
      <c r="H29" s="4" t="inlineStr">
        <is>
          <t xml:space="preserve"> </t>
        </is>
      </c>
      <c r="I29" s="4" t="inlineStr">
        <is>
          <t xml:space="preserve"> </t>
        </is>
      </c>
      <c r="J29" s="5" t="n">
        <v>116094600</v>
      </c>
      <c r="K29" s="4" t="inlineStr">
        <is>
          <t xml:space="preserve"> </t>
        </is>
      </c>
    </row>
    <row r="30">
      <c r="A30" s="4" t="inlineStr">
        <is>
          <t>Shares issued on Reverse Recapitalization</t>
        </is>
      </c>
      <c r="B30" s="5" t="n">
        <v>113146206</v>
      </c>
      <c r="C30" s="5" t="n">
        <v>1452</v>
      </c>
      <c r="D30" s="5" t="n">
        <v>113144754</v>
      </c>
      <c r="E30" s="4" t="inlineStr">
        <is>
          <t xml:space="preserve"> </t>
        </is>
      </c>
      <c r="F30" s="4" t="inlineStr">
        <is>
          <t xml:space="preserve"> </t>
        </is>
      </c>
      <c r="G30" s="4" t="inlineStr">
        <is>
          <t xml:space="preserve"> </t>
        </is>
      </c>
      <c r="H30" s="4" t="inlineStr">
        <is>
          <t xml:space="preserve"> </t>
        </is>
      </c>
      <c r="I30" s="4" t="inlineStr">
        <is>
          <t xml:space="preserve"> </t>
        </is>
      </c>
      <c r="J30" s="5" t="n">
        <v>113146206</v>
      </c>
      <c r="K30" s="4" t="inlineStr">
        <is>
          <t xml:space="preserve"> </t>
        </is>
      </c>
    </row>
    <row r="31">
      <c r="A31" s="4" t="inlineStr">
        <is>
          <t>Issuance of bonus shares</t>
        </is>
      </c>
      <c r="B31" s="4" t="inlineStr">
        <is>
          <t xml:space="preserve"> </t>
        </is>
      </c>
      <c r="C31" s="5" t="n">
        <v>1543</v>
      </c>
      <c r="D31" s="5" t="n">
        <v>-154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lassification to preference shares liabilities</t>
        </is>
      </c>
      <c r="B32" s="5" t="n">
        <v>550248881</v>
      </c>
      <c r="C32" s="5" t="n">
        <v>5116</v>
      </c>
      <c r="D32" s="5" t="n">
        <v>550243765</v>
      </c>
      <c r="E32" s="4" t="inlineStr">
        <is>
          <t xml:space="preserve"> </t>
        </is>
      </c>
      <c r="F32" s="4" t="inlineStr">
        <is>
          <t xml:space="preserve"> </t>
        </is>
      </c>
      <c r="G32" s="4" t="inlineStr">
        <is>
          <t xml:space="preserve"> </t>
        </is>
      </c>
      <c r="H32" s="4" t="inlineStr">
        <is>
          <t xml:space="preserve"> </t>
        </is>
      </c>
      <c r="I32" s="4" t="inlineStr">
        <is>
          <t xml:space="preserve"> </t>
        </is>
      </c>
      <c r="J32" s="5" t="n">
        <v>550248881</v>
      </c>
      <c r="K32" s="4" t="inlineStr">
        <is>
          <t xml:space="preserve"> </t>
        </is>
      </c>
    </row>
    <row r="33">
      <c r="A33" s="4" t="inlineStr">
        <is>
          <t>Issuance of shares for acquisition</t>
        </is>
      </c>
      <c r="B33" s="5" t="n">
        <v>39783820</v>
      </c>
      <c r="C33" s="5" t="n">
        <v>1736</v>
      </c>
      <c r="D33" s="5" t="n">
        <v>34720780</v>
      </c>
      <c r="E33" s="4" t="inlineStr">
        <is>
          <t xml:space="preserve"> </t>
        </is>
      </c>
      <c r="F33" s="4" t="inlineStr">
        <is>
          <t xml:space="preserve"> </t>
        </is>
      </c>
      <c r="G33" s="5" t="n">
        <v>5061304</v>
      </c>
      <c r="H33" s="4" t="inlineStr">
        <is>
          <t xml:space="preserve"> </t>
        </is>
      </c>
      <c r="I33" s="4" t="inlineStr">
        <is>
          <t xml:space="preserve"> </t>
        </is>
      </c>
      <c r="J33" s="5" t="n">
        <v>39783820</v>
      </c>
      <c r="K33" s="4" t="inlineStr">
        <is>
          <t xml:space="preserve"> </t>
        </is>
      </c>
    </row>
    <row r="34">
      <c r="A34" s="4" t="inlineStr">
        <is>
          <t>Issuance of liabilities for puttable financial instrument for acquisition</t>
        </is>
      </c>
      <c r="B34" s="5" t="n">
        <v>-17138905</v>
      </c>
      <c r="C34" s="4" t="inlineStr">
        <is>
          <t xml:space="preserve"> </t>
        </is>
      </c>
      <c r="D34" s="4" t="inlineStr">
        <is>
          <t xml:space="preserve"> </t>
        </is>
      </c>
      <c r="E34" s="4" t="inlineStr">
        <is>
          <t xml:space="preserve"> </t>
        </is>
      </c>
      <c r="F34" s="4" t="inlineStr">
        <is>
          <t xml:space="preserve"> </t>
        </is>
      </c>
      <c r="G34" s="5" t="n">
        <v>-17138905</v>
      </c>
      <c r="H34" s="4" t="inlineStr">
        <is>
          <t xml:space="preserve"> </t>
        </is>
      </c>
      <c r="I34" s="4" t="inlineStr">
        <is>
          <t xml:space="preserve"> </t>
        </is>
      </c>
      <c r="J34" s="5" t="n">
        <v>-17138905</v>
      </c>
      <c r="K34" s="4" t="inlineStr">
        <is>
          <t xml:space="preserve"> </t>
        </is>
      </c>
    </row>
    <row r="35">
      <c r="A35" s="4" t="inlineStr">
        <is>
          <t>Repurchase of shares</t>
        </is>
      </c>
      <c r="B35" s="5" t="n">
        <v>-661519</v>
      </c>
      <c r="C35" s="4" t="inlineStr">
        <is>
          <t xml:space="preserve"> </t>
        </is>
      </c>
      <c r="D35" s="4" t="inlineStr">
        <is>
          <t xml:space="preserve"> </t>
        </is>
      </c>
      <c r="E35" s="6" t="n">
        <v>-661519</v>
      </c>
      <c r="F35" s="4" t="inlineStr">
        <is>
          <t xml:space="preserve"> </t>
        </is>
      </c>
      <c r="G35" s="4" t="inlineStr">
        <is>
          <t xml:space="preserve"> </t>
        </is>
      </c>
      <c r="H35" s="4" t="inlineStr">
        <is>
          <t xml:space="preserve"> </t>
        </is>
      </c>
      <c r="I35" s="4" t="inlineStr">
        <is>
          <t xml:space="preserve"> </t>
        </is>
      </c>
      <c r="J35" s="5" t="n">
        <v>-661519</v>
      </c>
      <c r="K35" s="4" t="inlineStr">
        <is>
          <t xml:space="preserve"> </t>
        </is>
      </c>
    </row>
    <row r="36">
      <c r="A36" s="4" t="inlineStr">
        <is>
          <t>Acquisition of non-controlling interests</t>
        </is>
      </c>
      <c r="B36" s="5" t="n">
        <v>64837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483762</v>
      </c>
    </row>
    <row r="37">
      <c r="A37" s="4" t="inlineStr">
        <is>
          <t>Shares issued upon conversion of exchange loan notes</t>
        </is>
      </c>
      <c r="B37" s="4" t="inlineStr">
        <is>
          <t xml:space="preserve"> </t>
        </is>
      </c>
      <c r="C37" s="5" t="n">
        <v>79</v>
      </c>
      <c r="D37" s="5" t="n">
        <v>-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IPE investors</t>
        </is>
      </c>
      <c r="B38" s="5" t="n">
        <v>-17400000</v>
      </c>
      <c r="C38" s="4" t="inlineStr">
        <is>
          <t xml:space="preserve"> </t>
        </is>
      </c>
      <c r="D38" s="4" t="inlineStr">
        <is>
          <t xml:space="preserve"> </t>
        </is>
      </c>
      <c r="E38" s="4" t="inlineStr">
        <is>
          <t xml:space="preserve"> </t>
        </is>
      </c>
      <c r="F38" s="4" t="inlineStr">
        <is>
          <t xml:space="preserve"> </t>
        </is>
      </c>
      <c r="G38" s="5" t="n">
        <v>-17400000</v>
      </c>
      <c r="H38" s="4" t="inlineStr">
        <is>
          <t xml:space="preserve"> </t>
        </is>
      </c>
      <c r="I38" s="4" t="inlineStr">
        <is>
          <t xml:space="preserve"> </t>
        </is>
      </c>
      <c r="J38" s="5" t="n">
        <v>-17400000</v>
      </c>
      <c r="K38" s="4" t="inlineStr">
        <is>
          <t xml:space="preserve"> </t>
        </is>
      </c>
    </row>
    <row r="39">
      <c r="A39" s="4" t="inlineStr">
        <is>
          <t>PIPE investors upon listing</t>
        </is>
      </c>
      <c r="B39" s="5" t="n">
        <v>17400000</v>
      </c>
      <c r="C39" s="4" t="inlineStr">
        <is>
          <t xml:space="preserve"> </t>
        </is>
      </c>
      <c r="D39" s="4" t="inlineStr">
        <is>
          <t xml:space="preserve"> </t>
        </is>
      </c>
      <c r="E39" s="4" t="inlineStr">
        <is>
          <t xml:space="preserve"> </t>
        </is>
      </c>
      <c r="F39" s="4" t="inlineStr">
        <is>
          <t xml:space="preserve"> </t>
        </is>
      </c>
      <c r="G39" s="5" t="n">
        <v>17400000</v>
      </c>
      <c r="H39" s="4" t="inlineStr">
        <is>
          <t xml:space="preserve"> </t>
        </is>
      </c>
      <c r="I39" s="4" t="inlineStr">
        <is>
          <t xml:space="preserve"> </t>
        </is>
      </c>
      <c r="J39" s="5" t="n">
        <v>17400000</v>
      </c>
      <c r="K39" s="4" t="inlineStr">
        <is>
          <t xml:space="preserve"> </t>
        </is>
      </c>
    </row>
    <row r="40">
      <c r="A40" s="4" t="inlineStr">
        <is>
          <t>Ending balance at Dec. 31, 2022</t>
        </is>
      </c>
      <c r="B40" s="6" t="n">
        <v>243462860</v>
      </c>
      <c r="C40" s="6" t="n">
        <v>13698</v>
      </c>
      <c r="D40" s="6" t="n">
        <v>831443231</v>
      </c>
      <c r="E40" s="6" t="n">
        <v>-661519</v>
      </c>
      <c r="F40" s="6" t="n">
        <v>-3815197</v>
      </c>
      <c r="G40" s="6" t="n">
        <v>-251288019</v>
      </c>
      <c r="H40" s="6" t="n">
        <v>69415710</v>
      </c>
      <c r="I40" s="6" t="n">
        <v>-408043777</v>
      </c>
      <c r="J40" s="6" t="n">
        <v>237064127</v>
      </c>
      <c r="K40" s="6" t="n">
        <v>6398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measurement</t>
        </is>
      </c>
      <c r="B1" s="2" t="inlineStr">
        <is>
          <t>12 Months Ended</t>
        </is>
      </c>
    </row>
    <row r="2">
      <c r="B2" s="2" t="inlineStr">
        <is>
          <t>Dec. 31, 2022</t>
        </is>
      </c>
    </row>
    <row r="3">
      <c r="A3" s="3" t="inlineStr">
        <is>
          <t>Basis of measurement [Abstract]</t>
        </is>
      </c>
      <c r="B3" s="4" t="inlineStr">
        <is>
          <t xml:space="preserve"> </t>
        </is>
      </c>
    </row>
    <row r="4">
      <c r="A4" s="4" t="inlineStr">
        <is>
          <t>Basis of measurement</t>
        </is>
      </c>
      <c r="B4" s="4" t="inlineStr">
        <is>
          <t xml:space="preserve">35 Basis of measurement The consolidation financial statements have been prepared on the historical cost basis except for financial assets measured at FVPL, which are measured on an alternative basis on each reporting date.
- preference share liabilities – conversion feature (see note 36(K)(ii));
- convertible securities (see note 36(J)(iv));
- financial assets at FVTPL (see note 36(J)); and
- warrant liabilities (see note 36(J)).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6 Significant accounting policies The Group has consistently applied the following accounting policies to all periods presented in these consolidated financial statements.
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iii) Non-controlling Non-controlling Changes in the Group’s interest in a subsidiary that do not result in a loss of control are accounted for as equity transactions.
(iv) Transactions eliminated on consolidation Intra-group balances and transactions, and any unrealized income and expenses (except for foreign currency transaction gains or losses) arising from intra-group transactions, are eliminated. Unrealized losses are eliminated in the same way as unrealized gains, but only to the extent that there is no evidence of impairment.
(v) Interests in equity-accounted investees The Group’s interests in equity-accounted investees comprise interests in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B Foreign currency
(i) Foreign currency transactions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s (“HKD”) and British Pound (“GBP”). The currencies in which these transactions are primarily denominated are HKD, GBP, USD and RMB.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Non-monetary
(ii) Foreign operations The assets and liabilities of foreign operations, including goodwill and fair value adjustments arising on acquisition, are translated into USD at the exchange rates at the reporting date. The income and expenses of foreign operations are translated into USD at the exchange rates at the dates of the transactions. Foreign currency differences are recognized in other comprehensive income and accumulated in the translation reserve, except to the extent that the translation difference is allocated to non-controlling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on-controlling
C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imarily COVID-19 single-use COVID-19 The Group collects consideration for both types of services upfront, and such consideration received usually becomes non-refundable non-refundable. The Group determines that its sales contracts do not have a significant financing component when the upfront consideration becomes non-refundable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Transfer of control for the testing results occurs when the testing results or reports are issued to customers and transfer of control for update services occurs over the expected service period which begins from the issuance of the testing results. For genetic testing kits which contain the update services, the Group allocates revenue to the testing results and the update services on a relative standalone selling price basi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and recognizes it over the expected service period of For sales of Circle HealthPod and single-use Circle HealthPod also comes with a warranty for customers that register within 30 days of purchase, under which the Group will repair or replace a defective product within one year of purchase free-of-charge. The Group accounts for the warranty as an assurance warranty and recognizes an estimate of the associated costs as a liability at the time when the revenue on sale of Circle HealthPod is recognized. The amounts of expected returns and warranty in relation to Circle HealthPod are assessed as insignificant during the periods presented.
(ii) Revenue breakage Provision of preventive and diagnostic services require individuals to provide specimen samples to the Group before it can proceed with the necessary laboratory procedures. Sales contracts relating to testing kits sold directly to individuals normally require specimen samples to be sent back to the Group within 3 or 6 months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es normally do not include specified sample return periods. For certain non-refundable COVID-19. Otherwise, the Group generally has sufficient and relevant historical experience for other sales contracts such that the Group expects to be entitled to a breakage amount in relation to non-refundabl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230,107,
(iii) Interest income Interest income is recognized as it accrues using the effective interest method.
(iv) Government subsidies Government subsidies are recognized in the consolidated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D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fair value of share options granted to employees is recognized as an employee cost with a corresponding increase in a capital reserve within equity. The fair value is measured at grant date using the Black-Scholes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capital reserve. On vesting date, the amount recognized as an expense is adjusted to reflect the actual number of options that vest (with a corresponding adjustment to the capital reserve) except where forfeiture is only due to not achieving vesting conditions that relate to the market price of the Company’s shares. The fair value of the restricted shares granted by the Company to employees of the Company is recognized
(iii) Defined contribution plans Obligations for contributions to defined contribution plans are expensed as the related service is provided.
E Finance costs The Group’s finance costs include:
- interest expense;
- interest expenses on lease liabilities;
- imputed interest on deferred consideration; and
- changes in the carrying amount of preference shares liabilities. Interest expense is recognized using the effective interest method. The ‘effective interest rate’ is the rate that exactly discounts estimated future cash payments through the expected life of the financial instrument to the amortized cost of the financial liability. In calculating interest expense, the effective interest rate is applied to the amortized cost of the liability.
F Income tax Income tax expense comprises current and deferred tax. It is are recognized in profit or loss.
(i) Current tax Current tax comprises the expected tax payable on the taxable income for the year and any adjustment to the tax payable in respect of previous year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G Inventories Inventories representing consumables, reagent, kits materials and finished goods are measured at the lower of cost and net realizable value. The cost of inventories is based on the first-in, first-out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H Property, plant and equipment
(i) Recognition and measurement Items of property, plant and equipment, including right-of-use If significant parts of an item of property, plant and equipment have different useful lives, then they are accounted for as separate item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
I Intangible assets and goodwill
(i) Recognition and measurement Goodwill Goodwill arising on the acquisition of subsidiaries is measured at cost less accumulated impairment losses. Research and development Expenditure on research activities is recognized in profit or loss as incurred. Other intangible assets Other intangible assets, including website and mobile apps, trademark and technology and product development cost,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 Goodwill is stated at cost less accumulated impairment losses. Goodwill arising on a business combination is allocated to each cash-generating units, or groups of cash-generating units, that is expected to benefit from the synergies of the combination and is tested annually for impairment (see note 36(L)(ii)). On disposal of a cash generating unit, any attributable amount of purchased goodwill is included in the calculation of the profit or loss on disposal.
J 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or FV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measured at amortized cost as described above are measured at FVPL. This includes all derivative financial assets. On initial recognition, the Group may irrevocably designate a financial asset that otherwise meets the requirements to be measured at amortized cost as at FV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 Subsequent measurement and gains and losses Financial assets at FV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liabilities – Classification, subsequent measurement and gains and losses Financial liabilities are classified as measured at amortized cost or FVPL. A financial liability is classified as at FVPL if it is a derivative or it is designated as such on initial recognition. Financial liabilities at FV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Liabilities for puttable financial instrument – Classification, subsequent measurement and gains and losses Liabilities for puttable financial instrument are an obligation arising from put options written to non-controlling shareholders of subsidiaries, which will be settled based on the fair value of the shares held by the non-controlling shareholders, results in a gross financial liability. The gross financial liability is initially recognized and measured at amortize cost with the corresponding debit to the “other reserve”. In subsequent periods, the changes of fair value is recognized in ‘other reserve’. Interest-bearing borrowings – Classification, subsequent measurement and gains and losses Interest-bearing borrowings are measured initially at fair value less transaction costs. Subsequent to initial recognition, interest-bearing borrowings are stated at amortized cost using the effective interest method. Interest expense is expensed in the period in which it is incurred.
(iii) Derecognition Financial assets The Group derecognizes a financial asset when:
- the contractual rights to the cash flows from the financial asset expire; or
- it transfers the rights to receive the contractual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Derivative financial instruments Derivative financial instruments are initially measured at fair value. Subsequent to initial recognition, derivatives are measured at fair value, and changes therein are generally recognized in profit or loss. Convertible securities are classified as an equity instrument when the following conditions are met:
- The securities include no contractual obligation (i) to deliver cash or another financial asset to another entity; or (ii) to exchange financial assets or financial liabilities with another entity under conditions that are potentially unfavorable to the Group; and
- If the securities will or may be settled in the Group’s own equity instruments, it is: (i) a non-derivative In such case, at initial recognition, the securities are measured at transaction price and are credited to other reserve in the consolidated statement of changes in equity. Transaction costs that relate to the issue of securities are recognized as a deduction in equity. If the securities are redeemed, the consideration paid is recognized directly in equity, and no gain or loss will be recognized in profit or loss. Convertible securities issued by the Group contain embedded derivatives that should be separately accounted for but cannot be measured separately. At initial recognition, the convertible securities are measured at fair value. At the end of each reporting period, the fair value is remeasured and the gain or loss on remeasurement to fair value is recognized immediately in profit or loss. If the securities are converted, the shares issued are measured at fair value and any difference between the fair value of shares issued and the fair value of the convertible securities is recognized in profit or loss. If the securities are redeemed, any difference between the amount paid and the fair value of the convertible securities is recognized in profit or los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K Share capital
(i) Ordinary shares Incremental costs directly attributable to the issue of ordinary shares are recognized as a deduction from equity.
(ii) Preference shares The Group’s redeemable preference shares are classified as financial liabilities, because they bear non-discretionary Non-discretionary Non-redeemable
(i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L Impairment
(i) Non-derivative Financial instruments The Group recognizes loss allowances for ECLs on financial assets measured at amortized cost. The Group measures loss allowances at an amount equal to lifetime ECLs, except for other financial instruments and bank balances for which credit risk (i.e. the risk of default occurring over the expected life of the financial instrument) has not increased significantly since initial recognition, which are measured at 12-month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December 31, 2022</t>
        </is>
      </c>
      <c r="B1" s="2" t="inlineStr">
        <is>
          <t>12 Months Ended</t>
        </is>
      </c>
    </row>
    <row r="2">
      <c r="B2" s="2" t="inlineStr">
        <is>
          <t>Dec. 31, 2022</t>
        </is>
      </c>
    </row>
    <row r="3">
      <c r="A3" s="3" t="inlineStr">
        <is>
          <t>Possible impact of amendments, new standards and interpretations issued but not yet effective for the year ended December 31, 2022</t>
        </is>
      </c>
      <c r="B3" s="4" t="inlineStr">
        <is>
          <t xml:space="preserve"> </t>
        </is>
      </c>
    </row>
    <row r="4">
      <c r="A4" s="4" t="inlineStr">
        <is>
          <t>Possible impact of amendments, new standards and interpretations issued but not yet effective for the year ended December 31, 2022</t>
        </is>
      </c>
      <c r="B4" s="4" t="inlineStr">
        <is>
          <t xml:space="preserve">37 Possible impact of amendments, new standards and interpretations issued but not yet effective for the year ended December 31, 2022 Up to the date of issue of these financial statements, the IASB has issued a number of new or amended standards, which are not yet effective for the year ended December 31, 2022 and which have not been adopted in these financial statements.
Effective for accounting periods beginning on or after
IFRS 17 Insurance Contracts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FRS 16, Lease Liabilities in a Sale and Leaseback January 1, 2024
Amendments to IAS 1, Non-current Liabilities with Covenants January 1, 2024
Amendments to IAS 1, Classification of Liabilities as Current or Non-current January 1, 2024 The Group is in the process of making an assessment of what the impact of these developments is expected to be in the period of initial application. So far it has concluded that the adoption of them is unlikely to have a significant impact on the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 xml:space="preserve">A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iii) Non-controlling Non-controlling Changes in the Group’s interest in a subsidiary that do not result in a loss of control are accounted for as equity transactions.
(iv) Transactions eliminated on consolidation Intra-group balances and transactions, and any unrealized income and expenses (except for foreign currency transaction gains or losses) arising from intra-group transactions, are eliminated. Unrealized losses are eliminated in the same way as unrealized gains, but only to the extent that there is no evidence of impairment.
(v) Interests in equity-accounted investees The Group’s interests in equity-accounted investees comprise interests in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t>
        </is>
      </c>
    </row>
    <row r="5">
      <c r="A5" s="4" t="inlineStr">
        <is>
          <t>Foreign currency</t>
        </is>
      </c>
      <c r="B5" s="4" t="inlineStr">
        <is>
          <t xml:space="preserve">B Foreign currency
(i) Foreign currency transactions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s (“HKD”) and British Pound (“GBP”). The currencies in which these transactions are primarily denominated are HKD, GBP, USD and RMB.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Non-monetary
(ii) Foreign operations The assets and liabilities of foreign operations, including goodwill and fair value adjustments arising on acquisition, are translated into USD at the exchange rates at the reporting date. The income and expenses of foreign operations are translated into USD at the exchange rates at the dates of the transactions. Foreign currency differences are recognized in other comprehensive income and accumulated in the translation reserve, except to the extent that the translation difference is allocated to non-controlling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on-controlling </t>
        </is>
      </c>
    </row>
    <row r="6">
      <c r="A6" s="4" t="inlineStr">
        <is>
          <t>Revenue and other income</t>
        </is>
      </c>
      <c r="B6" s="4" t="inlineStr">
        <is>
          <t xml:space="preserve">C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imarily COVID-19 single-use COVID-19 The Group collects consideration for both types of services upfront, and such consideration received usually becomes non-refundable non-refundable. The Group determines that its sales contracts do not have a significant financing component when the upfront consideration becomes non-refundable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Transfer of control for the testing results occurs when the testing results or reports are issued to customers and transfer of control for update services occurs over the expected service period which begins from the issuance of the testing results. For genetic testing kits which contain the update services, the Group allocates revenue to the testing results and the update services on a relative standalone selling price basi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and recognizes it over the expected service period of For sales of Circle HealthPod and single-use Circle HealthPod also comes with a warranty for customers that register within 30 days of purchase, under which the Group will repair or replace a defective product within one year of purchase free-of-charge. The Group accounts for the warranty as an assurance warranty and recognizes an estimate of the associated costs as a liability at the time when the revenue on sale of Circle HealthPod is recognized. The amounts of expected returns and warranty in relation to Circle HealthPod are assessed as insignificant during the periods presented.
(ii) Revenue breakage Provision of preventive and diagnostic services require individuals to provide specimen samples to the Group before it can proceed with the necessary laboratory procedures. Sales contracts relating to testing kits sold directly to individuals normally require specimen samples to be sent back to the Group within 3 or 6 months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es normally do not include specified sample return periods. For certain non-refundable COVID-19. Otherwise, the Group generally has sufficient and relevant historical experience for other sales contracts such that the Group expects to be entitled to a breakage amount in relation to non-refundabl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230,107,
(iii) Interest income Interest income is recognized as it accrues using the effective interest method.
(iv) Government subsidies Government subsidies are recognized in the consolidated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t>
        </is>
      </c>
    </row>
    <row r="7">
      <c r="A7" s="4" t="inlineStr">
        <is>
          <t>Employee benefits</t>
        </is>
      </c>
      <c r="B7" s="4" t="inlineStr">
        <is>
          <t xml:space="preserve">D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Share-based payment arrangements The fair value of share options granted to employees is recognized as an employee cost with a corresponding increase in a capital reserve within equity. The fair value is measured at grant date using the Black-Scholes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capital reserve. On vesting date, the amount recognized as an expense is adjusted to reflect the actual number of options that vest (with a corresponding adjustment to the capital reserve) except where forfeiture is only due to not achieving vesting conditions that relate to the market price of the Company’s shares. The fair value of the restricted shares granted by the Company to employees of the Company is recognized
(iii) Defined contribution plans Obligations for contributions to defined contribution plans are expensed as the related service is provided. </t>
        </is>
      </c>
    </row>
    <row r="8">
      <c r="A8" s="4" t="inlineStr">
        <is>
          <t>Finance costs</t>
        </is>
      </c>
      <c r="B8" s="4" t="inlineStr">
        <is>
          <t xml:space="preserve">E Finance costs The Group’s finance costs include:
- interest expense;
- interest expenses on lease liabilities;
- imputed interest on deferred consideration; and
- changes in the carrying amount of preference shares liabilities. Interest expense is recognized using the effective interest method. The ‘effective interest rate’ is the rate that exactly discounts estimated future cash payments through the expected life of the financial instrument to the amortized cost of the financial liability. In calculating interest expense, the effective interest rate is applied to the amortized cost of the liability. </t>
        </is>
      </c>
    </row>
    <row r="9">
      <c r="A9" s="4" t="inlineStr">
        <is>
          <t>Income tax</t>
        </is>
      </c>
      <c r="B9" s="4" t="inlineStr">
        <is>
          <t xml:space="preserve">F Income tax Income tax expense comprises current and deferred tax. It is are recognized in profit or loss.
(i) Current tax Current tax comprises the expected tax payable on the taxable income for the year and any adjustment to the tax payable in respect of previous year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t>
        </is>
      </c>
    </row>
    <row r="10">
      <c r="A10" s="4" t="inlineStr">
        <is>
          <t>Inventories</t>
        </is>
      </c>
      <c r="B10" s="4" t="inlineStr">
        <is>
          <t xml:space="preserve">G Inventories Inventories representing consumables, reagent, kits materials and finished goods are measured at the lower of cost and net realizable value. The cost of inventories is based on the first-in, first-out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t>
        </is>
      </c>
    </row>
    <row r="11">
      <c r="A11" s="4" t="inlineStr">
        <is>
          <t>Property, plant and equipment</t>
        </is>
      </c>
      <c r="B11" s="4" t="inlineStr">
        <is>
          <t xml:space="preserve">H Property, plant and equipment
(i) Recognition and measurement Items of property, plant and equipment, including right-of-use If significant parts of an item of property, plant and equipment have different useful lives, then they are accounted for as separate item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 </t>
        </is>
      </c>
    </row>
    <row r="12">
      <c r="A12" s="4" t="inlineStr">
        <is>
          <t>Intangible assets and goodwill</t>
        </is>
      </c>
      <c r="B12" s="4" t="inlineStr">
        <is>
          <t xml:space="preserve">I Intangible assets and goodwill
(i) Recognition and measurement Goodwill Goodwill arising on the acquisition of subsidiaries is measured at cost less accumulated impairment losses. Research and development Expenditure on research activities is recognized in profit or loss as incurred. Other intangible assets Other intangible assets, including website and mobile apps, trademark and technology and product development cost,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iii) Amortization Amortization is calculated to write off the cost of intangible assets less their estimated residual values using the straight-line method over their estimated useful lives, and is generally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 Goodwill is stated at cost less accumulated impairment losses. Goodwill arising on a business combination is allocated to each cash-generating units, or groups of cash-generating units, that is expected to benefit from the synergies of the combination and is tested annually for impairment (see note 36(L)(ii)). On disposal of a cash generating unit, any attributable amount of purchased goodwill is included in the calculation of the profit or loss on disposal. </t>
        </is>
      </c>
    </row>
    <row r="13">
      <c r="A13" s="4" t="inlineStr">
        <is>
          <t>Financial instruments</t>
        </is>
      </c>
      <c r="B13" s="4" t="inlineStr">
        <is>
          <t>J Financial instruments
(i) Recognition and initial measurement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V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zed cost or FV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PL: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not classified as measured at amortized cost as described above are measured at FVPL. This includes all derivative financial assets. On initial recognition, the Group may irrevocably designate a financial asset that otherwise meets the requirements to be measured at amortized cost as at FV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Financial assets – Subsequent measurement and gains and losses Financial assets at FV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liabilities – Classification, subsequent measurement and gains and losses Financial liabilities are classified as measured at amortized cost or FVPL. A financial liability is classified as at FVPL if it is a derivative or it is designated as such on initial recognition. Financial liabilities at FV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Liabilities for puttable financial instrument – Classification, subsequent measurement and gains and losses Liabilities for puttable financial instrument are an obligation arising from put options written to non-controlling shareholders of subsidiaries, which will be settled based on the fair value of the shares held by the non-controlling shareholders, results in a gross financial liability. The gross financial liability is initially recognized and measured at amortize cost with the corresponding debit to the “other reserve”. In subsequent periods, the changes of fair value is recognized in ‘other reserve’. Interest-bearing borrowings – Classification, subsequent measurement and gains and losses Interest-bearing borrowings are measured initially at fair value less transaction costs. Subsequent to initial recognition, interest-bearing borrowings are stated at amortized cost using the effective interest method. Interest expense is expensed in the period in which it is incurred.
(iii) Derecognition Financial assets The Group derecognizes a financial asset when:
- the contractual rights to the cash flows from the financial asset expire; or
- it transfers the rights to receive the contractual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Derivative financial instruments Derivative financial instruments are initially measured at fair value. Subsequent to initial recognition, derivatives are measured at fair value, and changes therein are generally recognized in profit or loss. Convertible securities are classified as an equity instrument when the following conditions are met:
- The securities include no contractual obligation (i) to deliver cash or another financial asset to another entity; or (ii) to exchange financial assets or financial liabilities with another entity under conditions that are potentially unfavorable to the Group; and
- If the securities will or may be settled in the Group’s own equity instruments, it is: (i) a non-derivative In such case, at initial recognition, the securities are measured at transaction price and are credited to other reserve in the consolidated statement of changes in equity. Transaction costs that relate to the issue of securities are recognized as a deduction in equity. If the securities are redeemed, the consideration paid is recognized directly in equity, and no gain or loss will be recognized in profit or loss. Convertible securities issued by the Group contain embedded derivatives that should be separately accounted for but cannot be measured separately. At initial recognition, the convertible securities are measured at fair value. At the end of each reporting period, the fair value is remeasured and the gain or loss on remeasurement to fair value is recognized immediately in profit or loss. If the securities are converted, the shares issued are measured at fair value and any difference between the fair value of shares issued and the fair value of the convertible securities is recognized in profit or loss. If the securities are redeemed, any difference between the amount paid and the fair value of the convertible securities is recognized in profit or los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t>
        </is>
      </c>
    </row>
    <row r="14">
      <c r="A14" s="4" t="inlineStr">
        <is>
          <t>Share capital</t>
        </is>
      </c>
      <c r="B14" s="4" t="inlineStr">
        <is>
          <t xml:space="preserve">K Share capital
(i) Ordinary shares Incremental costs directly attributable to the issue of ordinary shares are recognized as a deduction from equity.
(ii) Preference shares The Group’s redeemable preference shares are classified as financial liabilities, because they bear non-discretionary Non-discretionary Non-redeemable
(iii) Repurchase and reissue of ordinary shares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t>
        </is>
      </c>
    </row>
    <row r="15">
      <c r="A15" s="4" t="inlineStr">
        <is>
          <t>Impairment</t>
        </is>
      </c>
      <c r="B15" s="4" t="inlineStr">
        <is>
          <t xml:space="preserve">L Impairment
(i) Non-derivative Financial instruments The Group recognizes loss allowances for ECLs on financial assets measured at amortized cost. The Group measures loss allowances at an amount equal to lifetime ECLs, except for other financial instruments and bank balances for which credit risk (i.e. the risk of default occurring over the expected life of the financial instrument) has not increased significantly since initial recognition, which are measured at 12-month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the Group has a policy of writing off the gross carrying amount when the financial asset is 180 days past due based on historical experience of recoveries of similar assets. For corporate customers, the Group individually makes an assessment with respect to the timing and amount of write-off
(ii)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6">
      <c r="A16" s="4" t="inlineStr">
        <is>
          <t>Leases</t>
        </is>
      </c>
      <c r="B16" s="4" t="inlineStr">
        <is>
          <t>M Leases At inception of a contract, the Group assesses whether a contract is, or contains, a lease. A contract is, or contains, a lease if the contract conveys the right to control the use of an identified asset for a period of time in exchange for consideration. As a lessee At commencement or on modification of a contract that contains a lease component, the Group has elected not to separate non-lease non-lease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fixed payments, including in-substance The lease liability is measured at amortized cost using the effective interest method. The Group presents right-of-use Short-term leases and leases of low-value The Group has elected not to recognize right-of-use low-value</t>
        </is>
      </c>
    </row>
    <row r="17">
      <c r="A17" s="4" t="inlineStr">
        <is>
          <t>Fair value measurement</t>
        </is>
      </c>
      <c r="B17" s="4" t="inlineStr">
        <is>
          <t xml:space="preserve">N Fair value measurement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The fair value of a liability reflects its non-performance A number of the Group’s accounting policies and disclosures require the measurement of fair values, for both financial and non-financial When one is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t>
        </is>
      </c>
    </row>
    <row r="18">
      <c r="A18" s="4" t="inlineStr">
        <is>
          <t>Segment reporting</t>
        </is>
      </c>
      <c r="B18" s="4" t="inlineStr">
        <is>
          <t>O Segment reporting Operating segments, and the amounts of each segment item reported in the consolidated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results of each reportable segment</t>
        </is>
      </c>
      <c r="B4" s="4" t="inlineStr">
        <is>
          <t xml:space="preserve">Prevention Diagnostics Unallocated Total
$ $ $ $
2022
Revenue 15,774,457 259,986,841 — 275,761,298
Gross profit 6,538,453 127,180,380 (2,163,947 ) 131,554,886
2021
Revenue 16,571,535 259,281,218 — 275,852,753
Gross profit 7,546,593 100,125,889 (1,541,271 ) 106,131,211
2020
Revenue 14,264,972 50,914,543 — 65,179,515
Gross profit 6,332,833 20,983,200 (971,214 ) 26,344,819 </t>
        </is>
      </c>
    </row>
    <row r="5">
      <c r="A5" s="4" t="inlineStr">
        <is>
          <t>Schedule of revenue and non-current assets by regions</t>
        </is>
      </c>
      <c r="B5" s="4" t="inlineStr">
        <is>
          <t>(i) Revenue Revenue by regions were as follows:
2022 2021 2020
$ $ $
Hong Kong 210,934,144 124,926,420 35,411,518
United Kingdom 64,827,154 150,926,333 29,767,997
Total revenue 275,761,298 275,852,753 65,179,515
(ii) Non-current Non-current
2022 2021 2020
$ $ $
Hong Kong 67,151,416 10,993,322 3,419,570
United Kingdom 1,816,121 30,334,739 29,510,377
Rest of the world 321,456 207,026 45,460
Total non-current 69,288,993 41,535,087 32,975,4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and other net gains/(losses) (Tables)</t>
        </is>
      </c>
      <c r="B1" s="2" t="inlineStr">
        <is>
          <t>12 Months Ended</t>
        </is>
      </c>
    </row>
    <row r="2">
      <c r="B2" s="2" t="inlineStr">
        <is>
          <t>Dec. 31, 2022</t>
        </is>
      </c>
    </row>
    <row r="3">
      <c r="A3" s="3" t="inlineStr">
        <is>
          <t>Other income and other net gain/(losses)</t>
        </is>
      </c>
      <c r="B3" s="4" t="inlineStr">
        <is>
          <t xml:space="preserve"> </t>
        </is>
      </c>
    </row>
    <row r="4">
      <c r="A4" s="4" t="inlineStr">
        <is>
          <t>Schedule of other income and other net gains/(losses)</t>
        </is>
      </c>
      <c r="B4" s="4" t="inlineStr">
        <is>
          <t>2022 2021 2020
$ $ $
Government subsidies (note) 534,678 7,932 513,860
Bank interest income 472,189 3,980 8,043
Dividend income 9,862 — —
Net foreign exchange (losses)/gain s (688,725 ) 285,025 (280,360 )
Impairment loss on interest in a joint venture — — (570,704 )
Impairment loss on amount due from a joint venture — (176,227 ) —
Sundry income 76,639 18,238 13,757
404,643 138,948 (315,4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before taxation (Tables)</t>
        </is>
      </c>
      <c r="B1" s="2" t="inlineStr">
        <is>
          <t>12 Months Ended</t>
        </is>
      </c>
    </row>
    <row r="2">
      <c r="B2" s="2" t="inlineStr">
        <is>
          <t>Dec. 31, 2022</t>
        </is>
      </c>
    </row>
    <row r="3">
      <c r="A3" s="3" t="inlineStr">
        <is>
          <t>Loss before taxation</t>
        </is>
      </c>
      <c r="B3" s="4" t="inlineStr">
        <is>
          <t xml:space="preserve"> </t>
        </is>
      </c>
    </row>
    <row r="4">
      <c r="A4" s="4" t="inlineStr">
        <is>
          <t>Schedule of expenses by nature</t>
        </is>
      </c>
      <c r="B4" s="4" t="inlineStr">
        <is>
          <t>(a) Other finance costs See accounting policies in notes 36(E) and (J).
2022 2021 2020
$ $ $
Interest expenses on lease liabilities (notes 11(a) and 23(b)) 244,085 205,915 49,400
Interest expenses on trade financing (note 23(b)) 172,978 — —
Imputed interest on deferred consideration — 22,235 9,513
Changes in the carrying amount of preference shares liabilities (note 25) 3,752,758 5,009,847 —
Other interest expenses 28,363 33 654
4,198,184 5,238,030 59,567
(b) Staff costs
2022 2021 2020
$ $ $
Salaries, wages and other benefits 109,644,199 76,622,503 16,019,896
Contributions to defined contribution retirement plan 861,863 562,427 219,440
Equity-settled share-based payment expenses 31,339,185 22,141,614 1,229,312
141,845,247 99,326,544 17,468,648
Represented by:
Direct costs 63,647,052 48,414,622 5,377,536
Selling and distribution expenses 1,782,149 1,299,320 675,418
Research and development expenses 13,404,496 6,943,308 2,056,653
Administrative and other operating expenses 63,011,550 42,669,294 9,359,041
Total staff costs 141,845,247 99,326,544 17,468,648
(c) Restructuring costs in relation to diagnostic business
2022 2021 2020
$ $ $
Restructuring costs in relation to diagnostic business
- impairment of intangible assets (note 12) 19,109,580 — —
- impairment of goodwill (note 13) 3,272,253 — —
- impairment losses on property, plant and equipment (note 11) 4,447,610 — —
- write-off 3,549,298 — —
30,378,741 — — During the year ended December 31, 2022, the Group has undertaken a restructuring of the diagnostic business. As a result, an impairment assessment of the CGU Prevention EMEA and CGU Diagnostics EMEA has been performed which the recoverable amounts of the CGUs were less than the carrying amounts of the CGUs. Impairment/write-off on certain assets included in the respective CGUs, namely intangible assets, goodwill, property, plant and equipment and prepayment has been recognized in the profit or loss. In addition, the Group recorded a write-off of prepayment in relation to the diagnostics business.
(d) Other items
2022 2021 2020
$ $ $
Cost of inventories (note 16) 57,442,036 52,701,330 10,412,753
Depreciation of (note 11)
- property, plant and equipment # 3,899,721 2,745,549 708,637
- right-of-use # 2,087,167 1,542,566 583,835
Amortization of intangible assets # 1,556,091 3,058,527 1,133,564
Write-off 268,226 476,431 —
Auditor’s remuneration 1,439,617 1,221,439 566,553
Miscellaneous laboratory charges 268 13,953 12,892
#
Direct costs 1,892,036 1,182,134 462,809
Research and development expenses 340,690 145,876 63,162
Administrative and other operating expenses 5,310,253 6,018,632 1,900,065
Total depreciation and amortization charges 7,542,979 7,346,642 2,426,0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credit) (Tables)</t>
        </is>
      </c>
      <c r="B1" s="2" t="inlineStr">
        <is>
          <t>12 Months Ended</t>
        </is>
      </c>
    </row>
    <row r="2">
      <c r="B2" s="2" t="inlineStr">
        <is>
          <t>Dec. 31, 2022</t>
        </is>
      </c>
    </row>
    <row r="3">
      <c r="A3" s="3" t="inlineStr">
        <is>
          <t>Income tax expense/(credit)</t>
        </is>
      </c>
      <c r="B3" s="4" t="inlineStr">
        <is>
          <t xml:space="preserve"> </t>
        </is>
      </c>
    </row>
    <row r="4">
      <c r="A4" s="4" t="inlineStr">
        <is>
          <t>Summary of income tax credit</t>
        </is>
      </c>
      <c r="B4" s="4" t="inlineStr">
        <is>
          <t>2022 2021 2020
$ $ $
Current tax - Hong Kong Profits Tax
Provision for the year 7,338,274 1,164,222 —
Current tax - Overseas
Provision for the year 88,463 38,475 19,671
Deferred tax
Origination and reversal of temporary differences (279,633 ) 2,530,047 (1,957,229 )
Tax expense/(credit) 7,147,104 3,732,744 (1,937,558 )</t>
        </is>
      </c>
    </row>
    <row r="5">
      <c r="A5" s="4" t="inlineStr">
        <is>
          <t>Schedule of reconciliation between tax credit credited to profit or loss and accounting loss</t>
        </is>
      </c>
      <c r="B5" s="4" t="inlineStr">
        <is>
          <t>2022 2021 2020
$ $ $
Loss before taxation (183,306,283 ) (170,284,098 ) (3,901,443 )
Notional tax on loss before taxation, calculated at the applicable rate (18,117,948 ) (6,622,976 ) (697,772 )
Tax effect of non-deductible 25,595,035 11,587,117 1,111,877
Tax effect of non-taxable (168,565 ) (1,008,915 ) (76,874 )
Tax effect of temporary difference not recognized — — 73,833
Tax effect on utilization of previously unrecognized tax losses — (579,657 ) (692,350 )
Tax effect of tax losses not recognized 101,854 — 298,651
Tax effect of previously unrecognized temporary differences recognized in current year (263,272 ) 360,922 (1,957,229 )
Others — (3,747 ) 2,306
7,147,104 3,732,744 (1,937,558 )</t>
        </is>
      </c>
    </row>
    <row r="6">
      <c r="A6" s="4" t="inlineStr">
        <is>
          <t>Schedule of deferred tax assets and liabilities recognized</t>
        </is>
      </c>
      <c r="B6" s="4" t="inlineStr">
        <is>
          <t>Depreciation Tax losses Intangible Total
$ $ $ $
Deferred tax arising from:
At January 1, 2020 36,504 (1,169,865 ) 1,133,361 —
Charged/(credited) to profit or loss 315,514 (2,138,179 ) (134,564 ) (1,957,229 )
Exchange differences 12,727 (39,709 ) 33,057 6,075
At December 31, 2020 and January 1, 2021 364,745 (3,347,753 ) 1,031,854 (1,951,154 )
Charged to profit or loss 906,775 1,528,881 94,391 2,530,047
Exchange differences (3,839 ) 9,710 (4,968 ) 903
At December 31, 2021 and January 1, 2022 1,267,681 (1,809,162 ) 1,121,277 579,796
(Credited)/charged to profit or loss (957,459 ) 1,799,103 (1,121,277 ) (279,633 )
Additions from acquisition (note 33(C)) 63,666 (235,879 ) 2,850,000 2,677,787
Exchange differences (38,448 ) 2,489 — (35,959 )
At December 31, 2022 335,440 (243,449 ) 2,850,000 2,941,991</t>
        </is>
      </c>
    </row>
    <row r="7">
      <c r="A7" s="4" t="inlineStr">
        <is>
          <t>Summary of Deferred Tax Liability Asset Explanatory</t>
        </is>
      </c>
      <c r="B7" s="4" t="inlineStr">
        <is>
          <t>2022 2021
$ $
Represented by:
Deferred tax assets (243,449 ) (79,702 )
Deferred tax liabilities 3,185,440 659,498
2,941,991 579,796</t>
        </is>
      </c>
    </row>
    <row r="8">
      <c r="A8" s="4" t="inlineStr">
        <is>
          <t>Summary of Expiry Date Of Cumulative Tax Losses Explanatory</t>
        </is>
      </c>
      <c r="B8" s="4" t="inlineStr">
        <is>
          <t xml:space="preserve"> The expiry dates of the cumulative tax losses are as follows:
2022 2021
$ $
Within 1 year 893,511 —
Over 1 year but within 5 years 14,362,136 —
Over 5 years but within 10 years 25,085,050 —
Do not expire under the relevant tax legislations 22,245,856 —
62,586,5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loss per share</t>
        </is>
      </c>
      <c r="B4" s="4" t="inlineStr">
        <is>
          <t>2022 2021 2020
$ $ $
Loss
Loss attributable to equity shareholders of the Company (190,453,333 ) (174,009,273 ) (1,939,689 )
Number of shares
Weighted-average number of ordinary shares 76,039,727 14,596,997 13,176,7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Right-of-use (note (a)) Leasehold Fixtures Office and lab Computer Motor Manufacturing Total
$ $ $ $ $ $ $ $
Cost:
At January 1, 2021 3,401,069 1,205,969 98,033 4,026,763 587,652 183,627 — 9,503,113
Additions 5,370,122 2,702,786 23,885 3,834,862 406,613 316,462 1,262,337 13,917,067
Additions from acquisition — — 26,511 8,912 34,769 — — 70,192
Disposals (137,959 ) — — (702,458 ) (56,005 ) (40,411 ) — (936,833 )
Written off — — (102,101 ) (1,570,248 ) (524,370 ) (2,679 ) (99,656 ) (2,299,054 )
Exchange differences 199,969 (10,333 ) (6,354 ) (15,493 ) (9,116 ) (3,817 ) — 154,856
At December 31, 2021 and January 1, 2022 8,833,201 3,898,422 39,974 5,582,338 439,543 453,182 1,162,681 20,409,341
Additions 833,538 598,672 569 4,160,369 188,541 — — 5,781,689
Additions from acquisition (note 3 3 4,623,601 3,102,189 — 6,898,517 — 8,261 — 14,632,568
Disposals — (30,492 ) — (357,127 ) (65,993 ) (55,847 ) — (509,459 )
Written off (40,080 ) — — (438,530 ) (6,320 ) — (1,158,041 ) (1,642,971 )
Exchange differences (180,180 ) (92,424 ) (3,669 ) (158,913 ) (37,044 ) (40,483 ) (4,640 ) (517,353 )
At December 31, 2022 14,070,080 7,476,367 36,874 15,686,654 518,727 365,113 — 38,153,815
Accumulated depreciation and impairment loss:
At January 1, 2021 1,857,471 769,573 70,865 1,737,854 364,695 9,337 — 4,809,795
Charge for the year 1,542,566 693,032 25,697 1,544,258 182,186 123,192 177,184 4,288,115
Written back on disposal (137,959 ) — — (39,020 ) (39,635 ) (6,735 ) — (223,349 )
Written off — — (84,050 ) (1,196,444 ) (360,256 ) (850 ) (7,944 ) (1,649,544 )
Exchange differences 256,698 (3,448 ) 5,414 (115,726 ) 5,494 (1,300 ) — 147,132
At December 31, 2021 and January 1, 2022 3,518,776 1,459,157 17,926 1,930,922 152,484 123,644 169,240 7,372,149
Charge for the year 2,087,167 1,088,119 10,582 2,287,110 127,052 136,524 250,334 5,986,888
Additions from acquisition (note 3 3 2,720,997 2,199,166 — 4,058,977 — 4,246 — 8,983,386
Written back on disposal — (24,776 ) — (285,044 ) (41,151 ) (35,574 ) — (386,545 )
Written off (34,068 ) — — (176,672 ) (5,964 ) — (1,158,041 ) (1,374,745 )
Impairment loss (note 8(c)) — 297,061 — 3,308,559 102,776 — 739,214 4,447,610
Exchange differences 26,090 (21,879 ) (6,128 ) 51,607 (13,907 ) (12,510 ) (747 ) 22,526
At December 31, 2022 8,318,962 4,996,848 22,380 11,175,459 321,290 216,330 — 25,051,269
Carrying amounts:
At December 31, 2022 5,751,118 2,479,519 14,494 4,511,195 197,437 148,783 — 13,102,546
At December 31, 2021 5,314,425 2,439,265 22,048 3,651,416 287,059 329,538 993,441 13,037,192</t>
        </is>
      </c>
    </row>
    <row r="5">
      <c r="A5" s="4" t="inlineStr">
        <is>
          <t>Schedule of net book value of right-of-use assets</t>
        </is>
      </c>
      <c r="B5" s="4" t="inlineStr">
        <is>
          <t>Note 2022 2021
$ $
Properties leased for own use, carried at depreciated cost (i) 5,739,426 5,261,372
Office equipment, carried at depreciated cost (ii) 11,692 53,053
5,751,118 5,314,425</t>
        </is>
      </c>
    </row>
    <row r="6">
      <c r="A6" s="4" t="inlineStr">
        <is>
          <t>Schedule of analysis of expense items in relation to leases</t>
        </is>
      </c>
      <c r="B6" s="4" t="inlineStr">
        <is>
          <t>2022 2021 2020
$ $ $
Depreciation charge of right-of-use
- Properties leased for own use 2,039,815 1,535,333 575,787
- Office equipment 47,352 7,233 8,048
2,087,167 1,542,566 583,835
Interest on lease liabilities (note 8(a)) 244,085 205,915 49,400
Expense relating to short-term leases or leases of low-value 831,631 1,019,937 429,691</t>
        </is>
      </c>
    </row>
    <row r="7">
      <c r="A7" s="4" t="inlineStr">
        <is>
          <t>Schedule of amounts included in the consolidated statement of cash flows</t>
        </is>
      </c>
      <c r="B7" s="4" t="inlineStr">
        <is>
          <t>2022 2021 2020
$ $ $
Within operating cash flows (831,631 ) (1,019,937 ) (429,691 )
Within financing cash flows (2,121,981 ) (1,504,946 ) (660,326 )
(2,953,612 ) (2,524,883 ) (1,090,0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Loss for the year</t>
        </is>
      </c>
      <c r="B4" s="6" t="n">
        <v>-190453387</v>
      </c>
      <c r="C4" s="6" t="n">
        <v>-174016842</v>
      </c>
      <c r="D4" s="6" t="n">
        <v>-1963885</v>
      </c>
    </row>
    <row r="5">
      <c r="A5" s="3" t="inlineStr">
        <is>
          <t>Adjustments for:</t>
        </is>
      </c>
      <c r="B5" s="4" t="inlineStr">
        <is>
          <t xml:space="preserve"> </t>
        </is>
      </c>
      <c r="C5" s="4" t="inlineStr">
        <is>
          <t xml:space="preserve"> </t>
        </is>
      </c>
      <c r="D5" s="4" t="inlineStr">
        <is>
          <t xml:space="preserve"> </t>
        </is>
      </c>
    </row>
    <row r="6">
      <c r="A6" s="4" t="inlineStr">
        <is>
          <t>Bank interest income</t>
        </is>
      </c>
      <c r="B6" s="5" t="n">
        <v>-472189</v>
      </c>
      <c r="C6" s="5" t="n">
        <v>-3980</v>
      </c>
      <c r="D6" s="5" t="n">
        <v>-8043</v>
      </c>
    </row>
    <row r="7">
      <c r="A7" s="4" t="inlineStr">
        <is>
          <t>Dividend income</t>
        </is>
      </c>
      <c r="B7" s="5" t="n">
        <v>-9862</v>
      </c>
      <c r="C7" s="4" t="inlineStr">
        <is>
          <t xml:space="preserve"> </t>
        </is>
      </c>
      <c r="D7" s="4" t="inlineStr">
        <is>
          <t xml:space="preserve"> </t>
        </is>
      </c>
    </row>
    <row r="8">
      <c r="A8" s="4" t="inlineStr">
        <is>
          <t>Depreciation</t>
        </is>
      </c>
      <c r="B8" s="5" t="n">
        <v>5986888</v>
      </c>
      <c r="C8" s="5" t="n">
        <v>4288115</v>
      </c>
      <c r="D8" s="5" t="n">
        <v>1292472</v>
      </c>
    </row>
    <row r="9">
      <c r="A9" s="4" t="inlineStr">
        <is>
          <t>Amortization of intangible assets</t>
        </is>
      </c>
      <c r="B9" s="5" t="n">
        <v>1556091</v>
      </c>
      <c r="C9" s="5" t="n">
        <v>3058527</v>
      </c>
      <c r="D9" s="5" t="n">
        <v>1133564</v>
      </c>
    </row>
    <row r="10">
      <c r="A10" s="4" t="inlineStr">
        <is>
          <t>Other finance costs</t>
        </is>
      </c>
      <c r="B10" s="5" t="n">
        <v>4198184</v>
      </c>
      <c r="C10" s="5" t="n">
        <v>5238030</v>
      </c>
      <c r="D10" s="5" t="n">
        <v>59567</v>
      </c>
    </row>
    <row r="11">
      <c r="A11" s="4" t="inlineStr">
        <is>
          <t>Fair value loss on convertible securities</t>
        </is>
      </c>
      <c r="B11" s="5" t="n">
        <v>0</v>
      </c>
      <c r="C11" s="5" t="n">
        <v>29054669</v>
      </c>
      <c r="D11" s="5" t="n">
        <v>2846750</v>
      </c>
    </row>
    <row r="12">
      <c r="A12" s="4" t="inlineStr">
        <is>
          <t>Fair value loss on preference shares liabilities</t>
        </is>
      </c>
      <c r="B12" s="5" t="n">
        <v>60091353</v>
      </c>
      <c r="C12" s="5" t="n">
        <v>125398798</v>
      </c>
      <c r="D12" s="4" t="inlineStr">
        <is>
          <t xml:space="preserve"> </t>
        </is>
      </c>
    </row>
    <row r="13">
      <c r="A13" s="4" t="inlineStr">
        <is>
          <t>Fair value loss on financial assets at fair value through profit or loss</t>
        </is>
      </c>
      <c r="B13" s="5" t="n">
        <v>9363495</v>
      </c>
      <c r="C13" s="5" t="n">
        <v>94000</v>
      </c>
      <c r="D13" s="4" t="inlineStr">
        <is>
          <t xml:space="preserve"> </t>
        </is>
      </c>
    </row>
    <row r="14">
      <c r="A14" s="4" t="inlineStr">
        <is>
          <t>Fair value gain on warrant liabilities</t>
        </is>
      </c>
      <c r="B14" s="5" t="n">
        <v>-3196538</v>
      </c>
      <c r="C14" s="4" t="inlineStr">
        <is>
          <t xml:space="preserve"> </t>
        </is>
      </c>
      <c r="D14" s="4" t="inlineStr">
        <is>
          <t xml:space="preserve"> </t>
        </is>
      </c>
    </row>
    <row r="15">
      <c r="A15" s="4" t="inlineStr">
        <is>
          <t>Restructuring costs in relation to diagnostic business</t>
        </is>
      </c>
      <c r="B15" s="5" t="n">
        <v>30378741</v>
      </c>
      <c r="C15" s="4" t="inlineStr">
        <is>
          <t xml:space="preserve"> </t>
        </is>
      </c>
      <c r="D15" s="4" t="inlineStr">
        <is>
          <t xml:space="preserve"> </t>
        </is>
      </c>
    </row>
    <row r="16">
      <c r="A16" s="4" t="inlineStr">
        <is>
          <t>Net foreign exchange losses/(gains)</t>
        </is>
      </c>
      <c r="B16" s="5" t="n">
        <v>223927</v>
      </c>
      <c r="C16" s="5" t="n">
        <v>-285025</v>
      </c>
      <c r="D16" s="5" t="n">
        <v>280360</v>
      </c>
    </row>
    <row r="17">
      <c r="A17" s="4" t="inlineStr">
        <is>
          <t>Write-off on amount due from a shareholder</t>
        </is>
      </c>
      <c r="B17" s="4" t="inlineStr">
        <is>
          <t xml:space="preserve"> </t>
        </is>
      </c>
      <c r="C17" s="5" t="n">
        <v>106179</v>
      </c>
      <c r="D17" s="4" t="inlineStr">
        <is>
          <t xml:space="preserve"> </t>
        </is>
      </c>
    </row>
    <row r="18">
      <c r="A18" s="4" t="inlineStr">
        <is>
          <t>Gain on bargain purchase</t>
        </is>
      </c>
      <c r="B18" s="4" t="inlineStr">
        <is>
          <t xml:space="preserve"> </t>
        </is>
      </c>
      <c r="C18" s="5" t="n">
        <v>-117238</v>
      </c>
      <c r="D18" s="4" t="inlineStr">
        <is>
          <t xml:space="preserve"> </t>
        </is>
      </c>
    </row>
    <row r="19">
      <c r="A19" s="4" t="inlineStr">
        <is>
          <t>Loss on disposal of a subsidiary</t>
        </is>
      </c>
      <c r="B19" s="4" t="inlineStr">
        <is>
          <t xml:space="preserve"> </t>
        </is>
      </c>
      <c r="C19" s="5" t="n">
        <v>292132</v>
      </c>
      <c r="D19" s="4" t="inlineStr">
        <is>
          <t xml:space="preserve"> </t>
        </is>
      </c>
    </row>
    <row r="20">
      <c r="A20" s="4" t="inlineStr">
        <is>
          <t>Impairment loss on interest in joint venture</t>
        </is>
      </c>
      <c r="B20" s="4" t="inlineStr">
        <is>
          <t xml:space="preserve"> </t>
        </is>
      </c>
      <c r="C20" s="4" t="inlineStr">
        <is>
          <t xml:space="preserve"> </t>
        </is>
      </c>
      <c r="D20" s="5" t="n">
        <v>570704</v>
      </c>
    </row>
    <row r="21">
      <c r="A21" s="4" t="inlineStr">
        <is>
          <t>Impairment loss on amount due form a joint venture</t>
        </is>
      </c>
      <c r="B21" s="4" t="inlineStr">
        <is>
          <t xml:space="preserve"> </t>
        </is>
      </c>
      <c r="C21" s="5" t="n">
        <v>176227</v>
      </c>
      <c r="D21" s="4" t="inlineStr">
        <is>
          <t xml:space="preserve"> </t>
        </is>
      </c>
    </row>
    <row r="22">
      <c r="A22" s="4" t="inlineStr">
        <is>
          <t>Loss/(gain) on disposal of property, plant and equipment</t>
        </is>
      </c>
      <c r="B22" s="5" t="n">
        <v>72976</v>
      </c>
      <c r="C22" s="5" t="n">
        <v>-39</v>
      </c>
      <c r="D22" s="5" t="n">
        <v>1646</v>
      </c>
    </row>
    <row r="23">
      <c r="A23" s="4" t="inlineStr">
        <is>
          <t>Write-off on property, plant and equipment</t>
        </is>
      </c>
      <c r="B23" s="5" t="n">
        <v>268226</v>
      </c>
      <c r="C23" s="5" t="n">
        <v>476431</v>
      </c>
      <c r="D23" s="4" t="inlineStr">
        <is>
          <t xml:space="preserve"> </t>
        </is>
      </c>
    </row>
    <row r="24">
      <c r="A24" s="4" t="inlineStr">
        <is>
          <t>Write-off on inventories</t>
        </is>
      </c>
      <c r="B24" s="5" t="n">
        <v>2055859</v>
      </c>
      <c r="C24" s="4" t="inlineStr">
        <is>
          <t xml:space="preserve"> </t>
        </is>
      </c>
      <c r="D24" s="4" t="inlineStr">
        <is>
          <t xml:space="preserve"> </t>
        </is>
      </c>
    </row>
    <row r="25">
      <c r="A25" s="4" t="inlineStr">
        <is>
          <t>Share of loss of a joint venture</t>
        </is>
      </c>
      <c r="B25" s="4" t="inlineStr">
        <is>
          <t xml:space="preserve"> </t>
        </is>
      </c>
      <c r="C25" s="4" t="inlineStr">
        <is>
          <t xml:space="preserve"> </t>
        </is>
      </c>
      <c r="D25" s="5" t="n">
        <v>1133321</v>
      </c>
    </row>
    <row r="26">
      <c r="A26" s="4" t="inlineStr">
        <is>
          <t>Share-based payment on listing</t>
        </is>
      </c>
      <c r="B26" s="5" t="n">
        <v>89546601</v>
      </c>
      <c r="C26" s="4" t="inlineStr">
        <is>
          <t xml:space="preserve"> </t>
        </is>
      </c>
      <c r="D26" s="4" t="inlineStr">
        <is>
          <t xml:space="preserve"> </t>
        </is>
      </c>
    </row>
    <row r="27">
      <c r="A27" s="4" t="inlineStr">
        <is>
          <t>Equity-settled share-based payment expenses</t>
        </is>
      </c>
      <c r="B27" s="5" t="n">
        <v>31580383</v>
      </c>
      <c r="C27" s="5" t="n">
        <v>22494918</v>
      </c>
      <c r="D27" s="5" t="n">
        <v>1617469</v>
      </c>
    </row>
    <row r="28">
      <c r="A28" s="4" t="inlineStr">
        <is>
          <t>Income tax expense/(credit)</t>
        </is>
      </c>
      <c r="B28" s="5" t="n">
        <v>7147104</v>
      </c>
      <c r="C28" s="5" t="n">
        <v>3732744</v>
      </c>
      <c r="D28" s="5" t="n">
        <v>-1937558</v>
      </c>
    </row>
    <row r="29">
      <c r="A29" s="4" t="inlineStr">
        <is>
          <t>Total adjustments to reconcile profit (loss)</t>
        </is>
      </c>
      <c r="B29" s="5" t="n">
        <v>48337852</v>
      </c>
      <c r="C29" s="5" t="n">
        <v>19987646</v>
      </c>
      <c r="D29" s="5" t="n">
        <v>5026367</v>
      </c>
    </row>
    <row r="30">
      <c r="A30" s="3" t="inlineStr">
        <is>
          <t>Changes in:</t>
        </is>
      </c>
      <c r="B30" s="4" t="inlineStr">
        <is>
          <t xml:space="preserve"> </t>
        </is>
      </c>
      <c r="C30" s="4" t="inlineStr">
        <is>
          <t xml:space="preserve"> </t>
        </is>
      </c>
      <c r="D30" s="4" t="inlineStr">
        <is>
          <t xml:space="preserve"> </t>
        </is>
      </c>
    </row>
    <row r="31">
      <c r="A31" s="4" t="inlineStr">
        <is>
          <t>Increase in deferred expenses</t>
        </is>
      </c>
      <c r="B31" s="5" t="n">
        <v>-10885089</v>
      </c>
      <c r="C31" s="4" t="inlineStr">
        <is>
          <t xml:space="preserve"> </t>
        </is>
      </c>
      <c r="D31" s="4" t="inlineStr">
        <is>
          <t xml:space="preserve"> </t>
        </is>
      </c>
    </row>
    <row r="32">
      <c r="A32" s="4" t="inlineStr">
        <is>
          <t>Decrease/(increase) in inventories</t>
        </is>
      </c>
      <c r="B32" s="5" t="n">
        <v>1256133</v>
      </c>
      <c r="C32" s="5" t="n">
        <v>-2331649</v>
      </c>
      <c r="D32" s="5" t="n">
        <v>-3745228</v>
      </c>
    </row>
    <row r="33">
      <c r="A33" s="4" t="inlineStr">
        <is>
          <t>Decrease/(increase) in trade receivables</t>
        </is>
      </c>
      <c r="B33" s="5" t="n">
        <v>6966189</v>
      </c>
      <c r="C33" s="5" t="n">
        <v>-24050811</v>
      </c>
      <c r="D33" s="5" t="n">
        <v>-20090387</v>
      </c>
    </row>
    <row r="34">
      <c r="A34" s="4" t="inlineStr">
        <is>
          <t>Increase in deposits, prepayments and other receivables</t>
        </is>
      </c>
      <c r="B34" s="5" t="n">
        <v>-1213944</v>
      </c>
      <c r="C34" s="5" t="n">
        <v>-6126194</v>
      </c>
      <c r="D34" s="5" t="n">
        <v>-1093451</v>
      </c>
    </row>
    <row r="35">
      <c r="A35" s="4" t="inlineStr">
        <is>
          <t>Decrease in amount due from a joint venture</t>
        </is>
      </c>
      <c r="B35" s="4" t="inlineStr">
        <is>
          <t xml:space="preserve"> </t>
        </is>
      </c>
      <c r="C35" s="4" t="inlineStr">
        <is>
          <t xml:space="preserve"> </t>
        </is>
      </c>
      <c r="D35" s="5" t="n">
        <v>18862</v>
      </c>
    </row>
    <row r="36">
      <c r="A36" s="4" t="inlineStr">
        <is>
          <t>Decrease/(increase) in amounts due from related companies</t>
        </is>
      </c>
      <c r="B36" s="5" t="n">
        <v>9060</v>
      </c>
      <c r="C36" s="5" t="n">
        <v>-9060</v>
      </c>
      <c r="D36" s="4" t="inlineStr">
        <is>
          <t xml:space="preserve"> </t>
        </is>
      </c>
    </row>
    <row r="37">
      <c r="A37" s="4" t="inlineStr">
        <is>
          <t>Decrease/(increase) in other non-current assets</t>
        </is>
      </c>
      <c r="B37" s="5" t="n">
        <v>430534</v>
      </c>
      <c r="C37" s="5" t="n">
        <v>-499966</v>
      </c>
      <c r="D37" s="5" t="n">
        <v>-32577</v>
      </c>
    </row>
    <row r="38">
      <c r="A38" s="4" t="inlineStr">
        <is>
          <t>(Decrease)/increase in trade payables</t>
        </is>
      </c>
      <c r="B38" s="5" t="n">
        <v>-2627637</v>
      </c>
      <c r="C38" s="5" t="n">
        <v>-3457215</v>
      </c>
      <c r="D38" s="5" t="n">
        <v>9707910</v>
      </c>
    </row>
    <row r="39">
      <c r="A39" s="4" t="inlineStr">
        <is>
          <t>(Decrease)/increase in accrued expenses and other current liabilities</t>
        </is>
      </c>
      <c r="B39" s="5" t="n">
        <v>-24390581</v>
      </c>
      <c r="C39" s="5" t="n">
        <v>27350803</v>
      </c>
      <c r="D39" s="5" t="n">
        <v>5962060</v>
      </c>
    </row>
    <row r="40">
      <c r="A40" s="4" t="inlineStr">
        <is>
          <t>(Decrease)/increase in contract liabilities</t>
        </is>
      </c>
      <c r="B40" s="5" t="n">
        <v>-4034911</v>
      </c>
      <c r="C40" s="5" t="n">
        <v>2532659</v>
      </c>
      <c r="D40" s="5" t="n">
        <v>1485582</v>
      </c>
    </row>
    <row r="41">
      <c r="A41" s="4" t="inlineStr">
        <is>
          <t>Increase in other non-current liabilities</t>
        </is>
      </c>
      <c r="B41" s="5" t="n">
        <v>726494</v>
      </c>
      <c r="C41" s="4" t="inlineStr">
        <is>
          <t xml:space="preserve"> </t>
        </is>
      </c>
      <c r="D41" s="4" t="inlineStr">
        <is>
          <t xml:space="preserve"> </t>
        </is>
      </c>
    </row>
    <row r="42">
      <c r="A42" s="4" t="inlineStr">
        <is>
          <t>Cash generated from/(used in) operating activities</t>
        </is>
      </c>
      <c r="B42" s="5" t="n">
        <v>14574100</v>
      </c>
      <c r="C42" s="5" t="n">
        <v>13396213</v>
      </c>
      <c r="D42" s="5" t="n">
        <v>-2760862</v>
      </c>
    </row>
    <row r="43">
      <c r="A43" s="4" t="inlineStr">
        <is>
          <t>Income taxes (paid)/refund</t>
        </is>
      </c>
      <c r="B43" s="5" t="n">
        <v>-59504</v>
      </c>
      <c r="C43" s="5" t="n">
        <v>20284</v>
      </c>
      <c r="D43" s="5" t="n">
        <v>-118849</v>
      </c>
    </row>
    <row r="44">
      <c r="A44" s="4" t="inlineStr">
        <is>
          <t>Net cash from/(used in) operating activities</t>
        </is>
      </c>
      <c r="B44" s="5" t="n">
        <v>14514596</v>
      </c>
      <c r="C44" s="5" t="n">
        <v>13416497</v>
      </c>
      <c r="D44" s="5" t="n">
        <v>-2879711</v>
      </c>
    </row>
    <row r="45">
      <c r="A45" s="3" t="inlineStr">
        <is>
          <t>Cash flows from investing activities</t>
        </is>
      </c>
      <c r="B45" s="4" t="inlineStr">
        <is>
          <t xml:space="preserve"> </t>
        </is>
      </c>
      <c r="C45" s="4" t="inlineStr">
        <is>
          <t xml:space="preserve"> </t>
        </is>
      </c>
      <c r="D45" s="4" t="inlineStr">
        <is>
          <t xml:space="preserve"> </t>
        </is>
      </c>
    </row>
    <row r="46">
      <c r="A46" s="4" t="inlineStr">
        <is>
          <t>Payment for purchase of property, plant and equipment</t>
        </is>
      </c>
      <c r="B46" s="5" t="n">
        <v>-4948151</v>
      </c>
      <c r="C46" s="5" t="n">
        <v>-8546945</v>
      </c>
      <c r="D46" s="5" t="n">
        <v>-2862902</v>
      </c>
    </row>
    <row r="47">
      <c r="A47" s="4" t="inlineStr">
        <is>
          <t>Proceeds from disposal of property, plant and equipment</t>
        </is>
      </c>
      <c r="B47" s="5" t="n">
        <v>49938</v>
      </c>
      <c r="C47" s="5" t="n">
        <v>713523</v>
      </c>
      <c r="D47" s="5" t="n">
        <v>10890</v>
      </c>
    </row>
    <row r="48">
      <c r="A48" s="4" t="inlineStr">
        <is>
          <t>Payment for purchase of intangible assets</t>
        </is>
      </c>
      <c r="B48" s="5" t="n">
        <v>-1394553</v>
      </c>
      <c r="C48" s="5" t="n">
        <v>-2865315</v>
      </c>
      <c r="D48" s="5" t="n">
        <v>-197159</v>
      </c>
    </row>
    <row r="49">
      <c r="A49" s="4" t="inlineStr">
        <is>
          <t>Payment for purchase of short-term deposits</t>
        </is>
      </c>
      <c r="B49" s="5" t="n">
        <v>-19920160</v>
      </c>
      <c r="C49" s="4" t="inlineStr">
        <is>
          <t xml:space="preserve"> </t>
        </is>
      </c>
      <c r="D49" s="4" t="inlineStr">
        <is>
          <t xml:space="preserve"> </t>
        </is>
      </c>
    </row>
    <row r="50">
      <c r="A50" s="4" t="inlineStr">
        <is>
          <t>Payment for purchase of financial assets at fair value through profit or loss</t>
        </is>
      </c>
      <c r="B50" s="5" t="n">
        <v>-20000000</v>
      </c>
      <c r="C50" s="5" t="n">
        <v>-10000000</v>
      </c>
      <c r="D50" s="4" t="inlineStr">
        <is>
          <t xml:space="preserve"> </t>
        </is>
      </c>
    </row>
    <row r="51">
      <c r="A51" s="4" t="inlineStr">
        <is>
          <t>Proceeds from redemption of financial assets at fair value through profit or loss</t>
        </is>
      </c>
      <c r="B51" s="5" t="n">
        <v>3004897</v>
      </c>
      <c r="C51" s="4" t="inlineStr">
        <is>
          <t xml:space="preserve"> </t>
        </is>
      </c>
      <c r="D51" s="4" t="inlineStr">
        <is>
          <t xml:space="preserve"> </t>
        </is>
      </c>
    </row>
    <row r="52">
      <c r="A52" s="4" t="inlineStr">
        <is>
          <t>Payment for acquisition, net of cash acquired</t>
        </is>
      </c>
      <c r="B52" s="5" t="n">
        <v>-3418715</v>
      </c>
      <c r="C52" s="4" t="inlineStr">
        <is>
          <t xml:space="preserve"> </t>
        </is>
      </c>
      <c r="D52" s="5" t="n">
        <v>-2929533</v>
      </c>
    </row>
    <row r="53">
      <c r="A53" s="4" t="inlineStr">
        <is>
          <t>Increase in amount due from a shareholder</t>
        </is>
      </c>
      <c r="B53" s="4" t="inlineStr">
        <is>
          <t xml:space="preserve"> </t>
        </is>
      </c>
      <c r="C53" s="4" t="inlineStr">
        <is>
          <t xml:space="preserve"> </t>
        </is>
      </c>
      <c r="D53" s="5" t="n">
        <v>-4182</v>
      </c>
    </row>
    <row r="54">
      <c r="A54" s="4" t="inlineStr">
        <is>
          <t>Settlement of deferred consideration</t>
        </is>
      </c>
      <c r="B54" s="4" t="inlineStr">
        <is>
          <t xml:space="preserve"> </t>
        </is>
      </c>
      <c r="C54" s="5" t="n">
        <v>-1326823</v>
      </c>
      <c r="D54" s="4" t="inlineStr">
        <is>
          <t xml:space="preserve"> </t>
        </is>
      </c>
    </row>
    <row r="55">
      <c r="A55" s="4" t="inlineStr">
        <is>
          <t>Dividend received</t>
        </is>
      </c>
      <c r="B55" s="5" t="n">
        <v>9862</v>
      </c>
      <c r="C55" s="4" t="inlineStr">
        <is>
          <t xml:space="preserve"> </t>
        </is>
      </c>
      <c r="D55" s="4" t="inlineStr">
        <is>
          <t xml:space="preserve"> </t>
        </is>
      </c>
    </row>
    <row r="56">
      <c r="A56" s="4" t="inlineStr">
        <is>
          <t>Interest received</t>
        </is>
      </c>
      <c r="B56" s="5" t="n">
        <v>472189</v>
      </c>
      <c r="C56" s="5" t="n">
        <v>3980</v>
      </c>
      <c r="D56" s="5" t="n">
        <v>8043</v>
      </c>
    </row>
    <row r="57">
      <c r="A57" s="4" t="inlineStr">
        <is>
          <t>Net cash used in investing activities</t>
        </is>
      </c>
      <c r="B57" s="5" t="n">
        <v>-46144693</v>
      </c>
      <c r="C57" s="5" t="n">
        <v>-22021580</v>
      </c>
      <c r="D57" s="5" t="n">
        <v>-5974843</v>
      </c>
    </row>
    <row r="58">
      <c r="A58" s="3" t="inlineStr">
        <is>
          <t>Cash flows from financing activities</t>
        </is>
      </c>
      <c r="B58" s="4" t="inlineStr">
        <is>
          <t xml:space="preserve"> </t>
        </is>
      </c>
      <c r="C58" s="4" t="inlineStr">
        <is>
          <t xml:space="preserve"> </t>
        </is>
      </c>
      <c r="D58" s="4" t="inlineStr">
        <is>
          <t xml:space="preserve"> </t>
        </is>
      </c>
    </row>
    <row r="59">
      <c r="A59" s="4" t="inlineStr">
        <is>
          <t>Capital element of lease rentals paid</t>
        </is>
      </c>
      <c r="B59" s="5" t="n">
        <v>-1877896</v>
      </c>
      <c r="C59" s="5" t="n">
        <v>-1299031</v>
      </c>
      <c r="D59" s="5" t="n">
        <v>-610926</v>
      </c>
    </row>
    <row r="60">
      <c r="A60" s="4" t="inlineStr">
        <is>
          <t>Interest element of lease rentals paid</t>
        </is>
      </c>
      <c r="B60" s="5" t="n">
        <v>-244085</v>
      </c>
      <c r="C60" s="5" t="n">
        <v>-205915</v>
      </c>
      <c r="D60" s="5" t="n">
        <v>-49400</v>
      </c>
    </row>
    <row r="61">
      <c r="A61" s="4" t="inlineStr">
        <is>
          <t>Proceeds from new trade financing</t>
        </is>
      </c>
      <c r="B61" s="5" t="n">
        <v>21677075</v>
      </c>
      <c r="C61" s="4" t="inlineStr">
        <is>
          <t xml:space="preserve"> </t>
        </is>
      </c>
      <c r="D61" s="4" t="inlineStr">
        <is>
          <t xml:space="preserve"> </t>
        </is>
      </c>
    </row>
    <row r="62">
      <c r="A62" s="4" t="inlineStr">
        <is>
          <t>Interest paid</t>
        </is>
      </c>
      <c r="B62" s="5" t="n">
        <v>-172978</v>
      </c>
      <c r="C62" s="5" t="n">
        <v>-33</v>
      </c>
      <c r="D62" s="5" t="n">
        <v>-654</v>
      </c>
    </row>
    <row r="63">
      <c r="A63" s="4" t="inlineStr">
        <is>
          <t>Repayment of trade financing</t>
        </is>
      </c>
      <c r="B63" s="5" t="n">
        <v>-21677075</v>
      </c>
      <c r="C63" s="4" t="inlineStr">
        <is>
          <t xml:space="preserve"> </t>
        </is>
      </c>
      <c r="D63" s="4" t="inlineStr">
        <is>
          <t xml:space="preserve"> </t>
        </is>
      </c>
    </row>
    <row r="64">
      <c r="A64" s="4" t="inlineStr">
        <is>
          <t>Proceeds from issuance of shares</t>
        </is>
      </c>
      <c r="B64" s="5" t="n">
        <v>116864</v>
      </c>
      <c r="C64" s="4" t="inlineStr">
        <is>
          <t xml:space="preserve"> </t>
        </is>
      </c>
      <c r="D64" s="4" t="inlineStr">
        <is>
          <t xml:space="preserve"> </t>
        </is>
      </c>
    </row>
    <row r="65">
      <c r="A65" s="4" t="inlineStr">
        <is>
          <t>Proceeds from issuance of preference shares</t>
        </is>
      </c>
      <c r="B65" s="4" t="inlineStr">
        <is>
          <t xml:space="preserve"> </t>
        </is>
      </c>
      <c r="C65" s="5" t="n">
        <v>25970000</v>
      </c>
      <c r="D65" s="4" t="inlineStr">
        <is>
          <t xml:space="preserve"> </t>
        </is>
      </c>
    </row>
    <row r="66">
      <c r="A66" s="4" t="inlineStr">
        <is>
          <t>Proceeds from Reverse Recapitalization</t>
        </is>
      </c>
      <c r="B66" s="5" t="n">
        <v>146158422</v>
      </c>
      <c r="C66" s="4" t="inlineStr">
        <is>
          <t xml:space="preserve"> </t>
        </is>
      </c>
      <c r="D66" s="4" t="inlineStr">
        <is>
          <t xml:space="preserve"> </t>
        </is>
      </c>
    </row>
    <row r="67">
      <c r="A67" s="4" t="inlineStr">
        <is>
          <t>Proceeds from issuance of convertible securities</t>
        </is>
      </c>
      <c r="B67" s="4" t="inlineStr">
        <is>
          <t xml:space="preserve"> </t>
        </is>
      </c>
      <c r="C67" s="5" t="n">
        <v>4980718</v>
      </c>
      <c r="D67" s="5" t="n">
        <v>12499363</v>
      </c>
    </row>
    <row r="68">
      <c r="A68" s="4" t="inlineStr">
        <is>
          <t>Payment for purchase of treasury shares</t>
        </is>
      </c>
      <c r="B68" s="5" t="n">
        <v>-661519</v>
      </c>
      <c r="C68" s="4" t="inlineStr">
        <is>
          <t xml:space="preserve"> </t>
        </is>
      </c>
      <c r="D68" s="4" t="inlineStr">
        <is>
          <t xml:space="preserve"> </t>
        </is>
      </c>
    </row>
    <row r="69">
      <c r="A69" s="4" t="inlineStr">
        <is>
          <t>(Decrease)/increase in amounts due to shareholders</t>
        </is>
      </c>
      <c r="B69" s="4" t="inlineStr">
        <is>
          <t xml:space="preserve"> </t>
        </is>
      </c>
      <c r="C69" s="5" t="n">
        <v>-128797</v>
      </c>
      <c r="D69" s="5" t="n">
        <v>4477</v>
      </c>
    </row>
    <row r="70">
      <c r="A70" s="4" t="inlineStr">
        <is>
          <t>Net cash from financing activities</t>
        </is>
      </c>
      <c r="B70" s="5" t="n">
        <v>143318808</v>
      </c>
      <c r="C70" s="5" t="n">
        <v>29316942</v>
      </c>
      <c r="D70" s="5" t="n">
        <v>11842860</v>
      </c>
    </row>
    <row r="71">
      <c r="A71" s="4" t="inlineStr">
        <is>
          <t>Net increase in cash and cash equivalents</t>
        </is>
      </c>
      <c r="B71" s="5" t="n">
        <v>111688711</v>
      </c>
      <c r="C71" s="5" t="n">
        <v>20711859</v>
      </c>
      <c r="D71" s="5" t="n">
        <v>2988306</v>
      </c>
    </row>
    <row r="72">
      <c r="A72" s="4" t="inlineStr">
        <is>
          <t>Cash and cash equivalents at the beginning of the year</t>
        </is>
      </c>
      <c r="B72" s="5" t="n">
        <v>35288952</v>
      </c>
      <c r="C72" s="5" t="n">
        <v>14489880</v>
      </c>
      <c r="D72" s="5" t="n">
        <v>11521505</v>
      </c>
    </row>
    <row r="73">
      <c r="A73" s="4" t="inlineStr">
        <is>
          <t>Effect of foreign exchange rate changes</t>
        </is>
      </c>
      <c r="B73" s="5" t="n">
        <v>-317468</v>
      </c>
      <c r="C73" s="5" t="n">
        <v>87213</v>
      </c>
      <c r="D73" s="5" t="n">
        <v>-19931</v>
      </c>
    </row>
    <row r="74">
      <c r="A74" s="4" t="inlineStr">
        <is>
          <t>Cash and cash equivalents at the end of the year</t>
        </is>
      </c>
      <c r="B74" s="6" t="n">
        <v>146660195</v>
      </c>
      <c r="C74" s="6" t="n">
        <v>35288952</v>
      </c>
      <c r="D74" s="6" t="n">
        <v>144898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t>
        </is>
      </c>
      <c r="B4" s="4" t="inlineStr">
        <is>
          <t>Website and Trademark Product Computer Customer Total
$ $ $ $ $ $
Cost:
At January 1, 2021 1,135,941 26,092,571 137,427 — — 27,365,939
Additions 221,594 124,267 2,519,454 — — 2,865,315
Exchange differences (6,482 ) (97,532 ) — — — (104,014 )
At December 31, 2021 and January 1, 2022 1,351,053 26,119,306 2,656,881 — — 30,127,240
Additions 42,968 19,141 484,966 847,478 — 1,394,553
Additions from acquisition (note 3 3 — 12,900,000 — 811,897 800,000 14,511,897
Disposals (165,048 ) — (3,131,244 ) — — (3,296,292 )
Exchange differences (16,656 ) (4,950,867 ) (10,603 ) 5,818 — (4,972,308 )
At December 31, 2022 1,212,317 34,087,580 — 1,665,193 800,000 37,765,090
Accumulated amortization and impairment loss:
At January 1, 2021 1,044,221 2,222,401 3,817 — — 3,270,439
Charge for the year 65,365 2,503,477 489,685 — — 3,058,527
Exchange differences (94 ) (27,914 ) — — — (28,008 )
At December 31, 2021 and January 1, 2022 1,109,492 4,697,964 493,502 — — 6,300,958
Charge for the year 126,238 757,212 672,641 — — 1,556,091
Written back on disposal (83,549 ) — (3,131,244 ) — — (3,214,793 )
Additions from acquisition (note 3 3 — — — 685,508 — 685,508
Impairment loss (note 8(c)) — 17,147,067 1,962,513 — — 19,109,580
Exchange differences (496 ) (1,460,221 ) 2,588 — — (1,458,129 )
At December 31, 2022 1,151,685 21,142,022 — 685,508 — 22,979,215
Carrying amounts:
At December 31, 2022 60,632 12,945,558 — 979,685 800,000 14,785,875
At December 31, 2021 241,561 21,421,342 2,163,379 — — 23,826,2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Summary of goodwill</t>
        </is>
      </c>
      <c r="B4" s="4" t="inlineStr">
        <is>
          <t>$
At January 1, 2021 3,993,007
Exchange differences (14,942 )
At December 31, 2021 and January 1, 2022 3,978,065
Additions from acquisition (note 33(D)) 33,800,276
Impairment loss (note 8(c)) (3,272,253 )
Exchange differences (705,812 )
At December 31, 2022 33,800,276</t>
        </is>
      </c>
    </row>
    <row r="5">
      <c r="A5" s="4" t="inlineStr">
        <is>
          <t>Summary of goodwill balance allocated to the CGUs</t>
        </is>
      </c>
      <c r="B5" s="4" t="inlineStr">
        <is>
          <t xml:space="preserve">2022 2021
$ $
Prevention EMEA within the Prevention segment — 855,284
Diagnostics EMEA within the Diagnostics segment — 3,122,781
Cancer genetic testing services within the Diagnostics segment 30,639,976 —
Sales of medical diagnostics products within the Diagnostics segment 3,160,300 —
33,800,276 3,978,065
2022
CGU of cancer genetic testing services
Pre-tax discount rate 17.7 %
Terminal value growth rate 3.0 %
Average revenue growth rate 31.1 %
CGU of sales of medical diagnostics products
Pre-tax discount rate 15.9 %
Terminal value growth rate 3.0 %
Average revenue growth rate 18.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ests in associates (Tables)</t>
        </is>
      </c>
      <c r="B1" s="2" t="inlineStr">
        <is>
          <t>12 Months Ended</t>
        </is>
      </c>
    </row>
    <row r="2">
      <c r="B2" s="2" t="inlineStr">
        <is>
          <t>Dec. 31, 2022</t>
        </is>
      </c>
    </row>
    <row r="3">
      <c r="A3" s="3" t="inlineStr">
        <is>
          <t>Disclosure of associates [abstract]</t>
        </is>
      </c>
      <c r="B3" s="4" t="inlineStr">
        <is>
          <t xml:space="preserve"> </t>
        </is>
      </c>
    </row>
    <row r="4">
      <c r="A4" s="4" t="inlineStr">
        <is>
          <t>Summary of detailed information about interest in associates</t>
        </is>
      </c>
      <c r="B4" s="4" t="inlineStr">
        <is>
          <t>2022
$
Interests in associates (note 33(C)) 788,472</t>
        </is>
      </c>
    </row>
    <row r="5">
      <c r="A5" s="4" t="inlineStr">
        <is>
          <t>Summary of interests in associates</t>
        </is>
      </c>
      <c r="B5" s="4" t="inlineStr">
        <is>
          <t>Place of Particular
Name of incorporation/ of issued and Proportion of nominal value of
an associate operation paid-up capital issue capital held by the Company Principal activity
2022 2021
Directly Indirectly Directly Indirectly
% % % %
アクトメッド株式会社 ) Japan 1,347 ordinary shares — 24.85 — — Precise cancer genetic
CERBACT Asia Holdings Pte. Ltd. Singapore 100 ordinary shares — 26.04 — — Investment holdings</t>
        </is>
      </c>
    </row>
    <row r="6">
      <c r="A6" s="4" t="inlineStr">
        <is>
          <t>Summary of detailed information about financial information of associates</t>
        </is>
      </c>
      <c r="B6" s="4" t="inlineStr">
        <is>
          <t>2022
$
Aggregate carrying amount of individually immaterial associates in the consolidated financial statements 788,472
Aggregate amounts of the Group’s share of those associates’ loss and total comprehensive incom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7" customWidth="1" min="2" max="2"/>
  </cols>
  <sheetData>
    <row r="1">
      <c r="A1" s="1" t="inlineStr">
        <is>
          <t>Other non-current assets (Tables)</t>
        </is>
      </c>
      <c r="B1" s="2" t="inlineStr">
        <is>
          <t>12 Months Ended</t>
        </is>
      </c>
    </row>
    <row r="2">
      <c r="B2" s="2" t="inlineStr">
        <is>
          <t>Dec. 31, 2022</t>
        </is>
      </c>
    </row>
    <row r="3">
      <c r="A3" s="3" t="inlineStr">
        <is>
          <t>Miscellaneous non-current assets [abstract]</t>
        </is>
      </c>
      <c r="B3" s="4" t="inlineStr">
        <is>
          <t xml:space="preserve"> </t>
        </is>
      </c>
    </row>
    <row r="4">
      <c r="A4" s="4" t="inlineStr">
        <is>
          <t>Schedule of other non-current assets</t>
        </is>
      </c>
      <c r="B4" s="4" t="inlineStr">
        <is>
          <t>2022 $ 2021 $
Deposits and prepayments 1,292,462 693,5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inventories</t>
        </is>
      </c>
      <c r="B4" s="4" t="inlineStr">
        <is>
          <t>2022 $ 2021 $
Consumables and reagent 3,662,303 4,404,959
Work in progress 137,106 —
Finished goods 734,663 2,424,267
4,534,072 6,829,2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and deferred expens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2022 $ 2021 $
Current
Trade receivables, net of loss allowance 41,691,913 47,041,538
Deposits, prepayments and other receivables
- deposit s 1,119,968 955,854
- prepayments 4,965,101 6,450,343
- other receivables 804,045 411,559
6,889,114 7,817,756
Deferred expenses (note ) 4,577,255 —
53,158,282 54,859,294
Non-current
Deferred expenses (note) 6,307,834 —
59,466,116 54,859,294
Note: Deferred expenses represent the advanced bonus payment to a director and certain employees for retention purpose. The balances are amortized over the period as stated in the employment agreements and recognized as an expense when the Group consumes the benefit arising from the services provided by the director and those employees in exchange for employee benefits. The amounts expected to be amortized within one year are recognized under current asse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designated as measured at fair value through profit or loss [abstract]</t>
        </is>
      </c>
      <c r="B3" s="4" t="inlineStr">
        <is>
          <t xml:space="preserve"> </t>
        </is>
      </c>
    </row>
    <row r="4">
      <c r="A4" s="4" t="inlineStr">
        <is>
          <t>Schedule of financial assets at fair value through profit or loss</t>
        </is>
      </c>
      <c r="B4" s="4" t="inlineStr">
        <is>
          <t>2022 $ 2021 $
Financial assets measured at fair value through profit or loss (“FVPL”)
- Unlisted securities 17,537,608 9,906,000</t>
        </is>
      </c>
    </row>
    <row r="5">
      <c r="A5" s="4" t="inlineStr">
        <is>
          <t>Schedule of movements in balance</t>
        </is>
      </c>
      <c r="B5" s="4" t="inlineStr">
        <is>
          <t xml:space="preserve"> Movement of the balance during the year ended December 31, 2022 and 2021 is as follow:
2022 $ 2021 $
At January 1 9,906,000 —
Additions 20,000,000 10,000,000
Redemption (3,004,897 ) —
Changes in fair value recognized in profit or loss (9,363,495 ) (94,000 )
At December 31 17,537,608 9,906,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posits and 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2022 $ 2021 $
Bank balances 146,656,326 35,288,761
Cash on hand 3,869 191
Cash and cash equivalents 146,660,195 35,288,9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liabilities</t>
        </is>
      </c>
      <c r="B4" s="4" t="inlineStr">
        <is>
          <t>2022 $ 2021 $
Current
Accrued staff costs 1,405,316 1,763,099
Accrued expenses 2,949,038 12,131,214
Accrued professional fee 4,432,425 11,877,996
Value added tax payable 58,093 1,893,190
Deposit liabilities 328,559 2,690,842
Consideration payable in relation to the ACT Acquisition (note) 958,224 —
Other payables and accruals 5,479,766 5,923,957
15,611,421 36,280,298
Non-current
Other non-current 949,701 —
16,561,122 36,280,2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Schedule of contract liabilities</t>
        </is>
      </c>
      <c r="B4" s="4" t="inlineStr">
        <is>
          <t>2022 $ 2021 $
Contract liabilities 5,674,290 9,587,245
Movement in contract liabilities is as follows:
2022 $ 2021 $
At January 1 9,587,245 7,054,586
Revenue recognised (5,904,877 ) (3,204,988 )
Additions from acquisition (note 3 3 416,307 —
Receipt from customers upon entering sales contracts 1,575,615 5,737,647
At December 31 5,674,290 9,587,24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1 Reporting entity Prenetics Global Limited (the “Company”) was incorporated in Cayman Islands on July 21, 2021 to facilitate the public listing and additional capitalization (referred to collectively as the “Reverse Recapitalization”) of Prenetics Holding Company Limited, (“PHCL”), formerly known as Prenetics Group Limited (with the name changed on May 17, 2022), and its subsidiaries (the “PHCL Group”). The Company and its subsidiaries (collectively, the “Group”) focus on providing healthcare solutions through three pillars — prevention, diagnostics and personalized care. The Group’s preventive health testing services are genetic testing (under the brand named Circle DNA) for general health purposes. Circle DNA utilizes a whole exome sequencing technology that conducts a full scan on individuals’ protein-coding genes, analyzing genetic variations across different categories and providing personalized reports with a saliva sample. The Group is also in the process of conducting clinical studies for a stool-DNA Since April 2020, the Group has been providing polymerase chain reaction (“PCR”) diagnostic testing services for COVID-19 COVID-19 The Reverse Recapitalization (see note 30) was effectuated by :
• a special purpose acquisition company (“SPAC”) Artisan Acquisition Corp. (“Artisan”), incorporated in the Cayman Islands and listed on the Nasdaq Stock Market (“NASDAQ”), merging on May 17, 2022 with AAC Merger Limited, incorporated in the Cayman Islands and a directly wholly-owned subsidiary of the Company; with AAC Merger Limited surviving and remaining as a wholly-owned subsidiary of the Company (“Initial Merger”);
• PGL Merger Limited, incorporated in the Cayman Islands and a directly wholly-owned subsidiary of the Company, merging with PHCL on May 18, 2022; with PHCL surviving and becoming a wholly-owned subsidiary of the Company (“Acquisition Merger”);
• additional capitalization by way of issuing the Company’s shares to certain third-party investors (“PIPE Investors”) on May 18, 2022, pursuant to investment commitments in subscribing and purchasing for the Class A Ordinary Shares of the Company, concurrently with the execution of the Acquisition Merger; and
• the Company becoming a publicly traded company on NASDAQ on May 18, 2022. The Reverse Recapitalization has been accounted for with reference to the principles of reverse acquisitions in IFRS 3, Business combinations On December 30, 2022, the Group acquired 74.39 % of the issued share capital of ACT Genomics Holdings Company Limited (“ACT Genomics”), and obtained control of ACT Genomics (the “ACT Acquisition”). ACT Genomics is an innovation-driven cancer Business Combinations The ACT Acquisition is expected to allow the Group to accelerate the utilization of genetic information throughout a cancer patient’s journey and to deliver the information needed to enable best-in-cla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rse Recapitalization (Tables)</t>
        </is>
      </c>
      <c r="B1" s="2" t="inlineStr">
        <is>
          <t>12 Months Ended</t>
        </is>
      </c>
    </row>
    <row r="2">
      <c r="B2" s="2" t="inlineStr">
        <is>
          <t>Dec. 31, 2022</t>
        </is>
      </c>
    </row>
    <row r="3">
      <c r="A3" s="4" t="inlineStr">
        <is>
          <t>Artisan [Member]</t>
        </is>
      </c>
      <c r="B3" s="4" t="inlineStr">
        <is>
          <t xml:space="preserve"> </t>
        </is>
      </c>
    </row>
    <row r="4">
      <c r="A4" s="3" t="inlineStr">
        <is>
          <t>Disclosure Of Reverse Recapitalization [Line Items]</t>
        </is>
      </c>
      <c r="B4" s="4" t="inlineStr">
        <is>
          <t xml:space="preserve"> </t>
        </is>
      </c>
    </row>
    <row r="5">
      <c r="A5" s="4" t="inlineStr">
        <is>
          <t>Summary of fair value of Artisan's identifiable net assets acquired</t>
        </is>
      </c>
      <c r="B5" s="4" t="inlineStr">
        <is>
          <t>$ $
Fair value of Artisan’s identifiable net assets acquired comprising 23,599,605
Prepayments 538,315
Cash and cash equivalent 30,363,822
Accrued expenses (231,109 )
Warrants liabilities (note (i)) (6,186,423 )
Derivative liabilities (note (ii)) (885,000 )
Less: Fair value of consideration comprising:
14,523,244 Company’s Class A ordinary shares (113,146,206 )
Share-based payment expense on listing (89,546,601 )
Notes:
(i) The warrants liabilities those in relation to The holders of Artisan’s warrants (including public investors and the sponsor) received one warrant of the Company for each Artisan’s warrant, resulting in the issuance of 1,500,000 warrants of the Company (see note 26)
(ii) Prior to the initial public offering of Artisan, institution investors (“FPA Investors”) agreed to purchase an aggregate of 6,000,000 Class A ordinary shares of Artisan and 1,500,000 redeemable warrants of Artisan at a price of $10 per Class A ordinary share and 1 4 warrant The represents of Artisan measured 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chedule of remaining contractual maturities of the lease liabilities</t>
        </is>
      </c>
      <c r="B4" s="4" t="inlineStr">
        <is>
          <t>2022 $ 2021 $
Within 1 year 2,882,933 1,666,978
After 1 year but within 2 years 1,464,200 1,191,547
After 2 years but within 5 years 1,294,278 1,298,897
After 5 years 1,004,752 1,109,788
3,763,230 3,600,232
Total 6,646,163 5,267,2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reconciliation of liabilities arising from financing activities</t>
        </is>
      </c>
      <c r="B4" s="4" t="inlineStr">
        <is>
          <t>Lease $ Trade financing Convertible $ Preference $ Amounts due to $ Total $
(note 22) (note 23(a)) (note 24) (note 25)
At January 1, 2021 1,669,857 — 15,346,113 — 133,314 17,149,284
Changes from financing cash flows:
Proceeds from issuance of convertible securities — — 4,980,718 — — 4,980,718
Proceeds from issuance of preference shares liabilities — — — 25,970,000 — 25,970,000
Capital element of lease rentals paid (1,299,031 ) — — — — (1,299,031 )
Interest element of lease rentals paid (205,915 ) — — — — (205,915 )
Decrease in amounts due to shareholders — — — — (128,797 ) (128,797 )
Total changes from financing cash flows (1,504,946 ) — 4,980,718 25,970,000 (128,797 ) 29,316,975
Other changes:
Increase in lease liabilities from entering into new leases 4,896,384 — — — — 4,896,384
Interest expenses (note 8(a)) 205,915 — — — — 205,915
Fair value loss on convertible securities (note 2 4 — — 29,054,669 — — 29,054,669
Fair value loss on preference shares liabilities (note 2 5 — — — 125,398,798 — 125,398,798
Changes in the carrying amount of preference shares liabilities (note 2 5 — — — 5,009,847 — 5,009,847
Reclassification of Series A, Series B and Series C preference shares from equity — — — 279,832,806 — 279,832,806
Fair value recognized in other reserve due to amendment of terms (note 2 4 — — 811,819 — — 811,819
Converted to Series D preference shares of the Company (note 2 4 — — (50,193,319 ) 50,193,319 — —
Vesting of shares under the restricted share scheme — — — — (4,517 ) (4,517 )
Total other changes 5,102,299 — (20,326,831 ) 460,434,770 (4,517 ) 445,205,721
At December 31, 2021 5,267,210 — — 486,404,770 — 491,671,980
Lease Trade financing Convertible Preference Amounts due to Total
$ $ $ $ $ $
(note 22) (note 23(a)) (note 24) (note 25)
At January 1, 2022 5,267,210 — — 486,404,770 — 491,671,980
Changes from financing cash flows:
Capital element of lease rentals paid (1,834,272 ) — — — — (1,834,272 )
Interest element of lease rentals paid (244,085 ) — — — — (244,085 )
Interest paid — (172,978 ) — — — (172,978 )
Proceeds from trade financing — 21,677,075 — — — 21,677,075
Repayment of trade financing — (21,677,075 ) — — — (21,677,075 )
Total changes from financing cash flows (2,078,357 ) (172,978 ) — — — (2,251,335 )
Other changes:
Increase in lease liabilities from entering into new leases 833,538 — — — — 833,538
Interest expenses (note 8(a)) 244,085 172,978 — — — 417,063
Changes in the carrying amount of preference shares liabilities (note 2 5 — — — 3,752,758 — 3,752,758
Additions from acquisition (note 3 3 2,379,687 — — — — 2,379,687
Fair value loss on preference shares liabilities (note 2 5 — — — 60,091,353 — 60,091,353
Reclassification to share premium (note 25) — — — (550,248,881 ) — (550,248,881 )
Total other changes 3,457,310 172,978 — (486,404,770 ) — (482,774,482 )
At December 31, 2022 6,646,163 — — — — 6,646,1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ecurities (Tables)</t>
        </is>
      </c>
      <c r="B1" s="2" t="inlineStr">
        <is>
          <t>12 Months Ended</t>
        </is>
      </c>
    </row>
    <row r="2">
      <c r="B2" s="2" t="inlineStr">
        <is>
          <t>Dec. 31, 2022</t>
        </is>
      </c>
    </row>
    <row r="3">
      <c r="A3" s="3" t="inlineStr">
        <is>
          <t>Convertible securities</t>
        </is>
      </c>
      <c r="B3" s="4" t="inlineStr">
        <is>
          <t xml:space="preserve"> </t>
        </is>
      </c>
    </row>
    <row r="4">
      <c r="A4" s="4" t="inlineStr">
        <is>
          <t>Schedule of convertible securities</t>
        </is>
      </c>
      <c r="B4" s="4" t="inlineStr">
        <is>
          <t xml:space="preserve"> Movement of the balance during the year ended December 31, 2021 was as follow:
$
At January 1, 2021 15,346,113
Proceeds from issuance of convertible securities 4,980,718
Changes in fair value recognized in profit or loss 29,054,669
Changes in fair value recognized in other reserve due to amendment of terms 811,819
Converted to Series D preference shares of PHCL (note 25) (50,193,319 )
At December 31, 2021, January 1, 2022 and December 31, 20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ence shares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chedule of movements in preference shares liabilities</t>
        </is>
      </c>
      <c r="B4" s="4" t="inlineStr">
        <is>
          <t>The movements of preference shares during the year ended December 31, 2021 and 2022 are as follows:
Present value Conversion Total
$ $ $
At January 1, 2021 — — —
Reclassification of Series A, Series B and Series C preference shares from equity 25,433,864 254,398,942 279,832,806
Conversion of convertible securities to Series D preference shares (note 2 4 11,974,503 38,218,816 50,193,319
Issuance of Series E preference shares 18,954,939 7,015,061 25,970,000
Changes in the carrying amount of preference shares liabilities (note 8(a)) 5,009,847 — 5,009,847
Changes in fair value recognized in profit or loss — 125,398,798 125,398,798
At December 31, 2021 and January 1, 2022 61,373,153 425,031,617 486,404,770
Changes in the carrying amount of preference shares liabilities (note 8(a)) 3,752,758 — 3,752,758
Changes in fair value recognized in profit or loss — 60,091,353 60,091,353
Reclassification to share capital and share premium upon listing (65,125,911 ) (485,122,970 ) (550,248,881 )
At December 31, 2022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ummary of Movement in Warrant Liabilities</t>
        </is>
      </c>
      <c r="B4" s="4" t="inlineStr">
        <is>
          <t xml:space="preserve"> Movement of the balance during the year ended December 31, 2022 is as follow:
2022
$
At January 1 —
Assumption of warrant upon the Reverse Recapitalization 6,186,423
Issuance of warrant 585,000
Change in fair value recognized in profit or loss (3,196,538 )
At December 31 3,574,88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for puttable financial instrument (Tables)</t>
        </is>
      </c>
      <c r="B1" s="2" t="inlineStr">
        <is>
          <t>12 Months Ended</t>
        </is>
      </c>
    </row>
    <row r="2">
      <c r="B2" s="2" t="inlineStr">
        <is>
          <t>Dec. 31, 2022</t>
        </is>
      </c>
    </row>
    <row r="3">
      <c r="A3" s="3" t="inlineStr">
        <is>
          <t>Liabilities for puttable financial instrument [Abstract]</t>
        </is>
      </c>
      <c r="B3" s="4" t="inlineStr">
        <is>
          <t xml:space="preserve"> </t>
        </is>
      </c>
    </row>
    <row r="4">
      <c r="A4" s="4" t="inlineStr">
        <is>
          <t>Schedule of liabilities for puttable financial instrument</t>
        </is>
      </c>
      <c r="B4" s="4" t="inlineStr">
        <is>
          <t xml:space="preserve"> The movement of the liabilities for puttable financial instrument during year ended December 31, 2022 are analyzed as follows:
2022
$
At January 1 —
Issuance of puttable financial instrument 17,138,905
At December 31 17,138,90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2</t>
        </is>
      </c>
    </row>
    <row r="3">
      <c r="A3" s="3" t="inlineStr">
        <is>
          <t>Miscellaneous equity [abstract]</t>
        </is>
      </c>
      <c r="B3" s="4" t="inlineStr">
        <is>
          <t xml:space="preserve"> </t>
        </is>
      </c>
    </row>
    <row r="4">
      <c r="A4" s="4" t="inlineStr">
        <is>
          <t>Summary of issued share capital</t>
        </is>
      </c>
      <c r="B4" s="4" t="inlineStr">
        <is>
          <t xml:space="preserve">(a) Movement in ordinary shares of PHCL Authorized and issued share capital
2022 2021
Note No. of shares $ No. of shares $
Authorized ordinary shares of $1 / $0.0001 each (ii) 50,000 50,000 500,000,000 50,000
Ordinary shares, issued and fully paid:
As of the beginning of the year 14,932,033 1,493 14,543,817 15,349,833
Reclassification to share premium arising from the restructuring (ii) — — — (15,348,379 )
Shares issued upon conversion of exchange loan notes (iii) 1 1 388,216 39
Exchange for Prenetics Ordinary Shares as part of Reverse Recapitalization (vii) (14,932,033 ) (1,493 ) — —
At the end of the year (v) 1 1 14,932,033 1,493
Series A preference shares, issued and fully paid:
As of the beginning of the year — — 4,154,726 2,296,598
Reclassification to preference shares liabilities (iii) — — (4,154,726 ) (2,296,598 )
At the end of the year — — — —
Series B preference shares, issued and fully paid:
As of the beginning of the year — — 5,338,405 5,554,173
Reclassification to preference shares liabilities (iii) — — (5,338,405 ) (5,554,173 )
At the end of the year — — — —
Series C preference shares, issued and fully paid:
As of the beginning of the year — — 10,532,116 30,040,000
Reclassification to preference shares liabilities (iii) — — (10,532,116 ) (30,040,000 )
At the end of the year — — — —
Total share capital 1 1,493
Notes:
(i) The Ordinary Shareholders are entitled to receive dividends as declared from time to time and are entitled to one vote per share at meetings of PHCL. All ordinary shares rank equally with regard to the Group’s residual assets.
(ii) At December 31, 2021, the authorized share capital of PHCL was Prior to the restructuring, the share capital of Prenetics HK represent the full consideration amount as in accordance with section 135 of the Hong Kong Companies Ordinance, the ordinary shares of the PHCL do not have a par value. Upon the restructuring, the consolidated financial statements of PHCL is presented as a continuation of the consolidated financial statements of Prenetics HK except for the capital structure, where the share capital would reflect the par value with the excess recorded as share premium. As specified in the written plan of merger approved by special resolution of the shareholders of PHCL at an extraordinary general meeting of the shareholders of PHCL on May 6, 2022, the authorized share capital of PHCL had been redesignated to $50,000 divided into 50,000 ordinary shares of a par value of $1 each.
(iii) On November 11, 2021, 388,216 ordinary shares valued at $1,778,029 were issued upon the conversion of the exchange loan notes by the then-shareholders of Oxsed Limited. On May 18, 2022, 1 ordinary share valued at $1 was issued upon the closing of the Acquisition Merger.
(iv) On June 16, 2021, Series A preference shares, Series B preference shares and Series C preference shares of Prenetics HK were reclassified to the preference shares of PHCL, which are classified as liabilities as a result of the Corporate Restructuring.
(v) At December 31, 2021, the entire amount standing to the reclassification to share premium at $17,126,369 due to the Group’s restructuring.
(vi) At December 31, 2021, 1,543 ordinary shares have not been issued to one of the shareholders until certain statutory procedures were completed in March 2022.
(vii) On May 18, 2022, the ordinary shares of PHCL were canceled in exchange for the right to receive Class A or Class B ordinary shares of the Company equal to the exchange ratio of 2.03 for each ordinary share of PHCL.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transaction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number and weighted average exercise prices of share options</t>
        </is>
      </c>
      <c r="B4" s="4" t="inlineStr">
        <is>
          <t xml:space="preserve"> The number and weighted average exercise prices of share options were
2021
Weighted Number of options
At January 1 0.01 10,757,396
Forfeited 0.01 (6,176 )
Rolled up to the PHCL 2021 Plan 0.01 (10,751,220 )
At December 31 —</t>
        </is>
      </c>
    </row>
    <row r="5">
      <c r="A5" s="4" t="inlineStr">
        <is>
          <t>Schedule of movement of restricted shares granted based on the restrictions and vesting conditions</t>
        </is>
      </c>
      <c r="B5" s="4" t="inlineStr">
        <is>
          <t xml:space="preserve"> The movement of restricted shares granted based on the restrictions and vesting conditions above during the years ended December 31, 2021 is as follow:
2021
$
Unvested restricted shares subject to claw-back, at January 1 451,682
Vested and not subject to claw-back (451,682 )
Unvested restricted shares subject to claw-back, at December 31 —</t>
        </is>
      </c>
    </row>
    <row r="6">
      <c r="A6" s="4" t="inlineStr">
        <is>
          <t>Schedule of details of the restricted share units outstanding</t>
        </is>
      </c>
      <c r="B6" s="4" t="inlineStr">
        <is>
          <t xml:space="preserve"> Details of the restricted share units outstanding as at December 31, 2022 and 2021 are as follows:
Number of instruments
2022 2021
Restricted share units granted to directors 1,636,011 11,900,009
Restricted share units granted to employees 43,045 2,033,151
Restricted share units granted to third parties 11,710 815,057
1,690,766 14,748,217</t>
        </is>
      </c>
    </row>
    <row r="7">
      <c r="A7" s="4" t="inlineStr">
        <is>
          <t>Schedule of fair value of RSUs and assumptions</t>
        </is>
      </c>
      <c r="B7" s="4" t="inlineStr">
        <is>
          <t xml:space="preserve">2021
Fair value of RSU and key assumptions
Fair value at measurement date $ 13.89 - $18.91
Share price $ 13.89 - $18.91
Exercise price $ 0.01
Expected volatility 41.03% - 44.26%
Expected option life 1 year
Expected dividends 0%
Risk-free interest rate 1% - 1.13%
Likelihood of achieving a redemption event 5%
Likelihood of achieving a liquidity event 5% </t>
        </is>
      </c>
    </row>
    <row r="8">
      <c r="A8" s="4" t="inlineStr">
        <is>
          <t>Restricted shares</t>
        </is>
      </c>
      <c r="B8" s="4" t="inlineStr">
        <is>
          <t xml:space="preserve"> </t>
        </is>
      </c>
    </row>
    <row r="9">
      <c r="A9" s="3" t="inlineStr">
        <is>
          <t>Disclosure of terms and conditions of share-based payment arrangement [line items]</t>
        </is>
      </c>
      <c r="B9" s="4" t="inlineStr">
        <is>
          <t xml:space="preserve"> </t>
        </is>
      </c>
    </row>
    <row r="10">
      <c r="A10" s="4" t="inlineStr">
        <is>
          <t>Schedule of number and weighted average exercise prices of share options</t>
        </is>
      </c>
      <c r="B10" s="4" t="inlineStr">
        <is>
          <t xml:space="preserve"> The number and weighted average exercise prices of the RSUs are as follows:
2022 2021
Weighted Number of Weighted Number of
$ $
At January 1 0.01 14,748,217 0.01 —
Rolled up from options — — 0.01 10,751,220
Granted — — 0.01 3,996,997
Exercised 0.01 (12,821,445 ) — —
Forfeited 0.01 (168,894 ) — —
Cancelled 0.01 (67,112 ) — —
Outstanding at December 31 0.01 1,690,766 0.01 14,748,217
Exercisable at December 31 0.01 14,571 0.01 —</t>
        </is>
      </c>
    </row>
    <row r="11">
      <c r="A11" s="4" t="inlineStr">
        <is>
          <t>Restricted Share Units</t>
        </is>
      </c>
      <c r="B11" s="4" t="inlineStr">
        <is>
          <t xml:space="preserve"> </t>
        </is>
      </c>
    </row>
    <row r="12">
      <c r="A12" s="3" t="inlineStr">
        <is>
          <t>Disclosure of terms and conditions of share-based payment arrangement [line items]</t>
        </is>
      </c>
      <c r="B12" s="4" t="inlineStr">
        <is>
          <t xml:space="preserve"> </t>
        </is>
      </c>
    </row>
    <row r="13">
      <c r="A13" s="4" t="inlineStr">
        <is>
          <t>Schedule of number and weighted average exercise prices of share options</t>
        </is>
      </c>
      <c r="B13" s="4" t="inlineStr">
        <is>
          <t xml:space="preserve"> The number and weighted average exercise prices of the RSUs are as follows:
2022
Weighted average exercise price Number of RSUs
At January 1 — —
Granted 0.01 3,537,409
Cancelled 0.01 (75,031 )
Exercised 0.01 (1,102,111 )
Outstanding at December 31 0.01 2,360,267
Exercisable at December 31 0.01 16,7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Fair values and risk management (Tables)</t>
        </is>
      </c>
      <c r="B1" s="2" t="inlineStr">
        <is>
          <t>12 Months Ended</t>
        </is>
      </c>
    </row>
    <row r="2">
      <c r="B2" s="2" t="inlineStr">
        <is>
          <t>Dec. 31, 2022</t>
        </is>
      </c>
    </row>
    <row r="3">
      <c r="A3" s="3" t="inlineStr">
        <is>
          <t>Financial risk management and fair values of financial instruments</t>
        </is>
      </c>
      <c r="B3" s="4" t="inlineStr">
        <is>
          <t xml:space="preserve"> </t>
        </is>
      </c>
    </row>
    <row r="4">
      <c r="A4" s="4" t="inlineStr">
        <is>
          <t>Schedule of carrying amounts and fair values of financial assets and financial liabilities</t>
        </is>
      </c>
      <c r="B4"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Note 2022 2021
$ $
Financial asset measured at fair value
Financial assets at FVPL 1 8 17,537,608 9,906,000
Financial assets at amortized cost
Trade receivables 1 7 41,691,913 47,041,538
Deposits and other receivables 15, 7 8,181,576 8,511,304
Amounts due from related companies — 9,060
Cash and cash equivalents 19(b) 146,660,195 35,288,952
196,533,684 90,850,854
Financial liabilities measured at fair value
Preference shares liabilities 2 5 — 486,404,770
Warrant liabilities 2 6 3,574,885 —
3,574,885 486,404,770
Financial liabilities at amortized cost
Trade payables 7,291,133 9,979,726
Accrued expenses and other liabilities 20 15,668,734 36,280,298
Liabilities for puttable financial instrument 27 17,138,905 —
40,098,772 46,260,024</t>
        </is>
      </c>
    </row>
    <row r="5">
      <c r="A5" s="4" t="inlineStr">
        <is>
          <t>Schedule of movement in the loss allowance account in respect of trade receivable</t>
        </is>
      </c>
      <c r="B5" s="4" t="inlineStr">
        <is>
          <t xml:space="preserve"> Movement in the loss allowance account in respect of trade receivable during the years ended December 31, 2022 and 2021 is as follows:
2022 2021
$ $
At January 1 518,968 411,059
Net remeasurement of loss allowance (136,493 ) 110,114
Amounts written off (33,808 ) —
Exchange differences (20,118 ) (2,205 )
At December 31 328,549 518,968</t>
        </is>
      </c>
    </row>
    <row r="6">
      <c r="A6" s="4" t="inlineStr">
        <is>
          <t>Schedule of remaining contractual maturities at the end of the reporting period of the non-derivative financial liabilities and derivative financial liabilities, which are based on contractual undiscounted cash flows</t>
        </is>
      </c>
      <c r="B6" s="4" t="inlineStr">
        <is>
          <t xml:space="preserve"> The following table shows the remaining contractual maturities at the end of the reporting period of the Group’s non-derivative
Contractual undiscounted cash flows
Carrying Total Within 1 year or on demand 1 - 2 years More than 2 years
$ $ $ $ $
At December 31, 2022
Non-derivative
Trade payables 7,291,133 7,291,133 7,291,133 — —
Accrued expenses and other liabilities 15,668,734 15,668,734 15,611,421 57,313 —
Lease liabilities 6,646,163 7,308,540 3,022,367 1,678,615 2,607,558
Warrant liabilities 3,574,885 3,574,885 3,574,885 — —
Liabilities for puttable financial instrument 17,138,905 17,138,905 17,138,905 — —
50,319,820 50,982,197 46,638,711 1,735,928 2,607,558
Contractual undiscounted cash flows
Carrying Total Within 1 year or on demand 1 - 2 years More than 2 years
$ $ $ $ $
At December 31, 2021
Non-derivative
Trade payables 9,979,726 9,979,726 9,979,726 — —
Accrued expenses and other liabilities 36,280,298 36,280,298 36,280,298 — —
Lease liabilities 5,267,210 5,981,170 1,921,466 1,743,456 2,316,248
Preference share liabilities - redemption amount 61,373,153 123,556,616 — — 123,556,616
112,900,387 175,797,810 48,181,490 1,743,456 125,872,864</t>
        </is>
      </c>
    </row>
    <row r="7">
      <c r="A7" s="4" t="inlineStr">
        <is>
          <t>Schedule of amounts for the exposure to currency risk</t>
        </is>
      </c>
      <c r="B7" s="4" t="inlineStr">
        <is>
          <t>December 31, 2022
USD RMB
$ $
Trade receivables 79,220 —
Deposits and prepayments 2,972,471 872,455
Cash and cash equivalents 12,225,385 14
Trade payables (3,984,494 ) (2,029,309 )
Accrued expenses and other liabilities (3,741,359 ) —
Net exposure to currency risk 7,551,223 (1,156,840 )
December 31, 2021
USD RMB
$ $
Trade receivables 373,889 —
Deposits and prepayments 3,899,656 4,500,406
Cash and cash equivalents 1,231,648 14
Trade payables (2,112,494 ) (6,113,239 )
Accrued expenses and other liabilities (11,420,246 ) (107 )
Net exposure to currency risk (8,027,547 ) (1,612,926 )</t>
        </is>
      </c>
    </row>
    <row r="8">
      <c r="A8" s="4" t="inlineStr">
        <is>
          <t>Schedule of sensitivity analysis</t>
        </is>
      </c>
      <c r="B8" s="4" t="inlineStr">
        <is>
          <t>2022 2021
Increase/ Effect on loss Increase/ Effect on loss
% $ % $
USD 1 (63,061 ) 1 67,269
(1 ) 63,061 (1 ) (67,269 )
RMB 5 48,298 1 13,468
(5 ) (48,298 ) (1 ) (13,468 )</t>
        </is>
      </c>
    </row>
    <row r="9">
      <c r="A9" s="4" t="inlineStr">
        <is>
          <t>Schedule of fair value measurements</t>
        </is>
      </c>
      <c r="B9" s="4" t="inlineStr">
        <is>
          <t>Fair value measurements at December 31, 2022 categorized into
Fair value at Level 1 Level 2 Level 3
$ $ $ $
Recurring fair value measurements
Asset:
Financial assets at FVPL:
- Unlisted securities 17,537,608 — — 17,537,608
Liability:
Warrant liabilities 3,574,885 3,574,885 — —
Fair value measurements at December 31, 2021 categorized into
Fair value at Level 1 Level 2 Level 3
$ $ $ $
Recurring fair value measurements
Asset:
Financial assets at FVPL - Unlisted securities 9,906,000 — — 9,906,000
Liability:
Preference shares liabilities - conversion feature 425,031,617 — — 425,031,617</t>
        </is>
      </c>
    </row>
    <row r="10">
      <c r="A10" s="4" t="inlineStr">
        <is>
          <t>Schedule of information about Level 3 fair value measurements</t>
        </is>
      </c>
      <c r="B10" s="4" t="inlineStr">
        <is>
          <t>Type Valuation technique Significant unobservable inputs Inter-relationship between significant fair value measurement
Financial assets at fair value through profit or loss Adjusted net asset value Underlying assets’ value The estimated fair value would increase if the underlying assets’ value is higher
Preference shares liabilities - conversion feature Discounted cash flow and equity allocation method: the conversion feature is measured by deducting the present value of the expected redemption amount from the fair value of the preferred shares. The fair value of the preference shares is determined by applying the equity allocation method to the total equity value of the Group estimated based on the net present value of future cash flows. Risk-adjusted discount rate adopted in the discounted cashflow method for the valuation of equity interest: 15.90% Discount for lack of marketability: 12% Expected volatility adopted in the equity allocation method: 41.03% The estimated fair value would increase (decrease) if: •  the risk-adjusted discount rate was lower (higher); •  the discount for lack of marketability was lower (higher); or •  the expected volatility was higher (lower)</t>
        </is>
      </c>
    </row>
    <row r="11">
      <c r="A11" s="4" t="inlineStr">
        <is>
          <t>Schedule of changes in the Group's loss if there is an change in the significant unobservable inputs used</t>
        </is>
      </c>
      <c r="B11" s="4" t="inlineStr">
        <is>
          <t xml:space="preserve">December 31, 2021
Significant unobservable inputs Increase/(decrease) % Increase/(decrease)
Risk-adjusted discount rate 5 (48,370,219 )
(5 ) 55,767,113
Discount for lack of marketability 5 (1,795,038 )
(5 ) 1,795,061
Expected volatility 5 84,785
(5 ) (89,52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Dec. 31, 2022</t>
        </is>
      </c>
    </row>
    <row r="3">
      <c r="A3" s="3" t="inlineStr">
        <is>
          <t>Basis Of Accounting [Abstract]</t>
        </is>
      </c>
      <c r="B3" s="4" t="inlineStr">
        <is>
          <t xml:space="preserve"> </t>
        </is>
      </c>
    </row>
    <row r="4">
      <c r="A4" s="4" t="inlineStr">
        <is>
          <t>Basis of accounting</t>
        </is>
      </c>
      <c r="B4" s="4" t="inlineStr">
        <is>
          <t xml:space="preserve">2 Basis of accounting These consolidated financial statements have been prepared in accordance with International Financial Reporting Standards (“IFRSs”). They were authorized for issue by the Company’s board of directors on May 1, 2023. Details of the Group’s accounting policies are included in note 3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st of principal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the principal subsidiaries of the Company</t>
        </is>
      </c>
      <c r="B4" s="4" t="inlineStr">
        <is>
          <t xml:space="preserve"> The following list contains the material subsidiaries of the Group at December 31, 2022 and December 31, 2021 are as follows:
Name of subsidiaries Place of Issued and fully paid share capital Proportion of nominal value of issue capital held by the Company Principal activities
2022 2021
Directly Indirectly Directly Indirectly
% % % %
Prenetics Limited Hong Kong HK$415,276,716 — 100 — 100 Genetic and diagnostic health testing
Prenetics EMEA Limited United Kingdom GBP76,765.81 — 100 — 100 Genetic and diagnostic health testing
ACT Genomics Holdings Company Limited (note 33) Cayman Islands $16,713 74.39 — — — Precise cancer genetic testing services
ACT Genomics Co., Ltd. Taiwan TWD455,080,000 — 74.33 — — Precise cancer genetic testing - services
ACT Genomics (Hong Kong) Limited Hong Kong HK$775,000 — 74.39 — — Precise cancer genetic testing - services
Sanomics Limited Hong Kong HK$500,000 — 74.39 — — Precise cancer genetic testing - services
MC Diagnostics Limited United Kingdom GBP1,164 — 74.39 — — Sales of medical diagnostics produc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CT Group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changes in goodwill explanatory</t>
        </is>
      </c>
      <c r="B4" s="4" t="inlineStr">
        <is>
          <t>Goodwill arising from the acquisition has been recognized as follows.
2022
$
Consideration transferred (note 33(A)) 49,783,820
Non-controlling 6,483,762
Fair value of identifiable net assets (note 33(C)) (22,467,306 )
Goodwill (note 13) 33,800,276</t>
        </is>
      </c>
    </row>
    <row r="5">
      <c r="A5" s="4" t="inlineStr">
        <is>
          <t>Summary of acquisition date fair value of each major class of consideration transferred</t>
        </is>
      </c>
      <c r="B5" s="4" t="inlineStr">
        <is>
          <t xml:space="preserve"> The following table summarizes the acquisition date fair value of each major class of consideration transferred.
$
Cash 9,041,776
Deferred consideration (note 20) 958,224
Equity instruments (19,891,910 ordinary shares) 39,783,820
Total consideration transferred 49,783,820
Net cash outflow arising on acquisition:
Cash consideration 9,041,776
Less: cash and cash equivalent balances acquired (note 33(C)) 5,623,061
Total net cash outflow arising on acquisition 3,418,715</t>
        </is>
      </c>
    </row>
    <row r="6">
      <c r="A6" s="4" t="inlineStr">
        <is>
          <t>Summarises the recognised amounts of assets acquired and liabilities assumed at the date of acquisition</t>
        </is>
      </c>
      <c r="B6" s="4" t="inlineStr">
        <is>
          <t xml:space="preserve"> The following table summarises the recognised amounts of assets acquired and liabilities assumed at the date of acquisition.
$
Property, plant and equipment (note 11) 5,649,182
Intangible assets (note 12) 13,826,389
Interests in associates (note 14) 788,472
Deferred tax assets 235,879
Inventories 1,294,959
Trade receivables 2,594,976
Deposits, prepayments and other receivables 2,013,985
Cash and cash equivalents (note 33(A)) 5,623,061
Trade payables (857,537 )
Accrued expenses and other current liabilities (2,763,480 )
Contract liabilities (note 21) (416,307 )
Lease liabilities (2,379,687 )
Tax liabilities (5,713 )
Deferred tax liabilities (2,913,666 )
Other non-current (223,207 )
Total identifiable net assets acquired 22,467,3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with other related parties</t>
        </is>
      </c>
      <c r="B4" s="4" t="inlineStr">
        <is>
          <t>2022 2021 2020
$ $ $
Sales to a shareholder — — 16,950
Purchase from a joint venture — 53,981 21,119
Services provided by a company with control from a director of the Company 30,630 90,353 —
Legal and professional fee paid on behalf of related companies — 9,060 —</t>
        </is>
      </c>
    </row>
    <row r="5">
      <c r="A5" s="4" t="inlineStr">
        <is>
          <t>Summary of key management personnel compensation</t>
        </is>
      </c>
      <c r="B5" s="4" t="inlineStr">
        <is>
          <t xml:space="preserve"> Key management personnel compensation comprised as following.
2022 2021 2020
Directors’ fees 261,110 — —
Salaries, wages and other benefits 24,549,012 2,281,701 2,206,494
Contributions to defined contribution retirement plan 17,538 15,643 4,615
Equity-settled share-based payment expenses (note) 30,284,686 21,500,167 913,111
55,112,346 23,797,511 3,124,2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 of property and equipment</t>
        </is>
      </c>
      <c r="B4" s="4" t="inlineStr">
        <is>
          <t>–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t>
        </is>
      </c>
    </row>
    <row r="5">
      <c r="A5" s="4" t="inlineStr">
        <is>
          <t>Schedule of estimated useful lives of intangible assets</t>
        </is>
      </c>
      <c r="B5" s="4" t="inlineStr">
        <is>
          <t>–   Website and mobile apps 2 years
–   Trademark and technology 10 - 20 years
–   Products development cost 3 years
–   Computer software 3 years
–   Customer relationship 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Reporting entity (Details)</t>
        </is>
      </c>
      <c r="B1" s="2" t="inlineStr">
        <is>
          <t>Dec. 30, 2022</t>
        </is>
      </c>
    </row>
    <row r="2">
      <c r="A2" s="4" t="inlineStr">
        <is>
          <t>ACT Genomics Holdings Company Limited [Member]</t>
        </is>
      </c>
      <c r="B2" s="4" t="inlineStr">
        <is>
          <t xml:space="preserve"> </t>
        </is>
      </c>
    </row>
    <row r="3">
      <c r="A3" s="3" t="inlineStr">
        <is>
          <t>General Information About Reporting Entity [line items]</t>
        </is>
      </c>
      <c r="B3" s="4" t="inlineStr">
        <is>
          <t xml:space="preserve"> </t>
        </is>
      </c>
    </row>
    <row r="4">
      <c r="A4" s="4" t="inlineStr">
        <is>
          <t>Percentage of voting equity interests acquired</t>
        </is>
      </c>
      <c r="B4" s="9" t="n">
        <v>0.74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 Results of each reportable segment (Details)</t>
        </is>
      </c>
      <c r="B1" s="2" t="inlineStr">
        <is>
          <t>12 Months Ended</t>
        </is>
      </c>
    </row>
    <row r="2">
      <c r="B2" s="2" t="inlineStr">
        <is>
          <t>Dec. 31, 2022 USD ($) segment</t>
        </is>
      </c>
      <c r="C2" s="2" t="inlineStr">
        <is>
          <t>Dec. 31, 2021 USD ($)</t>
        </is>
      </c>
      <c r="D2" s="2" t="inlineStr">
        <is>
          <t>Dec. 31, 2020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6" t="n">
        <v>275761298</v>
      </c>
      <c r="C5" s="6" t="n">
        <v>275852753</v>
      </c>
      <c r="D5" s="6" t="n">
        <v>65179515</v>
      </c>
    </row>
    <row r="6">
      <c r="A6" s="4" t="inlineStr">
        <is>
          <t>Gross profit</t>
        </is>
      </c>
      <c r="B6" s="5" t="n">
        <v>131554886</v>
      </c>
      <c r="C6" s="5" t="n">
        <v>106131211</v>
      </c>
      <c r="D6" s="5" t="n">
        <v>26344819</v>
      </c>
    </row>
    <row r="7">
      <c r="A7" s="4" t="inlineStr">
        <is>
          <t>Prevention</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t>
        </is>
      </c>
      <c r="B9" s="5" t="n">
        <v>15774457</v>
      </c>
      <c r="C9" s="5" t="n">
        <v>16571535</v>
      </c>
      <c r="D9" s="5" t="n">
        <v>14264972</v>
      </c>
    </row>
    <row r="10">
      <c r="A10" s="4" t="inlineStr">
        <is>
          <t>Gross profit</t>
        </is>
      </c>
      <c r="B10" s="5" t="n">
        <v>6538453</v>
      </c>
      <c r="C10" s="5" t="n">
        <v>7546593</v>
      </c>
      <c r="D10" s="5" t="n">
        <v>6332833</v>
      </c>
    </row>
    <row r="11">
      <c r="A11" s="4" t="inlineStr">
        <is>
          <t>Diagnostic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259986841</v>
      </c>
      <c r="C13" s="5" t="n">
        <v>259281218</v>
      </c>
      <c r="D13" s="5" t="n">
        <v>50914543</v>
      </c>
    </row>
    <row r="14">
      <c r="A14" s="4" t="inlineStr">
        <is>
          <t>Gross profit</t>
        </is>
      </c>
      <c r="B14" s="5" t="n">
        <v>127180380</v>
      </c>
      <c r="C14" s="5" t="n">
        <v>100125889</v>
      </c>
      <c r="D14" s="5" t="n">
        <v>20983200</v>
      </c>
    </row>
    <row r="15">
      <c r="A15" s="4" t="inlineStr">
        <is>
          <t>Unallocated</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Gross profit</t>
        </is>
      </c>
      <c r="B17" s="6" t="n">
        <v>-2163947</v>
      </c>
      <c r="C17" s="6" t="n">
        <v>-1541271</v>
      </c>
      <c r="D17" s="6" t="n">
        <v>-9712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information - Revenue (Details) - USD ($)</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75761298</v>
      </c>
      <c r="C4" s="6" t="n">
        <v>275852753</v>
      </c>
      <c r="D4" s="6" t="n">
        <v>65179515</v>
      </c>
    </row>
    <row r="5">
      <c r="A5" s="4" t="inlineStr">
        <is>
          <t>Non-current assets</t>
        </is>
      </c>
      <c r="B5" s="5" t="n">
        <v>69288993</v>
      </c>
      <c r="C5" s="5" t="n">
        <v>41535087</v>
      </c>
      <c r="D5" s="5" t="n">
        <v>32975407</v>
      </c>
    </row>
    <row r="6">
      <c r="A6" s="4" t="inlineStr">
        <is>
          <t>Hong Kong</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210934144</v>
      </c>
      <c r="C8" s="5" t="n">
        <v>124926420</v>
      </c>
      <c r="D8" s="5" t="n">
        <v>35411518</v>
      </c>
    </row>
    <row r="9">
      <c r="A9" s="4" t="inlineStr">
        <is>
          <t>Non-current assets</t>
        </is>
      </c>
      <c r="B9" s="5" t="n">
        <v>67151416</v>
      </c>
      <c r="C9" s="5" t="n">
        <v>10993322</v>
      </c>
      <c r="D9" s="5" t="n">
        <v>3419570</v>
      </c>
    </row>
    <row r="10">
      <c r="A10" s="4" t="inlineStr">
        <is>
          <t>United Kingdom</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64827154</v>
      </c>
      <c r="C12" s="5" t="n">
        <v>150926333</v>
      </c>
      <c r="D12" s="5" t="n">
        <v>29767997</v>
      </c>
    </row>
    <row r="13">
      <c r="A13" s="4" t="inlineStr">
        <is>
          <t>Non-current assets</t>
        </is>
      </c>
      <c r="B13" s="5" t="n">
        <v>1816121</v>
      </c>
      <c r="C13" s="5" t="n">
        <v>30334739</v>
      </c>
      <c r="D13" s="5" t="n">
        <v>29510377</v>
      </c>
    </row>
    <row r="14">
      <c r="A14" s="4" t="inlineStr">
        <is>
          <t>Rest of the world</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6" t="n">
        <v>321456</v>
      </c>
      <c r="C16" s="6" t="n">
        <v>207026</v>
      </c>
      <c r="D16" s="6" t="n">
        <v>454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Additional information (Details) - customer</t>
        </is>
      </c>
      <c r="B1" s="2" t="inlineStr">
        <is>
          <t>12 Months Ended</t>
        </is>
      </c>
    </row>
    <row r="2">
      <c r="B2" s="2" t="inlineStr">
        <is>
          <t>Dec. 31, 2022</t>
        </is>
      </c>
      <c r="C2" s="2" t="inlineStr">
        <is>
          <t>Dec. 31, 2021</t>
        </is>
      </c>
      <c r="D2" s="2" t="inlineStr">
        <is>
          <t>Dec. 31, 2020</t>
        </is>
      </c>
    </row>
    <row r="3">
      <c r="A3" s="3" t="inlineStr">
        <is>
          <t>Disclosure of credit risk exposure [line items]</t>
        </is>
      </c>
      <c r="B3" s="4" t="inlineStr">
        <is>
          <t xml:space="preserve"> </t>
        </is>
      </c>
      <c r="C3" s="4" t="inlineStr">
        <is>
          <t xml:space="preserve"> </t>
        </is>
      </c>
      <c r="D3" s="4" t="inlineStr">
        <is>
          <t xml:space="preserve"> </t>
        </is>
      </c>
    </row>
    <row r="4">
      <c r="A4" s="4" t="inlineStr">
        <is>
          <t>Number of customers</t>
        </is>
      </c>
      <c r="B4" s="5" t="n">
        <v>2</v>
      </c>
      <c r="C4" s="4" t="inlineStr">
        <is>
          <t xml:space="preserve"> </t>
        </is>
      </c>
      <c r="D4" s="5" t="n">
        <v>2</v>
      </c>
    </row>
    <row r="5">
      <c r="A5" s="4" t="inlineStr">
        <is>
          <t>Percentage of revenue</t>
        </is>
      </c>
      <c r="B5" s="10" t="n">
        <v>0.1</v>
      </c>
      <c r="C5" s="4" t="inlineStr">
        <is>
          <t xml:space="preserve"> </t>
        </is>
      </c>
      <c r="D5" s="10" t="n">
        <v>0.1</v>
      </c>
    </row>
    <row r="6">
      <c r="A6" s="4" t="inlineStr">
        <is>
          <t>Customer one</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Percentage of revenue</t>
        </is>
      </c>
      <c r="B8" s="10" t="n">
        <v>0.28</v>
      </c>
      <c r="C8" s="10" t="n">
        <v>0.14</v>
      </c>
      <c r="D8" s="10" t="n">
        <v>0.2</v>
      </c>
    </row>
    <row r="9">
      <c r="A9" s="4" t="inlineStr">
        <is>
          <t>Customer two</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Percentage of revenue</t>
        </is>
      </c>
      <c r="B11" s="10" t="n">
        <v>0.27</v>
      </c>
      <c r="C11" s="10" t="n">
        <v>0.11</v>
      </c>
      <c r="D11" s="10" t="n">
        <v>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Revenue (Details) - USD ($)</t>
        </is>
      </c>
      <c r="B1" s="2" t="inlineStr">
        <is>
          <t>Dec. 31, 2022</t>
        </is>
      </c>
      <c r="C1" s="2" t="inlineStr">
        <is>
          <t>Dec. 31, 2021</t>
        </is>
      </c>
      <c r="D1" s="2" t="inlineStr">
        <is>
          <t>Dec. 31, 2020</t>
        </is>
      </c>
    </row>
    <row r="2">
      <c r="A2" s="3" t="inlineStr">
        <is>
          <t>Revenue [abstract]</t>
        </is>
      </c>
      <c r="B2" s="4" t="inlineStr">
        <is>
          <t xml:space="preserve"> </t>
        </is>
      </c>
      <c r="C2" s="4" t="inlineStr">
        <is>
          <t xml:space="preserve"> </t>
        </is>
      </c>
      <c r="D2" s="4" t="inlineStr">
        <is>
          <t xml:space="preserve"> </t>
        </is>
      </c>
    </row>
    <row r="3">
      <c r="A3" s="4" t="inlineStr">
        <is>
          <t>Contract liabilities</t>
        </is>
      </c>
      <c r="B3" s="6" t="n">
        <v>5674290</v>
      </c>
      <c r="C3" s="6" t="n">
        <v>9587245</v>
      </c>
      <c r="D3" s="6" t="n">
        <v>70545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and other net gains/(losses) (Details) - USD ($)</t>
        </is>
      </c>
      <c r="B1" s="2" t="inlineStr">
        <is>
          <t>12 Months Ended</t>
        </is>
      </c>
    </row>
    <row r="2">
      <c r="B2" s="2" t="inlineStr">
        <is>
          <t>Dec. 31, 2022</t>
        </is>
      </c>
      <c r="C2" s="2" t="inlineStr">
        <is>
          <t>Dec. 31, 2021</t>
        </is>
      </c>
      <c r="D2" s="2" t="inlineStr">
        <is>
          <t>Dec. 31, 2020</t>
        </is>
      </c>
    </row>
    <row r="3">
      <c r="A3" s="3" t="inlineStr">
        <is>
          <t>Other income and other net gain/(losses)</t>
        </is>
      </c>
      <c r="B3" s="4" t="inlineStr">
        <is>
          <t xml:space="preserve"> </t>
        </is>
      </c>
      <c r="C3" s="4" t="inlineStr">
        <is>
          <t xml:space="preserve"> </t>
        </is>
      </c>
      <c r="D3" s="4" t="inlineStr">
        <is>
          <t xml:space="preserve"> </t>
        </is>
      </c>
    </row>
    <row r="4">
      <c r="A4" s="4" t="inlineStr">
        <is>
          <t>Government subsidies (note)</t>
        </is>
      </c>
      <c r="B4" s="6" t="n">
        <v>534678</v>
      </c>
      <c r="C4" s="6" t="n">
        <v>7932</v>
      </c>
      <c r="D4" s="6" t="n">
        <v>513860</v>
      </c>
    </row>
    <row r="5">
      <c r="A5" s="4" t="inlineStr">
        <is>
          <t>Bank interest income</t>
        </is>
      </c>
      <c r="B5" s="5" t="n">
        <v>472189</v>
      </c>
      <c r="C5" s="5" t="n">
        <v>3980</v>
      </c>
      <c r="D5" s="5" t="n">
        <v>8043</v>
      </c>
    </row>
    <row r="6">
      <c r="A6" s="4" t="inlineStr">
        <is>
          <t>Dividend income</t>
        </is>
      </c>
      <c r="B6" s="5" t="n">
        <v>9862</v>
      </c>
      <c r="C6" s="4" t="inlineStr">
        <is>
          <t xml:space="preserve"> </t>
        </is>
      </c>
      <c r="D6" s="4" t="inlineStr">
        <is>
          <t xml:space="preserve"> </t>
        </is>
      </c>
    </row>
    <row r="7">
      <c r="A7" s="4" t="inlineStr">
        <is>
          <t>Net foreign exchange (losses)/gains</t>
        </is>
      </c>
      <c r="B7" s="5" t="n">
        <v>-688725</v>
      </c>
      <c r="C7" s="4" t="inlineStr">
        <is>
          <t xml:space="preserve"> </t>
        </is>
      </c>
      <c r="D7" s="5" t="n">
        <v>-280360</v>
      </c>
    </row>
    <row r="8">
      <c r="A8" s="4" t="inlineStr">
        <is>
          <t>Net foreign exchange (losses)/gains</t>
        </is>
      </c>
      <c r="B8" s="4" t="inlineStr">
        <is>
          <t xml:space="preserve"> </t>
        </is>
      </c>
      <c r="C8" s="5" t="n">
        <v>285025</v>
      </c>
      <c r="D8" s="4" t="inlineStr">
        <is>
          <t xml:space="preserve"> </t>
        </is>
      </c>
    </row>
    <row r="9">
      <c r="A9" s="4" t="inlineStr">
        <is>
          <t>Impairment loss on interest in a joint venture</t>
        </is>
      </c>
      <c r="B9" s="4" t="inlineStr">
        <is>
          <t xml:space="preserve"> </t>
        </is>
      </c>
      <c r="C9" s="4" t="inlineStr">
        <is>
          <t xml:space="preserve"> </t>
        </is>
      </c>
      <c r="D9" s="5" t="n">
        <v>-570704</v>
      </c>
    </row>
    <row r="10">
      <c r="A10" s="4" t="inlineStr">
        <is>
          <t>Impairment loss on amount due from a joint venture</t>
        </is>
      </c>
      <c r="B10" s="4" t="inlineStr">
        <is>
          <t xml:space="preserve"> </t>
        </is>
      </c>
      <c r="C10" s="5" t="n">
        <v>-176227</v>
      </c>
      <c r="D10" s="4" t="inlineStr">
        <is>
          <t xml:space="preserve"> </t>
        </is>
      </c>
    </row>
    <row r="11">
      <c r="A11" s="4" t="inlineStr">
        <is>
          <t>Sundry income</t>
        </is>
      </c>
      <c r="B11" s="5" t="n">
        <v>76639</v>
      </c>
      <c r="C11" s="5" t="n">
        <v>18238</v>
      </c>
      <c r="D11" s="5" t="n">
        <v>13757</v>
      </c>
    </row>
    <row r="12">
      <c r="A12" s="4" t="inlineStr">
        <is>
          <t>Other income and other net gain/(losses)</t>
        </is>
      </c>
      <c r="B12" s="6" t="n">
        <v>404643</v>
      </c>
      <c r="C12" s="6" t="n">
        <v>138948</v>
      </c>
      <c r="D12" s="6" t="n">
        <v>-3154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nctional and presentation currency</t>
        </is>
      </c>
      <c r="B1" s="2" t="inlineStr">
        <is>
          <t>12 Months Ended</t>
        </is>
      </c>
    </row>
    <row r="2">
      <c r="B2" s="2" t="inlineStr">
        <is>
          <t>Dec. 31, 2022</t>
        </is>
      </c>
    </row>
    <row r="3">
      <c r="A3" s="3" t="inlineStr">
        <is>
          <t>Functional And Presentation Currency [Abstract]</t>
        </is>
      </c>
      <c r="B3" s="4" t="inlineStr">
        <is>
          <t xml:space="preserve"> </t>
        </is>
      </c>
    </row>
    <row r="4">
      <c r="A4" s="4" t="inlineStr">
        <is>
          <t>Functional and presentation currency</t>
        </is>
      </c>
      <c r="B4" s="4" t="inlineStr">
        <is>
          <t>3 Functional and presentation currency These consolidated financial statements are presented in United States dollars (“USD”), which is the Company’s functional curr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net gains/(losses) - Additional Information (Details) - USD ($)</t>
        </is>
      </c>
      <c r="B1" s="2" t="inlineStr">
        <is>
          <t>12 Months Ended</t>
        </is>
      </c>
    </row>
    <row r="2">
      <c r="B2" s="2" t="inlineStr">
        <is>
          <t>Dec. 31, 2022</t>
        </is>
      </c>
      <c r="C2" s="2" t="inlineStr">
        <is>
          <t>Dec. 31, 2021</t>
        </is>
      </c>
      <c r="D2" s="2" t="inlineStr">
        <is>
          <t>Dec. 31, 2020</t>
        </is>
      </c>
    </row>
    <row r="3">
      <c r="A3" s="3" t="inlineStr">
        <is>
          <t>Other income and other net gain/(losses)</t>
        </is>
      </c>
      <c r="B3" s="4" t="inlineStr">
        <is>
          <t xml:space="preserve"> </t>
        </is>
      </c>
      <c r="C3" s="4" t="inlineStr">
        <is>
          <t xml:space="preserve"> </t>
        </is>
      </c>
      <c r="D3" s="4" t="inlineStr">
        <is>
          <t xml:space="preserve"> </t>
        </is>
      </c>
    </row>
    <row r="4">
      <c r="A4" s="4" t="inlineStr">
        <is>
          <t>Revenue from funding support of employee support scheme</t>
        </is>
      </c>
      <c r="B4" s="6" t="n">
        <v>234470</v>
      </c>
      <c r="C4" s="4" t="inlineStr">
        <is>
          <t xml:space="preserve"> </t>
        </is>
      </c>
      <c r="D4" s="6" t="n">
        <v>470165</v>
      </c>
    </row>
    <row r="5">
      <c r="A5" s="4" t="inlineStr">
        <is>
          <t>Revenue from Funding Support of Jobs Support Scheme</t>
        </is>
      </c>
      <c r="B5" s="6" t="n">
        <v>300208</v>
      </c>
      <c r="C5" s="6" t="n">
        <v>7932</v>
      </c>
      <c r="D5" s="6" t="n">
        <v>436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ss before taxation - Other finance costs And Staff costs (Details) - USD ($)</t>
        </is>
      </c>
      <c r="B1" s="2" t="inlineStr">
        <is>
          <t>12 Months Ended</t>
        </is>
      </c>
    </row>
    <row r="2">
      <c r="B2" s="2" t="inlineStr">
        <is>
          <t>Dec. 31, 2022</t>
        </is>
      </c>
      <c r="C2" s="2" t="inlineStr">
        <is>
          <t>Dec. 31, 2021</t>
        </is>
      </c>
      <c r="D2" s="2" t="inlineStr">
        <is>
          <t>Dec. 31, 2020</t>
        </is>
      </c>
    </row>
    <row r="3">
      <c r="A3" s="3" t="inlineStr">
        <is>
          <t>Interest costs [abstract]</t>
        </is>
      </c>
      <c r="B3" s="4" t="inlineStr">
        <is>
          <t xml:space="preserve"> </t>
        </is>
      </c>
      <c r="C3" s="4" t="inlineStr">
        <is>
          <t xml:space="preserve"> </t>
        </is>
      </c>
      <c r="D3" s="4" t="inlineStr">
        <is>
          <t xml:space="preserve"> </t>
        </is>
      </c>
    </row>
    <row r="4">
      <c r="A4" s="4" t="inlineStr">
        <is>
          <t>Interest expenses on lease liabilities (notes 11(a) and 23(b))</t>
        </is>
      </c>
      <c r="B4" s="6" t="n">
        <v>244085</v>
      </c>
      <c r="C4" s="6" t="n">
        <v>205915</v>
      </c>
      <c r="D4" s="6" t="n">
        <v>49400</v>
      </c>
    </row>
    <row r="5">
      <c r="A5" s="4" t="inlineStr">
        <is>
          <t>Interest expenses on trade financing (note 23(b))</t>
        </is>
      </c>
      <c r="B5" s="5" t="n">
        <v>172978</v>
      </c>
      <c r="C5" s="4" t="inlineStr">
        <is>
          <t xml:space="preserve"> </t>
        </is>
      </c>
      <c r="D5" s="4" t="inlineStr">
        <is>
          <t xml:space="preserve"> </t>
        </is>
      </c>
    </row>
    <row r="6">
      <c r="A6" s="4" t="inlineStr">
        <is>
          <t>Imputed interest on deferred consideration</t>
        </is>
      </c>
      <c r="B6" s="4" t="inlineStr">
        <is>
          <t xml:space="preserve"> </t>
        </is>
      </c>
      <c r="C6" s="5" t="n">
        <v>22235</v>
      </c>
      <c r="D6" s="5" t="n">
        <v>9513</v>
      </c>
    </row>
    <row r="7">
      <c r="A7" s="4" t="inlineStr">
        <is>
          <t>Changes in the carrying amount of preference shares liabilities (note 25)</t>
        </is>
      </c>
      <c r="B7" s="5" t="n">
        <v>3752758</v>
      </c>
      <c r="C7" s="5" t="n">
        <v>5009847</v>
      </c>
      <c r="D7" s="4" t="inlineStr">
        <is>
          <t xml:space="preserve"> </t>
        </is>
      </c>
    </row>
    <row r="8">
      <c r="A8" s="4" t="inlineStr">
        <is>
          <t>Other interest expenses</t>
        </is>
      </c>
      <c r="B8" s="5" t="n">
        <v>28363</v>
      </c>
      <c r="C8" s="5" t="n">
        <v>33</v>
      </c>
      <c r="D8" s="5" t="n">
        <v>654</v>
      </c>
    </row>
    <row r="9">
      <c r="A9" s="4" t="inlineStr">
        <is>
          <t>Finance costs</t>
        </is>
      </c>
      <c r="B9" s="5" t="n">
        <v>4198184</v>
      </c>
      <c r="C9" s="5" t="n">
        <v>5238030</v>
      </c>
      <c r="D9" s="5" t="n">
        <v>59567</v>
      </c>
    </row>
    <row r="10">
      <c r="A10" s="3" t="inlineStr">
        <is>
          <t>Staff costs</t>
        </is>
      </c>
      <c r="B10" s="4" t="inlineStr">
        <is>
          <t xml:space="preserve"> </t>
        </is>
      </c>
      <c r="C10" s="4" t="inlineStr">
        <is>
          <t xml:space="preserve"> </t>
        </is>
      </c>
      <c r="D10" s="4" t="inlineStr">
        <is>
          <t xml:space="preserve"> </t>
        </is>
      </c>
    </row>
    <row r="11">
      <c r="A11" s="4" t="inlineStr">
        <is>
          <t>Salaries, wages and other benefits</t>
        </is>
      </c>
      <c r="B11" s="5" t="n">
        <v>109644199</v>
      </c>
      <c r="C11" s="5" t="n">
        <v>76622503</v>
      </c>
      <c r="D11" s="5" t="n">
        <v>16019896</v>
      </c>
    </row>
    <row r="12">
      <c r="A12" s="4" t="inlineStr">
        <is>
          <t>Contributions to defined contribution retirement plan</t>
        </is>
      </c>
      <c r="B12" s="5" t="n">
        <v>861863</v>
      </c>
      <c r="C12" s="5" t="n">
        <v>562427</v>
      </c>
      <c r="D12" s="5" t="n">
        <v>219440</v>
      </c>
    </row>
    <row r="13">
      <c r="A13" s="4" t="inlineStr">
        <is>
          <t>Equity-settled share-based payment expenses</t>
        </is>
      </c>
      <c r="B13" s="5" t="n">
        <v>31339185</v>
      </c>
      <c r="C13" s="5" t="n">
        <v>22141614</v>
      </c>
      <c r="D13" s="5" t="n">
        <v>1229312</v>
      </c>
    </row>
    <row r="14">
      <c r="A14" s="4" t="inlineStr">
        <is>
          <t>Staff costs</t>
        </is>
      </c>
      <c r="B14" s="5" t="n">
        <v>141845247</v>
      </c>
      <c r="C14" s="5" t="n">
        <v>99326544</v>
      </c>
      <c r="D14" s="5" t="n">
        <v>17468648</v>
      </c>
    </row>
    <row r="15">
      <c r="A15" s="4" t="inlineStr">
        <is>
          <t>Direct costs</t>
        </is>
      </c>
      <c r="B15" s="4" t="inlineStr">
        <is>
          <t xml:space="preserve"> </t>
        </is>
      </c>
      <c r="C15" s="4" t="inlineStr">
        <is>
          <t xml:space="preserve"> </t>
        </is>
      </c>
      <c r="D15" s="4" t="inlineStr">
        <is>
          <t xml:space="preserve"> </t>
        </is>
      </c>
    </row>
    <row r="16">
      <c r="A16" s="3" t="inlineStr">
        <is>
          <t>Staff costs</t>
        </is>
      </c>
      <c r="B16" s="4" t="inlineStr">
        <is>
          <t xml:space="preserve"> </t>
        </is>
      </c>
      <c r="C16" s="4" t="inlineStr">
        <is>
          <t xml:space="preserve"> </t>
        </is>
      </c>
      <c r="D16" s="4" t="inlineStr">
        <is>
          <t xml:space="preserve"> </t>
        </is>
      </c>
    </row>
    <row r="17">
      <c r="A17" s="4" t="inlineStr">
        <is>
          <t>Staff costs</t>
        </is>
      </c>
      <c r="B17" s="5" t="n">
        <v>63647052</v>
      </c>
      <c r="C17" s="5" t="n">
        <v>48414622</v>
      </c>
      <c r="D17" s="5" t="n">
        <v>5377536</v>
      </c>
    </row>
    <row r="18">
      <c r="A18" s="4" t="inlineStr">
        <is>
          <t>Selling and Distribution expenses</t>
        </is>
      </c>
      <c r="B18" s="4" t="inlineStr">
        <is>
          <t xml:space="preserve"> </t>
        </is>
      </c>
      <c r="C18" s="4" t="inlineStr">
        <is>
          <t xml:space="preserve"> </t>
        </is>
      </c>
      <c r="D18" s="4" t="inlineStr">
        <is>
          <t xml:space="preserve"> </t>
        </is>
      </c>
    </row>
    <row r="19">
      <c r="A19" s="3" t="inlineStr">
        <is>
          <t>Staff costs</t>
        </is>
      </c>
      <c r="B19" s="4" t="inlineStr">
        <is>
          <t xml:space="preserve"> </t>
        </is>
      </c>
      <c r="C19" s="4" t="inlineStr">
        <is>
          <t xml:space="preserve"> </t>
        </is>
      </c>
      <c r="D19" s="4" t="inlineStr">
        <is>
          <t xml:space="preserve"> </t>
        </is>
      </c>
    </row>
    <row r="20">
      <c r="A20" s="4" t="inlineStr">
        <is>
          <t>Staff costs</t>
        </is>
      </c>
      <c r="B20" s="5" t="n">
        <v>1782149</v>
      </c>
      <c r="C20" s="5" t="n">
        <v>1299320</v>
      </c>
      <c r="D20" s="5" t="n">
        <v>675418</v>
      </c>
    </row>
    <row r="21">
      <c r="A21" s="4" t="inlineStr">
        <is>
          <t>Research and Development Expenses</t>
        </is>
      </c>
      <c r="B21" s="4" t="inlineStr">
        <is>
          <t xml:space="preserve"> </t>
        </is>
      </c>
      <c r="C21" s="4" t="inlineStr">
        <is>
          <t xml:space="preserve"> </t>
        </is>
      </c>
      <c r="D21" s="4" t="inlineStr">
        <is>
          <t xml:space="preserve"> </t>
        </is>
      </c>
    </row>
    <row r="22">
      <c r="A22" s="3" t="inlineStr">
        <is>
          <t>Staff costs</t>
        </is>
      </c>
      <c r="B22" s="4" t="inlineStr">
        <is>
          <t xml:space="preserve"> </t>
        </is>
      </c>
      <c r="C22" s="4" t="inlineStr">
        <is>
          <t xml:space="preserve"> </t>
        </is>
      </c>
      <c r="D22" s="4" t="inlineStr">
        <is>
          <t xml:space="preserve"> </t>
        </is>
      </c>
    </row>
    <row r="23">
      <c r="A23" s="4" t="inlineStr">
        <is>
          <t>Staff costs</t>
        </is>
      </c>
      <c r="B23" s="5" t="n">
        <v>13404496</v>
      </c>
      <c r="C23" s="5" t="n">
        <v>6943308</v>
      </c>
      <c r="D23" s="5" t="n">
        <v>2056653</v>
      </c>
    </row>
    <row r="24">
      <c r="A24" s="4" t="inlineStr">
        <is>
          <t>Administrative and other operating expenses</t>
        </is>
      </c>
      <c r="B24" s="4" t="inlineStr">
        <is>
          <t xml:space="preserve"> </t>
        </is>
      </c>
      <c r="C24" s="4" t="inlineStr">
        <is>
          <t xml:space="preserve"> </t>
        </is>
      </c>
      <c r="D24" s="4" t="inlineStr">
        <is>
          <t xml:space="preserve"> </t>
        </is>
      </c>
    </row>
    <row r="25">
      <c r="A25" s="3" t="inlineStr">
        <is>
          <t>Staff costs</t>
        </is>
      </c>
      <c r="B25" s="4" t="inlineStr">
        <is>
          <t xml:space="preserve"> </t>
        </is>
      </c>
      <c r="C25" s="4" t="inlineStr">
        <is>
          <t xml:space="preserve"> </t>
        </is>
      </c>
      <c r="D25" s="4" t="inlineStr">
        <is>
          <t xml:space="preserve"> </t>
        </is>
      </c>
    </row>
    <row r="26">
      <c r="A26" s="4" t="inlineStr">
        <is>
          <t>Staff costs</t>
        </is>
      </c>
      <c r="B26" s="6" t="n">
        <v>63011550</v>
      </c>
      <c r="C26" s="6" t="n">
        <v>42669294</v>
      </c>
      <c r="D26" s="6" t="n">
        <v>93590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ss before taxation - Other items (Details) - USD ($)</t>
        </is>
      </c>
      <c r="B1" s="2" t="inlineStr">
        <is>
          <t>12 Months Ended</t>
        </is>
      </c>
    </row>
    <row r="2">
      <c r="B2" s="2" t="inlineStr">
        <is>
          <t>Dec. 31, 2022</t>
        </is>
      </c>
      <c r="C2" s="2" t="inlineStr">
        <is>
          <t>Dec. 31, 2021</t>
        </is>
      </c>
      <c r="D2" s="2" t="inlineStr">
        <is>
          <t>Dec. 31, 2020</t>
        </is>
      </c>
    </row>
    <row r="3">
      <c r="A3" s="3" t="inlineStr">
        <is>
          <t>Other items</t>
        </is>
      </c>
      <c r="B3" s="4" t="inlineStr">
        <is>
          <t xml:space="preserve"> </t>
        </is>
      </c>
      <c r="C3" s="4" t="inlineStr">
        <is>
          <t xml:space="preserve"> </t>
        </is>
      </c>
      <c r="D3" s="4" t="inlineStr">
        <is>
          <t xml:space="preserve"> </t>
        </is>
      </c>
    </row>
    <row r="4">
      <c r="A4" s="4" t="inlineStr">
        <is>
          <t>Cost of inventories (note 16)</t>
        </is>
      </c>
      <c r="B4" s="6" t="n">
        <v>57442036</v>
      </c>
      <c r="C4" s="6" t="n">
        <v>52701330</v>
      </c>
      <c r="D4" s="6" t="n">
        <v>10412753</v>
      </c>
    </row>
    <row r="5">
      <c r="A5" s="3" t="inlineStr">
        <is>
          <t>Depreciation of (note 11)</t>
        </is>
      </c>
      <c r="B5" s="4" t="inlineStr">
        <is>
          <t xml:space="preserve"> </t>
        </is>
      </c>
      <c r="C5" s="4" t="inlineStr">
        <is>
          <t xml:space="preserve"> </t>
        </is>
      </c>
      <c r="D5" s="4" t="inlineStr">
        <is>
          <t xml:space="preserve"> </t>
        </is>
      </c>
    </row>
    <row r="6">
      <c r="A6" s="4" t="inlineStr">
        <is>
          <t>- property, plant and equipment#</t>
        </is>
      </c>
      <c r="B6" s="5" t="n">
        <v>3899721</v>
      </c>
      <c r="C6" s="5" t="n">
        <v>2745549</v>
      </c>
      <c r="D6" s="5" t="n">
        <v>708637</v>
      </c>
    </row>
    <row r="7">
      <c r="A7" s="4" t="inlineStr">
        <is>
          <t>- right-of-use assets#</t>
        </is>
      </c>
      <c r="B7" s="5" t="n">
        <v>2087167</v>
      </c>
      <c r="C7" s="5" t="n">
        <v>1542566</v>
      </c>
      <c r="D7" s="5" t="n">
        <v>583835</v>
      </c>
    </row>
    <row r="8">
      <c r="A8" s="4" t="inlineStr">
        <is>
          <t>Amortization of intangible assets# (note 12)</t>
        </is>
      </c>
      <c r="B8" s="5" t="n">
        <v>1556091</v>
      </c>
      <c r="C8" s="5" t="n">
        <v>3058527</v>
      </c>
      <c r="D8" s="5" t="n">
        <v>1133564</v>
      </c>
    </row>
    <row r="9">
      <c r="A9" s="4" t="inlineStr">
        <is>
          <t>Restructuring costs in relation to diagnostic business</t>
        </is>
      </c>
      <c r="B9" s="5" t="n">
        <v>30378741</v>
      </c>
      <c r="C9" s="5" t="n">
        <v>0</v>
      </c>
      <c r="D9" s="5" t="n">
        <v>0</v>
      </c>
    </row>
    <row r="10">
      <c r="A10" s="4" t="inlineStr">
        <is>
          <t>Write-off on property, plant and equipment</t>
        </is>
      </c>
      <c r="B10" s="5" t="n">
        <v>268226</v>
      </c>
      <c r="C10" s="5" t="n">
        <v>476431</v>
      </c>
      <c r="D10" s="4" t="inlineStr">
        <is>
          <t xml:space="preserve"> </t>
        </is>
      </c>
    </row>
    <row r="11">
      <c r="A11" s="4" t="inlineStr">
        <is>
          <t>Auditor's remuneration</t>
        </is>
      </c>
      <c r="B11" s="5" t="n">
        <v>1439617</v>
      </c>
      <c r="C11" s="5" t="n">
        <v>1221439</v>
      </c>
      <c r="D11" s="5" t="n">
        <v>566553</v>
      </c>
    </row>
    <row r="12">
      <c r="A12" s="4" t="inlineStr">
        <is>
          <t>Miscellaneous laboratory charges</t>
        </is>
      </c>
      <c r="B12" s="5" t="n">
        <v>268</v>
      </c>
      <c r="C12" s="5" t="n">
        <v>13953</v>
      </c>
      <c r="D12" s="5" t="n">
        <v>12892</v>
      </c>
    </row>
    <row r="13">
      <c r="A13" s="4" t="inlineStr">
        <is>
          <t>impairment of intangible assets [Member]</t>
        </is>
      </c>
      <c r="B13" s="4" t="inlineStr">
        <is>
          <t xml:space="preserve"> </t>
        </is>
      </c>
      <c r="C13" s="4" t="inlineStr">
        <is>
          <t xml:space="preserve"> </t>
        </is>
      </c>
      <c r="D13" s="4" t="inlineStr">
        <is>
          <t xml:space="preserve"> </t>
        </is>
      </c>
    </row>
    <row r="14">
      <c r="A14" s="3" t="inlineStr">
        <is>
          <t>Depreciation of (note 11)</t>
        </is>
      </c>
      <c r="B14" s="4" t="inlineStr">
        <is>
          <t xml:space="preserve"> </t>
        </is>
      </c>
      <c r="C14" s="4" t="inlineStr">
        <is>
          <t xml:space="preserve"> </t>
        </is>
      </c>
      <c r="D14" s="4" t="inlineStr">
        <is>
          <t xml:space="preserve"> </t>
        </is>
      </c>
    </row>
    <row r="15">
      <c r="A15" s="4" t="inlineStr">
        <is>
          <t>Restructuring costs in relation to diagnostic business</t>
        </is>
      </c>
      <c r="B15" s="5" t="n">
        <v>19109580</v>
      </c>
      <c r="C15" s="5" t="n">
        <v>0</v>
      </c>
      <c r="D15" s="5" t="n">
        <v>0</v>
      </c>
    </row>
    <row r="16">
      <c r="A16" s="4" t="inlineStr">
        <is>
          <t>impairment of goodwill [Member]</t>
        </is>
      </c>
      <c r="B16" s="4" t="inlineStr">
        <is>
          <t xml:space="preserve"> </t>
        </is>
      </c>
      <c r="C16" s="4" t="inlineStr">
        <is>
          <t xml:space="preserve"> </t>
        </is>
      </c>
      <c r="D16" s="4" t="inlineStr">
        <is>
          <t xml:space="preserve"> </t>
        </is>
      </c>
    </row>
    <row r="17">
      <c r="A17" s="3" t="inlineStr">
        <is>
          <t>Depreciation of (note 11)</t>
        </is>
      </c>
      <c r="B17" s="4" t="inlineStr">
        <is>
          <t xml:space="preserve"> </t>
        </is>
      </c>
      <c r="C17" s="4" t="inlineStr">
        <is>
          <t xml:space="preserve"> </t>
        </is>
      </c>
      <c r="D17" s="4" t="inlineStr">
        <is>
          <t xml:space="preserve"> </t>
        </is>
      </c>
    </row>
    <row r="18">
      <c r="A18" s="4" t="inlineStr">
        <is>
          <t>Restructuring costs in relation to diagnostic business</t>
        </is>
      </c>
      <c r="B18" s="5" t="n">
        <v>3272253</v>
      </c>
      <c r="C18" s="5" t="n">
        <v>0</v>
      </c>
      <c r="D18" s="5" t="n">
        <v>0</v>
      </c>
    </row>
    <row r="19">
      <c r="A19" s="4" t="inlineStr">
        <is>
          <t>impairment losses on property, plant and equipment [Member]</t>
        </is>
      </c>
      <c r="B19" s="4" t="inlineStr">
        <is>
          <t xml:space="preserve"> </t>
        </is>
      </c>
      <c r="C19" s="4" t="inlineStr">
        <is>
          <t xml:space="preserve"> </t>
        </is>
      </c>
      <c r="D19" s="4" t="inlineStr">
        <is>
          <t xml:space="preserve"> </t>
        </is>
      </c>
    </row>
    <row r="20">
      <c r="A20" s="3" t="inlineStr">
        <is>
          <t>Depreciation of (note 11)</t>
        </is>
      </c>
      <c r="B20" s="4" t="inlineStr">
        <is>
          <t xml:space="preserve"> </t>
        </is>
      </c>
      <c r="C20" s="4" t="inlineStr">
        <is>
          <t xml:space="preserve"> </t>
        </is>
      </c>
      <c r="D20" s="4" t="inlineStr">
        <is>
          <t xml:space="preserve"> </t>
        </is>
      </c>
    </row>
    <row r="21">
      <c r="A21" s="4" t="inlineStr">
        <is>
          <t>Restructuring costs in relation to diagnostic business</t>
        </is>
      </c>
      <c r="B21" s="5" t="n">
        <v>4447610</v>
      </c>
      <c r="C21" s="5" t="n">
        <v>0</v>
      </c>
      <c r="D21" s="5" t="n">
        <v>0</v>
      </c>
    </row>
    <row r="22">
      <c r="A22" s="4" t="inlineStr">
        <is>
          <t>write-off of prepayment [Member]</t>
        </is>
      </c>
      <c r="B22" s="4" t="inlineStr">
        <is>
          <t xml:space="preserve"> </t>
        </is>
      </c>
      <c r="C22" s="4" t="inlineStr">
        <is>
          <t xml:space="preserve"> </t>
        </is>
      </c>
      <c r="D22" s="4" t="inlineStr">
        <is>
          <t xml:space="preserve"> </t>
        </is>
      </c>
    </row>
    <row r="23">
      <c r="A23" s="3" t="inlineStr">
        <is>
          <t>Depreciation of (note 11)</t>
        </is>
      </c>
      <c r="B23" s="4" t="inlineStr">
        <is>
          <t xml:space="preserve"> </t>
        </is>
      </c>
      <c r="C23" s="4" t="inlineStr">
        <is>
          <t xml:space="preserve"> </t>
        </is>
      </c>
      <c r="D23" s="4" t="inlineStr">
        <is>
          <t xml:space="preserve"> </t>
        </is>
      </c>
    </row>
    <row r="24">
      <c r="A24" s="4" t="inlineStr">
        <is>
          <t>Restructuring costs in relation to diagnostic business</t>
        </is>
      </c>
      <c r="B24" s="5" t="n">
        <v>3549298</v>
      </c>
      <c r="C24" s="5" t="n">
        <v>0</v>
      </c>
      <c r="D24" s="5" t="n">
        <v>0</v>
      </c>
    </row>
    <row r="25">
      <c r="A25" s="4" t="inlineStr">
        <is>
          <t>Direct costs</t>
        </is>
      </c>
      <c r="B25" s="4" t="inlineStr">
        <is>
          <t xml:space="preserve"> </t>
        </is>
      </c>
      <c r="C25" s="4" t="inlineStr">
        <is>
          <t xml:space="preserve"> </t>
        </is>
      </c>
      <c r="D25" s="4" t="inlineStr">
        <is>
          <t xml:space="preserve"> </t>
        </is>
      </c>
    </row>
    <row r="26">
      <c r="A26" s="3" t="inlineStr">
        <is>
          <t>Depreciation of (note 11)</t>
        </is>
      </c>
      <c r="B26" s="4" t="inlineStr">
        <is>
          <t xml:space="preserve"> </t>
        </is>
      </c>
      <c r="C26" s="4" t="inlineStr">
        <is>
          <t xml:space="preserve"> </t>
        </is>
      </c>
      <c r="D26" s="4" t="inlineStr">
        <is>
          <t xml:space="preserve"> </t>
        </is>
      </c>
    </row>
    <row r="27">
      <c r="A27" s="4" t="inlineStr">
        <is>
          <t>Total depreciation and amortization charges</t>
        </is>
      </c>
      <c r="B27" s="5" t="n">
        <v>1892036</v>
      </c>
      <c r="C27" s="5" t="n">
        <v>1182134</v>
      </c>
      <c r="D27" s="5" t="n">
        <v>462809</v>
      </c>
    </row>
    <row r="28">
      <c r="A28" s="4" t="inlineStr">
        <is>
          <t>Research and development expenses</t>
        </is>
      </c>
      <c r="B28" s="4" t="inlineStr">
        <is>
          <t xml:space="preserve"> </t>
        </is>
      </c>
      <c r="C28" s="4" t="inlineStr">
        <is>
          <t xml:space="preserve"> </t>
        </is>
      </c>
      <c r="D28" s="4" t="inlineStr">
        <is>
          <t xml:space="preserve"> </t>
        </is>
      </c>
    </row>
    <row r="29">
      <c r="A29" s="3" t="inlineStr">
        <is>
          <t>Depreciation of (note 11)</t>
        </is>
      </c>
      <c r="B29" s="4" t="inlineStr">
        <is>
          <t xml:space="preserve"> </t>
        </is>
      </c>
      <c r="C29" s="4" t="inlineStr">
        <is>
          <t xml:space="preserve"> </t>
        </is>
      </c>
      <c r="D29" s="4" t="inlineStr">
        <is>
          <t xml:space="preserve"> </t>
        </is>
      </c>
    </row>
    <row r="30">
      <c r="A30" s="4" t="inlineStr">
        <is>
          <t>Total depreciation and amortization charges</t>
        </is>
      </c>
      <c r="B30" s="5" t="n">
        <v>340690</v>
      </c>
      <c r="C30" s="5" t="n">
        <v>145876</v>
      </c>
      <c r="D30" s="5" t="n">
        <v>63162</v>
      </c>
    </row>
    <row r="31">
      <c r="A31" s="4" t="inlineStr">
        <is>
          <t>Administrative and other operating expenses</t>
        </is>
      </c>
      <c r="B31" s="4" t="inlineStr">
        <is>
          <t xml:space="preserve"> </t>
        </is>
      </c>
      <c r="C31" s="4" t="inlineStr">
        <is>
          <t xml:space="preserve"> </t>
        </is>
      </c>
      <c r="D31" s="4" t="inlineStr">
        <is>
          <t xml:space="preserve"> </t>
        </is>
      </c>
    </row>
    <row r="32">
      <c r="A32" s="3" t="inlineStr">
        <is>
          <t>Depreciation of (note 11)</t>
        </is>
      </c>
      <c r="B32" s="4" t="inlineStr">
        <is>
          <t xml:space="preserve"> </t>
        </is>
      </c>
      <c r="C32" s="4" t="inlineStr">
        <is>
          <t xml:space="preserve"> </t>
        </is>
      </c>
      <c r="D32" s="4" t="inlineStr">
        <is>
          <t xml:space="preserve"> </t>
        </is>
      </c>
    </row>
    <row r="33">
      <c r="A33" s="4" t="inlineStr">
        <is>
          <t>Total depreciation and amortization charges</t>
        </is>
      </c>
      <c r="B33" s="5" t="n">
        <v>5310253</v>
      </c>
      <c r="C33" s="5" t="n">
        <v>6018632</v>
      </c>
      <c r="D33" s="5" t="n">
        <v>1900065</v>
      </c>
    </row>
    <row r="34">
      <c r="A34" s="4" t="inlineStr">
        <is>
          <t>Total Depreciation And Amortization Charges [Member]</t>
        </is>
      </c>
      <c r="B34" s="4" t="inlineStr">
        <is>
          <t xml:space="preserve"> </t>
        </is>
      </c>
      <c r="C34" s="4" t="inlineStr">
        <is>
          <t xml:space="preserve"> </t>
        </is>
      </c>
      <c r="D34" s="4" t="inlineStr">
        <is>
          <t xml:space="preserve"> </t>
        </is>
      </c>
    </row>
    <row r="35">
      <c r="A35" s="3" t="inlineStr">
        <is>
          <t>Depreciation of (note 11)</t>
        </is>
      </c>
      <c r="B35" s="4" t="inlineStr">
        <is>
          <t xml:space="preserve"> </t>
        </is>
      </c>
      <c r="C35" s="4" t="inlineStr">
        <is>
          <t xml:space="preserve"> </t>
        </is>
      </c>
      <c r="D35" s="4" t="inlineStr">
        <is>
          <t xml:space="preserve"> </t>
        </is>
      </c>
    </row>
    <row r="36">
      <c r="A36" s="4" t="inlineStr">
        <is>
          <t>Total depreciation and amortization charges</t>
        </is>
      </c>
      <c r="B36" s="6" t="n">
        <v>7542979</v>
      </c>
      <c r="C36" s="6" t="n">
        <v>7346642</v>
      </c>
      <c r="D36" s="6" t="n">
        <v>24260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Taxation in the consolidated statements of profit or loss represents (Details) - USD ($)</t>
        </is>
      </c>
      <c r="B1" s="2" t="inlineStr">
        <is>
          <t>12 Months Ended</t>
        </is>
      </c>
    </row>
    <row r="2">
      <c r="B2" s="2" t="inlineStr">
        <is>
          <t>Dec. 31, 2022</t>
        </is>
      </c>
      <c r="C2" s="2" t="inlineStr">
        <is>
          <t>Dec. 31, 2021</t>
        </is>
      </c>
      <c r="D2" s="2" t="inlineStr">
        <is>
          <t>Dec. 31, 2020</t>
        </is>
      </c>
    </row>
    <row r="3">
      <c r="A3" s="3" t="inlineStr">
        <is>
          <t>Deferred tax</t>
        </is>
      </c>
      <c r="B3" s="4" t="inlineStr">
        <is>
          <t xml:space="preserve"> </t>
        </is>
      </c>
      <c r="C3" s="4" t="inlineStr">
        <is>
          <t xml:space="preserve"> </t>
        </is>
      </c>
      <c r="D3" s="4" t="inlineStr">
        <is>
          <t xml:space="preserve"> </t>
        </is>
      </c>
    </row>
    <row r="4">
      <c r="A4" s="4" t="inlineStr">
        <is>
          <t>Origination and reversal of temporary differences</t>
        </is>
      </c>
      <c r="B4" s="6" t="n">
        <v>-279633</v>
      </c>
      <c r="C4" s="6" t="n">
        <v>2530047</v>
      </c>
      <c r="D4" s="6" t="n">
        <v>-1957229</v>
      </c>
    </row>
    <row r="5">
      <c r="A5" s="4" t="inlineStr">
        <is>
          <t>Tax expense/(credit)</t>
        </is>
      </c>
      <c r="B5" s="5" t="n">
        <v>7147104</v>
      </c>
      <c r="C5" s="5" t="n">
        <v>3732744</v>
      </c>
      <c r="D5" s="5" t="n">
        <v>-1937558</v>
      </c>
    </row>
    <row r="6">
      <c r="A6" s="4" t="inlineStr">
        <is>
          <t>Hong Kong</t>
        </is>
      </c>
      <c r="B6" s="4" t="inlineStr">
        <is>
          <t xml:space="preserve"> </t>
        </is>
      </c>
      <c r="C6" s="4" t="inlineStr">
        <is>
          <t xml:space="preserve"> </t>
        </is>
      </c>
      <c r="D6" s="4" t="inlineStr">
        <is>
          <t xml:space="preserve"> </t>
        </is>
      </c>
    </row>
    <row r="7">
      <c r="A7" s="3" t="inlineStr">
        <is>
          <t>Current tax expense - Overseas</t>
        </is>
      </c>
      <c r="B7" s="4" t="inlineStr">
        <is>
          <t xml:space="preserve"> </t>
        </is>
      </c>
      <c r="C7" s="4" t="inlineStr">
        <is>
          <t xml:space="preserve"> </t>
        </is>
      </c>
      <c r="D7" s="4" t="inlineStr">
        <is>
          <t xml:space="preserve"> </t>
        </is>
      </c>
    </row>
    <row r="8">
      <c r="A8" s="4" t="inlineStr">
        <is>
          <t>Provision for the year</t>
        </is>
      </c>
      <c r="B8" s="5" t="n">
        <v>7338274</v>
      </c>
      <c r="C8" s="5" t="n">
        <v>1164222</v>
      </c>
      <c r="D8" s="4" t="inlineStr">
        <is>
          <t xml:space="preserve"> </t>
        </is>
      </c>
    </row>
    <row r="9">
      <c r="A9" s="3" t="inlineStr">
        <is>
          <t>Deferred tax</t>
        </is>
      </c>
      <c r="B9" s="4" t="inlineStr">
        <is>
          <t xml:space="preserve"> </t>
        </is>
      </c>
      <c r="C9" s="4" t="inlineStr">
        <is>
          <t xml:space="preserve"> </t>
        </is>
      </c>
      <c r="D9" s="4" t="inlineStr">
        <is>
          <t xml:space="preserve"> </t>
        </is>
      </c>
    </row>
    <row r="10">
      <c r="A10" s="4" t="inlineStr">
        <is>
          <t>Tax expense/(credit)</t>
        </is>
      </c>
      <c r="B10" s="4" t="inlineStr">
        <is>
          <t xml:space="preserve"> </t>
        </is>
      </c>
      <c r="C10" s="4" t="inlineStr">
        <is>
          <t xml:space="preserve"> </t>
        </is>
      </c>
      <c r="D10" s="5" t="n">
        <v>0</v>
      </c>
    </row>
    <row r="11">
      <c r="A11" s="4" t="inlineStr">
        <is>
          <t>Overseas</t>
        </is>
      </c>
      <c r="B11" s="4" t="inlineStr">
        <is>
          <t xml:space="preserve"> </t>
        </is>
      </c>
      <c r="C11" s="4" t="inlineStr">
        <is>
          <t xml:space="preserve"> </t>
        </is>
      </c>
      <c r="D11" s="4" t="inlineStr">
        <is>
          <t xml:space="preserve"> </t>
        </is>
      </c>
    </row>
    <row r="12">
      <c r="A12" s="3" t="inlineStr">
        <is>
          <t>Current tax expense - Overseas</t>
        </is>
      </c>
      <c r="B12" s="4" t="inlineStr">
        <is>
          <t xml:space="preserve"> </t>
        </is>
      </c>
      <c r="C12" s="4" t="inlineStr">
        <is>
          <t xml:space="preserve"> </t>
        </is>
      </c>
      <c r="D12" s="4" t="inlineStr">
        <is>
          <t xml:space="preserve"> </t>
        </is>
      </c>
    </row>
    <row r="13">
      <c r="A13" s="4" t="inlineStr">
        <is>
          <t>Provision for the year</t>
        </is>
      </c>
      <c r="B13" s="6" t="n">
        <v>88463</v>
      </c>
      <c r="C13" s="6" t="n">
        <v>38475</v>
      </c>
      <c r="D13" s="6" t="n">
        <v>196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Income tax expense/(credit) (Details) - USD ($)</t>
        </is>
      </c>
      <c r="C1" s="2" t="inlineStr">
        <is>
          <t>12 Months Ended</t>
        </is>
      </c>
    </row>
    <row r="2">
      <c r="B2" s="2" t="inlineStr">
        <is>
          <t>Jun. 10, 2021</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0" t="n">
        <v>0.25</v>
      </c>
      <c r="C4" s="4" t="inlineStr">
        <is>
          <t xml:space="preserve"> </t>
        </is>
      </c>
      <c r="D4" s="4" t="inlineStr">
        <is>
          <t xml:space="preserve"> </t>
        </is>
      </c>
      <c r="E4" s="4" t="inlineStr">
        <is>
          <t xml:space="preserve"> </t>
        </is>
      </c>
    </row>
    <row r="5">
      <c r="A5" s="4" t="inlineStr">
        <is>
          <t>Provision for income tax</t>
        </is>
      </c>
      <c r="B5" s="4" t="inlineStr">
        <is>
          <t xml:space="preserve"> </t>
        </is>
      </c>
      <c r="C5" s="6" t="n">
        <v>7147104</v>
      </c>
      <c r="D5" s="6" t="n">
        <v>3732744</v>
      </c>
      <c r="E5" s="6" t="n">
        <v>-1937558</v>
      </c>
    </row>
    <row r="6">
      <c r="A6" s="4" t="inlineStr">
        <is>
          <t>Hong Kong</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Applicable tax rate</t>
        </is>
      </c>
      <c r="B8" s="4" t="inlineStr">
        <is>
          <t xml:space="preserve"> </t>
        </is>
      </c>
      <c r="C8" s="9" t="n">
        <v>0.165</v>
      </c>
      <c r="D8" s="9" t="n">
        <v>0.165</v>
      </c>
      <c r="E8" s="4" t="inlineStr">
        <is>
          <t xml:space="preserve"> </t>
        </is>
      </c>
    </row>
    <row r="9">
      <c r="A9" s="4" t="inlineStr">
        <is>
          <t>Provision for income tax</t>
        </is>
      </c>
      <c r="B9" s="4" t="inlineStr">
        <is>
          <t xml:space="preserve"> </t>
        </is>
      </c>
      <c r="C9" s="4" t="inlineStr">
        <is>
          <t xml:space="preserve"> </t>
        </is>
      </c>
      <c r="D9" s="4" t="inlineStr">
        <is>
          <t xml:space="preserve"> </t>
        </is>
      </c>
      <c r="E9" s="5" t="n">
        <v>0</v>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Applicable tax rate</t>
        </is>
      </c>
      <c r="B12" s="4" t="inlineStr">
        <is>
          <t xml:space="preserve"> </t>
        </is>
      </c>
      <c r="C12" s="10" t="n">
        <v>0.19</v>
      </c>
      <c r="D12" s="4" t="inlineStr">
        <is>
          <t xml:space="preserve"> </t>
        </is>
      </c>
      <c r="E12" s="4" t="inlineStr">
        <is>
          <t xml:space="preserve"> </t>
        </is>
      </c>
    </row>
    <row r="13">
      <c r="A13" s="4" t="inlineStr">
        <is>
          <t>Provision for income tax</t>
        </is>
      </c>
      <c r="B13" s="4" t="inlineStr">
        <is>
          <t xml:space="preserve"> </t>
        </is>
      </c>
      <c r="C13" s="6" t="n">
        <v>0</v>
      </c>
      <c r="D13" s="6" t="n">
        <v>0</v>
      </c>
      <c r="E13" s="6" t="n">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Reconciliation of effective tax rate (Details) - USD ($)</t>
        </is>
      </c>
      <c r="B1" s="2" t="inlineStr">
        <is>
          <t>12 Months Ended</t>
        </is>
      </c>
    </row>
    <row r="2">
      <c r="B2" s="2" t="inlineStr">
        <is>
          <t>Dec. 31, 2022</t>
        </is>
      </c>
      <c r="C2" s="2" t="inlineStr">
        <is>
          <t>Dec. 31, 2021</t>
        </is>
      </c>
      <c r="D2" s="2" t="inlineStr">
        <is>
          <t>Dec. 31, 2020</t>
        </is>
      </c>
    </row>
    <row r="3">
      <c r="A3" s="3" t="inlineStr">
        <is>
          <t>Reconciliation of income tax credit</t>
        </is>
      </c>
      <c r="B3" s="4" t="inlineStr">
        <is>
          <t xml:space="preserve"> </t>
        </is>
      </c>
      <c r="C3" s="4" t="inlineStr">
        <is>
          <t xml:space="preserve"> </t>
        </is>
      </c>
      <c r="D3" s="4" t="inlineStr">
        <is>
          <t xml:space="preserve"> </t>
        </is>
      </c>
    </row>
    <row r="4">
      <c r="A4" s="4" t="inlineStr">
        <is>
          <t>Loss before taxation</t>
        </is>
      </c>
      <c r="B4" s="6" t="n">
        <v>-183306283</v>
      </c>
      <c r="C4" s="6" t="n">
        <v>-170284098</v>
      </c>
      <c r="D4" s="6" t="n">
        <v>-3901443</v>
      </c>
    </row>
    <row r="5">
      <c r="A5" s="4" t="inlineStr">
        <is>
          <t>Notional tax on loss before taxation, calculated at the applicable rate</t>
        </is>
      </c>
      <c r="B5" s="5" t="n">
        <v>-18117948</v>
      </c>
      <c r="C5" s="5" t="n">
        <v>-6622976</v>
      </c>
      <c r="D5" s="5" t="n">
        <v>-697772</v>
      </c>
    </row>
    <row r="6">
      <c r="A6" s="4" t="inlineStr">
        <is>
          <t>Tax effect of non-deductible expenses</t>
        </is>
      </c>
      <c r="B6" s="5" t="n">
        <v>25595035</v>
      </c>
      <c r="C6" s="5" t="n">
        <v>11587117</v>
      </c>
      <c r="D6" s="5" t="n">
        <v>1111877</v>
      </c>
    </row>
    <row r="7">
      <c r="A7" s="4" t="inlineStr">
        <is>
          <t>Tax effect of non-taxable income</t>
        </is>
      </c>
      <c r="B7" s="5" t="n">
        <v>-168565</v>
      </c>
      <c r="C7" s="5" t="n">
        <v>-1008915</v>
      </c>
      <c r="D7" s="5" t="n">
        <v>-76874</v>
      </c>
    </row>
    <row r="8">
      <c r="A8" s="4" t="inlineStr">
        <is>
          <t>Tax effect of temporary difference not recognized</t>
        </is>
      </c>
      <c r="B8" s="4" t="inlineStr">
        <is>
          <t xml:space="preserve"> </t>
        </is>
      </c>
      <c r="C8" s="4" t="inlineStr">
        <is>
          <t xml:space="preserve"> </t>
        </is>
      </c>
      <c r="D8" s="5" t="n">
        <v>73833</v>
      </c>
    </row>
    <row r="9">
      <c r="A9" s="4" t="inlineStr">
        <is>
          <t>Tax effect on utilization of previously unrecognized tax losses</t>
        </is>
      </c>
      <c r="B9" s="4" t="inlineStr">
        <is>
          <t xml:space="preserve"> </t>
        </is>
      </c>
      <c r="C9" s="5" t="n">
        <v>-579657</v>
      </c>
      <c r="D9" s="5" t="n">
        <v>-692350</v>
      </c>
    </row>
    <row r="10">
      <c r="A10" s="4" t="inlineStr">
        <is>
          <t>Tax effect of tax losses not recognized</t>
        </is>
      </c>
      <c r="B10" s="5" t="n">
        <v>101854</v>
      </c>
      <c r="C10" s="4" t="inlineStr">
        <is>
          <t xml:space="preserve"> </t>
        </is>
      </c>
      <c r="D10" s="5" t="n">
        <v>298651</v>
      </c>
    </row>
    <row r="11">
      <c r="A11" s="4" t="inlineStr">
        <is>
          <t>Tax effect of previously unrecognized temporary differences recognized in current year</t>
        </is>
      </c>
      <c r="B11" s="5" t="n">
        <v>-263272</v>
      </c>
      <c r="C11" s="5" t="n">
        <v>360922</v>
      </c>
      <c r="D11" s="5" t="n">
        <v>-1957229</v>
      </c>
    </row>
    <row r="12">
      <c r="A12" s="4" t="inlineStr">
        <is>
          <t>Others</t>
        </is>
      </c>
      <c r="B12" s="4" t="inlineStr">
        <is>
          <t xml:space="preserve"> </t>
        </is>
      </c>
      <c r="C12" s="5" t="n">
        <v>-3747</v>
      </c>
      <c r="D12" s="5" t="n">
        <v>2306</v>
      </c>
    </row>
    <row r="13">
      <c r="A13" s="4" t="inlineStr">
        <is>
          <t>Tax expense/(credit)</t>
        </is>
      </c>
      <c r="B13" s="6" t="n">
        <v>7147104</v>
      </c>
      <c r="C13" s="6" t="n">
        <v>3732744</v>
      </c>
      <c r="D13" s="6" t="n">
        <v>-19375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Deferred tax assets and liabilities (Details) - USD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t the beginning of the period</t>
        </is>
      </c>
      <c r="B4" s="6" t="n">
        <v>579796</v>
      </c>
      <c r="C4" s="6" t="n">
        <v>-1951154</v>
      </c>
      <c r="D4" s="6" t="n">
        <v>0</v>
      </c>
    </row>
    <row r="5">
      <c r="A5" s="4" t="inlineStr">
        <is>
          <t>(Credited)/charged to profit or loss</t>
        </is>
      </c>
      <c r="B5" s="5" t="n">
        <v>-279633</v>
      </c>
      <c r="C5" s="5" t="n">
        <v>2530047</v>
      </c>
      <c r="D5" s="5" t="n">
        <v>-1957229</v>
      </c>
    </row>
    <row r="6">
      <c r="A6" s="4" t="inlineStr">
        <is>
          <t>Exchange differences</t>
        </is>
      </c>
      <c r="B6" s="5" t="n">
        <v>-35959</v>
      </c>
      <c r="C6" s="5" t="n">
        <v>903</v>
      </c>
      <c r="D6" s="5" t="n">
        <v>6075</v>
      </c>
    </row>
    <row r="7">
      <c r="A7" s="4" t="inlineStr">
        <is>
          <t>Additions from acquisition (note 33(C))</t>
        </is>
      </c>
      <c r="B7" s="5" t="n">
        <v>2677787</v>
      </c>
      <c r="C7" s="4" t="inlineStr">
        <is>
          <t xml:space="preserve"> </t>
        </is>
      </c>
      <c r="D7" s="4" t="inlineStr">
        <is>
          <t xml:space="preserve"> </t>
        </is>
      </c>
    </row>
    <row r="8">
      <c r="A8" s="4" t="inlineStr">
        <is>
          <t>At the end of the year</t>
        </is>
      </c>
      <c r="B8" s="5" t="n">
        <v>2941991</v>
      </c>
      <c r="C8" s="5" t="n">
        <v>579796</v>
      </c>
      <c r="D8" s="5" t="n">
        <v>-1951154</v>
      </c>
    </row>
    <row r="9">
      <c r="A9" s="4" t="inlineStr">
        <is>
          <t>Depreciation allowances in excess of the related depreciation</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At the beginning of the period</t>
        </is>
      </c>
      <c r="B11" s="5" t="n">
        <v>1267681</v>
      </c>
      <c r="C11" s="5" t="n">
        <v>364745</v>
      </c>
      <c r="D11" s="5" t="n">
        <v>36504</v>
      </c>
    </row>
    <row r="12">
      <c r="A12" s="4" t="inlineStr">
        <is>
          <t>(Credited)/charged to profit or loss</t>
        </is>
      </c>
      <c r="B12" s="5" t="n">
        <v>-957459</v>
      </c>
      <c r="C12" s="5" t="n">
        <v>906775</v>
      </c>
      <c r="D12" s="5" t="n">
        <v>315514</v>
      </c>
    </row>
    <row r="13">
      <c r="A13" s="4" t="inlineStr">
        <is>
          <t>Exchange differences</t>
        </is>
      </c>
      <c r="B13" s="5" t="n">
        <v>-38448</v>
      </c>
      <c r="C13" s="5" t="n">
        <v>-3839</v>
      </c>
      <c r="D13" s="5" t="n">
        <v>12727</v>
      </c>
    </row>
    <row r="14">
      <c r="A14" s="4" t="inlineStr">
        <is>
          <t>Additions from acquisition (note 33(C))</t>
        </is>
      </c>
      <c r="B14" s="5" t="n">
        <v>63666</v>
      </c>
      <c r="C14" s="4" t="inlineStr">
        <is>
          <t xml:space="preserve"> </t>
        </is>
      </c>
      <c r="D14" s="4" t="inlineStr">
        <is>
          <t xml:space="preserve"> </t>
        </is>
      </c>
    </row>
    <row r="15">
      <c r="A15" s="4" t="inlineStr">
        <is>
          <t>At the end of the year</t>
        </is>
      </c>
      <c r="B15" s="5" t="n">
        <v>335440</v>
      </c>
      <c r="C15" s="5" t="n">
        <v>1267681</v>
      </c>
      <c r="D15" s="5" t="n">
        <v>364745</v>
      </c>
    </row>
    <row r="16">
      <c r="A16" s="4" t="inlineStr">
        <is>
          <t>Tax losses recognized</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At the beginning of the period</t>
        </is>
      </c>
      <c r="B18" s="5" t="n">
        <v>-1809162</v>
      </c>
      <c r="C18" s="5" t="n">
        <v>-3347753</v>
      </c>
      <c r="D18" s="5" t="n">
        <v>-1169865</v>
      </c>
    </row>
    <row r="19">
      <c r="A19" s="4" t="inlineStr">
        <is>
          <t>(Credited)/charged to profit or loss</t>
        </is>
      </c>
      <c r="B19" s="5" t="n">
        <v>1799103</v>
      </c>
      <c r="C19" s="5" t="n">
        <v>1528881</v>
      </c>
      <c r="D19" s="5" t="n">
        <v>-2138179</v>
      </c>
    </row>
    <row r="20">
      <c r="A20" s="4" t="inlineStr">
        <is>
          <t>Exchange differences</t>
        </is>
      </c>
      <c r="B20" s="5" t="n">
        <v>2489</v>
      </c>
      <c r="C20" s="5" t="n">
        <v>9710</v>
      </c>
      <c r="D20" s="5" t="n">
        <v>-39709</v>
      </c>
    </row>
    <row r="21">
      <c r="A21" s="4" t="inlineStr">
        <is>
          <t>Additions from acquisition (note 33(C))</t>
        </is>
      </c>
      <c r="B21" s="5" t="n">
        <v>-235879</v>
      </c>
      <c r="C21" s="4" t="inlineStr">
        <is>
          <t xml:space="preserve"> </t>
        </is>
      </c>
      <c r="D21" s="4" t="inlineStr">
        <is>
          <t xml:space="preserve"> </t>
        </is>
      </c>
    </row>
    <row r="22">
      <c r="A22" s="4" t="inlineStr">
        <is>
          <t>At the end of the year</t>
        </is>
      </c>
      <c r="B22" s="5" t="n">
        <v>-243449</v>
      </c>
      <c r="C22" s="5" t="n">
        <v>-1809162</v>
      </c>
      <c r="D22" s="5" t="n">
        <v>-3347753</v>
      </c>
    </row>
    <row r="23">
      <c r="A23" s="4" t="inlineStr">
        <is>
          <t>Intangible assets arising from business combination</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At the beginning of the period</t>
        </is>
      </c>
      <c r="B25" s="5" t="n">
        <v>1121277</v>
      </c>
      <c r="C25" s="5" t="n">
        <v>1031854</v>
      </c>
      <c r="D25" s="5" t="n">
        <v>1133361</v>
      </c>
    </row>
    <row r="26">
      <c r="A26" s="4" t="inlineStr">
        <is>
          <t>(Credited)/charged to profit or loss</t>
        </is>
      </c>
      <c r="B26" s="5" t="n">
        <v>-1121277</v>
      </c>
      <c r="C26" s="5" t="n">
        <v>94391</v>
      </c>
      <c r="D26" s="5" t="n">
        <v>-134564</v>
      </c>
    </row>
    <row r="27">
      <c r="A27" s="4" t="inlineStr">
        <is>
          <t>Exchange differences</t>
        </is>
      </c>
      <c r="B27" s="4" t="inlineStr">
        <is>
          <t xml:space="preserve"> </t>
        </is>
      </c>
      <c r="C27" s="5" t="n">
        <v>-4968</v>
      </c>
      <c r="D27" s="5" t="n">
        <v>33057</v>
      </c>
    </row>
    <row r="28">
      <c r="A28" s="4" t="inlineStr">
        <is>
          <t>Additions from acquisition (note 33(C))</t>
        </is>
      </c>
      <c r="B28" s="5" t="n">
        <v>2850000</v>
      </c>
      <c r="C28" s="4" t="inlineStr">
        <is>
          <t xml:space="preserve"> </t>
        </is>
      </c>
      <c r="D28" s="4" t="inlineStr">
        <is>
          <t xml:space="preserve"> </t>
        </is>
      </c>
    </row>
    <row r="29">
      <c r="A29" s="4" t="inlineStr">
        <is>
          <t>At the end of the year</t>
        </is>
      </c>
      <c r="B29" s="6" t="n">
        <v>2850000</v>
      </c>
      <c r="C29" s="6" t="n">
        <v>1121277</v>
      </c>
      <c r="D29" s="6" t="n">
        <v>10318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credit) - Deferred tax liability assets (Details) - USD ($)</t>
        </is>
      </c>
      <c r="B1" s="2" t="inlineStr">
        <is>
          <t>Dec. 31, 2022</t>
        </is>
      </c>
      <c r="C1" s="2" t="inlineStr">
        <is>
          <t>Dec. 31, 2021</t>
        </is>
      </c>
      <c r="D1" s="2" t="inlineStr">
        <is>
          <t>Dec. 31, 2020</t>
        </is>
      </c>
      <c r="E1" s="2" t="inlineStr">
        <is>
          <t>Dec. 31, 2019</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6" t="n">
        <v>-243449</v>
      </c>
      <c r="C3" s="6" t="n">
        <v>-79702</v>
      </c>
      <c r="D3" s="4" t="inlineStr">
        <is>
          <t xml:space="preserve"> </t>
        </is>
      </c>
      <c r="E3" s="4" t="inlineStr">
        <is>
          <t xml:space="preserve"> </t>
        </is>
      </c>
    </row>
    <row r="4">
      <c r="A4" s="4" t="inlineStr">
        <is>
          <t>Deferred tax liabilities</t>
        </is>
      </c>
      <c r="B4" s="5" t="n">
        <v>3185440</v>
      </c>
      <c r="C4" s="5" t="n">
        <v>659498</v>
      </c>
      <c r="D4" s="4" t="inlineStr">
        <is>
          <t xml:space="preserve"> </t>
        </is>
      </c>
      <c r="E4" s="4" t="inlineStr">
        <is>
          <t xml:space="preserve"> </t>
        </is>
      </c>
    </row>
    <row r="5">
      <c r="A5" s="4" t="inlineStr">
        <is>
          <t>Deferred tax liability (asset)</t>
        </is>
      </c>
      <c r="B5" s="6" t="n">
        <v>2941991</v>
      </c>
      <c r="C5" s="6" t="n">
        <v>579796</v>
      </c>
      <c r="D5" s="6" t="n">
        <v>-1951154</v>
      </c>
      <c r="E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Deferred tax assets not recognized (Details) - USD ($)</t>
        </is>
      </c>
      <c r="B1" s="2" t="inlineStr">
        <is>
          <t>12 Months Ended</t>
        </is>
      </c>
    </row>
    <row r="2">
      <c r="B2" s="2" t="inlineStr">
        <is>
          <t>Dec. 31, 2022</t>
        </is>
      </c>
      <c r="C2" s="2" t="inlineStr">
        <is>
          <t>Dec. 31, 2021</t>
        </is>
      </c>
      <c r="D2" s="2" t="inlineStr">
        <is>
          <t>Dec. 31, 2020</t>
        </is>
      </c>
    </row>
    <row r="3">
      <c r="A3" s="3" t="inlineStr">
        <is>
          <t>Income tax expense/(credit)</t>
        </is>
      </c>
      <c r="B3" s="4" t="inlineStr">
        <is>
          <t xml:space="preserve"> </t>
        </is>
      </c>
      <c r="C3" s="4" t="inlineStr">
        <is>
          <t xml:space="preserve"> </t>
        </is>
      </c>
      <c r="D3" s="4" t="inlineStr">
        <is>
          <t xml:space="preserve"> </t>
        </is>
      </c>
    </row>
    <row r="4">
      <c r="A4" s="4" t="inlineStr">
        <is>
          <t>Tax Losses Utilized</t>
        </is>
      </c>
      <c r="B4" s="6" t="n">
        <v>62586553</v>
      </c>
      <c r="C4" s="6" t="n">
        <v>0</v>
      </c>
      <c r="D4" s="6" t="n">
        <v>30508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Expiry dates of the cumulative tax losses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Tax Losses Utilized</t>
        </is>
      </c>
      <c r="B4" s="6" t="n">
        <v>62586553</v>
      </c>
      <c r="C4" s="6" t="n">
        <v>0</v>
      </c>
      <c r="D4" s="6" t="n">
        <v>3050828</v>
      </c>
    </row>
    <row r="5">
      <c r="A5" s="4" t="inlineStr">
        <is>
          <t>Not later than one year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ax Losses Utilized</t>
        </is>
      </c>
      <c r="B7" s="5" t="n">
        <v>893511</v>
      </c>
      <c r="C7" s="5" t="n">
        <v>0</v>
      </c>
      <c r="D7" s="4" t="inlineStr">
        <is>
          <t xml:space="preserve"> </t>
        </is>
      </c>
    </row>
    <row r="8">
      <c r="A8" s="4" t="inlineStr">
        <is>
          <t>Later than one year and not later than five years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ax Losses Utilized</t>
        </is>
      </c>
      <c r="B10" s="5" t="n">
        <v>14362136</v>
      </c>
      <c r="C10" s="5" t="n">
        <v>0</v>
      </c>
      <c r="D10" s="4" t="inlineStr">
        <is>
          <t xml:space="preserve"> </t>
        </is>
      </c>
    </row>
    <row r="11">
      <c r="A11" s="4" t="inlineStr">
        <is>
          <t>Later than five years and not later than ten years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ax Losses Utilized</t>
        </is>
      </c>
      <c r="B13" s="5" t="n">
        <v>25085050</v>
      </c>
      <c r="C13" s="5" t="n">
        <v>0</v>
      </c>
      <c r="D13" s="4" t="inlineStr">
        <is>
          <t xml:space="preserve"> </t>
        </is>
      </c>
    </row>
    <row r="14">
      <c r="A14" s="4" t="inlineStr">
        <is>
          <t>Indefinite Period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ax Losses Utilized</t>
        </is>
      </c>
      <c r="B16" s="6" t="n">
        <v>22245856</v>
      </c>
      <c r="C16" s="6" t="n">
        <v>0</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12 Months Ended</t>
        </is>
      </c>
    </row>
    <row r="2">
      <c r="B2" s="2" t="inlineStr">
        <is>
          <t>Dec. 31, 2022</t>
        </is>
      </c>
    </row>
    <row r="3">
      <c r="A3" s="3" t="inlineStr">
        <is>
          <t>Use Of Estimates [Abstract]</t>
        </is>
      </c>
      <c r="B3" s="4" t="inlineStr">
        <is>
          <t xml:space="preserve"> </t>
        </is>
      </c>
    </row>
    <row r="4">
      <c r="A4" s="4" t="inlineStr">
        <is>
          <t>Use of estimates</t>
        </is>
      </c>
      <c r="B4" s="4" t="inlineStr">
        <is>
          <t xml:space="preserve">4 Use of estimates In preparing these consolidated financial statements, management has made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ssumptions and estimation uncertainties Information about assumptions and estimation uncertainties at the reporting date that have a significant risk of resulting in a material adjustment to the carrying amounts of assets and liabilities within the next financial year is included in the following notes: Notes 12 and 13: impairment test of cash generating units containing goodwill and intangible assets: key assumptions underlying recoverable amounts, including the recoverability of development costs; and Note 33: acquisition of ACT Genomics Holdings Company Limited and its subsidiaries (“ACT Group”): fair value of the assets acquired and liabilities assumed. Measurement of fair values A number of the Group’s accounting policies and disclosures require the measurement of fair values, for both financial and non-financial The Group assigned its finance team to oversee all significant fair value measurements, including Level 3 fair values, and reports directly to the chief financial officer. The finance team regularly reviews significant unobservable inputs and valuation adjustments. If third party information, such as broker quotes or pricing services, is used to measure fair values, then the finance team assesses the evidence obtained from the third parties to support the conclusion that these valuations meet the requirements of the IFRSs, including the level in the fair value hierarchy in which the valuations should be classified. Significant valuation issues are reported to the Group’s audit committee. When measuring the fair value of an asset or a liability, the Group uses observable market data as far as possible. Fair values are categorised into different levels in a fair value hierarchy based on the inputs used in the valuation techniques as follows.
• Level 1:
• Level 2:
• Level 3 If the inputs used to measure the fair value of an asset or a liability fall into different levels of the fair value hierarchy, then the fair value measurement is categorised in its entirety in the same level of the fair value hierarchy as the lowest level input that is significant to the entire measurement. The Group recognises transfers between levels of the fair value hierarchy at the end of the reporting period during which the change has occurred. Further information about the assumptions made in measuring fair values is included in the following notes:
• Note 29: equity-settled share-based transactions;
• Note 31(B): financial instruments; and
• Notes 13 and 33: acquisition of ACT Grou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2</t>
        </is>
      </c>
      <c r="C2" s="2" t="inlineStr">
        <is>
          <t>Dec. 31, 2021</t>
        </is>
      </c>
      <c r="D2" s="2" t="inlineStr">
        <is>
          <t>Dec. 31, 2020</t>
        </is>
      </c>
    </row>
    <row r="3">
      <c r="A3" s="3" t="inlineStr">
        <is>
          <t>Earnings for the purposes of basic and diluted loss per share:</t>
        </is>
      </c>
      <c r="B3" s="4" t="inlineStr">
        <is>
          <t xml:space="preserve"> </t>
        </is>
      </c>
      <c r="C3" s="4" t="inlineStr">
        <is>
          <t xml:space="preserve"> </t>
        </is>
      </c>
      <c r="D3" s="4" t="inlineStr">
        <is>
          <t xml:space="preserve"> </t>
        </is>
      </c>
    </row>
    <row r="4">
      <c r="A4" s="4" t="inlineStr">
        <is>
          <t>Loss attributable to equity shareholders of the Company</t>
        </is>
      </c>
      <c r="B4" s="6" t="n">
        <v>-190453333</v>
      </c>
      <c r="C4" s="6" t="n">
        <v>-174009273</v>
      </c>
      <c r="D4" s="6" t="n">
        <v>-1939689</v>
      </c>
    </row>
    <row r="5">
      <c r="A5" s="3" t="inlineStr">
        <is>
          <t>Number of shares</t>
        </is>
      </c>
      <c r="B5" s="4" t="inlineStr">
        <is>
          <t xml:space="preserve"> </t>
        </is>
      </c>
      <c r="C5" s="4" t="inlineStr">
        <is>
          <t xml:space="preserve"> </t>
        </is>
      </c>
      <c r="D5" s="4" t="inlineStr">
        <is>
          <t xml:space="preserve"> </t>
        </is>
      </c>
    </row>
    <row r="6">
      <c r="A6" s="4" t="inlineStr">
        <is>
          <t>Weighted-average number of ordinary shares</t>
        </is>
      </c>
      <c r="B6" s="5" t="n">
        <v>76039727</v>
      </c>
      <c r="C6" s="5" t="n">
        <v>14596997</v>
      </c>
      <c r="D6" s="5" t="n">
        <v>131767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2</t>
        </is>
      </c>
      <c r="C2" s="2" t="inlineStr">
        <is>
          <t>Dec. 31, 2021</t>
        </is>
      </c>
      <c r="D2" s="2" t="inlineStr">
        <is>
          <t>Dec. 31, 2020</t>
        </is>
      </c>
    </row>
    <row r="3">
      <c r="A3" s="4" t="inlineStr">
        <is>
          <t>Share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excluded from the diluted weighted-average number of ordinary shares</t>
        </is>
      </c>
      <c r="B5" s="4" t="inlineStr">
        <is>
          <t xml:space="preserve"> </t>
        </is>
      </c>
      <c r="C5" s="4" t="inlineStr">
        <is>
          <t xml:space="preserve"> </t>
        </is>
      </c>
      <c r="D5" s="5" t="n">
        <v>10272389</v>
      </c>
    </row>
    <row r="6">
      <c r="A6" s="4" t="inlineStr">
        <is>
          <t>Preference share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excluded from the diluted weighted-average number of ordinary shares</t>
        </is>
      </c>
      <c r="B8" s="4" t="inlineStr">
        <is>
          <t xml:space="preserve"> </t>
        </is>
      </c>
      <c r="C8" s="4" t="inlineStr">
        <is>
          <t xml:space="preserve"> </t>
        </is>
      </c>
      <c r="D8" s="5" t="n">
        <v>20025247</v>
      </c>
    </row>
    <row r="9">
      <c r="A9" s="4" t="inlineStr">
        <is>
          <t>Convertible securiti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excluded from the diluted weighted-average number of ordinary shares</t>
        </is>
      </c>
      <c r="B11" s="4" t="inlineStr">
        <is>
          <t xml:space="preserve"> </t>
        </is>
      </c>
      <c r="C11" s="4" t="inlineStr">
        <is>
          <t xml:space="preserve"> </t>
        </is>
      </c>
      <c r="D11" s="5" t="n">
        <v>2729893</v>
      </c>
    </row>
    <row r="12">
      <c r="A12" s="4" t="inlineStr">
        <is>
          <t>Exchangeable note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excluded from the diluted weighted-average number of ordinary shares</t>
        </is>
      </c>
      <c r="B14" s="5" t="n">
        <v>789280</v>
      </c>
      <c r="C14" s="5" t="n">
        <v>776432</v>
      </c>
      <c r="D14" s="5" t="n">
        <v>1164648</v>
      </c>
    </row>
    <row r="15">
      <c r="A15" s="4" t="inlineStr">
        <is>
          <t>Restricted Share Units</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excluded from the diluted weighted-average number of ordinary shares</t>
        </is>
      </c>
      <c r="B17" s="5" t="n">
        <v>25114282</v>
      </c>
      <c r="C17" s="5" t="n">
        <v>12400419</v>
      </c>
      <c r="D17" s="4" t="inlineStr">
        <is>
          <t xml:space="preserve"> </t>
        </is>
      </c>
    </row>
    <row r="18">
      <c r="A18" s="4" t="inlineStr">
        <is>
          <t>Warrants</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nti-dilutive excluded from the diluted weighted-average number of ordinary shares</t>
        </is>
      </c>
      <c r="B20" s="5" t="n">
        <v>2238458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13037192</v>
      </c>
      <c r="C4" s="4" t="inlineStr">
        <is>
          <t xml:space="preserve"> </t>
        </is>
      </c>
      <c r="D4" s="4" t="inlineStr">
        <is>
          <t xml:space="preserve"> </t>
        </is>
      </c>
    </row>
    <row r="5">
      <c r="A5" s="4" t="inlineStr">
        <is>
          <t>Charge for the year</t>
        </is>
      </c>
      <c r="B5" s="5" t="n">
        <v>3899721</v>
      </c>
      <c r="C5" s="6" t="n">
        <v>2745549</v>
      </c>
      <c r="D5" s="6" t="n">
        <v>708637</v>
      </c>
    </row>
    <row r="6">
      <c r="A6" s="4" t="inlineStr">
        <is>
          <t>Property, plant and equipment at end of period</t>
        </is>
      </c>
      <c r="B6" s="5" t="n">
        <v>13102546</v>
      </c>
      <c r="C6" s="5" t="n">
        <v>13037192</v>
      </c>
      <c r="D6" s="4" t="inlineStr">
        <is>
          <t xml:space="preserve"> </t>
        </is>
      </c>
    </row>
    <row r="7">
      <c r="A7" s="4" t="inlineStr">
        <is>
          <t>Acquisition and manufacturing cos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beginning of period</t>
        </is>
      </c>
      <c r="B9" s="5" t="n">
        <v>20409341</v>
      </c>
      <c r="C9" s="5" t="n">
        <v>9503113</v>
      </c>
      <c r="D9" s="4" t="inlineStr">
        <is>
          <t xml:space="preserve"> </t>
        </is>
      </c>
    </row>
    <row r="10">
      <c r="A10" s="4" t="inlineStr">
        <is>
          <t>Additions</t>
        </is>
      </c>
      <c r="B10" s="5" t="n">
        <v>5781689</v>
      </c>
      <c r="C10" s="5" t="n">
        <v>13917067</v>
      </c>
      <c r="D10" s="4" t="inlineStr">
        <is>
          <t xml:space="preserve"> </t>
        </is>
      </c>
    </row>
    <row r="11">
      <c r="A11" s="4" t="inlineStr">
        <is>
          <t>Additions from acquisition (note 33(C))</t>
        </is>
      </c>
      <c r="B11" s="5" t="n">
        <v>14632568</v>
      </c>
      <c r="C11" s="5" t="n">
        <v>70192</v>
      </c>
      <c r="D11" s="4" t="inlineStr">
        <is>
          <t xml:space="preserve"> </t>
        </is>
      </c>
    </row>
    <row r="12">
      <c r="A12" s="4" t="inlineStr">
        <is>
          <t>Disposals</t>
        </is>
      </c>
      <c r="B12" s="5" t="n">
        <v>-509459</v>
      </c>
      <c r="C12" s="5" t="n">
        <v>-936833</v>
      </c>
      <c r="D12" s="4" t="inlineStr">
        <is>
          <t xml:space="preserve"> </t>
        </is>
      </c>
    </row>
    <row r="13">
      <c r="A13" s="4" t="inlineStr">
        <is>
          <t>Exchange differences</t>
        </is>
      </c>
      <c r="B13" s="5" t="n">
        <v>-517353</v>
      </c>
      <c r="C13" s="5" t="n">
        <v>154856</v>
      </c>
      <c r="D13" s="4" t="inlineStr">
        <is>
          <t xml:space="preserve"> </t>
        </is>
      </c>
    </row>
    <row r="14">
      <c r="A14" s="4" t="inlineStr">
        <is>
          <t>Written off</t>
        </is>
      </c>
      <c r="B14" s="5" t="n">
        <v>-1642971</v>
      </c>
      <c r="C14" s="5" t="n">
        <v>-2299054</v>
      </c>
      <c r="D14" s="4" t="inlineStr">
        <is>
          <t xml:space="preserve"> </t>
        </is>
      </c>
    </row>
    <row r="15">
      <c r="A15" s="4" t="inlineStr">
        <is>
          <t>Property, plant and equipment at end of period</t>
        </is>
      </c>
      <c r="B15" s="5" t="n">
        <v>-38153815</v>
      </c>
      <c r="C15" s="5" t="n">
        <v>20409341</v>
      </c>
      <c r="D15" s="5" t="n">
        <v>9503113</v>
      </c>
    </row>
    <row r="16">
      <c r="A16" s="4" t="inlineStr">
        <is>
          <t>Accumulated depreciation and impairment los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at beginning of period</t>
        </is>
      </c>
      <c r="B18" s="5" t="n">
        <v>-7372149</v>
      </c>
      <c r="C18" s="5" t="n">
        <v>-4809795</v>
      </c>
      <c r="D18" s="4" t="inlineStr">
        <is>
          <t xml:space="preserve"> </t>
        </is>
      </c>
    </row>
    <row r="19">
      <c r="A19" s="4" t="inlineStr">
        <is>
          <t>Additions from acquisition (note 33(C))</t>
        </is>
      </c>
      <c r="B19" s="5" t="n">
        <v>8983386</v>
      </c>
      <c r="C19" s="4" t="inlineStr">
        <is>
          <t xml:space="preserve"> </t>
        </is>
      </c>
      <c r="D19" s="4" t="inlineStr">
        <is>
          <t xml:space="preserve"> </t>
        </is>
      </c>
    </row>
    <row r="20">
      <c r="A20" s="4" t="inlineStr">
        <is>
          <t>Charge for the year</t>
        </is>
      </c>
      <c r="B20" s="5" t="n">
        <v>5986888</v>
      </c>
      <c r="C20" s="5" t="n">
        <v>4288115</v>
      </c>
      <c r="D20" s="4" t="inlineStr">
        <is>
          <t xml:space="preserve"> </t>
        </is>
      </c>
    </row>
    <row r="21">
      <c r="A21" s="4" t="inlineStr">
        <is>
          <t>Written back on disposal</t>
        </is>
      </c>
      <c r="B21" s="5" t="n">
        <v>-386545</v>
      </c>
      <c r="C21" s="5" t="n">
        <v>-223349</v>
      </c>
      <c r="D21" s="4" t="inlineStr">
        <is>
          <t xml:space="preserve"> </t>
        </is>
      </c>
    </row>
    <row r="22">
      <c r="A22" s="4" t="inlineStr">
        <is>
          <t>Exchange differences</t>
        </is>
      </c>
      <c r="B22" s="5" t="n">
        <v>22526</v>
      </c>
      <c r="C22" s="5" t="n">
        <v>147132</v>
      </c>
      <c r="D22" s="4" t="inlineStr">
        <is>
          <t xml:space="preserve"> </t>
        </is>
      </c>
    </row>
    <row r="23">
      <c r="A23" s="4" t="inlineStr">
        <is>
          <t>Written off</t>
        </is>
      </c>
      <c r="B23" s="5" t="n">
        <v>-1374745</v>
      </c>
      <c r="C23" s="5" t="n">
        <v>-1649544</v>
      </c>
      <c r="D23" s="4" t="inlineStr">
        <is>
          <t xml:space="preserve"> </t>
        </is>
      </c>
    </row>
    <row r="24">
      <c r="A24" s="4" t="inlineStr">
        <is>
          <t>Impairment loss (note 8(c))</t>
        </is>
      </c>
      <c r="B24" s="5" t="n">
        <v>4447610</v>
      </c>
      <c r="C24" s="4" t="inlineStr">
        <is>
          <t xml:space="preserve"> </t>
        </is>
      </c>
      <c r="D24" s="4" t="inlineStr">
        <is>
          <t xml:space="preserve"> </t>
        </is>
      </c>
    </row>
    <row r="25">
      <c r="A25" s="4" t="inlineStr">
        <is>
          <t>Property, plant and equipment at end of period</t>
        </is>
      </c>
      <c r="B25" s="5" t="n">
        <v>25051269</v>
      </c>
      <c r="C25" s="5" t="n">
        <v>-7372149</v>
      </c>
      <c r="D25" s="5" t="n">
        <v>-4809795</v>
      </c>
    </row>
    <row r="26">
      <c r="A26" s="4" t="inlineStr">
        <is>
          <t>Right-of-use assets</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plant and equipment at beginning of period</t>
        </is>
      </c>
      <c r="B28" s="5" t="n">
        <v>5314425</v>
      </c>
      <c r="C28" s="4" t="inlineStr">
        <is>
          <t xml:space="preserve"> </t>
        </is>
      </c>
      <c r="D28" s="4" t="inlineStr">
        <is>
          <t xml:space="preserve"> </t>
        </is>
      </c>
    </row>
    <row r="29">
      <c r="A29" s="4" t="inlineStr">
        <is>
          <t>Property, plant and equipment at end of period</t>
        </is>
      </c>
      <c r="B29" s="5" t="n">
        <v>5751118</v>
      </c>
      <c r="C29" s="5" t="n">
        <v>5314425</v>
      </c>
      <c r="D29" s="4" t="inlineStr">
        <is>
          <t xml:space="preserve"> </t>
        </is>
      </c>
    </row>
    <row r="30">
      <c r="A30" s="4" t="inlineStr">
        <is>
          <t>Right-of-use assets | Acquisition and manufacturing cost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 at beginning of period</t>
        </is>
      </c>
      <c r="B32" s="5" t="n">
        <v>8833201</v>
      </c>
      <c r="C32" s="5" t="n">
        <v>3401069</v>
      </c>
      <c r="D32" s="4" t="inlineStr">
        <is>
          <t xml:space="preserve"> </t>
        </is>
      </c>
    </row>
    <row r="33">
      <c r="A33" s="4" t="inlineStr">
        <is>
          <t>Additions</t>
        </is>
      </c>
      <c r="B33" s="5" t="n">
        <v>833538</v>
      </c>
      <c r="C33" s="5" t="n">
        <v>5370122</v>
      </c>
      <c r="D33" s="4" t="inlineStr">
        <is>
          <t xml:space="preserve"> </t>
        </is>
      </c>
    </row>
    <row r="34">
      <c r="A34" s="4" t="inlineStr">
        <is>
          <t>Additions from acquisition (note 33(C))</t>
        </is>
      </c>
      <c r="B34" s="5" t="n">
        <v>4623601</v>
      </c>
      <c r="C34" s="4" t="inlineStr">
        <is>
          <t xml:space="preserve"> </t>
        </is>
      </c>
      <c r="D34" s="4" t="inlineStr">
        <is>
          <t xml:space="preserve"> </t>
        </is>
      </c>
    </row>
    <row r="35">
      <c r="A35" s="4" t="inlineStr">
        <is>
          <t>Disposals</t>
        </is>
      </c>
      <c r="B35" s="4" t="inlineStr">
        <is>
          <t xml:space="preserve"> </t>
        </is>
      </c>
      <c r="C35" s="5" t="n">
        <v>-137959</v>
      </c>
      <c r="D35" s="4" t="inlineStr">
        <is>
          <t xml:space="preserve"> </t>
        </is>
      </c>
    </row>
    <row r="36">
      <c r="A36" s="4" t="inlineStr">
        <is>
          <t>Exchange differences</t>
        </is>
      </c>
      <c r="B36" s="5" t="n">
        <v>-180180</v>
      </c>
      <c r="C36" s="5" t="n">
        <v>199969</v>
      </c>
      <c r="D36" s="4" t="inlineStr">
        <is>
          <t xml:space="preserve"> </t>
        </is>
      </c>
    </row>
    <row r="37">
      <c r="A37" s="4" t="inlineStr">
        <is>
          <t>Written off</t>
        </is>
      </c>
      <c r="B37" s="5" t="n">
        <v>-40080</v>
      </c>
      <c r="C37" s="4" t="inlineStr">
        <is>
          <t xml:space="preserve"> </t>
        </is>
      </c>
      <c r="D37" s="4" t="inlineStr">
        <is>
          <t xml:space="preserve"> </t>
        </is>
      </c>
    </row>
    <row r="38">
      <c r="A38" s="4" t="inlineStr">
        <is>
          <t>Property, plant and equipment at end of period</t>
        </is>
      </c>
      <c r="B38" s="5" t="n">
        <v>-14070080</v>
      </c>
      <c r="C38" s="5" t="n">
        <v>8833201</v>
      </c>
      <c r="D38" s="5" t="n">
        <v>3401069</v>
      </c>
    </row>
    <row r="39">
      <c r="A39" s="4" t="inlineStr">
        <is>
          <t>Right-of-use assets | Accumulated depreciation and impairment loss</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 at beginning of period</t>
        </is>
      </c>
      <c r="B41" s="5" t="n">
        <v>-3518776</v>
      </c>
      <c r="C41" s="5" t="n">
        <v>-1857471</v>
      </c>
      <c r="D41" s="4" t="inlineStr">
        <is>
          <t xml:space="preserve"> </t>
        </is>
      </c>
    </row>
    <row r="42">
      <c r="A42" s="4" t="inlineStr">
        <is>
          <t>Additions from acquisition (note 33(C))</t>
        </is>
      </c>
      <c r="B42" s="5" t="n">
        <v>2720997</v>
      </c>
      <c r="C42" s="4" t="inlineStr">
        <is>
          <t xml:space="preserve"> </t>
        </is>
      </c>
      <c r="D42" s="4" t="inlineStr">
        <is>
          <t xml:space="preserve"> </t>
        </is>
      </c>
    </row>
    <row r="43">
      <c r="A43" s="4" t="inlineStr">
        <is>
          <t>Charge for the year</t>
        </is>
      </c>
      <c r="B43" s="5" t="n">
        <v>2087167</v>
      </c>
      <c r="C43" s="5" t="n">
        <v>1542566</v>
      </c>
      <c r="D43" s="4" t="inlineStr">
        <is>
          <t xml:space="preserve"> </t>
        </is>
      </c>
    </row>
    <row r="44">
      <c r="A44" s="4" t="inlineStr">
        <is>
          <t>Written back on disposal</t>
        </is>
      </c>
      <c r="B44" s="4" t="inlineStr">
        <is>
          <t xml:space="preserve"> </t>
        </is>
      </c>
      <c r="C44" s="5" t="n">
        <v>-137959</v>
      </c>
      <c r="D44" s="4" t="inlineStr">
        <is>
          <t xml:space="preserve"> </t>
        </is>
      </c>
    </row>
    <row r="45">
      <c r="A45" s="4" t="inlineStr">
        <is>
          <t>Exchange differences</t>
        </is>
      </c>
      <c r="B45" s="5" t="n">
        <v>26090</v>
      </c>
      <c r="C45" s="5" t="n">
        <v>256698</v>
      </c>
      <c r="D45" s="4" t="inlineStr">
        <is>
          <t xml:space="preserve"> </t>
        </is>
      </c>
    </row>
    <row r="46">
      <c r="A46" s="4" t="inlineStr">
        <is>
          <t>Written off</t>
        </is>
      </c>
      <c r="B46" s="5" t="n">
        <v>-34068</v>
      </c>
      <c r="C46" s="4" t="inlineStr">
        <is>
          <t xml:space="preserve"> </t>
        </is>
      </c>
      <c r="D46" s="4" t="inlineStr">
        <is>
          <t xml:space="preserve"> </t>
        </is>
      </c>
    </row>
    <row r="47">
      <c r="A47" s="4" t="inlineStr">
        <is>
          <t>Property, plant and equipment at end of period</t>
        </is>
      </c>
      <c r="B47" s="5" t="n">
        <v>8318962</v>
      </c>
      <c r="C47" s="5" t="n">
        <v>-3518776</v>
      </c>
      <c r="D47" s="5" t="n">
        <v>-1857471</v>
      </c>
    </row>
    <row r="48">
      <c r="A48" s="4" t="inlineStr">
        <is>
          <t>Leasehold improvements</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Property, plant and equipment at beginning of period</t>
        </is>
      </c>
      <c r="B50" s="5" t="n">
        <v>2439265</v>
      </c>
      <c r="C50" s="4" t="inlineStr">
        <is>
          <t xml:space="preserve"> </t>
        </is>
      </c>
      <c r="D50" s="4" t="inlineStr">
        <is>
          <t xml:space="preserve"> </t>
        </is>
      </c>
    </row>
    <row r="51">
      <c r="A51" s="4" t="inlineStr">
        <is>
          <t>Property, plant and equipment at end of period</t>
        </is>
      </c>
      <c r="B51" s="5" t="n">
        <v>2479519</v>
      </c>
      <c r="C51" s="5" t="n">
        <v>2439265</v>
      </c>
      <c r="D51" s="4" t="inlineStr">
        <is>
          <t xml:space="preserve"> </t>
        </is>
      </c>
    </row>
    <row r="52">
      <c r="A52" s="4" t="inlineStr">
        <is>
          <t>Leasehold improvements | Acquisition and manufacturing costs</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 at beginning of period</t>
        </is>
      </c>
      <c r="B54" s="5" t="n">
        <v>3898422</v>
      </c>
      <c r="C54" s="5" t="n">
        <v>1205969</v>
      </c>
      <c r="D54" s="4" t="inlineStr">
        <is>
          <t xml:space="preserve"> </t>
        </is>
      </c>
    </row>
    <row r="55">
      <c r="A55" s="4" t="inlineStr">
        <is>
          <t>Additions</t>
        </is>
      </c>
      <c r="B55" s="5" t="n">
        <v>598672</v>
      </c>
      <c r="C55" s="5" t="n">
        <v>2702786</v>
      </c>
      <c r="D55" s="4" t="inlineStr">
        <is>
          <t xml:space="preserve"> </t>
        </is>
      </c>
    </row>
    <row r="56">
      <c r="A56" s="4" t="inlineStr">
        <is>
          <t>Additions from acquisition (note 33(C))</t>
        </is>
      </c>
      <c r="B56" s="5" t="n">
        <v>3102189</v>
      </c>
      <c r="C56" s="4" t="inlineStr">
        <is>
          <t xml:space="preserve"> </t>
        </is>
      </c>
      <c r="D56" s="4" t="inlineStr">
        <is>
          <t xml:space="preserve"> </t>
        </is>
      </c>
    </row>
    <row r="57">
      <c r="A57" s="4" t="inlineStr">
        <is>
          <t>Disposals</t>
        </is>
      </c>
      <c r="B57" s="5" t="n">
        <v>-30492</v>
      </c>
      <c r="C57" s="4" t="inlineStr">
        <is>
          <t xml:space="preserve"> </t>
        </is>
      </c>
      <c r="D57" s="4" t="inlineStr">
        <is>
          <t xml:space="preserve"> </t>
        </is>
      </c>
    </row>
    <row r="58">
      <c r="A58" s="4" t="inlineStr">
        <is>
          <t>Exchange differences</t>
        </is>
      </c>
      <c r="B58" s="5" t="n">
        <v>-92424</v>
      </c>
      <c r="C58" s="5" t="n">
        <v>-10333</v>
      </c>
      <c r="D58" s="4" t="inlineStr">
        <is>
          <t xml:space="preserve"> </t>
        </is>
      </c>
    </row>
    <row r="59">
      <c r="A59" s="4" t="inlineStr">
        <is>
          <t>Property, plant and equipment at end of period</t>
        </is>
      </c>
      <c r="B59" s="5" t="n">
        <v>-7476367</v>
      </c>
      <c r="C59" s="5" t="n">
        <v>3898422</v>
      </c>
      <c r="D59" s="5" t="n">
        <v>1205969</v>
      </c>
    </row>
    <row r="60">
      <c r="A60" s="4" t="inlineStr">
        <is>
          <t>Leasehold improvements | Accumulated depreciation and impairment loss</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plant and equipment at beginning of period</t>
        </is>
      </c>
      <c r="B62" s="5" t="n">
        <v>-1459157</v>
      </c>
      <c r="C62" s="5" t="n">
        <v>-769573</v>
      </c>
      <c r="D62" s="4" t="inlineStr">
        <is>
          <t xml:space="preserve"> </t>
        </is>
      </c>
    </row>
    <row r="63">
      <c r="A63" s="4" t="inlineStr">
        <is>
          <t>Additions from acquisition (note 33(C))</t>
        </is>
      </c>
      <c r="B63" s="5" t="n">
        <v>2199166</v>
      </c>
      <c r="C63" s="4" t="inlineStr">
        <is>
          <t xml:space="preserve"> </t>
        </is>
      </c>
      <c r="D63" s="4" t="inlineStr">
        <is>
          <t xml:space="preserve"> </t>
        </is>
      </c>
    </row>
    <row r="64">
      <c r="A64" s="4" t="inlineStr">
        <is>
          <t>Charge for the year</t>
        </is>
      </c>
      <c r="B64" s="5" t="n">
        <v>1088119</v>
      </c>
      <c r="C64" s="5" t="n">
        <v>693032</v>
      </c>
      <c r="D64" s="4" t="inlineStr">
        <is>
          <t xml:space="preserve"> </t>
        </is>
      </c>
    </row>
    <row r="65">
      <c r="A65" s="4" t="inlineStr">
        <is>
          <t>Written back on disposal</t>
        </is>
      </c>
      <c r="B65" s="5" t="n">
        <v>-24776</v>
      </c>
      <c r="C65" s="5" t="n">
        <v>0</v>
      </c>
      <c r="D65" s="4" t="inlineStr">
        <is>
          <t xml:space="preserve"> </t>
        </is>
      </c>
    </row>
    <row r="66">
      <c r="A66" s="4" t="inlineStr">
        <is>
          <t>Exchange differences</t>
        </is>
      </c>
      <c r="B66" s="5" t="n">
        <v>-21879</v>
      </c>
      <c r="C66" s="5" t="n">
        <v>-3448</v>
      </c>
      <c r="D66" s="4" t="inlineStr">
        <is>
          <t xml:space="preserve"> </t>
        </is>
      </c>
    </row>
    <row r="67">
      <c r="A67" s="4" t="inlineStr">
        <is>
          <t>Impairment loss (note 8(c))</t>
        </is>
      </c>
      <c r="B67" s="5" t="n">
        <v>297061</v>
      </c>
      <c r="C67" s="4" t="inlineStr">
        <is>
          <t xml:space="preserve"> </t>
        </is>
      </c>
      <c r="D67" s="4" t="inlineStr">
        <is>
          <t xml:space="preserve"> </t>
        </is>
      </c>
    </row>
    <row r="68">
      <c r="A68" s="4" t="inlineStr">
        <is>
          <t>Property, plant and equipment at end of period</t>
        </is>
      </c>
      <c r="B68" s="5" t="n">
        <v>4996848</v>
      </c>
      <c r="C68" s="5" t="n">
        <v>-1459157</v>
      </c>
      <c r="D68" s="5" t="n">
        <v>-769573</v>
      </c>
    </row>
    <row r="69">
      <c r="A69" s="4" t="inlineStr">
        <is>
          <t>Fixtures and furniture</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Property, plant and equipment at beginning of period</t>
        </is>
      </c>
      <c r="B71" s="5" t="n">
        <v>22048</v>
      </c>
      <c r="C71" s="4" t="inlineStr">
        <is>
          <t xml:space="preserve"> </t>
        </is>
      </c>
      <c r="D71" s="4" t="inlineStr">
        <is>
          <t xml:space="preserve"> </t>
        </is>
      </c>
    </row>
    <row r="72">
      <c r="A72" s="4" t="inlineStr">
        <is>
          <t>Property, plant and equipment at end of period</t>
        </is>
      </c>
      <c r="B72" s="5" t="n">
        <v>14494</v>
      </c>
      <c r="C72" s="5" t="n">
        <v>22048</v>
      </c>
      <c r="D72" s="4" t="inlineStr">
        <is>
          <t xml:space="preserve"> </t>
        </is>
      </c>
    </row>
    <row r="73">
      <c r="A73" s="4" t="inlineStr">
        <is>
          <t>Fixtures and furniture | Acquisition and manufacturing costs</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Property, plant and equipment at beginning of period</t>
        </is>
      </c>
      <c r="B75" s="5" t="n">
        <v>39974</v>
      </c>
      <c r="C75" s="5" t="n">
        <v>98033</v>
      </c>
      <c r="D75" s="4" t="inlineStr">
        <is>
          <t xml:space="preserve"> </t>
        </is>
      </c>
    </row>
    <row r="76">
      <c r="A76" s="4" t="inlineStr">
        <is>
          <t>Additions</t>
        </is>
      </c>
      <c r="B76" s="5" t="n">
        <v>569</v>
      </c>
      <c r="C76" s="5" t="n">
        <v>23885</v>
      </c>
      <c r="D76" s="4" t="inlineStr">
        <is>
          <t xml:space="preserve"> </t>
        </is>
      </c>
    </row>
    <row r="77">
      <c r="A77" s="4" t="inlineStr">
        <is>
          <t>Additions from acquisition (note 33(C))</t>
        </is>
      </c>
      <c r="B77" s="4" t="inlineStr">
        <is>
          <t xml:space="preserve"> </t>
        </is>
      </c>
      <c r="C77" s="5" t="n">
        <v>26511</v>
      </c>
      <c r="D77" s="4" t="inlineStr">
        <is>
          <t xml:space="preserve"> </t>
        </is>
      </c>
    </row>
    <row r="78">
      <c r="A78" s="4" t="inlineStr">
        <is>
          <t>Exchange differences</t>
        </is>
      </c>
      <c r="B78" s="5" t="n">
        <v>-3669</v>
      </c>
      <c r="C78" s="5" t="n">
        <v>-6354</v>
      </c>
      <c r="D78" s="4" t="inlineStr">
        <is>
          <t xml:space="preserve"> </t>
        </is>
      </c>
    </row>
    <row r="79">
      <c r="A79" s="4" t="inlineStr">
        <is>
          <t>Written off</t>
        </is>
      </c>
      <c r="B79" s="4" t="inlineStr">
        <is>
          <t xml:space="preserve"> </t>
        </is>
      </c>
      <c r="C79" s="5" t="n">
        <v>-102101</v>
      </c>
      <c r="D79" s="4" t="inlineStr">
        <is>
          <t xml:space="preserve"> </t>
        </is>
      </c>
    </row>
    <row r="80">
      <c r="A80" s="4" t="inlineStr">
        <is>
          <t>Property, plant and equipment at end of period</t>
        </is>
      </c>
      <c r="B80" s="5" t="n">
        <v>-36874</v>
      </c>
      <c r="C80" s="5" t="n">
        <v>39974</v>
      </c>
      <c r="D80" s="5" t="n">
        <v>98033</v>
      </c>
    </row>
    <row r="81">
      <c r="A81" s="4" t="inlineStr">
        <is>
          <t>Fixtures and furniture | Accumulated depreciation and impairment loss</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Property, plant and equipment at beginning of period</t>
        </is>
      </c>
      <c r="B83" s="5" t="n">
        <v>-17926</v>
      </c>
      <c r="C83" s="5" t="n">
        <v>-70865</v>
      </c>
      <c r="D83" s="4" t="inlineStr">
        <is>
          <t xml:space="preserve"> </t>
        </is>
      </c>
    </row>
    <row r="84">
      <c r="A84" s="4" t="inlineStr">
        <is>
          <t>Charge for the year</t>
        </is>
      </c>
      <c r="B84" s="5" t="n">
        <v>10582</v>
      </c>
      <c r="C84" s="5" t="n">
        <v>25697</v>
      </c>
      <c r="D84" s="4" t="inlineStr">
        <is>
          <t xml:space="preserve"> </t>
        </is>
      </c>
    </row>
    <row r="85">
      <c r="A85" s="4" t="inlineStr">
        <is>
          <t>Exchange differences</t>
        </is>
      </c>
      <c r="B85" s="5" t="n">
        <v>-6128</v>
      </c>
      <c r="C85" s="5" t="n">
        <v>5414</v>
      </c>
      <c r="D85" s="4" t="inlineStr">
        <is>
          <t xml:space="preserve"> </t>
        </is>
      </c>
    </row>
    <row r="86">
      <c r="A86" s="4" t="inlineStr">
        <is>
          <t>Written off</t>
        </is>
      </c>
      <c r="B86" s="4" t="inlineStr">
        <is>
          <t xml:space="preserve"> </t>
        </is>
      </c>
      <c r="C86" s="5" t="n">
        <v>-84050</v>
      </c>
      <c r="D86" s="4" t="inlineStr">
        <is>
          <t xml:space="preserve"> </t>
        </is>
      </c>
    </row>
    <row r="87">
      <c r="A87" s="4" t="inlineStr">
        <is>
          <t>Property, plant and equipment at end of period</t>
        </is>
      </c>
      <c r="B87" s="5" t="n">
        <v>22380</v>
      </c>
      <c r="C87" s="5" t="n">
        <v>-17926</v>
      </c>
      <c r="D87" s="5" t="n">
        <v>-70865</v>
      </c>
    </row>
    <row r="88">
      <c r="A88" s="4" t="inlineStr">
        <is>
          <t>Office and lab equipment</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Property, plant and equipment at beginning of period</t>
        </is>
      </c>
      <c r="B90" s="5" t="n">
        <v>3651416</v>
      </c>
      <c r="C90" s="4" t="inlineStr">
        <is>
          <t xml:space="preserve"> </t>
        </is>
      </c>
      <c r="D90" s="4" t="inlineStr">
        <is>
          <t xml:space="preserve"> </t>
        </is>
      </c>
    </row>
    <row r="91">
      <c r="A91" s="4" t="inlineStr">
        <is>
          <t>Property, plant and equipment at end of period</t>
        </is>
      </c>
      <c r="B91" s="5" t="n">
        <v>4511195</v>
      </c>
      <c r="C91" s="5" t="n">
        <v>3651416</v>
      </c>
      <c r="D91" s="4" t="inlineStr">
        <is>
          <t xml:space="preserve"> </t>
        </is>
      </c>
    </row>
    <row r="92">
      <c r="A92" s="4" t="inlineStr">
        <is>
          <t>Office and lab equipment | Acquisition and manufacturing costs</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 at beginning of period</t>
        </is>
      </c>
      <c r="B94" s="5" t="n">
        <v>5582338</v>
      </c>
      <c r="C94" s="5" t="n">
        <v>4026763</v>
      </c>
      <c r="D94" s="4" t="inlineStr">
        <is>
          <t xml:space="preserve"> </t>
        </is>
      </c>
    </row>
    <row r="95">
      <c r="A95" s="4" t="inlineStr">
        <is>
          <t>Additions</t>
        </is>
      </c>
      <c r="B95" s="5" t="n">
        <v>4160369</v>
      </c>
      <c r="C95" s="5" t="n">
        <v>3834862</v>
      </c>
      <c r="D95" s="4" t="inlineStr">
        <is>
          <t xml:space="preserve"> </t>
        </is>
      </c>
    </row>
    <row r="96">
      <c r="A96" s="4" t="inlineStr">
        <is>
          <t>Additions from acquisition (note 33(C))</t>
        </is>
      </c>
      <c r="B96" s="5" t="n">
        <v>6898517</v>
      </c>
      <c r="C96" s="5" t="n">
        <v>8912</v>
      </c>
      <c r="D96" s="4" t="inlineStr">
        <is>
          <t xml:space="preserve"> </t>
        </is>
      </c>
    </row>
    <row r="97">
      <c r="A97" s="4" t="inlineStr">
        <is>
          <t>Disposals</t>
        </is>
      </c>
      <c r="B97" s="5" t="n">
        <v>-357127</v>
      </c>
      <c r="C97" s="5" t="n">
        <v>-702458</v>
      </c>
      <c r="D97" s="4" t="inlineStr">
        <is>
          <t xml:space="preserve"> </t>
        </is>
      </c>
    </row>
    <row r="98">
      <c r="A98" s="4" t="inlineStr">
        <is>
          <t>Exchange differences</t>
        </is>
      </c>
      <c r="B98" s="5" t="n">
        <v>-158913</v>
      </c>
      <c r="C98" s="5" t="n">
        <v>-15493</v>
      </c>
      <c r="D98" s="4" t="inlineStr">
        <is>
          <t xml:space="preserve"> </t>
        </is>
      </c>
    </row>
    <row r="99">
      <c r="A99" s="4" t="inlineStr">
        <is>
          <t>Written off</t>
        </is>
      </c>
      <c r="B99" s="5" t="n">
        <v>-438530</v>
      </c>
      <c r="C99" s="5" t="n">
        <v>-1570248</v>
      </c>
      <c r="D99" s="4" t="inlineStr">
        <is>
          <t xml:space="preserve"> </t>
        </is>
      </c>
    </row>
    <row r="100">
      <c r="A100" s="4" t="inlineStr">
        <is>
          <t>Property, plant and equipment at end of period</t>
        </is>
      </c>
      <c r="B100" s="5" t="n">
        <v>-15686654</v>
      </c>
      <c r="C100" s="5" t="n">
        <v>5582338</v>
      </c>
      <c r="D100" s="5" t="n">
        <v>4026763</v>
      </c>
    </row>
    <row r="101">
      <c r="A101" s="4" t="inlineStr">
        <is>
          <t>Office and lab equipment | Accumulated depreciation and impairment loss</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Property, plant and equipment at beginning of period</t>
        </is>
      </c>
      <c r="B103" s="5" t="n">
        <v>-1930922</v>
      </c>
      <c r="C103" s="5" t="n">
        <v>-1737854</v>
      </c>
      <c r="D103" s="4" t="inlineStr">
        <is>
          <t xml:space="preserve"> </t>
        </is>
      </c>
    </row>
    <row r="104">
      <c r="A104" s="4" t="inlineStr">
        <is>
          <t>Additions from acquisition (note 33(C))</t>
        </is>
      </c>
      <c r="B104" s="5" t="n">
        <v>4058977</v>
      </c>
      <c r="C104" s="4" t="inlineStr">
        <is>
          <t xml:space="preserve"> </t>
        </is>
      </c>
      <c r="D104" s="4" t="inlineStr">
        <is>
          <t xml:space="preserve"> </t>
        </is>
      </c>
    </row>
    <row r="105">
      <c r="A105" s="4" t="inlineStr">
        <is>
          <t>Charge for the year</t>
        </is>
      </c>
      <c r="B105" s="5" t="n">
        <v>2287110</v>
      </c>
      <c r="C105" s="5" t="n">
        <v>1544258</v>
      </c>
      <c r="D105" s="4" t="inlineStr">
        <is>
          <t xml:space="preserve"> </t>
        </is>
      </c>
    </row>
    <row r="106">
      <c r="A106" s="4" t="inlineStr">
        <is>
          <t>Written back on disposal</t>
        </is>
      </c>
      <c r="B106" s="5" t="n">
        <v>-285044</v>
      </c>
      <c r="C106" s="5" t="n">
        <v>-39020</v>
      </c>
      <c r="D106" s="4" t="inlineStr">
        <is>
          <t xml:space="preserve"> </t>
        </is>
      </c>
    </row>
    <row r="107">
      <c r="A107" s="4" t="inlineStr">
        <is>
          <t>Exchange differences</t>
        </is>
      </c>
      <c r="B107" s="5" t="n">
        <v>51607</v>
      </c>
      <c r="C107" s="5" t="n">
        <v>-115726</v>
      </c>
      <c r="D107" s="4" t="inlineStr">
        <is>
          <t xml:space="preserve"> </t>
        </is>
      </c>
    </row>
    <row r="108">
      <c r="A108" s="4" t="inlineStr">
        <is>
          <t>Written off</t>
        </is>
      </c>
      <c r="B108" s="5" t="n">
        <v>-176672</v>
      </c>
      <c r="C108" s="5" t="n">
        <v>-1196444</v>
      </c>
      <c r="D108" s="4" t="inlineStr">
        <is>
          <t xml:space="preserve"> </t>
        </is>
      </c>
    </row>
    <row r="109">
      <c r="A109" s="4" t="inlineStr">
        <is>
          <t>Impairment loss (note 8(c))</t>
        </is>
      </c>
      <c r="B109" s="5" t="n">
        <v>3308559</v>
      </c>
      <c r="C109" s="4" t="inlineStr">
        <is>
          <t xml:space="preserve"> </t>
        </is>
      </c>
      <c r="D109" s="4" t="inlineStr">
        <is>
          <t xml:space="preserve"> </t>
        </is>
      </c>
    </row>
    <row r="110">
      <c r="A110" s="4" t="inlineStr">
        <is>
          <t>Property, plant and equipment at end of period</t>
        </is>
      </c>
      <c r="B110" s="5" t="n">
        <v>11175459</v>
      </c>
      <c r="C110" s="5" t="n">
        <v>-1930922</v>
      </c>
      <c r="D110" s="5" t="n">
        <v>-1737854</v>
      </c>
    </row>
    <row r="111">
      <c r="A111" s="4" t="inlineStr">
        <is>
          <t>Computer equipment</t>
        </is>
      </c>
      <c r="B111" s="4" t="inlineStr">
        <is>
          <t xml:space="preserve"> </t>
        </is>
      </c>
      <c r="C111" s="4" t="inlineStr">
        <is>
          <t xml:space="preserve"> </t>
        </is>
      </c>
      <c r="D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row>
    <row r="113">
      <c r="A113" s="4" t="inlineStr">
        <is>
          <t>Property, plant and equipment at beginning of period</t>
        </is>
      </c>
      <c r="B113" s="5" t="n">
        <v>287059</v>
      </c>
      <c r="C113" s="4" t="inlineStr">
        <is>
          <t xml:space="preserve"> </t>
        </is>
      </c>
      <c r="D113" s="4" t="inlineStr">
        <is>
          <t xml:space="preserve"> </t>
        </is>
      </c>
    </row>
    <row r="114">
      <c r="A114" s="4" t="inlineStr">
        <is>
          <t>Property, plant and equipment at end of period</t>
        </is>
      </c>
      <c r="B114" s="5" t="n">
        <v>197437</v>
      </c>
      <c r="C114" s="5" t="n">
        <v>287059</v>
      </c>
      <c r="D114" s="4" t="inlineStr">
        <is>
          <t xml:space="preserve"> </t>
        </is>
      </c>
    </row>
    <row r="115">
      <c r="A115" s="4" t="inlineStr">
        <is>
          <t>Computer equipment | Acquisition and manufacturing costs</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Property, plant and equipment at beginning of period</t>
        </is>
      </c>
      <c r="B117" s="5" t="n">
        <v>439543</v>
      </c>
      <c r="C117" s="5" t="n">
        <v>587652</v>
      </c>
      <c r="D117" s="4" t="inlineStr">
        <is>
          <t xml:space="preserve"> </t>
        </is>
      </c>
    </row>
    <row r="118">
      <c r="A118" s="4" t="inlineStr">
        <is>
          <t>Additions</t>
        </is>
      </c>
      <c r="B118" s="5" t="n">
        <v>188541</v>
      </c>
      <c r="C118" s="5" t="n">
        <v>406613</v>
      </c>
      <c r="D118" s="4" t="inlineStr">
        <is>
          <t xml:space="preserve"> </t>
        </is>
      </c>
    </row>
    <row r="119">
      <c r="A119" s="4" t="inlineStr">
        <is>
          <t>Additions from acquisition (note 33(C))</t>
        </is>
      </c>
      <c r="B119" s="4" t="inlineStr">
        <is>
          <t xml:space="preserve"> </t>
        </is>
      </c>
      <c r="C119" s="5" t="n">
        <v>34769</v>
      </c>
      <c r="D119" s="4" t="inlineStr">
        <is>
          <t xml:space="preserve"> </t>
        </is>
      </c>
    </row>
    <row r="120">
      <c r="A120" s="4" t="inlineStr">
        <is>
          <t>Disposals</t>
        </is>
      </c>
      <c r="B120" s="5" t="n">
        <v>-65993</v>
      </c>
      <c r="C120" s="5" t="n">
        <v>-56005</v>
      </c>
      <c r="D120" s="4" t="inlineStr">
        <is>
          <t xml:space="preserve"> </t>
        </is>
      </c>
    </row>
    <row r="121">
      <c r="A121" s="4" t="inlineStr">
        <is>
          <t>Exchange differences</t>
        </is>
      </c>
      <c r="B121" s="5" t="n">
        <v>-37044</v>
      </c>
      <c r="C121" s="5" t="n">
        <v>-9116</v>
      </c>
      <c r="D121" s="4" t="inlineStr">
        <is>
          <t xml:space="preserve"> </t>
        </is>
      </c>
    </row>
    <row r="122">
      <c r="A122" s="4" t="inlineStr">
        <is>
          <t>Written off</t>
        </is>
      </c>
      <c r="B122" s="5" t="n">
        <v>-6320</v>
      </c>
      <c r="C122" s="5" t="n">
        <v>-524370</v>
      </c>
      <c r="D122" s="4" t="inlineStr">
        <is>
          <t xml:space="preserve"> </t>
        </is>
      </c>
    </row>
    <row r="123">
      <c r="A123" s="4" t="inlineStr">
        <is>
          <t>Property, plant and equipment at end of period</t>
        </is>
      </c>
      <c r="B123" s="5" t="n">
        <v>-518727</v>
      </c>
      <c r="C123" s="5" t="n">
        <v>439543</v>
      </c>
      <c r="D123" s="5" t="n">
        <v>587652</v>
      </c>
    </row>
    <row r="124">
      <c r="A124" s="4" t="inlineStr">
        <is>
          <t>Computer equipment | Accumulated depreciation and impairment loss</t>
        </is>
      </c>
      <c r="B124" s="4" t="inlineStr">
        <is>
          <t xml:space="preserve"> </t>
        </is>
      </c>
      <c r="C124" s="4" t="inlineStr">
        <is>
          <t xml:space="preserve"> </t>
        </is>
      </c>
      <c r="D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row>
    <row r="126">
      <c r="A126" s="4" t="inlineStr">
        <is>
          <t>Property, plant and equipment at beginning of period</t>
        </is>
      </c>
      <c r="B126" s="5" t="n">
        <v>-152484</v>
      </c>
      <c r="C126" s="5" t="n">
        <v>-364695</v>
      </c>
      <c r="D126" s="4" t="inlineStr">
        <is>
          <t xml:space="preserve"> </t>
        </is>
      </c>
    </row>
    <row r="127">
      <c r="A127" s="4" t="inlineStr">
        <is>
          <t>Charge for the year</t>
        </is>
      </c>
      <c r="B127" s="5" t="n">
        <v>127052</v>
      </c>
      <c r="C127" s="5" t="n">
        <v>182186</v>
      </c>
      <c r="D127" s="4" t="inlineStr">
        <is>
          <t xml:space="preserve"> </t>
        </is>
      </c>
    </row>
    <row r="128">
      <c r="A128" s="4" t="inlineStr">
        <is>
          <t>Written back on disposal</t>
        </is>
      </c>
      <c r="B128" s="5" t="n">
        <v>-41151</v>
      </c>
      <c r="C128" s="5" t="n">
        <v>-39635</v>
      </c>
      <c r="D128" s="4" t="inlineStr">
        <is>
          <t xml:space="preserve"> </t>
        </is>
      </c>
    </row>
    <row r="129">
      <c r="A129" s="4" t="inlineStr">
        <is>
          <t>Exchange differences</t>
        </is>
      </c>
      <c r="B129" s="5" t="n">
        <v>-13907</v>
      </c>
      <c r="C129" s="5" t="n">
        <v>5494</v>
      </c>
      <c r="D129" s="4" t="inlineStr">
        <is>
          <t xml:space="preserve"> </t>
        </is>
      </c>
    </row>
    <row r="130">
      <c r="A130" s="4" t="inlineStr">
        <is>
          <t>Written off</t>
        </is>
      </c>
      <c r="B130" s="5" t="n">
        <v>-5964</v>
      </c>
      <c r="C130" s="5" t="n">
        <v>-360256</v>
      </c>
      <c r="D130" s="4" t="inlineStr">
        <is>
          <t xml:space="preserve"> </t>
        </is>
      </c>
    </row>
    <row r="131">
      <c r="A131" s="4" t="inlineStr">
        <is>
          <t>Impairment loss (note 8(c))</t>
        </is>
      </c>
      <c r="B131" s="5" t="n">
        <v>102776</v>
      </c>
      <c r="C131" s="4" t="inlineStr">
        <is>
          <t xml:space="preserve"> </t>
        </is>
      </c>
      <c r="D131" s="4" t="inlineStr">
        <is>
          <t xml:space="preserve"> </t>
        </is>
      </c>
    </row>
    <row r="132">
      <c r="A132" s="4" t="inlineStr">
        <is>
          <t>Property, plant and equipment at end of period</t>
        </is>
      </c>
      <c r="B132" s="5" t="n">
        <v>321290</v>
      </c>
      <c r="C132" s="5" t="n">
        <v>-152484</v>
      </c>
      <c r="D132" s="5" t="n">
        <v>-364695</v>
      </c>
    </row>
    <row r="133">
      <c r="A133" s="4" t="inlineStr">
        <is>
          <t>Motor vehicles</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Property, plant and equipment at beginning of period</t>
        </is>
      </c>
      <c r="B135" s="5" t="n">
        <v>329538</v>
      </c>
      <c r="C135" s="4" t="inlineStr">
        <is>
          <t xml:space="preserve"> </t>
        </is>
      </c>
      <c r="D135" s="4" t="inlineStr">
        <is>
          <t xml:space="preserve"> </t>
        </is>
      </c>
    </row>
    <row r="136">
      <c r="A136" s="4" t="inlineStr">
        <is>
          <t>Property, plant and equipment at end of period</t>
        </is>
      </c>
      <c r="B136" s="5" t="n">
        <v>148783</v>
      </c>
      <c r="C136" s="5" t="n">
        <v>329538</v>
      </c>
      <c r="D136" s="4" t="inlineStr">
        <is>
          <t xml:space="preserve"> </t>
        </is>
      </c>
    </row>
    <row r="137">
      <c r="A137" s="4" t="inlineStr">
        <is>
          <t>Motor vehicles | Acquisition and manufacturing costs</t>
        </is>
      </c>
      <c r="B137" s="4" t="inlineStr">
        <is>
          <t xml:space="preserve"> </t>
        </is>
      </c>
      <c r="C137" s="4" t="inlineStr">
        <is>
          <t xml:space="preserve"> </t>
        </is>
      </c>
      <c r="D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row>
    <row r="139">
      <c r="A139" s="4" t="inlineStr">
        <is>
          <t>Property, plant and equipment at beginning of period</t>
        </is>
      </c>
      <c r="B139" s="5" t="n">
        <v>453182</v>
      </c>
      <c r="C139" s="5" t="n">
        <v>183627</v>
      </c>
      <c r="D139" s="4" t="inlineStr">
        <is>
          <t xml:space="preserve"> </t>
        </is>
      </c>
    </row>
    <row r="140">
      <c r="A140" s="4" t="inlineStr">
        <is>
          <t>Additions</t>
        </is>
      </c>
      <c r="B140" s="4" t="inlineStr">
        <is>
          <t xml:space="preserve"> </t>
        </is>
      </c>
      <c r="C140" s="5" t="n">
        <v>316462</v>
      </c>
      <c r="D140" s="4" t="inlineStr">
        <is>
          <t xml:space="preserve"> </t>
        </is>
      </c>
    </row>
    <row r="141">
      <c r="A141" s="4" t="inlineStr">
        <is>
          <t>Additions from acquisition (note 33(C))</t>
        </is>
      </c>
      <c r="B141" s="5" t="n">
        <v>8261</v>
      </c>
      <c r="C141" s="4" t="inlineStr">
        <is>
          <t xml:space="preserve"> </t>
        </is>
      </c>
      <c r="D141" s="4" t="inlineStr">
        <is>
          <t xml:space="preserve"> </t>
        </is>
      </c>
    </row>
    <row r="142">
      <c r="A142" s="4" t="inlineStr">
        <is>
          <t>Disposals</t>
        </is>
      </c>
      <c r="B142" s="5" t="n">
        <v>-55847</v>
      </c>
      <c r="C142" s="5" t="n">
        <v>-40411</v>
      </c>
      <c r="D142" s="4" t="inlineStr">
        <is>
          <t xml:space="preserve"> </t>
        </is>
      </c>
    </row>
    <row r="143">
      <c r="A143" s="4" t="inlineStr">
        <is>
          <t>Exchange differences</t>
        </is>
      </c>
      <c r="B143" s="5" t="n">
        <v>-40483</v>
      </c>
      <c r="C143" s="5" t="n">
        <v>-3817</v>
      </c>
      <c r="D143" s="4" t="inlineStr">
        <is>
          <t xml:space="preserve"> </t>
        </is>
      </c>
    </row>
    <row r="144">
      <c r="A144" s="4" t="inlineStr">
        <is>
          <t>Written off</t>
        </is>
      </c>
      <c r="B144" s="4" t="inlineStr">
        <is>
          <t xml:space="preserve"> </t>
        </is>
      </c>
      <c r="C144" s="5" t="n">
        <v>-2679</v>
      </c>
      <c r="D144" s="4" t="inlineStr">
        <is>
          <t xml:space="preserve"> </t>
        </is>
      </c>
    </row>
    <row r="145">
      <c r="A145" s="4" t="inlineStr">
        <is>
          <t>Property, plant and equipment at end of period</t>
        </is>
      </c>
      <c r="B145" s="5" t="n">
        <v>-365113</v>
      </c>
      <c r="C145" s="5" t="n">
        <v>453182</v>
      </c>
      <c r="D145" s="5" t="n">
        <v>183627</v>
      </c>
    </row>
    <row r="146">
      <c r="A146" s="4" t="inlineStr">
        <is>
          <t>Motor vehicles | Accumulated depreciation and impairment loss</t>
        </is>
      </c>
      <c r="B146" s="4" t="inlineStr">
        <is>
          <t xml:space="preserve"> </t>
        </is>
      </c>
      <c r="C146" s="4" t="inlineStr">
        <is>
          <t xml:space="preserve"> </t>
        </is>
      </c>
      <c r="D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row>
    <row r="148">
      <c r="A148" s="4" t="inlineStr">
        <is>
          <t>Property, plant and equipment at beginning of period</t>
        </is>
      </c>
      <c r="B148" s="5" t="n">
        <v>-123644</v>
      </c>
      <c r="C148" s="5" t="n">
        <v>9337</v>
      </c>
      <c r="D148" s="4" t="inlineStr">
        <is>
          <t xml:space="preserve"> </t>
        </is>
      </c>
    </row>
    <row r="149">
      <c r="A149" s="4" t="inlineStr">
        <is>
          <t>Additions from acquisition (note 33(C))</t>
        </is>
      </c>
      <c r="B149" s="5" t="n">
        <v>4246</v>
      </c>
      <c r="C149" s="4" t="inlineStr">
        <is>
          <t xml:space="preserve"> </t>
        </is>
      </c>
      <c r="D149" s="4" t="inlineStr">
        <is>
          <t xml:space="preserve"> </t>
        </is>
      </c>
    </row>
    <row r="150">
      <c r="A150" s="4" t="inlineStr">
        <is>
          <t>Charge for the year</t>
        </is>
      </c>
      <c r="B150" s="5" t="n">
        <v>136524</v>
      </c>
      <c r="C150" s="5" t="n">
        <v>123192</v>
      </c>
      <c r="D150" s="4" t="inlineStr">
        <is>
          <t xml:space="preserve"> </t>
        </is>
      </c>
    </row>
    <row r="151">
      <c r="A151" s="4" t="inlineStr">
        <is>
          <t>Written back on disposal</t>
        </is>
      </c>
      <c r="B151" s="5" t="n">
        <v>-35574</v>
      </c>
      <c r="C151" s="5" t="n">
        <v>-6735</v>
      </c>
      <c r="D151" s="4" t="inlineStr">
        <is>
          <t xml:space="preserve"> </t>
        </is>
      </c>
    </row>
    <row r="152">
      <c r="A152" s="4" t="inlineStr">
        <is>
          <t>Exchange differences</t>
        </is>
      </c>
      <c r="B152" s="5" t="n">
        <v>-12510</v>
      </c>
      <c r="C152" s="5" t="n">
        <v>-1300</v>
      </c>
      <c r="D152" s="4" t="inlineStr">
        <is>
          <t xml:space="preserve"> </t>
        </is>
      </c>
    </row>
    <row r="153">
      <c r="A153" s="4" t="inlineStr">
        <is>
          <t>Written off</t>
        </is>
      </c>
      <c r="B153" s="4" t="inlineStr">
        <is>
          <t xml:space="preserve"> </t>
        </is>
      </c>
      <c r="C153" s="5" t="n">
        <v>-850</v>
      </c>
      <c r="D153" s="4" t="inlineStr">
        <is>
          <t xml:space="preserve"> </t>
        </is>
      </c>
    </row>
    <row r="154">
      <c r="A154" s="4" t="inlineStr">
        <is>
          <t>Property, plant and equipment at end of period</t>
        </is>
      </c>
      <c r="B154" s="5" t="n">
        <v>216330</v>
      </c>
      <c r="C154" s="5" t="n">
        <v>-123644</v>
      </c>
      <c r="D154" s="6" t="n">
        <v>9337</v>
      </c>
    </row>
    <row r="155">
      <c r="A155" s="4" t="inlineStr">
        <is>
          <t>Manufacturing equipment</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Property, plant and equipment at beginning of period</t>
        </is>
      </c>
      <c r="B157" s="5" t="n">
        <v>993441</v>
      </c>
      <c r="C157" s="4" t="inlineStr">
        <is>
          <t xml:space="preserve"> </t>
        </is>
      </c>
      <c r="D157" s="4" t="inlineStr">
        <is>
          <t xml:space="preserve"> </t>
        </is>
      </c>
    </row>
    <row r="158">
      <c r="A158" s="4" t="inlineStr">
        <is>
          <t>Property, plant and equipment at end of period</t>
        </is>
      </c>
      <c r="B158" s="4" t="inlineStr">
        <is>
          <t xml:space="preserve"> </t>
        </is>
      </c>
      <c r="C158" s="5" t="n">
        <v>993441</v>
      </c>
      <c r="D158" s="4" t="inlineStr">
        <is>
          <t xml:space="preserve"> </t>
        </is>
      </c>
    </row>
    <row r="159">
      <c r="A159" s="4" t="inlineStr">
        <is>
          <t>Manufacturing equipment | Acquisition and manufacturing costs</t>
        </is>
      </c>
      <c r="B159" s="4" t="inlineStr">
        <is>
          <t xml:space="preserve"> </t>
        </is>
      </c>
      <c r="C159" s="4" t="inlineStr">
        <is>
          <t xml:space="preserve"> </t>
        </is>
      </c>
      <c r="D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row>
    <row r="161">
      <c r="A161" s="4" t="inlineStr">
        <is>
          <t>Property, plant and equipment at beginning of period</t>
        </is>
      </c>
      <c r="B161" s="5" t="n">
        <v>1162681</v>
      </c>
      <c r="C161" s="4" t="inlineStr">
        <is>
          <t xml:space="preserve"> </t>
        </is>
      </c>
      <c r="D161" s="4" t="inlineStr">
        <is>
          <t xml:space="preserve"> </t>
        </is>
      </c>
    </row>
    <row r="162">
      <c r="A162" s="4" t="inlineStr">
        <is>
          <t>Additions</t>
        </is>
      </c>
      <c r="B162" s="4" t="inlineStr">
        <is>
          <t xml:space="preserve"> </t>
        </is>
      </c>
      <c r="C162" s="5" t="n">
        <v>1262337</v>
      </c>
      <c r="D162" s="4" t="inlineStr">
        <is>
          <t xml:space="preserve"> </t>
        </is>
      </c>
    </row>
    <row r="163">
      <c r="A163" s="4" t="inlineStr">
        <is>
          <t>Exchange differences</t>
        </is>
      </c>
      <c r="B163" s="5" t="n">
        <v>-4640</v>
      </c>
      <c r="C163" s="4" t="inlineStr">
        <is>
          <t xml:space="preserve"> </t>
        </is>
      </c>
      <c r="D163" s="4" t="inlineStr">
        <is>
          <t xml:space="preserve"> </t>
        </is>
      </c>
    </row>
    <row r="164">
      <c r="A164" s="4" t="inlineStr">
        <is>
          <t>Written off</t>
        </is>
      </c>
      <c r="B164" s="5" t="n">
        <v>-1158041</v>
      </c>
      <c r="C164" s="5" t="n">
        <v>-99656</v>
      </c>
      <c r="D164" s="4" t="inlineStr">
        <is>
          <t xml:space="preserve"> </t>
        </is>
      </c>
    </row>
    <row r="165">
      <c r="A165" s="4" t="inlineStr">
        <is>
          <t>Property, plant and equipment at end of period</t>
        </is>
      </c>
      <c r="B165" s="4" t="inlineStr">
        <is>
          <t xml:space="preserve"> </t>
        </is>
      </c>
      <c r="C165" s="5" t="n">
        <v>1162681</v>
      </c>
      <c r="D165" s="4" t="inlineStr">
        <is>
          <t xml:space="preserve"> </t>
        </is>
      </c>
    </row>
    <row r="166">
      <c r="A166" s="4" t="inlineStr">
        <is>
          <t>Manufacturing equipment | Accumulated depreciation and impairment loss</t>
        </is>
      </c>
      <c r="B166" s="4" t="inlineStr">
        <is>
          <t xml:space="preserve"> </t>
        </is>
      </c>
      <c r="C166" s="4" t="inlineStr">
        <is>
          <t xml:space="preserve"> </t>
        </is>
      </c>
      <c r="D166" s="4" t="inlineStr">
        <is>
          <t xml:space="preserve"> </t>
        </is>
      </c>
    </row>
    <row r="167">
      <c r="A167" s="3" t="inlineStr">
        <is>
          <t>Disclosure of detailed information about property, plant and equipment [line items]</t>
        </is>
      </c>
      <c r="B167" s="4" t="inlineStr">
        <is>
          <t xml:space="preserve"> </t>
        </is>
      </c>
      <c r="C167" s="4" t="inlineStr">
        <is>
          <t xml:space="preserve"> </t>
        </is>
      </c>
      <c r="D167" s="4" t="inlineStr">
        <is>
          <t xml:space="preserve"> </t>
        </is>
      </c>
    </row>
    <row r="168">
      <c r="A168" s="4" t="inlineStr">
        <is>
          <t>Property, plant and equipment at beginning of period</t>
        </is>
      </c>
      <c r="B168" s="5" t="n">
        <v>-169240</v>
      </c>
      <c r="C168" s="4" t="inlineStr">
        <is>
          <t xml:space="preserve"> </t>
        </is>
      </c>
      <c r="D168" s="4" t="inlineStr">
        <is>
          <t xml:space="preserve"> </t>
        </is>
      </c>
    </row>
    <row r="169">
      <c r="A169" s="4" t="inlineStr">
        <is>
          <t>Charge for the year</t>
        </is>
      </c>
      <c r="B169" s="5" t="n">
        <v>250334</v>
      </c>
      <c r="C169" s="5" t="n">
        <v>177184</v>
      </c>
      <c r="D169" s="4" t="inlineStr">
        <is>
          <t xml:space="preserve"> </t>
        </is>
      </c>
    </row>
    <row r="170">
      <c r="A170" s="4" t="inlineStr">
        <is>
          <t>Exchange differences</t>
        </is>
      </c>
      <c r="B170" s="5" t="n">
        <v>-747</v>
      </c>
      <c r="C170" s="4" t="inlineStr">
        <is>
          <t xml:space="preserve"> </t>
        </is>
      </c>
      <c r="D170" s="4" t="inlineStr">
        <is>
          <t xml:space="preserve"> </t>
        </is>
      </c>
    </row>
    <row r="171">
      <c r="A171" s="4" t="inlineStr">
        <is>
          <t>Written off</t>
        </is>
      </c>
      <c r="B171" s="5" t="n">
        <v>-1158041</v>
      </c>
      <c r="C171" s="5" t="n">
        <v>-7944</v>
      </c>
      <c r="D171" s="4" t="inlineStr">
        <is>
          <t xml:space="preserve"> </t>
        </is>
      </c>
    </row>
    <row r="172">
      <c r="A172" s="4" t="inlineStr">
        <is>
          <t>Impairment loss (note 8(c))</t>
        </is>
      </c>
      <c r="B172" s="6" t="n">
        <v>739214</v>
      </c>
      <c r="C172" s="4" t="inlineStr">
        <is>
          <t xml:space="preserve"> </t>
        </is>
      </c>
      <c r="D172" s="4" t="inlineStr">
        <is>
          <t xml:space="preserve"> </t>
        </is>
      </c>
    </row>
    <row r="173">
      <c r="A173" s="4" t="inlineStr">
        <is>
          <t>Property, plant and equipment at end of period</t>
        </is>
      </c>
      <c r="B173" s="4" t="inlineStr">
        <is>
          <t xml:space="preserve"> </t>
        </is>
      </c>
      <c r="C173" s="6" t="n">
        <v>-169240</v>
      </c>
      <c r="D17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Right-of-use Assets [Member] - USD ($)</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Right-of-use assets</t>
        </is>
      </c>
      <c r="B3" s="6" t="n">
        <v>5751118</v>
      </c>
      <c r="C3" s="6" t="n">
        <v>5314425</v>
      </c>
    </row>
    <row r="4">
      <c r="A4" s="4" t="inlineStr">
        <is>
          <t>Properti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ight-of-use assets</t>
        </is>
      </c>
      <c r="B6" s="5" t="n">
        <v>5739426</v>
      </c>
      <c r="C6" s="5" t="n">
        <v>5261372</v>
      </c>
    </row>
    <row r="7">
      <c r="A7" s="4" t="inlineStr">
        <is>
          <t>Office and lab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ight-of-use assets</t>
        </is>
      </c>
      <c r="B9" s="6" t="n">
        <v>11692</v>
      </c>
      <c r="C9" s="6" t="n">
        <v>530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amounts included in the consolidated statement of cash flows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Cash Flows for Leases [Abstract]</t>
        </is>
      </c>
      <c r="B3" s="4" t="inlineStr">
        <is>
          <t xml:space="preserve"> </t>
        </is>
      </c>
      <c r="C3" s="4" t="inlineStr">
        <is>
          <t xml:space="preserve"> </t>
        </is>
      </c>
      <c r="D3" s="4" t="inlineStr">
        <is>
          <t xml:space="preserve"> </t>
        </is>
      </c>
    </row>
    <row r="4">
      <c r="A4" s="4" t="inlineStr">
        <is>
          <t>Within operating cash flows</t>
        </is>
      </c>
      <c r="B4" s="6" t="n">
        <v>-831631</v>
      </c>
      <c r="C4" s="6" t="n">
        <v>-1019937</v>
      </c>
      <c r="D4" s="6" t="n">
        <v>-429691</v>
      </c>
    </row>
    <row r="5">
      <c r="A5" s="4" t="inlineStr">
        <is>
          <t>Within financing cash flows</t>
        </is>
      </c>
      <c r="B5" s="5" t="n">
        <v>-2121981</v>
      </c>
      <c r="C5" s="5" t="n">
        <v>-1504946</v>
      </c>
      <c r="D5" s="5" t="n">
        <v>-660326</v>
      </c>
    </row>
    <row r="6">
      <c r="A6" s="4" t="inlineStr">
        <is>
          <t>Total</t>
        </is>
      </c>
      <c r="B6" s="6" t="n">
        <v>-2953612</v>
      </c>
      <c r="C6" s="6" t="n">
        <v>-2524883</v>
      </c>
      <c r="D6" s="6" t="n">
        <v>-10900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of right-of-use assets</t>
        </is>
      </c>
      <c r="B4" s="6" t="n">
        <v>2087167</v>
      </c>
      <c r="C4" s="6" t="n">
        <v>1542566</v>
      </c>
      <c r="D4" s="6" t="n">
        <v>583835</v>
      </c>
    </row>
    <row r="5">
      <c r="A5" s="4" t="inlineStr">
        <is>
          <t>Interest expenses on lease liabilities (note 8(a))</t>
        </is>
      </c>
      <c r="B5" s="5" t="n">
        <v>244085</v>
      </c>
      <c r="C5" s="5" t="n">
        <v>205915</v>
      </c>
      <c r="D5" s="5" t="n">
        <v>49400</v>
      </c>
    </row>
    <row r="6">
      <c r="A6" s="4" t="inlineStr">
        <is>
          <t>Expense relating to short-term leases or leases of low-value assets</t>
        </is>
      </c>
      <c r="B6" s="5" t="n">
        <v>831631</v>
      </c>
      <c r="C6" s="5" t="n">
        <v>1019937</v>
      </c>
      <c r="D6" s="5" t="n">
        <v>429691</v>
      </c>
    </row>
    <row r="7">
      <c r="A7" s="4" t="inlineStr">
        <is>
          <t>Additions to right-of-use assets</t>
        </is>
      </c>
      <c r="B7" s="5" t="n">
        <v>833538</v>
      </c>
      <c r="C7" s="5" t="n">
        <v>5370122</v>
      </c>
      <c r="D7" s="5" t="n">
        <v>949810</v>
      </c>
    </row>
    <row r="8">
      <c r="A8" s="4" t="inlineStr">
        <is>
          <t>Properti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of right-of-use assets</t>
        </is>
      </c>
      <c r="B10" s="5" t="n">
        <v>2039815</v>
      </c>
      <c r="C10" s="5" t="n">
        <v>1535333</v>
      </c>
      <c r="D10" s="5" t="n">
        <v>575787</v>
      </c>
    </row>
    <row r="11">
      <c r="A11" s="4" t="inlineStr">
        <is>
          <t>Office and lab equipmen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of right-of-use assets</t>
        </is>
      </c>
      <c r="B13" s="6" t="n">
        <v>47352</v>
      </c>
      <c r="C13" s="6" t="n">
        <v>7233</v>
      </c>
      <c r="D13" s="6" t="n">
        <v>8048</v>
      </c>
    </row>
    <row r="14">
      <c r="A14" s="4" t="inlineStr">
        <is>
          <t>Lease term</t>
        </is>
      </c>
      <c r="B14" s="4" t="inlineStr">
        <is>
          <t>5 years</t>
        </is>
      </c>
      <c r="C14" s="4" t="inlineStr">
        <is>
          <t xml:space="preserve"> </t>
        </is>
      </c>
      <c r="D14" s="4" t="inlineStr">
        <is>
          <t xml:space="preserve"> </t>
        </is>
      </c>
    </row>
    <row r="15">
      <c r="A15" s="4" t="inlineStr">
        <is>
          <t>Minimum | Propertie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Lease term</t>
        </is>
      </c>
      <c r="B17" s="4" t="inlineStr">
        <is>
          <t>2 years</t>
        </is>
      </c>
      <c r="C17" s="4" t="inlineStr">
        <is>
          <t xml:space="preserve"> </t>
        </is>
      </c>
      <c r="D17" s="4" t="inlineStr">
        <is>
          <t xml:space="preserve"> </t>
        </is>
      </c>
    </row>
    <row r="18">
      <c r="A18" s="4" t="inlineStr">
        <is>
          <t>Maximum | Propertie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Lease term</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3826282</v>
      </c>
      <c r="C4" s="4" t="inlineStr">
        <is>
          <t xml:space="preserve"> </t>
        </is>
      </c>
    </row>
    <row r="5">
      <c r="A5" s="4" t="inlineStr">
        <is>
          <t>Ending balance</t>
        </is>
      </c>
      <c r="B5" s="5" t="n">
        <v>14785875</v>
      </c>
      <c r="C5" s="6" t="n">
        <v>23826282</v>
      </c>
    </row>
    <row r="6">
      <c r="A6" s="4" t="inlineStr">
        <is>
          <t>Acquisition and manufacturing cost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30127240</v>
      </c>
      <c r="C8" s="5" t="n">
        <v>27365939</v>
      </c>
    </row>
    <row r="9">
      <c r="A9" s="4" t="inlineStr">
        <is>
          <t>Additions</t>
        </is>
      </c>
      <c r="B9" s="5" t="n">
        <v>1394553</v>
      </c>
      <c r="C9" s="5" t="n">
        <v>2865315</v>
      </c>
    </row>
    <row r="10">
      <c r="A10" s="4" t="inlineStr">
        <is>
          <t>Exchange differences</t>
        </is>
      </c>
      <c r="B10" s="5" t="n">
        <v>-4972308</v>
      </c>
      <c r="C10" s="5" t="n">
        <v>-104014</v>
      </c>
    </row>
    <row r="11">
      <c r="A11" s="4" t="inlineStr">
        <is>
          <t>Additions from acquisition (note 33(C))</t>
        </is>
      </c>
      <c r="B11" s="5" t="n">
        <v>14511897</v>
      </c>
      <c r="C11" s="4" t="inlineStr">
        <is>
          <t xml:space="preserve"> </t>
        </is>
      </c>
    </row>
    <row r="12">
      <c r="A12" s="4" t="inlineStr">
        <is>
          <t>Disposals</t>
        </is>
      </c>
      <c r="B12" s="5" t="n">
        <v>-3296292</v>
      </c>
      <c r="C12" s="4" t="inlineStr">
        <is>
          <t xml:space="preserve"> </t>
        </is>
      </c>
    </row>
    <row r="13">
      <c r="A13" s="4" t="inlineStr">
        <is>
          <t>Ending balance</t>
        </is>
      </c>
      <c r="B13" s="5" t="n">
        <v>37765090</v>
      </c>
      <c r="C13" s="5" t="n">
        <v>30127240</v>
      </c>
    </row>
    <row r="14">
      <c r="A14" s="4" t="inlineStr">
        <is>
          <t>Accumulated depreciation and impairment los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6300958</v>
      </c>
      <c r="C16" s="5" t="n">
        <v>3270439</v>
      </c>
    </row>
    <row r="17">
      <c r="A17" s="4" t="inlineStr">
        <is>
          <t>Exchange differences</t>
        </is>
      </c>
      <c r="B17" s="5" t="n">
        <v>-1458129</v>
      </c>
      <c r="C17" s="5" t="n">
        <v>-28008</v>
      </c>
    </row>
    <row r="18">
      <c r="A18" s="4" t="inlineStr">
        <is>
          <t>Additions from acquisition (note 33(C))</t>
        </is>
      </c>
      <c r="B18" s="5" t="n">
        <v>685508</v>
      </c>
      <c r="C18" s="4" t="inlineStr">
        <is>
          <t xml:space="preserve"> </t>
        </is>
      </c>
    </row>
    <row r="19">
      <c r="A19" s="4" t="inlineStr">
        <is>
          <t>Charge for the year</t>
        </is>
      </c>
      <c r="B19" s="5" t="n">
        <v>1556091</v>
      </c>
      <c r="C19" s="5" t="n">
        <v>3058527</v>
      </c>
    </row>
    <row r="20">
      <c r="A20" s="4" t="inlineStr">
        <is>
          <t>Written back on disposal</t>
        </is>
      </c>
      <c r="B20" s="5" t="n">
        <v>-3214793</v>
      </c>
      <c r="C20" s="4" t="inlineStr">
        <is>
          <t xml:space="preserve"> </t>
        </is>
      </c>
    </row>
    <row r="21">
      <c r="A21" s="4" t="inlineStr">
        <is>
          <t>Impairment loss (note 8(c))</t>
        </is>
      </c>
      <c r="B21" s="5" t="n">
        <v>19109580</v>
      </c>
      <c r="C21" s="4" t="inlineStr">
        <is>
          <t xml:space="preserve"> </t>
        </is>
      </c>
    </row>
    <row r="22">
      <c r="A22" s="4" t="inlineStr">
        <is>
          <t>Ending balance</t>
        </is>
      </c>
      <c r="B22" s="5" t="n">
        <v>22979215</v>
      </c>
      <c r="C22" s="5" t="n">
        <v>6300958</v>
      </c>
    </row>
    <row r="23">
      <c r="A23" s="4" t="inlineStr">
        <is>
          <t>Website and mobile apps</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241561</v>
      </c>
      <c r="C25" s="4" t="inlineStr">
        <is>
          <t xml:space="preserve"> </t>
        </is>
      </c>
    </row>
    <row r="26">
      <c r="A26" s="4" t="inlineStr">
        <is>
          <t>Ending balance</t>
        </is>
      </c>
      <c r="B26" s="5" t="n">
        <v>60632</v>
      </c>
      <c r="C26" s="5" t="n">
        <v>241561</v>
      </c>
    </row>
    <row r="27">
      <c r="A27" s="4" t="inlineStr">
        <is>
          <t>Website and mobile apps | Acquisition and manufacturing costs</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Beginning balance</t>
        </is>
      </c>
      <c r="B29" s="5" t="n">
        <v>1351053</v>
      </c>
      <c r="C29" s="5" t="n">
        <v>1135941</v>
      </c>
    </row>
    <row r="30">
      <c r="A30" s="4" t="inlineStr">
        <is>
          <t>Additions</t>
        </is>
      </c>
      <c r="B30" s="5" t="n">
        <v>42968</v>
      </c>
      <c r="C30" s="5" t="n">
        <v>221594</v>
      </c>
    </row>
    <row r="31">
      <c r="A31" s="4" t="inlineStr">
        <is>
          <t>Exchange differences</t>
        </is>
      </c>
      <c r="B31" s="5" t="n">
        <v>-16656</v>
      </c>
      <c r="C31" s="5" t="n">
        <v>-6482</v>
      </c>
    </row>
    <row r="32">
      <c r="A32" s="4" t="inlineStr">
        <is>
          <t>Additions from acquisition (note 33(C))</t>
        </is>
      </c>
      <c r="B32" s="5" t="n">
        <v>0</v>
      </c>
      <c r="C32" s="4" t="inlineStr">
        <is>
          <t xml:space="preserve"> </t>
        </is>
      </c>
    </row>
    <row r="33">
      <c r="A33" s="4" t="inlineStr">
        <is>
          <t>Disposals</t>
        </is>
      </c>
      <c r="B33" s="5" t="n">
        <v>-165048</v>
      </c>
      <c r="C33" s="4" t="inlineStr">
        <is>
          <t xml:space="preserve"> </t>
        </is>
      </c>
    </row>
    <row r="34">
      <c r="A34" s="4" t="inlineStr">
        <is>
          <t>Ending balance</t>
        </is>
      </c>
      <c r="B34" s="5" t="n">
        <v>1212317</v>
      </c>
      <c r="C34" s="5" t="n">
        <v>1351053</v>
      </c>
    </row>
    <row r="35">
      <c r="A35" s="4" t="inlineStr">
        <is>
          <t>Website and mobile apps | Accumulated depreciation and impairment loss</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5" t="n">
        <v>1109492</v>
      </c>
      <c r="C37" s="5" t="n">
        <v>1044221</v>
      </c>
    </row>
    <row r="38">
      <c r="A38" s="4" t="inlineStr">
        <is>
          <t>Exchange differences</t>
        </is>
      </c>
      <c r="B38" s="5" t="n">
        <v>-496</v>
      </c>
      <c r="C38" s="5" t="n">
        <v>-94</v>
      </c>
    </row>
    <row r="39">
      <c r="A39" s="4" t="inlineStr">
        <is>
          <t>Charge for the year</t>
        </is>
      </c>
      <c r="B39" s="5" t="n">
        <v>126238</v>
      </c>
      <c r="C39" s="5" t="n">
        <v>65365</v>
      </c>
    </row>
    <row r="40">
      <c r="A40" s="4" t="inlineStr">
        <is>
          <t>Written back on disposal</t>
        </is>
      </c>
      <c r="B40" s="5" t="n">
        <v>-83549</v>
      </c>
      <c r="C40" s="4" t="inlineStr">
        <is>
          <t xml:space="preserve"> </t>
        </is>
      </c>
    </row>
    <row r="41">
      <c r="A41" s="4" t="inlineStr">
        <is>
          <t>Ending balance</t>
        </is>
      </c>
      <c r="B41" s="5" t="n">
        <v>1151685</v>
      </c>
      <c r="C41" s="5" t="n">
        <v>1109492</v>
      </c>
    </row>
    <row r="42">
      <c r="A42" s="4" t="inlineStr">
        <is>
          <t>Trademark and technology</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eginning balance</t>
        </is>
      </c>
      <c r="B44" s="5" t="n">
        <v>21421342</v>
      </c>
      <c r="C44" s="4" t="inlineStr">
        <is>
          <t xml:space="preserve"> </t>
        </is>
      </c>
    </row>
    <row r="45">
      <c r="A45" s="4" t="inlineStr">
        <is>
          <t>Ending balance</t>
        </is>
      </c>
      <c r="B45" s="5" t="n">
        <v>12945558</v>
      </c>
      <c r="C45" s="5" t="n">
        <v>21421342</v>
      </c>
    </row>
    <row r="46">
      <c r="A46" s="4" t="inlineStr">
        <is>
          <t>Trademark and technology | Acquisition and manufacturing costs</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5" t="n">
        <v>26119306</v>
      </c>
      <c r="C48" s="5" t="n">
        <v>26092571</v>
      </c>
    </row>
    <row r="49">
      <c r="A49" s="4" t="inlineStr">
        <is>
          <t>Additions</t>
        </is>
      </c>
      <c r="B49" s="5" t="n">
        <v>19141</v>
      </c>
      <c r="C49" s="5" t="n">
        <v>124267</v>
      </c>
    </row>
    <row r="50">
      <c r="A50" s="4" t="inlineStr">
        <is>
          <t>Exchange differences</t>
        </is>
      </c>
      <c r="B50" s="5" t="n">
        <v>-4950867</v>
      </c>
      <c r="C50" s="5" t="n">
        <v>-97532</v>
      </c>
    </row>
    <row r="51">
      <c r="A51" s="4" t="inlineStr">
        <is>
          <t>Additions from acquisition (note 33(C))</t>
        </is>
      </c>
      <c r="B51" s="5" t="n">
        <v>12900000</v>
      </c>
      <c r="C51" s="4" t="inlineStr">
        <is>
          <t xml:space="preserve"> </t>
        </is>
      </c>
    </row>
    <row r="52">
      <c r="A52" s="4" t="inlineStr">
        <is>
          <t>Disposals</t>
        </is>
      </c>
      <c r="B52" s="5" t="n">
        <v>0</v>
      </c>
      <c r="C52" s="4" t="inlineStr">
        <is>
          <t xml:space="preserve"> </t>
        </is>
      </c>
    </row>
    <row r="53">
      <c r="A53" s="4" t="inlineStr">
        <is>
          <t>Ending balance</t>
        </is>
      </c>
      <c r="B53" s="5" t="n">
        <v>34087580</v>
      </c>
      <c r="C53" s="5" t="n">
        <v>26119306</v>
      </c>
    </row>
    <row r="54">
      <c r="A54" s="4" t="inlineStr">
        <is>
          <t>Trademark and technology | Accumulated depreciation and impairment loss</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eginning balance</t>
        </is>
      </c>
      <c r="B56" s="5" t="n">
        <v>4697964</v>
      </c>
      <c r="C56" s="5" t="n">
        <v>2222401</v>
      </c>
    </row>
    <row r="57">
      <c r="A57" s="4" t="inlineStr">
        <is>
          <t>Exchange differences</t>
        </is>
      </c>
      <c r="B57" s="5" t="n">
        <v>-1460221</v>
      </c>
      <c r="C57" s="5" t="n">
        <v>-27914</v>
      </c>
    </row>
    <row r="58">
      <c r="A58" s="4" t="inlineStr">
        <is>
          <t>Charge for the year</t>
        </is>
      </c>
      <c r="B58" s="5" t="n">
        <v>757212</v>
      </c>
      <c r="C58" s="5" t="n">
        <v>2503477</v>
      </c>
    </row>
    <row r="59">
      <c r="A59" s="4" t="inlineStr">
        <is>
          <t>Impairment loss (note 8(c))</t>
        </is>
      </c>
      <c r="B59" s="5" t="n">
        <v>17147067</v>
      </c>
      <c r="C59" s="4" t="inlineStr">
        <is>
          <t xml:space="preserve"> </t>
        </is>
      </c>
    </row>
    <row r="60">
      <c r="A60" s="4" t="inlineStr">
        <is>
          <t>Ending balance</t>
        </is>
      </c>
      <c r="B60" s="5" t="n">
        <v>21142022</v>
      </c>
      <c r="C60" s="5" t="n">
        <v>4697964</v>
      </c>
    </row>
    <row r="61">
      <c r="A61" s="4" t="inlineStr">
        <is>
          <t>Products development cost</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Beginning balance</t>
        </is>
      </c>
      <c r="B63" s="5" t="n">
        <v>2163379</v>
      </c>
      <c r="C63" s="4" t="inlineStr">
        <is>
          <t xml:space="preserve"> </t>
        </is>
      </c>
    </row>
    <row r="64">
      <c r="A64" s="4" t="inlineStr">
        <is>
          <t>Ending balance</t>
        </is>
      </c>
      <c r="B64" s="4" t="inlineStr">
        <is>
          <t xml:space="preserve"> </t>
        </is>
      </c>
      <c r="C64" s="5" t="n">
        <v>2163379</v>
      </c>
    </row>
    <row r="65">
      <c r="A65" s="4" t="inlineStr">
        <is>
          <t>Products development cost | Acquisition and manufacturing costs</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Beginning balance</t>
        </is>
      </c>
      <c r="B67" s="5" t="n">
        <v>2656881</v>
      </c>
      <c r="C67" s="5" t="n">
        <v>137427</v>
      </c>
    </row>
    <row r="68">
      <c r="A68" s="4" t="inlineStr">
        <is>
          <t>Additions</t>
        </is>
      </c>
      <c r="B68" s="5" t="n">
        <v>484966</v>
      </c>
      <c r="C68" s="5" t="n">
        <v>2519454</v>
      </c>
    </row>
    <row r="69">
      <c r="A69" s="4" t="inlineStr">
        <is>
          <t>Exchange differences</t>
        </is>
      </c>
      <c r="B69" s="5" t="n">
        <v>-10603</v>
      </c>
      <c r="C69" s="4" t="inlineStr">
        <is>
          <t xml:space="preserve"> </t>
        </is>
      </c>
    </row>
    <row r="70">
      <c r="A70" s="4" t="inlineStr">
        <is>
          <t>Additions from acquisition (note 33(C))</t>
        </is>
      </c>
      <c r="B70" s="5" t="n">
        <v>0</v>
      </c>
      <c r="C70" s="4" t="inlineStr">
        <is>
          <t xml:space="preserve"> </t>
        </is>
      </c>
    </row>
    <row r="71">
      <c r="A71" s="4" t="inlineStr">
        <is>
          <t>Disposals</t>
        </is>
      </c>
      <c r="B71" s="5" t="n">
        <v>-3131244</v>
      </c>
      <c r="C71" s="4" t="inlineStr">
        <is>
          <t xml:space="preserve"> </t>
        </is>
      </c>
    </row>
    <row r="72">
      <c r="A72" s="4" t="inlineStr">
        <is>
          <t>Ending balance</t>
        </is>
      </c>
      <c r="B72" s="4" t="inlineStr">
        <is>
          <t xml:space="preserve"> </t>
        </is>
      </c>
      <c r="C72" s="5" t="n">
        <v>2656881</v>
      </c>
    </row>
    <row r="73">
      <c r="A73" s="4" t="inlineStr">
        <is>
          <t>Products development cost | Accumulated depreciation and impairment loss</t>
        </is>
      </c>
      <c r="B73" s="4" t="inlineStr">
        <is>
          <t xml:space="preserve"> </t>
        </is>
      </c>
      <c r="C73" s="4" t="inlineStr">
        <is>
          <t xml:space="preserve"> </t>
        </is>
      </c>
    </row>
    <row r="74">
      <c r="A74" s="3" t="inlineStr">
        <is>
          <t>Disclosure of detailed information about intangible assets [line items]</t>
        </is>
      </c>
      <c r="B74" s="4" t="inlineStr">
        <is>
          <t xml:space="preserve"> </t>
        </is>
      </c>
      <c r="C74" s="4" t="inlineStr">
        <is>
          <t xml:space="preserve"> </t>
        </is>
      </c>
    </row>
    <row r="75">
      <c r="A75" s="4" t="inlineStr">
        <is>
          <t>Beginning balance</t>
        </is>
      </c>
      <c r="B75" s="5" t="n">
        <v>493502</v>
      </c>
      <c r="C75" s="5" t="n">
        <v>3817</v>
      </c>
    </row>
    <row r="76">
      <c r="A76" s="4" t="inlineStr">
        <is>
          <t>Exchange differences</t>
        </is>
      </c>
      <c r="B76" s="5" t="n">
        <v>2588</v>
      </c>
      <c r="C76" s="5" t="n">
        <v>0</v>
      </c>
    </row>
    <row r="77">
      <c r="A77" s="4" t="inlineStr">
        <is>
          <t>Charge for the year</t>
        </is>
      </c>
      <c r="B77" s="5" t="n">
        <v>672641</v>
      </c>
      <c r="C77" s="5" t="n">
        <v>489685</v>
      </c>
    </row>
    <row r="78">
      <c r="A78" s="4" t="inlineStr">
        <is>
          <t>Written back on disposal</t>
        </is>
      </c>
      <c r="B78" s="5" t="n">
        <v>-3131244</v>
      </c>
      <c r="C78" s="4" t="inlineStr">
        <is>
          <t xml:space="preserve"> </t>
        </is>
      </c>
    </row>
    <row r="79">
      <c r="A79" s="4" t="inlineStr">
        <is>
          <t>Impairment loss (note 8(c))</t>
        </is>
      </c>
      <c r="B79" s="5" t="n">
        <v>1962513</v>
      </c>
      <c r="C79" s="4" t="inlineStr">
        <is>
          <t xml:space="preserve"> </t>
        </is>
      </c>
    </row>
    <row r="80">
      <c r="A80" s="4" t="inlineStr">
        <is>
          <t>Ending balance</t>
        </is>
      </c>
      <c r="B80" s="4" t="inlineStr">
        <is>
          <t xml:space="preserve"> </t>
        </is>
      </c>
      <c r="C80" s="6" t="n">
        <v>493502</v>
      </c>
    </row>
    <row r="81">
      <c r="A81" s="4" t="inlineStr">
        <is>
          <t>Customer relationship [Member]</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Ending balance</t>
        </is>
      </c>
      <c r="B83" s="5" t="n">
        <v>800000</v>
      </c>
      <c r="C83" s="4" t="inlineStr">
        <is>
          <t xml:space="preserve"> </t>
        </is>
      </c>
    </row>
    <row r="84">
      <c r="A84" s="4" t="inlineStr">
        <is>
          <t>Customer relationship [Member] | Acquisition and manufacturing costs</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Additions from acquisition (note 33(C))</t>
        </is>
      </c>
      <c r="B86" s="5" t="n">
        <v>800000</v>
      </c>
      <c r="C86" s="4" t="inlineStr">
        <is>
          <t xml:space="preserve"> </t>
        </is>
      </c>
    </row>
    <row r="87">
      <c r="A87" s="4" t="inlineStr">
        <is>
          <t>Ending balance</t>
        </is>
      </c>
      <c r="B87" s="5" t="n">
        <v>800000</v>
      </c>
      <c r="C87" s="4" t="inlineStr">
        <is>
          <t xml:space="preserve"> </t>
        </is>
      </c>
    </row>
    <row r="88">
      <c r="A88" s="4" t="inlineStr">
        <is>
          <t>Computer software [member]</t>
        </is>
      </c>
      <c r="B88" s="4" t="inlineStr">
        <is>
          <t xml:space="preserve"> </t>
        </is>
      </c>
      <c r="C88" s="4" t="inlineStr">
        <is>
          <t xml:space="preserve"> </t>
        </is>
      </c>
    </row>
    <row r="89">
      <c r="A89" s="3" t="inlineStr">
        <is>
          <t>Disclosure of detailed information about intangible assets [line items]</t>
        </is>
      </c>
      <c r="B89" s="4" t="inlineStr">
        <is>
          <t xml:space="preserve"> </t>
        </is>
      </c>
      <c r="C89" s="4" t="inlineStr">
        <is>
          <t xml:space="preserve"> </t>
        </is>
      </c>
    </row>
    <row r="90">
      <c r="A90" s="4" t="inlineStr">
        <is>
          <t>Ending balance</t>
        </is>
      </c>
      <c r="B90" s="5" t="n">
        <v>979685</v>
      </c>
      <c r="C90" s="4" t="inlineStr">
        <is>
          <t xml:space="preserve"> </t>
        </is>
      </c>
    </row>
    <row r="91">
      <c r="A91" s="4" t="inlineStr">
        <is>
          <t>Computer software [member] | Acquisition and manufacturing costs</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Additions</t>
        </is>
      </c>
      <c r="B93" s="5" t="n">
        <v>847478</v>
      </c>
      <c r="C93" s="4" t="inlineStr">
        <is>
          <t xml:space="preserve"> </t>
        </is>
      </c>
    </row>
    <row r="94">
      <c r="A94" s="4" t="inlineStr">
        <is>
          <t>Exchange differences</t>
        </is>
      </c>
      <c r="B94" s="5" t="n">
        <v>5818</v>
      </c>
      <c r="C94" s="4" t="inlineStr">
        <is>
          <t xml:space="preserve"> </t>
        </is>
      </c>
    </row>
    <row r="95">
      <c r="A95" s="4" t="inlineStr">
        <is>
          <t>Additions from acquisition (note 33(C))</t>
        </is>
      </c>
      <c r="B95" s="5" t="n">
        <v>811897</v>
      </c>
      <c r="C95" s="4" t="inlineStr">
        <is>
          <t xml:space="preserve"> </t>
        </is>
      </c>
    </row>
    <row r="96">
      <c r="A96" s="4" t="inlineStr">
        <is>
          <t>Ending balance</t>
        </is>
      </c>
      <c r="B96" s="5" t="n">
        <v>1665193</v>
      </c>
      <c r="C96" s="4" t="inlineStr">
        <is>
          <t xml:space="preserve"> </t>
        </is>
      </c>
    </row>
    <row r="97">
      <c r="A97" s="4" t="inlineStr">
        <is>
          <t>Computer software [member] | Accumulated depreciation and impairment loss</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Additions from acquisition (note 33(C))</t>
        </is>
      </c>
      <c r="B99" s="5" t="n">
        <v>685508</v>
      </c>
      <c r="C99" s="4" t="inlineStr">
        <is>
          <t xml:space="preserve"> </t>
        </is>
      </c>
    </row>
    <row r="100">
      <c r="A100" s="4" t="inlineStr">
        <is>
          <t>Ending balance</t>
        </is>
      </c>
      <c r="B100" s="6" t="n">
        <v>685508</v>
      </c>
      <c r="C10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Disclosure of reconciliation of changes in goodwill [abstract]</t>
        </is>
      </c>
      <c r="B3" s="4" t="inlineStr">
        <is>
          <t xml:space="preserve"> </t>
        </is>
      </c>
      <c r="C3" s="4" t="inlineStr">
        <is>
          <t xml:space="preserve"> </t>
        </is>
      </c>
    </row>
    <row r="4">
      <c r="A4" s="4" t="inlineStr">
        <is>
          <t>Goodwill</t>
        </is>
      </c>
      <c r="B4" s="6" t="n">
        <v>3978065</v>
      </c>
      <c r="C4" s="6" t="n">
        <v>3993007</v>
      </c>
    </row>
    <row r="5">
      <c r="A5" s="4" t="inlineStr">
        <is>
          <t>Exchange differences</t>
        </is>
      </c>
      <c r="B5" s="5" t="n">
        <v>-705812</v>
      </c>
      <c r="C5" s="5" t="n">
        <v>-14942</v>
      </c>
    </row>
    <row r="6">
      <c r="A6" s="4" t="inlineStr">
        <is>
          <t>Additions from acquisition (note 33(D))</t>
        </is>
      </c>
      <c r="B6" s="5" t="n">
        <v>33800276</v>
      </c>
      <c r="C6" s="4" t="inlineStr">
        <is>
          <t xml:space="preserve"> </t>
        </is>
      </c>
    </row>
    <row r="7">
      <c r="A7" s="4" t="inlineStr">
        <is>
          <t>Impairment loss (note 8(c))</t>
        </is>
      </c>
      <c r="B7" s="5" t="n">
        <v>-3272253</v>
      </c>
      <c r="C7" s="4" t="inlineStr">
        <is>
          <t xml:space="preserve"> </t>
        </is>
      </c>
    </row>
    <row r="8">
      <c r="A8" s="4" t="inlineStr">
        <is>
          <t>Goodwill</t>
        </is>
      </c>
      <c r="B8" s="6" t="n">
        <v>33800276</v>
      </c>
      <c r="C8" s="6" t="n">
        <v>39780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 Summary of goodwill balance allocated to CGU's (Details) - USD ($)</t>
        </is>
      </c>
      <c r="B1" s="2" t="inlineStr">
        <is>
          <t>Dec. 31, 2022</t>
        </is>
      </c>
      <c r="C1" s="2" t="inlineStr">
        <is>
          <t>Dec. 31, 2021</t>
        </is>
      </c>
      <c r="D1" s="2" t="inlineStr">
        <is>
          <t>Dec. 31, 2020</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33800276</v>
      </c>
      <c r="C3" s="6" t="n">
        <v>3978065</v>
      </c>
      <c r="D3" s="6" t="n">
        <v>3993007</v>
      </c>
    </row>
    <row r="4">
      <c r="A4" s="4" t="inlineStr">
        <is>
          <t>Prevention EMEA within the Prevention segment</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0</v>
      </c>
      <c r="C6" s="5" t="n">
        <v>855284</v>
      </c>
      <c r="D6" s="4" t="inlineStr">
        <is>
          <t xml:space="preserve"> </t>
        </is>
      </c>
    </row>
    <row r="7">
      <c r="A7" s="4" t="inlineStr">
        <is>
          <t>Diagnostics EMEA within the Diagnostics segment</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0</v>
      </c>
      <c r="C9" s="5" t="n">
        <v>3122781</v>
      </c>
      <c r="D9" s="4" t="inlineStr">
        <is>
          <t xml:space="preserve"> </t>
        </is>
      </c>
    </row>
    <row r="10">
      <c r="A10" s="4" t="inlineStr">
        <is>
          <t>Cancer genetic testing services within the Diagnostics segment [Member]</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5" t="n">
        <v>30639976</v>
      </c>
      <c r="C12" s="5" t="n">
        <v>0</v>
      </c>
      <c r="D12" s="4" t="inlineStr">
        <is>
          <t xml:space="preserve"> </t>
        </is>
      </c>
    </row>
    <row r="13">
      <c r="A13" s="4" t="inlineStr">
        <is>
          <t>Sales of medical diagnostics products within the Diagnostics segment [Member]</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6" t="n">
        <v>3160300</v>
      </c>
      <c r="C15" s="6" t="n">
        <v>0</v>
      </c>
      <c r="D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the estimation of recoverable amounts of two CGU's (Detail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Cash flow projections period</t>
        </is>
      </c>
      <c r="B4" s="4" t="inlineStr">
        <is>
          <t>10 years</t>
        </is>
      </c>
      <c r="C4" s="4" t="inlineStr">
        <is>
          <t xml:space="preserve"> </t>
        </is>
      </c>
    </row>
    <row r="5">
      <c r="A5" s="4" t="inlineStr">
        <is>
          <t>Prevention EMEA within the Prevention segment</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Pre-tax discount rate</t>
        </is>
      </c>
      <c r="B7" s="9" t="n">
        <v>0.168</v>
      </c>
      <c r="C7" s="10" t="n">
        <v>0.16</v>
      </c>
    </row>
    <row r="8">
      <c r="A8" s="4" t="inlineStr">
        <is>
          <t>Terminal value growth rate</t>
        </is>
      </c>
      <c r="B8" s="9" t="n">
        <v>0.032</v>
      </c>
      <c r="C8" s="10" t="n">
        <v>0.03</v>
      </c>
    </row>
    <row r="9">
      <c r="A9" s="4" t="inlineStr">
        <is>
          <t>Average revenue growth rate</t>
        </is>
      </c>
      <c r="B9" s="9" t="n">
        <v>0.251</v>
      </c>
      <c r="C9" s="9" t="n">
        <v>0.244</v>
      </c>
    </row>
    <row r="10">
      <c r="A10" s="4" t="inlineStr">
        <is>
          <t>Diagnostics EMEA within the Diagnostics segment</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Pre-tax discount rate</t>
        </is>
      </c>
      <c r="B12" s="9" t="n">
        <v>0.168</v>
      </c>
      <c r="C12" s="9" t="n">
        <v>0.137</v>
      </c>
    </row>
    <row r="13">
      <c r="A13" s="4" t="inlineStr">
        <is>
          <t>Terminal value growth rate</t>
        </is>
      </c>
      <c r="B13" s="4" t="inlineStr">
        <is>
          <t xml:space="preserve"> </t>
        </is>
      </c>
      <c r="C13" s="10" t="n">
        <v>0.03</v>
      </c>
    </row>
    <row r="14">
      <c r="A14" s="4" t="inlineStr">
        <is>
          <t>Average revenue growth rate</t>
        </is>
      </c>
      <c r="B14" s="4" t="inlineStr">
        <is>
          <t xml:space="preserve"> </t>
        </is>
      </c>
      <c r="C14" s="9" t="n">
        <v>0.1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8:24Z</dcterms:created>
  <dcterms:modified xmlns:dcterms="http://purl.org/dc/terms/" xmlns:xsi="http://www.w3.org/2001/XMLSchema-instance" xsi:type="dcterms:W3CDTF">2023-05-01T20:08:24Z</dcterms:modified>
</cp:coreProperties>
</file>